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DEBT SECURITIES" sheetId="11" state="visible" r:id="rId11"/>
    <sheet xmlns:r="http://schemas.openxmlformats.org/officeDocument/2006/relationships" name="PORTFOLIO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REGULATORY CAPITAL" sheetId="16" state="visible" r:id="rId16"/>
    <sheet xmlns:r="http://schemas.openxmlformats.org/officeDocument/2006/relationships" name="TAX CREDIT AND OTHER INVESTMENT" sheetId="17" state="visible" r:id="rId17"/>
    <sheet xmlns:r="http://schemas.openxmlformats.org/officeDocument/2006/relationships" name="STOCK-BASED COMPENSATION" sheetId="18" state="visible" r:id="rId18"/>
    <sheet xmlns:r="http://schemas.openxmlformats.org/officeDocument/2006/relationships" name="OUTSTANDING COMMITMENTS AND C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ACCUMULATED OTHER COMPREHENSIVE" sheetId="23" state="visible" r:id="rId23"/>
    <sheet xmlns:r="http://schemas.openxmlformats.org/officeDocument/2006/relationships" name="OPERATING SEGMENTS AND RELATED " sheetId="24" state="visible" r:id="rId24"/>
    <sheet xmlns:r="http://schemas.openxmlformats.org/officeDocument/2006/relationships" name="ACQUISI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DEBT SECURITIES (Tables)" sheetId="29" state="visible" r:id="rId29"/>
    <sheet xmlns:r="http://schemas.openxmlformats.org/officeDocument/2006/relationships" name="PORTFOLIO LOANS (Tables)" sheetId="30" state="visible" r:id="rId30"/>
    <sheet xmlns:r="http://schemas.openxmlformats.org/officeDocument/2006/relationships" name="LEASES (Tables)" sheetId="31" state="visible" r:id="rId31"/>
    <sheet xmlns:r="http://schemas.openxmlformats.org/officeDocument/2006/relationships" name="DEPOSITS (Tables)" sheetId="32" state="visible" r:id="rId32"/>
    <sheet xmlns:r="http://schemas.openxmlformats.org/officeDocument/2006/relationships" name="BORROWINGS (Tables)" sheetId="33" state="visible" r:id="rId33"/>
    <sheet xmlns:r="http://schemas.openxmlformats.org/officeDocument/2006/relationships" name="REGULATORY CAPITAL (Tables)" sheetId="34" state="visible" r:id="rId34"/>
    <sheet xmlns:r="http://schemas.openxmlformats.org/officeDocument/2006/relationships" name="TAX CREDIT AND OTHER INVESTME_2" sheetId="35" state="visible" r:id="rId35"/>
    <sheet xmlns:r="http://schemas.openxmlformats.org/officeDocument/2006/relationships" name="STOCK-BASED COMPENSATION (Table" sheetId="36" state="visible" r:id="rId36"/>
    <sheet xmlns:r="http://schemas.openxmlformats.org/officeDocument/2006/relationships" name="OUTSTANDING COMMITMENTS AND C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EARNINGS PER COMMON SHARE (Tabl" sheetId="40" state="visible" r:id="rId40"/>
    <sheet xmlns:r="http://schemas.openxmlformats.org/officeDocument/2006/relationships" name="ACCUMULATED OTHER COMPREHENSI_2" sheetId="41" state="visible" r:id="rId41"/>
    <sheet xmlns:r="http://schemas.openxmlformats.org/officeDocument/2006/relationships" name="OPERATING SEGMENTS AND RELATE_2" sheetId="42" state="visible" r:id="rId42"/>
    <sheet xmlns:r="http://schemas.openxmlformats.org/officeDocument/2006/relationships" name="ACQUISITION (Tables)" sheetId="43" state="visible" r:id="rId43"/>
    <sheet xmlns:r="http://schemas.openxmlformats.org/officeDocument/2006/relationships" name="SIGNIFICANT ACCOUNTING POLICI_3" sheetId="44" state="visible" r:id="rId44"/>
    <sheet xmlns:r="http://schemas.openxmlformats.org/officeDocument/2006/relationships" name="DEBT SECURITIES - Schedule of A" sheetId="45" state="visible" r:id="rId45"/>
    <sheet xmlns:r="http://schemas.openxmlformats.org/officeDocument/2006/relationships" name="DEBT SECURITIES - Schedule of M" sheetId="46" state="visible" r:id="rId46"/>
    <sheet xmlns:r="http://schemas.openxmlformats.org/officeDocument/2006/relationships" name="DEBT SECURITIES - Schedule of R" sheetId="47" state="visible" r:id="rId47"/>
    <sheet xmlns:r="http://schemas.openxmlformats.org/officeDocument/2006/relationships" name="DEBT SECURITIES - Narrative (De" sheetId="48" state="visible" r:id="rId48"/>
    <sheet xmlns:r="http://schemas.openxmlformats.org/officeDocument/2006/relationships" name="DEBT SECURITIES - Schedule of D" sheetId="49" state="visible" r:id="rId49"/>
    <sheet xmlns:r="http://schemas.openxmlformats.org/officeDocument/2006/relationships" name="DEBT SECURITIES - Schedule of_2" sheetId="50" state="visible" r:id="rId50"/>
    <sheet xmlns:r="http://schemas.openxmlformats.org/officeDocument/2006/relationships" name="PORTFOLIO LOANS - Schedule of D" sheetId="51" state="visible" r:id="rId51"/>
    <sheet xmlns:r="http://schemas.openxmlformats.org/officeDocument/2006/relationships" name="PORTFOLIO LOANS - Narrative (De" sheetId="52" state="visible" r:id="rId52"/>
    <sheet xmlns:r="http://schemas.openxmlformats.org/officeDocument/2006/relationships" name="PORTFOLIO LOANS - Schedule of F" sheetId="53" state="visible" r:id="rId53"/>
    <sheet xmlns:r="http://schemas.openxmlformats.org/officeDocument/2006/relationships" name="PORTFOLIO LOANS - Schedule of R" sheetId="54" state="visible" r:id="rId54"/>
    <sheet xmlns:r="http://schemas.openxmlformats.org/officeDocument/2006/relationships" name="PORTFOLIO LOANS - Schedule of_2" sheetId="55" state="visible" r:id="rId55"/>
    <sheet xmlns:r="http://schemas.openxmlformats.org/officeDocument/2006/relationships" name="PORTFOLIO LOANS - Schedule of P" sheetId="56" state="visible" r:id="rId56"/>
    <sheet xmlns:r="http://schemas.openxmlformats.org/officeDocument/2006/relationships" name="PORTFOLIO LOANS - Schedule of L" sheetId="57" state="visible" r:id="rId57"/>
    <sheet xmlns:r="http://schemas.openxmlformats.org/officeDocument/2006/relationships" name="PORTFOLIO LOANS - Schedule of t" sheetId="58" state="visible" r:id="rId58"/>
    <sheet xmlns:r="http://schemas.openxmlformats.org/officeDocument/2006/relationships" name="PORTFOLIO LOANS - Schedule of_3" sheetId="59" state="visible" r:id="rId59"/>
    <sheet xmlns:r="http://schemas.openxmlformats.org/officeDocument/2006/relationships" name="PORTFOLIO LOANS - Schedule of_4" sheetId="60" state="visible" r:id="rId60"/>
    <sheet xmlns:r="http://schemas.openxmlformats.org/officeDocument/2006/relationships" name="PORTFOLIO LOANS - Schedule of_5" sheetId="61" state="visible" r:id="rId61"/>
    <sheet xmlns:r="http://schemas.openxmlformats.org/officeDocument/2006/relationships" name="PORTFOLIO LOANS - Schedule of A" sheetId="62" state="visible" r:id="rId62"/>
    <sheet xmlns:r="http://schemas.openxmlformats.org/officeDocument/2006/relationships" name="PORTFOLIO LOANS - Schedule of_6" sheetId="63" state="visible" r:id="rId63"/>
    <sheet xmlns:r="http://schemas.openxmlformats.org/officeDocument/2006/relationships" name="LEASES - Schedule of Lease-Rela" sheetId="64" state="visible" r:id="rId64"/>
    <sheet xmlns:r="http://schemas.openxmlformats.org/officeDocument/2006/relationships" name="LEASES - Schedule of Lease Cost" sheetId="65" state="visible" r:id="rId65"/>
    <sheet xmlns:r="http://schemas.openxmlformats.org/officeDocument/2006/relationships" name="LEASES - Schedule of Future Und" sheetId="66" state="visible" r:id="rId66"/>
    <sheet xmlns:r="http://schemas.openxmlformats.org/officeDocument/2006/relationships" name="LEASES - Schedule of Revenue Re" sheetId="67" state="visible" r:id="rId67"/>
    <sheet xmlns:r="http://schemas.openxmlformats.org/officeDocument/2006/relationships" name="LEASES - Schedule of Future Min" sheetId="68" state="visible" r:id="rId68"/>
    <sheet xmlns:r="http://schemas.openxmlformats.org/officeDocument/2006/relationships" name="DEPOSITS - Schedule of Composit" sheetId="69" state="visible" r:id="rId69"/>
    <sheet xmlns:r="http://schemas.openxmlformats.org/officeDocument/2006/relationships" name="DEPOSITS - Schedule of Maturiti" sheetId="70" state="visible" r:id="rId70"/>
    <sheet xmlns:r="http://schemas.openxmlformats.org/officeDocument/2006/relationships" name="BORROWINGS - Schedule of Securi" sheetId="71" state="visible" r:id="rId71"/>
    <sheet xmlns:r="http://schemas.openxmlformats.org/officeDocument/2006/relationships" name="BORROWINGS - Term Loan and Revo" sheetId="72" state="visible" r:id="rId72"/>
    <sheet xmlns:r="http://schemas.openxmlformats.org/officeDocument/2006/relationships" name="BORROWINGS - Schedule of Short-" sheetId="73" state="visible" r:id="rId73"/>
    <sheet xmlns:r="http://schemas.openxmlformats.org/officeDocument/2006/relationships" name="BORROWINGS - Schedule of Long-t" sheetId="74" state="visible" r:id="rId74"/>
    <sheet xmlns:r="http://schemas.openxmlformats.org/officeDocument/2006/relationships" name="BORROWINGS - Subordinated Notes" sheetId="75" state="visible" r:id="rId75"/>
    <sheet xmlns:r="http://schemas.openxmlformats.org/officeDocument/2006/relationships" name="BORROWINGS - Schedule of Unamor" sheetId="76" state="visible" r:id="rId76"/>
    <sheet xmlns:r="http://schemas.openxmlformats.org/officeDocument/2006/relationships" name="REGULATORY CAPITAL - Schedule o" sheetId="77" state="visible" r:id="rId77"/>
    <sheet xmlns:r="http://schemas.openxmlformats.org/officeDocument/2006/relationships" name="REGULATORY CAPITAL - Narrative " sheetId="78" state="visible" r:id="rId78"/>
    <sheet xmlns:r="http://schemas.openxmlformats.org/officeDocument/2006/relationships" name="TAX CREDIT AND OTHER INVESTME_3" sheetId="79" state="visible" r:id="rId79"/>
    <sheet xmlns:r="http://schemas.openxmlformats.org/officeDocument/2006/relationships" name="STOCK-BASED COMPENSATION - Sche" sheetId="80" state="visible" r:id="rId80"/>
    <sheet xmlns:r="http://schemas.openxmlformats.org/officeDocument/2006/relationships" name="STOCK-BASED COMPENSATION - 2020" sheetId="81" state="visible" r:id="rId81"/>
    <sheet xmlns:r="http://schemas.openxmlformats.org/officeDocument/2006/relationships" name="STOCK-BASED COMPENSATION - RSU," sheetId="82" state="visible" r:id="rId82"/>
    <sheet xmlns:r="http://schemas.openxmlformats.org/officeDocument/2006/relationships" name="STOCK-BASED COMPENSATION - Sc_2" sheetId="83" state="visible" r:id="rId83"/>
    <sheet xmlns:r="http://schemas.openxmlformats.org/officeDocument/2006/relationships" name="STOCK-BASED COMPENSATION - Empl" sheetId="84" state="visible" r:id="rId84"/>
    <sheet xmlns:r="http://schemas.openxmlformats.org/officeDocument/2006/relationships" name="STOCK-BASED COMPENSATION - Sc_3" sheetId="85" state="visible" r:id="rId85"/>
    <sheet xmlns:r="http://schemas.openxmlformats.org/officeDocument/2006/relationships" name="STOCK-BASED COMPENSATION - Sc_4" sheetId="86" state="visible" r:id="rId86"/>
    <sheet xmlns:r="http://schemas.openxmlformats.org/officeDocument/2006/relationships" name="OUTSTANDING COMMITMENTS AND C_3"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DERIVATIVE FINANCIAL INSTRUME_7" sheetId="92" state="visible" r:id="rId92"/>
    <sheet xmlns:r="http://schemas.openxmlformats.org/officeDocument/2006/relationships" name="DERIVATIVE FINANCIAL INSTRUME_8" sheetId="93" state="visible" r:id="rId93"/>
    <sheet xmlns:r="http://schemas.openxmlformats.org/officeDocument/2006/relationships" name="DERIVATIVE FINANCIAL INSTRUME_9" sheetId="94" state="visible" r:id="rId94"/>
    <sheet xmlns:r="http://schemas.openxmlformats.org/officeDocument/2006/relationships" name="DERIVATIVE FINANCIAL INSTRUM_10" sheetId="95" state="visible" r:id="rId95"/>
    <sheet xmlns:r="http://schemas.openxmlformats.org/officeDocument/2006/relationships" name="DERIVATIVE FINANCIAL INSTRUM_11" sheetId="96" state="visible" r:id="rId96"/>
    <sheet xmlns:r="http://schemas.openxmlformats.org/officeDocument/2006/relationships" name="DERIVATIVE FINANCIAL INSTRUM_12" sheetId="97" state="visible" r:id="rId97"/>
    <sheet xmlns:r="http://schemas.openxmlformats.org/officeDocument/2006/relationships" name="DERIVATIVE FINANCIAL INSTRUM_13"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Sch_3" sheetId="101" state="visible" r:id="rId101"/>
    <sheet xmlns:r="http://schemas.openxmlformats.org/officeDocument/2006/relationships" name="FAIR VALUE MEASUREMENTS - Sch_4" sheetId="102" state="visible" r:id="rId102"/>
    <sheet xmlns:r="http://schemas.openxmlformats.org/officeDocument/2006/relationships" name="FAIR VALUE MEASUREMENTS - Sch_5" sheetId="103" state="visible" r:id="rId103"/>
    <sheet xmlns:r="http://schemas.openxmlformats.org/officeDocument/2006/relationships" name="EARNINGS PER COMMON SHARE - Sch" sheetId="104" state="visible" r:id="rId104"/>
    <sheet xmlns:r="http://schemas.openxmlformats.org/officeDocument/2006/relationships" name="EARNINGS PER COMMON SHARE - S_2" sheetId="105" state="visible" r:id="rId105"/>
    <sheet xmlns:r="http://schemas.openxmlformats.org/officeDocument/2006/relationships" name="ACCUMULATED OTHER COMPREHENSI_3" sheetId="106" state="visible" r:id="rId106"/>
    <sheet xmlns:r="http://schemas.openxmlformats.org/officeDocument/2006/relationships" name="OPERATING SEGMENTS AND RELATE_3" sheetId="107" state="visible" r:id="rId107"/>
    <sheet xmlns:r="http://schemas.openxmlformats.org/officeDocument/2006/relationships" name="OPERATING SEGMENTS AND RELATE_4" sheetId="108" state="visible" r:id="rId108"/>
    <sheet xmlns:r="http://schemas.openxmlformats.org/officeDocument/2006/relationships" name="ACQUISITION - Narrative (Detail" sheetId="109" state="visible" r:id="rId109"/>
    <sheet xmlns:r="http://schemas.openxmlformats.org/officeDocument/2006/relationships" name="ACQUISITION - Schedule of Estim" sheetId="110" state="visible" r:id="rId110"/>
    <sheet xmlns:r="http://schemas.openxmlformats.org/officeDocument/2006/relationships" name="ACQUISITION - Schedule of Recon"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5950</t>
        </is>
      </c>
      <c r="C8" s="4" t="inlineStr">
        <is>
          <t xml:space="preserve"> </t>
        </is>
      </c>
    </row>
    <row r="9">
      <c r="A9" s="4" t="inlineStr">
        <is>
          <t>Entity Registrant Name</t>
        </is>
      </c>
      <c r="B9" s="4" t="inlineStr">
        <is>
          <t>FIRST BUSEY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7-1078406</t>
        </is>
      </c>
      <c r="C11" s="4" t="inlineStr">
        <is>
          <t xml:space="preserve"> </t>
        </is>
      </c>
    </row>
    <row r="12">
      <c r="A12" s="4" t="inlineStr">
        <is>
          <t>Entity Address, Address Line One</t>
        </is>
      </c>
      <c r="B12" s="4" t="inlineStr">
        <is>
          <t>100 W. University Ave.</t>
        </is>
      </c>
      <c r="C12" s="4" t="inlineStr">
        <is>
          <t xml:space="preserve"> </t>
        </is>
      </c>
    </row>
    <row r="13">
      <c r="A13" s="4" t="inlineStr">
        <is>
          <t>Entity Address, City or Town</t>
        </is>
      </c>
      <c r="B13" s="4" t="inlineStr">
        <is>
          <t>Champaig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820</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65-454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US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85473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31448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1. SIGNIFICANT ACCOUNTING POLICIES Nature of Operations First Busey Corporation, a Nevada corporation organized in 1980, is a $12.0 billion financial holding company headquartered in Champaign, Illinois. Busey’s common stock is traded on The Nasdaq Global Select Market under the symbol “BUSE.” Busey operates and reports its business in three segments: Banking, Wealth Management, and FirsTech. • The Banking operating segment provides a full range of banking services to individual and corporate customers through its banking center network in Illinois; the St. Louis, Missouri metropolitan area; southwest Florida; and Indianapolis, Indiana. • The Wealth Management operating segment provides a full range of asset management, investment, brokerage, fiduciary, philanthropic advisory, tax preparation, and farm management services to individuals, businesses, and foundations.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For additional information about First Busey's operating segments, see “ Note 15. Operating Segments and Related Information .” Basis of Financial Statement Presentation These unaudited consolidated financial statements and related notes should be read in conjunction with the audited consolidated financial statements included in Busey's 2023 Annual Report . These interim unaudited consolidated financial statements serve to update our 2023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Use of Estimates In preparing the accompanying unaudited consolidated financial statements in conformity with GAAP, Buse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 Income Taxes During the three and six months ended June 30, 2024, Busey recorded a one-time deferred tax valuation adjustment of $1.4 million resulting from a change to our Illinois apportionment rate due to recently enacted regulations. These new regulations are expected to lower our ongoing tax obligation in future periods, but create a negative adjustment to the carrying value of our deferred tax asset in the current period. Impact of Recently Adopted Accounting Standards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usey adopted this standard on a modified retrospective basis on January 1, 2024. Upon adoption, Busey recorded an after-tax decrease to retained earnings of $1.4 million for the cumulative effect of adopting ASU 2023‑02. This transition adjustment included a $2.4 million decrease in other assets, a $0.5 million decrease in other liabilities, and a $0.5 million increase in deferred tax assets. In March 2023, the FASB issued ASU 2023‑01 “Leases (Topic 842): Common Control Arrangements,”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Busey adopted this standard on a prospective basis on January 1, 2024. Adoption of this standard did not have a material impact on Busey’s financial position or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Busey adopted this standard on a prospective basis on January 1, 2024. Adoption of this standard did not have a material impact on Busey’s financial position or results of operations. Recently Issued Accounting Standards Not Yet Adopted In March 2024, the FASB issued ASU 2024-01 “Compensation-Stock Compensation (Topic 718): Scope Application of Profits Interest and Similar Awards” to clarify that certain “profits interests” are within the scope of Topic 718 by amending the language and providing illustrative examples on how the scope guidance in paragraph 718-10-15-3 should be applied. This update is intended to improve clarity of the accounting standards codification, not to change the guidance. This update may be applied on a retrospective or prospective basis and will be effective for Busey for annual and interim periods beginning January 1, 2025. Early adoption is permitted. Busey is currently evaluating the potential effects of adoption of this ASU on its financial position and results of operations.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reporting periods beginning with the fiscal year ending December 31, 2025. Busey does not expect adoption of this standard to have a material impact on its financial position or results of operations. In November 2023, the FASB issued ASU 2023‑07 “Segment Reporting (Topic 820): Improvements to Reportable Segment Disclosures” requiring enhanced disclosures related to significant segment expenses. This standard is to be applied on a retrospective basis and is effective for Busey for annual reporting periods beginning with the fiscal year ending December 31, 2024, and for interim reporting periods within fiscal years starting January 1, 2025. Busey does not expect adoption of this standard to have a material impact on the Company’s financial position or results of operations. In October 2023, the FASB issued ASU 2023‑06 “Disclosure Improvements: Codification Amendments in Response to the SEC’s Disclosure Update and Simplification Initiative”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SU will be the date on which the SEC removes the related disclosure from Regulation S‑X or Regulation S‑K. Early adoption is prohibited. Busey does not expect adoption of this standard to have a material impact on its financial position or results of operations. Subsequent Events Busey has evaluated subsequent events for potential recognition and/or disclosure through the date the unaudited consolidated financial statements included in this Quarterly Report were issued. There were no significant events subsequent to the quarter ended June 30, 2024, through the filing date of these unaudit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FAIR VALUE MEASUREMENTS - Schedule of Activity for Financial Assets Measured at Fair Value on a Recurring Basi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Other noninterest expense</t>
        </is>
      </c>
      <c r="C4" s="4" t="inlineStr">
        <is>
          <t>Other noninterest expense</t>
        </is>
      </c>
      <c r="D4" s="4" t="inlineStr">
        <is>
          <t>Other noninterest expense</t>
        </is>
      </c>
      <c r="E4" s="4" t="inlineStr">
        <is>
          <t>Other noninterest expense</t>
        </is>
      </c>
    </row>
    <row r="5">
      <c r="A5" s="4" t="inlineStr">
        <is>
          <t>Fair Value, Recurring | Level 3 Inpu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6" t="n">
        <v>9</v>
      </c>
      <c r="C7" s="6" t="n">
        <v>24</v>
      </c>
      <c r="D7" s="6" t="n">
        <v>15</v>
      </c>
      <c r="E7" s="6" t="n">
        <v>5</v>
      </c>
    </row>
    <row r="8">
      <c r="A8" s="4" t="inlineStr">
        <is>
          <t>Changes in fair value</t>
        </is>
      </c>
      <c r="B8" s="5" t="n">
        <v>-1</v>
      </c>
      <c r="C8" s="5" t="n">
        <v>-9</v>
      </c>
      <c r="D8" s="5" t="n">
        <v>-10</v>
      </c>
      <c r="E8" s="5" t="n">
        <v>-60</v>
      </c>
    </row>
    <row r="9">
      <c r="A9" s="4" t="inlineStr">
        <is>
          <t>Purchases</t>
        </is>
      </c>
      <c r="B9" s="5" t="n">
        <v>0</v>
      </c>
      <c r="C9" s="5" t="n">
        <v>0</v>
      </c>
      <c r="D9" s="5" t="n">
        <v>3</v>
      </c>
      <c r="E9" s="5" t="n">
        <v>70</v>
      </c>
    </row>
    <row r="10">
      <c r="A10" s="4" t="inlineStr">
        <is>
          <t>Fair value, ending balance</t>
        </is>
      </c>
      <c r="B10" s="6" t="n">
        <v>8</v>
      </c>
      <c r="C10" s="6" t="n">
        <v>15</v>
      </c>
      <c r="D10" s="6" t="n">
        <v>8</v>
      </c>
      <c r="E10" s="6" t="n">
        <v>1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Non-Recurring Basis (Details)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evaluated individually, net of related allowance</t>
        </is>
      </c>
      <c r="B3" s="6" t="n">
        <v>4971</v>
      </c>
      <c r="C3" s="6" t="n">
        <v>3151</v>
      </c>
    </row>
    <row r="4">
      <c r="A4" s="4" t="inlineStr">
        <is>
          <t>Fair Value, 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evaluated individually, net of related allowance</t>
        </is>
      </c>
      <c r="B6" s="5" t="n">
        <v>2800</v>
      </c>
      <c r="C6" s="5" t="n">
        <v>1000</v>
      </c>
    </row>
    <row r="7">
      <c r="A7" s="4" t="inlineStr">
        <is>
          <t>Bank property held for sale with impairment</t>
        </is>
      </c>
      <c r="B7" s="5" t="n">
        <v>3205</v>
      </c>
      <c r="C7" s="5" t="n">
        <v>4286</v>
      </c>
    </row>
    <row r="8">
      <c r="A8" s="4" t="inlineStr">
        <is>
          <t>Level 1 Inputs | Fair Value, 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evaluated individually, net of related allowance</t>
        </is>
      </c>
      <c r="B10" s="5" t="n">
        <v>0</v>
      </c>
      <c r="C10" s="5" t="n">
        <v>0</v>
      </c>
    </row>
    <row r="11">
      <c r="A11" s="4" t="inlineStr">
        <is>
          <t>Bank property held for sale with impairment</t>
        </is>
      </c>
      <c r="B11" s="5" t="n">
        <v>0</v>
      </c>
      <c r="C11" s="5" t="n">
        <v>0</v>
      </c>
    </row>
    <row r="12">
      <c r="A12" s="4" t="inlineStr">
        <is>
          <t>Level 2 Inputs | Fair Value, Non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evaluated individually, net of related allowance</t>
        </is>
      </c>
      <c r="B14" s="5" t="n">
        <v>0</v>
      </c>
      <c r="C14" s="5" t="n">
        <v>0</v>
      </c>
    </row>
    <row r="15">
      <c r="A15" s="4" t="inlineStr">
        <is>
          <t>Bank property held for sale with impairment</t>
        </is>
      </c>
      <c r="B15" s="5" t="n">
        <v>0</v>
      </c>
      <c r="C15" s="5" t="n">
        <v>0</v>
      </c>
    </row>
    <row r="16">
      <c r="A16" s="4" t="inlineStr">
        <is>
          <t>Level 3 Inputs | Fair Value, Non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evaluated individually, net of related allowance</t>
        </is>
      </c>
      <c r="B18" s="5" t="n">
        <v>2800</v>
      </c>
      <c r="C18" s="5" t="n">
        <v>1000</v>
      </c>
    </row>
    <row r="19">
      <c r="A19" s="4" t="inlineStr">
        <is>
          <t>Bank property held for sale with impairment</t>
        </is>
      </c>
      <c r="B19" s="6" t="n">
        <v>3205</v>
      </c>
      <c r="C19" s="6" t="n">
        <v>42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formation About Level 3 Fair Value Measurements (Details) $ in Thousands</t>
        </is>
      </c>
      <c r="B1" s="2" t="inlineStr">
        <is>
          <t>Jun. 30, 2024 USD ($)</t>
        </is>
      </c>
      <c r="C1" s="2" t="inlineStr">
        <is>
          <t>Dec. 31, 2023 USD ($)</t>
        </is>
      </c>
    </row>
    <row r="2">
      <c r="A2" s="3" t="inlineStr">
        <is>
          <t>Fair Value</t>
        </is>
      </c>
      <c r="B2" s="4" t="inlineStr">
        <is>
          <t xml:space="preserve"> </t>
        </is>
      </c>
      <c r="C2" s="4" t="inlineStr">
        <is>
          <t xml:space="preserve"> </t>
        </is>
      </c>
    </row>
    <row r="3">
      <c r="A3" s="4" t="inlineStr">
        <is>
          <t>Loans evaluated individually, net of related allowance</t>
        </is>
      </c>
      <c r="B3" s="6" t="n">
        <v>4971</v>
      </c>
      <c r="C3" s="6" t="n">
        <v>3151</v>
      </c>
    </row>
    <row r="4">
      <c r="A4" s="4" t="inlineStr">
        <is>
          <t>Fair Value, Nonrecurring</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oans evaluated individually, net of related allowance</t>
        </is>
      </c>
      <c r="B6" s="5" t="n">
        <v>2800</v>
      </c>
      <c r="C6" s="5" t="n">
        <v>1000</v>
      </c>
    </row>
    <row r="7">
      <c r="A7" s="4" t="inlineStr">
        <is>
          <t>Bank property held for sale with impairment</t>
        </is>
      </c>
      <c r="B7" s="5" t="n">
        <v>3205</v>
      </c>
      <c r="C7" s="5" t="n">
        <v>4286</v>
      </c>
    </row>
    <row r="8">
      <c r="A8" s="4" t="inlineStr">
        <is>
          <t>Fair Value, Nonrecurring | Level 3 Inpu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Loans evaluated individually, net of related allowance</t>
        </is>
      </c>
      <c r="B10" s="5" t="n">
        <v>2800</v>
      </c>
      <c r="C10" s="5" t="n">
        <v>1000</v>
      </c>
    </row>
    <row r="11">
      <c r="A11" s="4" t="inlineStr">
        <is>
          <t>Bank property held for sale with impairment</t>
        </is>
      </c>
      <c r="B11" s="5" t="n">
        <v>3205</v>
      </c>
      <c r="C11" s="5" t="n">
        <v>4286</v>
      </c>
    </row>
    <row r="12">
      <c r="A12" s="4" t="inlineStr">
        <is>
          <t>Fair Value, Nonrecurring | Level 3 Inputs | Appraisal of collateral</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oans evaluated individually, net of related allowance</t>
        </is>
      </c>
      <c r="B14" s="5" t="n">
        <v>2800</v>
      </c>
      <c r="C14" s="5" t="n">
        <v>1000</v>
      </c>
    </row>
    <row r="15">
      <c r="A15" s="4" t="inlineStr">
        <is>
          <t>Fair Value, Nonrecurring | Level 3 Inputs | Appraisal of collateral or real estate listing price</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Bank property held for sale with impairment</t>
        </is>
      </c>
      <c r="B17" s="6" t="n">
        <v>3205</v>
      </c>
      <c r="C17" s="6" t="n">
        <v>4286</v>
      </c>
    </row>
    <row r="18">
      <c r="A18" s="4" t="inlineStr">
        <is>
          <t>Measurement Input, Comparability Adjustment | Fair Value, Nonrecurring | Level 3 Inputs | Appraisal of collateral | Minimum</t>
        </is>
      </c>
      <c r="B18" s="4" t="inlineStr">
        <is>
          <t xml:space="preserve"> </t>
        </is>
      </c>
      <c r="C18" s="4" t="inlineStr">
        <is>
          <t xml:space="preserve"> </t>
        </is>
      </c>
    </row>
    <row r="19">
      <c r="A19" s="3" t="inlineStr">
        <is>
          <t>Range (Weighted Average)</t>
        </is>
      </c>
      <c r="B19" s="4" t="inlineStr">
        <is>
          <t xml:space="preserve"> </t>
        </is>
      </c>
      <c r="C19" s="4" t="inlineStr">
        <is>
          <t xml:space="preserve"> </t>
        </is>
      </c>
    </row>
    <row r="20">
      <c r="A20" s="4" t="inlineStr">
        <is>
          <t>Loans evaluated individually, net of related allowance</t>
        </is>
      </c>
      <c r="B20" s="14" t="n">
        <v>-0.131</v>
      </c>
      <c r="C20" s="14" t="n">
        <v>-0.412</v>
      </c>
    </row>
    <row r="21">
      <c r="A21" s="4" t="inlineStr">
        <is>
          <t>Measurement Input, Comparability Adjustment | Fair Value, Nonrecurring | Level 3 Inputs | Appraisal of collateral | Maximum</t>
        </is>
      </c>
      <c r="B21" s="4" t="inlineStr">
        <is>
          <t xml:space="preserve"> </t>
        </is>
      </c>
      <c r="C21" s="4" t="inlineStr">
        <is>
          <t xml:space="preserve"> </t>
        </is>
      </c>
    </row>
    <row r="22">
      <c r="A22" s="3" t="inlineStr">
        <is>
          <t>Range (Weighted Average)</t>
        </is>
      </c>
      <c r="B22" s="4" t="inlineStr">
        <is>
          <t xml:space="preserve"> </t>
        </is>
      </c>
      <c r="C22" s="4" t="inlineStr">
        <is>
          <t xml:space="preserve"> </t>
        </is>
      </c>
    </row>
    <row r="23">
      <c r="A23" s="4" t="inlineStr">
        <is>
          <t>Loans evaluated individually, net of related allowance</t>
        </is>
      </c>
      <c r="B23" s="5" t="n">
        <v>-1</v>
      </c>
      <c r="C23" s="5" t="n">
        <v>-1</v>
      </c>
    </row>
    <row r="24">
      <c r="A24" s="4" t="inlineStr">
        <is>
          <t>Measurement Input, Comparability Adjustment | Fair Value, Nonrecurring | Level 3 Inputs | Appraisal of collateral | Weighted Average</t>
        </is>
      </c>
      <c r="B24" s="4" t="inlineStr">
        <is>
          <t xml:space="preserve"> </t>
        </is>
      </c>
      <c r="C24" s="4" t="inlineStr">
        <is>
          <t xml:space="preserve"> </t>
        </is>
      </c>
    </row>
    <row r="25">
      <c r="A25" s="3" t="inlineStr">
        <is>
          <t>Range (Weighted Average)</t>
        </is>
      </c>
      <c r="B25" s="4" t="inlineStr">
        <is>
          <t xml:space="preserve"> </t>
        </is>
      </c>
      <c r="C25" s="4" t="inlineStr">
        <is>
          <t xml:space="preserve"> </t>
        </is>
      </c>
    </row>
    <row r="26">
      <c r="A26" s="4" t="inlineStr">
        <is>
          <t>Loans evaluated individually, net of related allowance</t>
        </is>
      </c>
      <c r="B26" s="14" t="n">
        <v>-0.149</v>
      </c>
      <c r="C26" s="14" t="n">
        <v>-0.472</v>
      </c>
    </row>
    <row r="27">
      <c r="A27" s="4" t="inlineStr">
        <is>
          <t>Measurement Input, Comparability Adjustment | Fair Value, Nonrecurring | Level 3 Inputs | Appraisal of collateral or real estate listing price | Minimum</t>
        </is>
      </c>
      <c r="B27" s="4" t="inlineStr">
        <is>
          <t xml:space="preserve"> </t>
        </is>
      </c>
      <c r="C27" s="4" t="inlineStr">
        <is>
          <t xml:space="preserve"> </t>
        </is>
      </c>
    </row>
    <row r="28">
      <c r="A28" s="3" t="inlineStr">
        <is>
          <t>Range (Weighted Average)</t>
        </is>
      </c>
      <c r="B28" s="4" t="inlineStr">
        <is>
          <t xml:space="preserve"> </t>
        </is>
      </c>
      <c r="C28" s="4" t="inlineStr">
        <is>
          <t xml:space="preserve"> </t>
        </is>
      </c>
    </row>
    <row r="29">
      <c r="A29" s="4" t="inlineStr">
        <is>
          <t>Bank property held for sale with impairment</t>
        </is>
      </c>
      <c r="B29" s="14" t="n">
        <v>-0.09</v>
      </c>
      <c r="C29" s="14" t="n">
        <v>-0.062</v>
      </c>
    </row>
    <row r="30">
      <c r="A30" s="4" t="inlineStr">
        <is>
          <t>Measurement Input, Comparability Adjustment | Fair Value, Nonrecurring | Level 3 Inputs | Appraisal of collateral or real estate listing price | Maximum</t>
        </is>
      </c>
      <c r="B30" s="4" t="inlineStr">
        <is>
          <t xml:space="preserve"> </t>
        </is>
      </c>
      <c r="C30" s="4" t="inlineStr">
        <is>
          <t xml:space="preserve"> </t>
        </is>
      </c>
    </row>
    <row r="31">
      <c r="A31" s="3" t="inlineStr">
        <is>
          <t>Range (Weighted Average)</t>
        </is>
      </c>
      <c r="B31" s="4" t="inlineStr">
        <is>
          <t xml:space="preserve"> </t>
        </is>
      </c>
      <c r="C31" s="4" t="inlineStr">
        <is>
          <t xml:space="preserve"> </t>
        </is>
      </c>
    </row>
    <row r="32">
      <c r="A32" s="4" t="inlineStr">
        <is>
          <t>Bank property held for sale with impairment</t>
        </is>
      </c>
      <c r="B32" s="14" t="n">
        <v>-0.767</v>
      </c>
      <c r="C32" s="14" t="n">
        <v>-0.649</v>
      </c>
    </row>
    <row r="33">
      <c r="A33" s="4" t="inlineStr">
        <is>
          <t>Measurement Input, Comparability Adjustment | Fair Value, Nonrecurring | Level 3 Inputs | Appraisal of collateral or real estate listing price | Weighted Average</t>
        </is>
      </c>
      <c r="B33" s="4" t="inlineStr">
        <is>
          <t xml:space="preserve"> </t>
        </is>
      </c>
      <c r="C33" s="4" t="inlineStr">
        <is>
          <t xml:space="preserve"> </t>
        </is>
      </c>
    </row>
    <row r="34">
      <c r="A34" s="3" t="inlineStr">
        <is>
          <t>Range (Weighted Average)</t>
        </is>
      </c>
      <c r="B34" s="4" t="inlineStr">
        <is>
          <t xml:space="preserve"> </t>
        </is>
      </c>
      <c r="C34" s="4" t="inlineStr">
        <is>
          <t xml:space="preserve"> </t>
        </is>
      </c>
    </row>
    <row r="35">
      <c r="A35" s="4" t="inlineStr">
        <is>
          <t>Bank property held for sale with impairment</t>
        </is>
      </c>
      <c r="B35" s="14" t="n">
        <v>-0.506</v>
      </c>
      <c r="C35" s="14" t="n">
        <v>-0.3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held to maturity</t>
        </is>
      </c>
      <c r="B3" s="6" t="n">
        <v>697455</v>
      </c>
      <c r="C3" s="6" t="n">
        <v>730397</v>
      </c>
    </row>
    <row r="4">
      <c r="A4" s="4" t="inlineStr">
        <is>
          <t>Portfolio loans, net</t>
        </is>
      </c>
      <c r="B4" s="5" t="n">
        <v>7913686</v>
      </c>
      <c r="C4" s="5" t="n">
        <v>7559294</v>
      </c>
    </row>
    <row r="5">
      <c r="A5" s="3" t="inlineStr">
        <is>
          <t>Financial liabilities</t>
        </is>
      </c>
      <c r="B5" s="4" t="inlineStr">
        <is>
          <t xml:space="preserve"> </t>
        </is>
      </c>
      <c r="C5" s="4" t="inlineStr">
        <is>
          <t xml:space="preserve"> </t>
        </is>
      </c>
    </row>
    <row r="6">
      <c r="A6" s="4" t="inlineStr">
        <is>
          <t>Short-term borrowings</t>
        </is>
      </c>
      <c r="B6" s="5" t="n">
        <v>0</v>
      </c>
      <c r="C6" s="5" t="n">
        <v>12000</v>
      </c>
    </row>
    <row r="7">
      <c r="A7" s="4" t="inlineStr">
        <is>
          <t>Junior subordinated debt owed to unconsolidated trusts</t>
        </is>
      </c>
      <c r="B7" s="5" t="n">
        <v>74693</v>
      </c>
      <c r="C7" s="5" t="n">
        <v>71993</v>
      </c>
    </row>
    <row r="8">
      <c r="A8" s="4" t="inlineStr">
        <is>
          <t>Level 1 Inputs | 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285269</v>
      </c>
      <c r="C10" s="5" t="n">
        <v>719581</v>
      </c>
    </row>
    <row r="11">
      <c r="A11" s="4" t="inlineStr">
        <is>
          <t>Level 1 Inputs |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285269</v>
      </c>
      <c r="C13" s="5" t="n">
        <v>719581</v>
      </c>
    </row>
    <row r="14">
      <c r="A14" s="4" t="inlineStr">
        <is>
          <t>Level 2 Inputs | Carrying Amount</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ies held to maturity</t>
        </is>
      </c>
      <c r="B16" s="5" t="n">
        <v>851261</v>
      </c>
      <c r="C16" s="5" t="n">
        <v>872628</v>
      </c>
    </row>
    <row r="17">
      <c r="A17" s="4" t="inlineStr">
        <is>
          <t>Loans held for sale</t>
        </is>
      </c>
      <c r="B17" s="5" t="n">
        <v>11286</v>
      </c>
      <c r="C17" s="5" t="n">
        <v>2379</v>
      </c>
    </row>
    <row r="18">
      <c r="A18" s="4" t="inlineStr">
        <is>
          <t>Accrued interest receivable</t>
        </is>
      </c>
      <c r="B18" s="5" t="n">
        <v>50109</v>
      </c>
      <c r="C18" s="5" t="n">
        <v>45288</v>
      </c>
    </row>
    <row r="19">
      <c r="A19" s="3" t="inlineStr">
        <is>
          <t>Financial liabilities</t>
        </is>
      </c>
      <c r="B19" s="4" t="inlineStr">
        <is>
          <t xml:space="preserve"> </t>
        </is>
      </c>
      <c r="C19" s="4" t="inlineStr">
        <is>
          <t xml:space="preserve"> </t>
        </is>
      </c>
    </row>
    <row r="20">
      <c r="A20" s="4" t="inlineStr">
        <is>
          <t>Time deposits</t>
        </is>
      </c>
      <c r="B20" s="5" t="n">
        <v>1523889</v>
      </c>
      <c r="C20" s="5" t="n">
        <v>1819274</v>
      </c>
    </row>
    <row r="21">
      <c r="A21" s="4" t="inlineStr">
        <is>
          <t>Securities sold under agreements to repurchase</t>
        </is>
      </c>
      <c r="B21" s="5" t="n">
        <v>140283</v>
      </c>
      <c r="C21" s="5" t="n">
        <v>187396</v>
      </c>
    </row>
    <row r="22">
      <c r="A22" s="4" t="inlineStr">
        <is>
          <t>Short-term borrowings</t>
        </is>
      </c>
      <c r="B22" s="5" t="n">
        <v>0</v>
      </c>
      <c r="C22" s="5" t="n">
        <v>12000</v>
      </c>
    </row>
    <row r="23">
      <c r="A23" s="4" t="inlineStr">
        <is>
          <t>Long-term debt</t>
        </is>
      </c>
      <c r="B23" s="5" t="n">
        <v>0</v>
      </c>
      <c r="C23" s="5" t="n">
        <v>18000</v>
      </c>
    </row>
    <row r="24">
      <c r="A24" s="4" t="inlineStr">
        <is>
          <t>Junior subordinated debt owed to unconsolidated trusts</t>
        </is>
      </c>
      <c r="B24" s="5" t="n">
        <v>74693</v>
      </c>
      <c r="C24" s="5" t="n">
        <v>71993</v>
      </c>
    </row>
    <row r="25">
      <c r="A25" s="4" t="inlineStr">
        <is>
          <t>Accrued interest payable</t>
        </is>
      </c>
      <c r="B25" s="5" t="n">
        <v>19209</v>
      </c>
      <c r="C25" s="5" t="n">
        <v>28418</v>
      </c>
    </row>
    <row r="26">
      <c r="A26" s="4" t="inlineStr">
        <is>
          <t>Level 2 Inputs |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Debt securities held to maturity</t>
        </is>
      </c>
      <c r="B28" s="5" t="n">
        <v>697455</v>
      </c>
      <c r="C28" s="5" t="n">
        <v>730397</v>
      </c>
    </row>
    <row r="29">
      <c r="A29" s="4" t="inlineStr">
        <is>
          <t>Loans held for sale</t>
        </is>
      </c>
      <c r="B29" s="5" t="n">
        <v>11411</v>
      </c>
      <c r="C29" s="5" t="n">
        <v>2401</v>
      </c>
    </row>
    <row r="30">
      <c r="A30" s="4" t="inlineStr">
        <is>
          <t>Accrued interest receivable</t>
        </is>
      </c>
      <c r="B30" s="5" t="n">
        <v>50109</v>
      </c>
      <c r="C30" s="5" t="n">
        <v>45288</v>
      </c>
    </row>
    <row r="31">
      <c r="A31" s="3" t="inlineStr">
        <is>
          <t>Financial liabilities</t>
        </is>
      </c>
      <c r="B31" s="4" t="inlineStr">
        <is>
          <t xml:space="preserve"> </t>
        </is>
      </c>
      <c r="C31" s="4" t="inlineStr">
        <is>
          <t xml:space="preserve"> </t>
        </is>
      </c>
    </row>
    <row r="32">
      <c r="A32" s="4" t="inlineStr">
        <is>
          <t>Time deposits</t>
        </is>
      </c>
      <c r="B32" s="5" t="n">
        <v>1506797</v>
      </c>
      <c r="C32" s="5" t="n">
        <v>1804905</v>
      </c>
    </row>
    <row r="33">
      <c r="A33" s="4" t="inlineStr">
        <is>
          <t>Securities sold under agreements to repurchase</t>
        </is>
      </c>
      <c r="B33" s="5" t="n">
        <v>140283</v>
      </c>
      <c r="C33" s="5" t="n">
        <v>187396</v>
      </c>
    </row>
    <row r="34">
      <c r="A34" s="4" t="inlineStr">
        <is>
          <t>Short-term borrowings</t>
        </is>
      </c>
      <c r="B34" s="5" t="n">
        <v>0</v>
      </c>
      <c r="C34" s="5" t="n">
        <v>12034</v>
      </c>
    </row>
    <row r="35">
      <c r="A35" s="4" t="inlineStr">
        <is>
          <t>Long-term debt</t>
        </is>
      </c>
      <c r="B35" s="5" t="n">
        <v>0</v>
      </c>
      <c r="C35" s="5" t="n">
        <v>18020</v>
      </c>
    </row>
    <row r="36">
      <c r="A36" s="4" t="inlineStr">
        <is>
          <t>Junior subordinated debt owed to unconsolidated trusts</t>
        </is>
      </c>
      <c r="B36" s="5" t="n">
        <v>61226</v>
      </c>
      <c r="C36" s="5" t="n">
        <v>57153</v>
      </c>
    </row>
    <row r="37">
      <c r="A37" s="4" t="inlineStr">
        <is>
          <t>Accrued interest payable</t>
        </is>
      </c>
      <c r="B37" s="5" t="n">
        <v>19209</v>
      </c>
      <c r="C37" s="5" t="n">
        <v>28418</v>
      </c>
    </row>
    <row r="38">
      <c r="A38" s="4" t="inlineStr">
        <is>
          <t>Level 3 Inputs | Carrying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Portfolio loans, net</t>
        </is>
      </c>
      <c r="B40" s="5" t="n">
        <v>7913686</v>
      </c>
      <c r="C40" s="5" t="n">
        <v>7559294</v>
      </c>
    </row>
    <row r="41">
      <c r="A41" s="4" t="inlineStr">
        <is>
          <t>Mortgage servicing rights</t>
        </is>
      </c>
      <c r="B41" s="5" t="n">
        <v>1074</v>
      </c>
      <c r="C41" s="5" t="n">
        <v>3289</v>
      </c>
    </row>
    <row r="42">
      <c r="A42" s="4" t="inlineStr">
        <is>
          <t>Other servicing rights</t>
        </is>
      </c>
      <c r="B42" s="5" t="n">
        <v>1533</v>
      </c>
      <c r="C42" s="5" t="n">
        <v>1597</v>
      </c>
    </row>
    <row r="43">
      <c r="A43" s="4" t="inlineStr">
        <is>
          <t>Level 3 Inputs |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Portfolio loans, net</t>
        </is>
      </c>
      <c r="B45" s="5" t="n">
        <v>7637422</v>
      </c>
      <c r="C45" s="5" t="n">
        <v>7276905</v>
      </c>
    </row>
    <row r="46">
      <c r="A46" s="4" t="inlineStr">
        <is>
          <t>Mortgage servicing rights</t>
        </is>
      </c>
      <c r="B46" s="5" t="n">
        <v>5556</v>
      </c>
      <c r="C46" s="5" t="n">
        <v>18079</v>
      </c>
    </row>
    <row r="47">
      <c r="A47" s="4" t="inlineStr">
        <is>
          <t>Other servicing rights</t>
        </is>
      </c>
      <c r="B47" s="5" t="n">
        <v>1491</v>
      </c>
      <c r="C47" s="5" t="n">
        <v>2062</v>
      </c>
    </row>
    <row r="48">
      <c r="A48" s="4" t="inlineStr">
        <is>
          <t>Level 3 Inputs | Subordinated Debt | Carrying Amoun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Long-term debt</t>
        </is>
      </c>
      <c r="B50" s="5" t="n">
        <v>227245</v>
      </c>
      <c r="C50" s="5" t="n">
        <v>222882</v>
      </c>
    </row>
    <row r="51">
      <c r="A51" s="4" t="inlineStr">
        <is>
          <t>Level 3 Inputs | Subordinated Debt | Fair Value</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Long-term debt</t>
        </is>
      </c>
      <c r="B53" s="6" t="n">
        <v>210915</v>
      </c>
      <c r="C53" s="6" t="n">
        <v>2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omputation of 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share calculations for basic and diluted methods</t>
        </is>
      </c>
      <c r="B3" s="4" t="inlineStr">
        <is>
          <t xml:space="preserve"> </t>
        </is>
      </c>
      <c r="C3" s="4" t="inlineStr">
        <is>
          <t xml:space="preserve"> </t>
        </is>
      </c>
      <c r="D3" s="4" t="inlineStr">
        <is>
          <t xml:space="preserve"> </t>
        </is>
      </c>
      <c r="E3" s="4" t="inlineStr">
        <is>
          <t xml:space="preserve"> </t>
        </is>
      </c>
    </row>
    <row r="4">
      <c r="A4" s="4" t="inlineStr">
        <is>
          <t>Net income</t>
        </is>
      </c>
      <c r="B4" s="6" t="n">
        <v>27357</v>
      </c>
      <c r="C4" s="6" t="n">
        <v>29364</v>
      </c>
      <c r="D4" s="6" t="n">
        <v>53582</v>
      </c>
      <c r="E4" s="6" t="n">
        <v>66150</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basic (in shares)</t>
        </is>
      </c>
      <c r="B6" s="5" t="n">
        <v>56919025</v>
      </c>
      <c r="C6" s="5" t="n">
        <v>55440277</v>
      </c>
      <c r="D6" s="5" t="n">
        <v>56167807</v>
      </c>
      <c r="E6" s="5" t="n">
        <v>55419250</v>
      </c>
    </row>
    <row r="7">
      <c r="A7" s="4" t="inlineStr">
        <is>
          <t>Weighted average number of common shares outstanding, diluted (in shares)</t>
        </is>
      </c>
      <c r="B7" s="5" t="n">
        <v>57853231</v>
      </c>
      <c r="C7" s="5" t="n">
        <v>56195801</v>
      </c>
      <c r="D7" s="5" t="n">
        <v>57129865</v>
      </c>
      <c r="E7" s="5" t="n">
        <v>56187820</v>
      </c>
    </row>
    <row r="8">
      <c r="A8" s="4" t="inlineStr">
        <is>
          <t>Basic earnings per common share (in dollars per share)</t>
        </is>
      </c>
      <c r="B8" s="8" t="n">
        <v>0.48</v>
      </c>
      <c r="C8" s="8" t="n">
        <v>0.53</v>
      </c>
      <c r="D8" s="8" t="n">
        <v>0.95</v>
      </c>
      <c r="E8" s="8" t="n">
        <v>1.19</v>
      </c>
    </row>
    <row r="9">
      <c r="A9" s="4" t="inlineStr">
        <is>
          <t>Diluted earnings per common share (in dollars per share)</t>
        </is>
      </c>
      <c r="B9" s="8" t="n">
        <v>0.47</v>
      </c>
      <c r="C9" s="8" t="n">
        <v>0.52</v>
      </c>
      <c r="D9" s="8" t="n">
        <v>0.9399999999999999</v>
      </c>
      <c r="E9" s="8" t="n">
        <v>1.18</v>
      </c>
    </row>
    <row r="10">
      <c r="A10" s="4" t="inlineStr">
        <is>
          <t>Warrants</t>
        </is>
      </c>
      <c r="B10" s="4" t="inlineStr">
        <is>
          <t xml:space="preserve"> </t>
        </is>
      </c>
      <c r="C10" s="4" t="inlineStr">
        <is>
          <t xml:space="preserve"> </t>
        </is>
      </c>
      <c r="D10" s="4" t="inlineStr">
        <is>
          <t xml:space="preserve"> </t>
        </is>
      </c>
      <c r="E10" s="4" t="inlineStr">
        <is>
          <t xml:space="preserve"> </t>
        </is>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row>
    <row r="12">
      <c r="A12" s="4" t="inlineStr">
        <is>
          <t>Dilutive effect of common stock equivalents (in shares)</t>
        </is>
      </c>
      <c r="B12" s="5" t="n">
        <v>0</v>
      </c>
      <c r="C12" s="5" t="n">
        <v>0</v>
      </c>
      <c r="D12" s="5" t="n">
        <v>0</v>
      </c>
      <c r="E12" s="5" t="n">
        <v>648</v>
      </c>
    </row>
    <row r="13">
      <c r="A13" s="4" t="inlineStr">
        <is>
          <t>RSU Awards</t>
        </is>
      </c>
      <c r="B13" s="4" t="inlineStr">
        <is>
          <t xml:space="preserve"> </t>
        </is>
      </c>
      <c r="C13" s="4" t="inlineStr">
        <is>
          <t xml:space="preserve"> </t>
        </is>
      </c>
      <c r="D13" s="4" t="inlineStr">
        <is>
          <t xml:space="preserve"> </t>
        </is>
      </c>
      <c r="E13" s="4" t="inlineStr">
        <is>
          <t xml:space="preserve"> </t>
        </is>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row>
    <row r="15">
      <c r="A15" s="4" t="inlineStr">
        <is>
          <t>Dilutive effect of common stock equivalents (in shares)</t>
        </is>
      </c>
      <c r="B15" s="5" t="n">
        <v>679167</v>
      </c>
      <c r="C15" s="5" t="n">
        <v>622993</v>
      </c>
      <c r="D15" s="5" t="n">
        <v>666302</v>
      </c>
      <c r="E15" s="5" t="n">
        <v>637385</v>
      </c>
    </row>
    <row r="16">
      <c r="A16" s="4" t="inlineStr">
        <is>
          <t>PSU Awards</t>
        </is>
      </c>
      <c r="B16" s="4" t="inlineStr">
        <is>
          <t xml:space="preserve"> </t>
        </is>
      </c>
      <c r="C16" s="4" t="inlineStr">
        <is>
          <t xml:space="preserve"> </t>
        </is>
      </c>
      <c r="D16" s="4" t="inlineStr">
        <is>
          <t xml:space="preserve"> </t>
        </is>
      </c>
      <c r="E16" s="4" t="inlineStr">
        <is>
          <t xml:space="preserve"> </t>
        </is>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Dilutive effect of common stock equivalents (in shares)</t>
        </is>
      </c>
      <c r="B18" s="5" t="n">
        <v>245599</v>
      </c>
      <c r="C18" s="5" t="n">
        <v>123849</v>
      </c>
      <c r="D18" s="5" t="n">
        <v>269494</v>
      </c>
      <c r="E18" s="5" t="n">
        <v>107247</v>
      </c>
    </row>
    <row r="19">
      <c r="A19" s="4" t="inlineStr">
        <is>
          <t>DSU Awards</t>
        </is>
      </c>
      <c r="B19" s="4" t="inlineStr">
        <is>
          <t xml:space="preserve"> </t>
        </is>
      </c>
      <c r="C19" s="4" t="inlineStr">
        <is>
          <t xml:space="preserve"> </t>
        </is>
      </c>
      <c r="D19" s="4" t="inlineStr">
        <is>
          <t xml:space="preserve"> </t>
        </is>
      </c>
      <c r="E19" s="4" t="inlineStr">
        <is>
          <t xml:space="preserve"> </t>
        </is>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Dilutive effect of common stock equivalents (in shares)</t>
        </is>
      </c>
      <c r="B21" s="5" t="n">
        <v>4923</v>
      </c>
      <c r="C21" s="5" t="n">
        <v>3851</v>
      </c>
      <c r="D21" s="5" t="n">
        <v>19202</v>
      </c>
      <c r="E21" s="5" t="n">
        <v>14098</v>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Dilutive effect of common stock equivalents (in shares)</t>
        </is>
      </c>
      <c r="B24" s="5" t="n">
        <v>4517</v>
      </c>
      <c r="C24" s="5" t="n">
        <v>4831</v>
      </c>
      <c r="D24" s="5" t="n">
        <v>7060</v>
      </c>
      <c r="E24" s="5" t="n">
        <v>919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verage Shares Excluded From Computation of Diluted Earning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tock equivalents (in shares)</t>
        </is>
      </c>
      <c r="B4" s="5" t="n">
        <v>124096</v>
      </c>
      <c r="C4" s="5" t="n">
        <v>242927</v>
      </c>
      <c r="D4" s="5" t="n">
        <v>126577</v>
      </c>
      <c r="E4" s="5" t="n">
        <v>265596</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tock equivalents (in shares)</t>
        </is>
      </c>
      <c r="B7" s="5" t="n">
        <v>17966</v>
      </c>
      <c r="C7" s="5" t="n">
        <v>21926</v>
      </c>
      <c r="D7" s="5" t="n">
        <v>19176</v>
      </c>
      <c r="E7" s="5" t="n">
        <v>22366</v>
      </c>
    </row>
    <row r="8">
      <c r="A8" s="4" t="inlineStr">
        <is>
          <t>RSU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tock equivalents (in shares)</t>
        </is>
      </c>
      <c r="B10" s="5" t="n">
        <v>12864</v>
      </c>
      <c r="C10" s="5" t="n">
        <v>157781</v>
      </c>
      <c r="D10" s="5" t="n">
        <v>6432</v>
      </c>
      <c r="E10" s="5" t="n">
        <v>78891</v>
      </c>
    </row>
    <row r="11">
      <c r="A11" s="4" t="inlineStr">
        <is>
          <t>PSU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tock equivalents (in shares)</t>
        </is>
      </c>
      <c r="B13" s="5" t="n">
        <v>93266</v>
      </c>
      <c r="C13" s="5" t="n">
        <v>63220</v>
      </c>
      <c r="D13" s="5" t="n">
        <v>100969</v>
      </c>
      <c r="E13" s="5" t="n">
        <v>16433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82651</v>
      </c>
      <c r="C4" s="6" t="n">
        <v>1198558</v>
      </c>
      <c r="D4" s="6" t="n">
        <v>1271981</v>
      </c>
      <c r="E4" s="6" t="n">
        <v>1145977</v>
      </c>
    </row>
    <row r="5">
      <c r="A5" s="3" t="inlineStr">
        <is>
          <t>Unrealized/Unrecognized gains (losses) on debt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on debt securities available for sale, net, net of tax</t>
        </is>
      </c>
      <c r="B6" s="5" t="n">
        <v>1205</v>
      </c>
      <c r="C6" s="5" t="n">
        <v>-11866</v>
      </c>
      <c r="D6" s="5" t="n">
        <v>-4476</v>
      </c>
      <c r="E6" s="5" t="n">
        <v>10078</v>
      </c>
    </row>
    <row r="7">
      <c r="A7" s="4" t="inlineStr">
        <is>
          <t>Amounts reclassified from AOCI, net, net of tax</t>
        </is>
      </c>
      <c r="B7" s="5" t="n">
        <v>3</v>
      </c>
      <c r="C7" s="5" t="n">
        <v>127</v>
      </c>
      <c r="D7" s="5" t="n">
        <v>4866</v>
      </c>
      <c r="E7" s="5" t="n">
        <v>124</v>
      </c>
    </row>
    <row r="8">
      <c r="A8" s="4" t="inlineStr">
        <is>
          <t>Amortization of unrealized losses on securities transferred to held to maturity, net of tax</t>
        </is>
      </c>
      <c r="B8" s="5" t="n">
        <v>1000</v>
      </c>
      <c r="C8" s="5" t="n">
        <v>1113</v>
      </c>
      <c r="D8" s="5" t="n">
        <v>2009</v>
      </c>
      <c r="E8" s="5" t="n">
        <v>2323</v>
      </c>
    </row>
    <row r="9">
      <c r="A9" s="3" t="inlineStr">
        <is>
          <t>Unrealized gains (losses) on cash flow hedges</t>
        </is>
      </c>
      <c r="B9" s="4" t="inlineStr">
        <is>
          <t xml:space="preserve"> </t>
        </is>
      </c>
      <c r="C9" s="4" t="inlineStr">
        <is>
          <t xml:space="preserve"> </t>
        </is>
      </c>
      <c r="D9" s="4" t="inlineStr">
        <is>
          <t xml:space="preserve"> </t>
        </is>
      </c>
      <c r="E9" s="4" t="inlineStr">
        <is>
          <t xml:space="preserve"> </t>
        </is>
      </c>
    </row>
    <row r="10">
      <c r="A10" s="4" t="inlineStr">
        <is>
          <t>Unrealized holding gains (losses) on cash flow hedges, net, net of tax</t>
        </is>
      </c>
      <c r="B10" s="5" t="n">
        <v>-1996</v>
      </c>
      <c r="C10" s="5" t="n">
        <v>-6036</v>
      </c>
      <c r="D10" s="5" t="n">
        <v>-7228</v>
      </c>
      <c r="E10" s="5" t="n">
        <v>-2986</v>
      </c>
    </row>
    <row r="11">
      <c r="A11" s="4" t="inlineStr">
        <is>
          <t>Amounts reclassified from AOCI, net, net of tax</t>
        </is>
      </c>
      <c r="B11" s="5" t="n">
        <v>1652</v>
      </c>
      <c r="C11" s="5" t="n">
        <v>1525</v>
      </c>
      <c r="D11" s="5" t="n">
        <v>3306</v>
      </c>
      <c r="E11" s="5" t="n">
        <v>2818</v>
      </c>
    </row>
    <row r="12">
      <c r="A12" s="4" t="inlineStr">
        <is>
          <t>Ending balance</t>
        </is>
      </c>
      <c r="B12" s="5" t="n">
        <v>1333810</v>
      </c>
      <c r="C12" s="5" t="n">
        <v>1201948</v>
      </c>
      <c r="D12" s="5" t="n">
        <v>1333810</v>
      </c>
      <c r="E12" s="5" t="n">
        <v>1201948</v>
      </c>
    </row>
    <row r="13">
      <c r="A13" s="4" t="inlineStr">
        <is>
          <t>Total stockholders’ equity</t>
        </is>
      </c>
      <c r="B13" s="5" t="n">
        <v>1333810</v>
      </c>
      <c r="C13" s="5" t="n">
        <v>1201948</v>
      </c>
      <c r="D13" s="5" t="n">
        <v>1333810</v>
      </c>
      <c r="E13" s="5" t="n">
        <v>1201948</v>
      </c>
    </row>
    <row r="14">
      <c r="A14" s="4" t="inlineStr">
        <is>
          <t>AOCI</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22190</v>
      </c>
      <c r="C16" s="5" t="n">
        <v>-245784</v>
      </c>
      <c r="D16" s="5" t="n">
        <v>-218803</v>
      </c>
      <c r="E16" s="5" t="n">
        <v>-273278</v>
      </c>
    </row>
    <row r="17">
      <c r="A17" s="3" t="inlineStr">
        <is>
          <t>Unrealized gains (losses) on cash flow hedge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ending balance period, before tax</t>
        </is>
      </c>
      <c r="B18" s="5" t="n">
        <v>-308167</v>
      </c>
      <c r="C18" s="5" t="n">
        <v>-364945</v>
      </c>
      <c r="D18" s="5" t="n">
        <v>-308167</v>
      </c>
      <c r="E18" s="5" t="n">
        <v>-364945</v>
      </c>
    </row>
    <row r="19">
      <c r="A19" s="4" t="inlineStr">
        <is>
          <t>Accumulated other comprehensive income (loss) ending balance period, tax effect</t>
        </is>
      </c>
      <c r="B19" s="5" t="n">
        <v>87841</v>
      </c>
      <c r="C19" s="5" t="n">
        <v>104024</v>
      </c>
      <c r="D19" s="5" t="n">
        <v>87841</v>
      </c>
      <c r="E19" s="5" t="n">
        <v>104024</v>
      </c>
    </row>
    <row r="20">
      <c r="A20" s="4" t="inlineStr">
        <is>
          <t>Ending balance</t>
        </is>
      </c>
      <c r="B20" s="5" t="n">
        <v>-220326</v>
      </c>
      <c r="C20" s="5" t="n">
        <v>-260921</v>
      </c>
      <c r="D20" s="5" t="n">
        <v>-220326</v>
      </c>
      <c r="E20" s="5" t="n">
        <v>-260921</v>
      </c>
    </row>
    <row r="21">
      <c r="A21" s="4" t="inlineStr">
        <is>
          <t>Total stockholders’ equity</t>
        </is>
      </c>
      <c r="B21" s="5" t="n">
        <v>-220326</v>
      </c>
      <c r="C21" s="5" t="n">
        <v>-260921</v>
      </c>
      <c r="D21" s="5" t="n">
        <v>-220326</v>
      </c>
      <c r="E21" s="5" t="n">
        <v>-260921</v>
      </c>
    </row>
    <row r="22">
      <c r="A22" s="4" t="inlineStr">
        <is>
          <t>AOCI, Accumulated Gain (Loss), Debt Securities, Available-for-sale, Parent</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 beginning balance period, before tax</t>
        </is>
      </c>
      <c r="B24" s="5" t="n">
        <v>-282422</v>
      </c>
      <c r="C24" s="5" t="n">
        <v>-320496</v>
      </c>
      <c r="D24" s="5" t="n">
        <v>-282688</v>
      </c>
      <c r="E24" s="5" t="n">
        <v>-352878</v>
      </c>
    </row>
    <row r="25">
      <c r="A25" s="4" t="inlineStr">
        <is>
          <t>Accumulated other comprehensive income (loss) beginning balance period, tax effect</t>
        </is>
      </c>
      <c r="B25" s="5" t="n">
        <v>80504</v>
      </c>
      <c r="C25" s="5" t="n">
        <v>91354</v>
      </c>
      <c r="D25" s="5" t="n">
        <v>80579</v>
      </c>
      <c r="E25" s="5" t="n">
        <v>100585</v>
      </c>
    </row>
    <row r="26">
      <c r="A26" s="4" t="inlineStr">
        <is>
          <t>Beginning balance</t>
        </is>
      </c>
      <c r="B26" s="5" t="n">
        <v>-201918</v>
      </c>
      <c r="C26" s="5" t="n">
        <v>-229142</v>
      </c>
      <c r="D26" s="5" t="n">
        <v>-202109</v>
      </c>
      <c r="E26" s="5" t="n">
        <v>-252293</v>
      </c>
    </row>
    <row r="27">
      <c r="A27" s="3" t="inlineStr">
        <is>
          <t>Unrealized/Unrecognized gains (losses) on debt securities</t>
        </is>
      </c>
      <c r="B27" s="4" t="inlineStr">
        <is>
          <t xml:space="preserve"> </t>
        </is>
      </c>
      <c r="C27" s="4" t="inlineStr">
        <is>
          <t xml:space="preserve"> </t>
        </is>
      </c>
      <c r="D27" s="4" t="inlineStr">
        <is>
          <t xml:space="preserve"> </t>
        </is>
      </c>
      <c r="E27" s="4" t="inlineStr">
        <is>
          <t xml:space="preserve"> </t>
        </is>
      </c>
    </row>
    <row r="28">
      <c r="A28" s="4" t="inlineStr">
        <is>
          <t>Unrealized holding gains (losses) on debt securities available for sale, net, before tax</t>
        </is>
      </c>
      <c r="B28" s="5" t="n">
        <v>1685</v>
      </c>
      <c r="C28" s="5" t="n">
        <v>-16597</v>
      </c>
      <c r="D28" s="5" t="n">
        <v>-6262</v>
      </c>
      <c r="E28" s="5" t="n">
        <v>14096</v>
      </c>
    </row>
    <row r="29">
      <c r="A29" s="4" t="inlineStr">
        <is>
          <t>Unrealized holding gains (losses) on debt securities available for sale, net, tax effect</t>
        </is>
      </c>
      <c r="B29" s="5" t="n">
        <v>-480</v>
      </c>
      <c r="C29" s="5" t="n">
        <v>4731</v>
      </c>
      <c r="D29" s="5" t="n">
        <v>1786</v>
      </c>
      <c r="E29" s="5" t="n">
        <v>-4018</v>
      </c>
    </row>
    <row r="30">
      <c r="A30" s="4" t="inlineStr">
        <is>
          <t>Unrealized holding gains (losses) on debt securities available for sale, net, net of tax</t>
        </is>
      </c>
      <c r="B30" s="5" t="n">
        <v>1205</v>
      </c>
      <c r="C30" s="5" t="n">
        <v>-11866</v>
      </c>
      <c r="D30" s="5" t="n">
        <v>-4476</v>
      </c>
      <c r="E30" s="5" t="n">
        <v>10078</v>
      </c>
    </row>
    <row r="31">
      <c r="A31" s="4" t="inlineStr">
        <is>
          <t>Unrecognized losses on debt securities transferred to held to maturity from available for sale, before tax</t>
        </is>
      </c>
      <c r="B31" s="4" t="inlineStr">
        <is>
          <t xml:space="preserve"> </t>
        </is>
      </c>
      <c r="C31" s="4" t="inlineStr">
        <is>
          <t xml:space="preserve"> </t>
        </is>
      </c>
      <c r="D31" s="5" t="n">
        <v>0</v>
      </c>
      <c r="E31" s="5" t="n">
        <v>0</v>
      </c>
    </row>
    <row r="32">
      <c r="A32" s="4" t="inlineStr">
        <is>
          <t>Unrecognized losses on debt securities transferred to held to maturity from available for sale, tax effect</t>
        </is>
      </c>
      <c r="B32" s="4" t="inlineStr">
        <is>
          <t xml:space="preserve"> </t>
        </is>
      </c>
      <c r="C32" s="4" t="inlineStr">
        <is>
          <t xml:space="preserve"> </t>
        </is>
      </c>
      <c r="D32" s="5" t="n">
        <v>0</v>
      </c>
      <c r="E32" s="5" t="n">
        <v>0</v>
      </c>
    </row>
    <row r="33">
      <c r="A33" s="4" t="inlineStr">
        <is>
          <t>Unrecognized losses on debt securities transferred to held to maturity from available for sale, net of tax</t>
        </is>
      </c>
      <c r="B33" s="4" t="inlineStr">
        <is>
          <t xml:space="preserve"> </t>
        </is>
      </c>
      <c r="C33" s="4" t="inlineStr">
        <is>
          <t xml:space="preserve"> </t>
        </is>
      </c>
      <c r="D33" s="5" t="n">
        <v>0</v>
      </c>
      <c r="E33" s="5" t="n">
        <v>0</v>
      </c>
    </row>
    <row r="34">
      <c r="A34" s="4" t="inlineStr">
        <is>
          <t>Amounts reclassified from AOCI, net, before tax</t>
        </is>
      </c>
      <c r="B34" s="5" t="n">
        <v>4</v>
      </c>
      <c r="C34" s="5" t="n">
        <v>178</v>
      </c>
      <c r="D34" s="5" t="n">
        <v>6806</v>
      </c>
      <c r="E34" s="5" t="n">
        <v>174</v>
      </c>
    </row>
    <row r="35">
      <c r="A35" s="4" t="inlineStr">
        <is>
          <t>Amounts reclassified from AOCI, net, tax effect</t>
        </is>
      </c>
      <c r="B35" s="5" t="n">
        <v>-1</v>
      </c>
      <c r="C35" s="5" t="n">
        <v>-51</v>
      </c>
      <c r="D35" s="5" t="n">
        <v>-1940</v>
      </c>
      <c r="E35" s="5" t="n">
        <v>-50</v>
      </c>
    </row>
    <row r="36">
      <c r="A36" s="4" t="inlineStr">
        <is>
          <t>Amounts reclassified from AOCI, net, net of tax</t>
        </is>
      </c>
      <c r="B36" s="5" t="n">
        <v>3</v>
      </c>
      <c r="C36" s="5" t="n">
        <v>127</v>
      </c>
      <c r="D36" s="5" t="n">
        <v>4866</v>
      </c>
      <c r="E36" s="5" t="n">
        <v>124</v>
      </c>
    </row>
    <row r="37">
      <c r="A37" s="4" t="inlineStr">
        <is>
          <t>Amortization of unrealized losses on securities transferred to held to maturity, before tax</t>
        </is>
      </c>
      <c r="B37" s="5" t="n">
        <v>1399</v>
      </c>
      <c r="C37" s="5" t="n">
        <v>1556</v>
      </c>
      <c r="D37" s="5" t="n">
        <v>2810</v>
      </c>
      <c r="E37" s="5" t="n">
        <v>3249</v>
      </c>
    </row>
    <row r="38">
      <c r="A38" s="4" t="inlineStr">
        <is>
          <t>Amortization of unrealized losses on securities transferred to held to maturity, tax effect</t>
        </is>
      </c>
      <c r="B38" s="5" t="n">
        <v>-399</v>
      </c>
      <c r="C38" s="5" t="n">
        <v>-443</v>
      </c>
      <c r="D38" s="5" t="n">
        <v>-801</v>
      </c>
      <c r="E38" s="5" t="n">
        <v>-926</v>
      </c>
    </row>
    <row r="39">
      <c r="A39" s="4" t="inlineStr">
        <is>
          <t>Amortization of unrealized losses on securities transferred to held to maturity, net of tax</t>
        </is>
      </c>
      <c r="B39" s="5" t="n">
        <v>1000</v>
      </c>
      <c r="C39" s="5" t="n">
        <v>1113</v>
      </c>
      <c r="D39" s="5" t="n">
        <v>2009</v>
      </c>
      <c r="E39" s="5" t="n">
        <v>2323</v>
      </c>
    </row>
    <row r="40">
      <c r="A40" s="3" t="inlineStr">
        <is>
          <t>Unrealized gains (losses) on cash flow hedges</t>
        </is>
      </c>
      <c r="B40" s="4" t="inlineStr">
        <is>
          <t xml:space="preserve"> </t>
        </is>
      </c>
      <c r="C40" s="4" t="inlineStr">
        <is>
          <t xml:space="preserve"> </t>
        </is>
      </c>
      <c r="D40" s="4" t="inlineStr">
        <is>
          <t xml:space="preserve"> </t>
        </is>
      </c>
      <c r="E40" s="4" t="inlineStr">
        <is>
          <t xml:space="preserve"> </t>
        </is>
      </c>
    </row>
    <row r="41">
      <c r="A41" s="4" t="inlineStr">
        <is>
          <t>Accumulated other comprehensive income (loss) ending balance period, before tax</t>
        </is>
      </c>
      <c r="B41" s="5" t="n">
        <v>-279334</v>
      </c>
      <c r="C41" s="5" t="n">
        <v>-335359</v>
      </c>
      <c r="D41" s="5" t="n">
        <v>-279334</v>
      </c>
      <c r="E41" s="5" t="n">
        <v>-335359</v>
      </c>
    </row>
    <row r="42">
      <c r="A42" s="4" t="inlineStr">
        <is>
          <t>Accumulated other comprehensive income (loss) ending balance period, tax effect</t>
        </is>
      </c>
      <c r="B42" s="5" t="n">
        <v>79624</v>
      </c>
      <c r="C42" s="5" t="n">
        <v>95591</v>
      </c>
      <c r="D42" s="5" t="n">
        <v>79624</v>
      </c>
      <c r="E42" s="5" t="n">
        <v>95591</v>
      </c>
    </row>
    <row r="43">
      <c r="A43" s="4" t="inlineStr">
        <is>
          <t>Ending balance</t>
        </is>
      </c>
      <c r="B43" s="5" t="n">
        <v>-199710</v>
      </c>
      <c r="C43" s="5" t="n">
        <v>-239768</v>
      </c>
      <c r="D43" s="5" t="n">
        <v>-199710</v>
      </c>
      <c r="E43" s="5" t="n">
        <v>-239768</v>
      </c>
    </row>
    <row r="44">
      <c r="A44" s="4" t="inlineStr">
        <is>
          <t>Total stockholders’ equity</t>
        </is>
      </c>
      <c r="B44" s="5" t="n">
        <v>-199710</v>
      </c>
      <c r="C44" s="5" t="n">
        <v>-239768</v>
      </c>
      <c r="D44" s="5" t="n">
        <v>-199710</v>
      </c>
      <c r="E44" s="5" t="n">
        <v>-239768</v>
      </c>
    </row>
    <row r="45">
      <c r="A45" s="4" t="inlineStr">
        <is>
          <t>Accumulated Gain (Loss), Net, Cash Flow Hedge, Parent</t>
        </is>
      </c>
      <c r="B45" s="4" t="inlineStr">
        <is>
          <t xml:space="preserve"> </t>
        </is>
      </c>
      <c r="C45" s="4" t="inlineStr">
        <is>
          <t xml:space="preserve"> </t>
        </is>
      </c>
      <c r="D45" s="4" t="inlineStr">
        <is>
          <t xml:space="preserve"> </t>
        </is>
      </c>
      <c r="E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row>
    <row r="47">
      <c r="A47" s="4" t="inlineStr">
        <is>
          <t>Accumulated other comprehensive income (loss) beginning balance period, before tax</t>
        </is>
      </c>
      <c r="B47" s="5" t="n">
        <v>-28353</v>
      </c>
      <c r="C47" s="5" t="n">
        <v>-23277</v>
      </c>
      <c r="D47" s="5" t="n">
        <v>-23348</v>
      </c>
      <c r="E47" s="5" t="n">
        <v>-29350</v>
      </c>
    </row>
    <row r="48">
      <c r="A48" s="4" t="inlineStr">
        <is>
          <t>Accumulated other comprehensive income (loss) beginning balance period, tax effect</t>
        </is>
      </c>
      <c r="B48" s="5" t="n">
        <v>8081</v>
      </c>
      <c r="C48" s="5" t="n">
        <v>6635</v>
      </c>
      <c r="D48" s="5" t="n">
        <v>6654</v>
      </c>
      <c r="E48" s="5" t="n">
        <v>8365</v>
      </c>
    </row>
    <row r="49">
      <c r="A49" s="4" t="inlineStr">
        <is>
          <t>Beginning balance</t>
        </is>
      </c>
      <c r="B49" s="5" t="n">
        <v>-20272</v>
      </c>
      <c r="C49" s="5" t="n">
        <v>-16642</v>
      </c>
      <c r="D49" s="5" t="n">
        <v>-16694</v>
      </c>
      <c r="E49" s="5" t="n">
        <v>-20985</v>
      </c>
    </row>
    <row r="50">
      <c r="A50" s="3" t="inlineStr">
        <is>
          <t>Unrealized gains (losses) on cash flow hedges</t>
        </is>
      </c>
      <c r="B50" s="4" t="inlineStr">
        <is>
          <t xml:space="preserve"> </t>
        </is>
      </c>
      <c r="C50" s="4" t="inlineStr">
        <is>
          <t xml:space="preserve"> </t>
        </is>
      </c>
      <c r="D50" s="4" t="inlineStr">
        <is>
          <t xml:space="preserve"> </t>
        </is>
      </c>
      <c r="E50" s="4" t="inlineStr">
        <is>
          <t xml:space="preserve"> </t>
        </is>
      </c>
    </row>
    <row r="51">
      <c r="A51" s="4" t="inlineStr">
        <is>
          <t>Unrealized holding gains (losses) on cash flow hedges, net, before tax</t>
        </is>
      </c>
      <c r="B51" s="5" t="n">
        <v>-2791</v>
      </c>
      <c r="C51" s="5" t="n">
        <v>-8442</v>
      </c>
      <c r="D51" s="5" t="n">
        <v>-10109</v>
      </c>
      <c r="E51" s="5" t="n">
        <v>-4178</v>
      </c>
    </row>
    <row r="52">
      <c r="A52" s="4" t="inlineStr">
        <is>
          <t>Unrealized holding gains (losses) on cash flow hedges, net, tax effect</t>
        </is>
      </c>
      <c r="B52" s="5" t="n">
        <v>795</v>
      </c>
      <c r="C52" s="5" t="n">
        <v>2406</v>
      </c>
      <c r="D52" s="5" t="n">
        <v>2881</v>
      </c>
      <c r="E52" s="5" t="n">
        <v>1192</v>
      </c>
    </row>
    <row r="53">
      <c r="A53" s="4" t="inlineStr">
        <is>
          <t>Unrealized holding gains (losses) on cash flow hedges, net, net of tax</t>
        </is>
      </c>
      <c r="B53" s="5" t="n">
        <v>-1996</v>
      </c>
      <c r="C53" s="5" t="n">
        <v>-6036</v>
      </c>
      <c r="D53" s="5" t="n">
        <v>-7228</v>
      </c>
      <c r="E53" s="5" t="n">
        <v>-2986</v>
      </c>
    </row>
    <row r="54">
      <c r="A54" s="4" t="inlineStr">
        <is>
          <t>(Gain) loss reclassified from OCI to interest expense, net of tax</t>
        </is>
      </c>
      <c r="B54" s="5" t="n">
        <v>2311</v>
      </c>
      <c r="C54" s="5" t="n">
        <v>2133</v>
      </c>
      <c r="D54" s="5" t="n">
        <v>4624</v>
      </c>
      <c r="E54" s="5" t="n">
        <v>3942</v>
      </c>
    </row>
    <row r="55">
      <c r="A55" s="4" t="inlineStr">
        <is>
          <t>Amounts reclassified from AOCI, net, tax effect</t>
        </is>
      </c>
      <c r="B55" s="5" t="n">
        <v>-659</v>
      </c>
      <c r="C55" s="5" t="n">
        <v>-608</v>
      </c>
      <c r="D55" s="5" t="n">
        <v>-1318</v>
      </c>
      <c r="E55" s="5" t="n">
        <v>-1124</v>
      </c>
    </row>
    <row r="56">
      <c r="A56" s="4" t="inlineStr">
        <is>
          <t>Amounts reclassified from AOCI, net, net of tax</t>
        </is>
      </c>
      <c r="B56" s="5" t="n">
        <v>1652</v>
      </c>
      <c r="C56" s="5" t="n">
        <v>1525</v>
      </c>
      <c r="D56" s="5" t="n">
        <v>3306</v>
      </c>
      <c r="E56" s="5" t="n">
        <v>2818</v>
      </c>
    </row>
    <row r="57">
      <c r="A57" s="4" t="inlineStr">
        <is>
          <t>Accumulated other comprehensive income (loss) ending balance period, before tax</t>
        </is>
      </c>
      <c r="B57" s="5" t="n">
        <v>-28833</v>
      </c>
      <c r="C57" s="5" t="n">
        <v>-29586</v>
      </c>
      <c r="D57" s="5" t="n">
        <v>-28833</v>
      </c>
      <c r="E57" s="5" t="n">
        <v>-29586</v>
      </c>
    </row>
    <row r="58">
      <c r="A58" s="4" t="inlineStr">
        <is>
          <t>Accumulated other comprehensive income (loss) ending balance period, tax effect</t>
        </is>
      </c>
      <c r="B58" s="5" t="n">
        <v>8217</v>
      </c>
      <c r="C58" s="5" t="n">
        <v>8433</v>
      </c>
      <c r="D58" s="5" t="n">
        <v>8217</v>
      </c>
      <c r="E58" s="5" t="n">
        <v>8433</v>
      </c>
    </row>
    <row r="59">
      <c r="A59" s="4" t="inlineStr">
        <is>
          <t>Ending balance</t>
        </is>
      </c>
      <c r="B59" s="5" t="n">
        <v>-20616</v>
      </c>
      <c r="C59" s="5" t="n">
        <v>-21153</v>
      </c>
      <c r="D59" s="5" t="n">
        <v>-20616</v>
      </c>
      <c r="E59" s="5" t="n">
        <v>-21153</v>
      </c>
    </row>
    <row r="60">
      <c r="A60" s="4" t="inlineStr">
        <is>
          <t>Total stockholders’ equity</t>
        </is>
      </c>
      <c r="B60" s="6" t="n">
        <v>-20616</v>
      </c>
      <c r="C60" s="6" t="n">
        <v>-21153</v>
      </c>
      <c r="D60" s="6" t="n">
        <v>-20616</v>
      </c>
      <c r="E60" s="6" t="n">
        <v>-2115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OPERATING SEGMENTS AND RELATED INFORMATION - Narrative (Details)</t>
        </is>
      </c>
      <c r="B1" s="2" t="inlineStr">
        <is>
          <t>6 Months Ended</t>
        </is>
      </c>
    </row>
    <row r="2">
      <c r="B2" s="2" t="inlineStr">
        <is>
          <t>Jun. 30, 2024 segment center</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row r="6">
      <c r="A6" s="4" t="inlineStr">
        <is>
          <t>Number of banking centers consolidated | center</t>
        </is>
      </c>
      <c r="B6" s="5" t="n">
        <v>6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AND RELATED INFORMATION - Schedule of Information Relating to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33281</v>
      </c>
      <c r="C4" s="4" t="inlineStr">
        <is>
          <t xml:space="preserve"> </t>
        </is>
      </c>
      <c r="D4" s="6" t="n">
        <v>333281</v>
      </c>
      <c r="E4" s="4" t="inlineStr">
        <is>
          <t xml:space="preserve"> </t>
        </is>
      </c>
      <c r="F4" s="6" t="n">
        <v>317873</v>
      </c>
    </row>
    <row r="5">
      <c r="A5" s="4" t="inlineStr">
        <is>
          <t>Total Assets</t>
        </is>
      </c>
      <c r="B5" s="5" t="n">
        <v>11971416</v>
      </c>
      <c r="C5" s="4" t="inlineStr">
        <is>
          <t xml:space="preserve"> </t>
        </is>
      </c>
      <c r="D5" s="5" t="n">
        <v>11971416</v>
      </c>
      <c r="E5" s="4" t="inlineStr">
        <is>
          <t xml:space="preserve"> </t>
        </is>
      </c>
      <c r="F5" s="5" t="n">
        <v>12283415</v>
      </c>
    </row>
    <row r="6">
      <c r="A6" s="4" t="inlineStr">
        <is>
          <t>Net interest income</t>
        </is>
      </c>
      <c r="B6" s="5" t="n">
        <v>82434</v>
      </c>
      <c r="C6" s="6" t="n">
        <v>78670</v>
      </c>
      <c r="D6" s="5" t="n">
        <v>158201</v>
      </c>
      <c r="E6" s="6" t="n">
        <v>164527</v>
      </c>
      <c r="F6" s="4" t="inlineStr">
        <is>
          <t xml:space="preserve"> </t>
        </is>
      </c>
    </row>
    <row r="7">
      <c r="A7" s="4" t="inlineStr">
        <is>
          <t>Noninterest income</t>
        </is>
      </c>
      <c r="B7" s="5" t="n">
        <v>33801</v>
      </c>
      <c r="C7" s="5" t="n">
        <v>28012</v>
      </c>
      <c r="D7" s="5" t="n">
        <v>68801</v>
      </c>
      <c r="E7" s="5" t="n">
        <v>59860</v>
      </c>
      <c r="F7" s="4" t="inlineStr">
        <is>
          <t xml:space="preserve"> </t>
        </is>
      </c>
    </row>
    <row r="8">
      <c r="A8" s="4" t="inlineStr">
        <is>
          <t>Noninterest expense</t>
        </is>
      </c>
      <c r="B8" s="5" t="n">
        <v>75537</v>
      </c>
      <c r="C8" s="5" t="n">
        <v>69205</v>
      </c>
      <c r="D8" s="5" t="n">
        <v>146306</v>
      </c>
      <c r="E8" s="5" t="n">
        <v>139608</v>
      </c>
      <c r="F8" s="4" t="inlineStr">
        <is>
          <t xml:space="preserve"> </t>
        </is>
      </c>
    </row>
    <row r="9">
      <c r="A9" s="4" t="inlineStr">
        <is>
          <t>Income before income taxes</t>
        </is>
      </c>
      <c r="B9" s="5" t="n">
        <v>38421</v>
      </c>
      <c r="C9" s="5" t="n">
        <v>36850</v>
      </c>
      <c r="D9" s="5" t="n">
        <v>73381</v>
      </c>
      <c r="E9" s="5" t="n">
        <v>83199</v>
      </c>
      <c r="F9" s="4" t="inlineStr">
        <is>
          <t xml:space="preserve"> </t>
        </is>
      </c>
    </row>
    <row r="10">
      <c r="A10" s="4" t="inlineStr">
        <is>
          <t>Net income</t>
        </is>
      </c>
      <c r="B10" s="5" t="n">
        <v>27357</v>
      </c>
      <c r="C10" s="5" t="n">
        <v>29364</v>
      </c>
      <c r="D10" s="5" t="n">
        <v>53582</v>
      </c>
      <c r="E10" s="5" t="n">
        <v>66150</v>
      </c>
      <c r="F10" s="4" t="inlineStr">
        <is>
          <t xml:space="preserve"> </t>
        </is>
      </c>
    </row>
    <row r="11">
      <c r="A11" s="4" t="inlineStr">
        <is>
          <t>Operating segment | Bank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310181</v>
      </c>
      <c r="C13" s="4" t="inlineStr">
        <is>
          <t xml:space="preserve"> </t>
        </is>
      </c>
      <c r="D13" s="5" t="n">
        <v>310181</v>
      </c>
      <c r="E13" s="4" t="inlineStr">
        <is>
          <t xml:space="preserve"> </t>
        </is>
      </c>
      <c r="F13" s="5" t="n">
        <v>294773</v>
      </c>
    </row>
    <row r="14">
      <c r="A14" s="4" t="inlineStr">
        <is>
          <t>Total Assets</t>
        </is>
      </c>
      <c r="B14" s="5" t="n">
        <v>11796353</v>
      </c>
      <c r="C14" s="4" t="inlineStr">
        <is>
          <t xml:space="preserve"> </t>
        </is>
      </c>
      <c r="D14" s="5" t="n">
        <v>11796353</v>
      </c>
      <c r="E14" s="4" t="inlineStr">
        <is>
          <t xml:space="preserve"> </t>
        </is>
      </c>
      <c r="F14" s="5" t="n">
        <v>12125298</v>
      </c>
    </row>
    <row r="15">
      <c r="A15" s="4" t="inlineStr">
        <is>
          <t>Net interest income</t>
        </is>
      </c>
      <c r="B15" s="5" t="n">
        <v>86242</v>
      </c>
      <c r="C15" s="5" t="n">
        <v>82710</v>
      </c>
      <c r="D15" s="5" t="n">
        <v>165775</v>
      </c>
      <c r="E15" s="5" t="n">
        <v>172600</v>
      </c>
      <c r="F15" s="4" t="inlineStr">
        <is>
          <t xml:space="preserve"> </t>
        </is>
      </c>
    </row>
    <row r="16">
      <c r="A16" s="4" t="inlineStr">
        <is>
          <t>Noninterest income</t>
        </is>
      </c>
      <c r="B16" s="5" t="n">
        <v>12434</v>
      </c>
      <c r="C16" s="5" t="n">
        <v>10312</v>
      </c>
      <c r="D16" s="5" t="n">
        <v>25906</v>
      </c>
      <c r="E16" s="5" t="n">
        <v>22733</v>
      </c>
      <c r="F16" s="4" t="inlineStr">
        <is>
          <t xml:space="preserve"> </t>
        </is>
      </c>
    </row>
    <row r="17">
      <c r="A17" s="4" t="inlineStr">
        <is>
          <t>Noninterest expense</t>
        </is>
      </c>
      <c r="B17" s="5" t="n">
        <v>58597</v>
      </c>
      <c r="C17" s="5" t="n">
        <v>53491</v>
      </c>
      <c r="D17" s="5" t="n">
        <v>110984</v>
      </c>
      <c r="E17" s="5" t="n">
        <v>108142</v>
      </c>
      <c r="F17" s="4" t="inlineStr">
        <is>
          <t xml:space="preserve"> </t>
        </is>
      </c>
    </row>
    <row r="18">
      <c r="A18" s="4" t="inlineStr">
        <is>
          <t>Income before income taxes</t>
        </is>
      </c>
      <c r="B18" s="5" t="n">
        <v>37802</v>
      </c>
      <c r="C18" s="5" t="n">
        <v>38904</v>
      </c>
      <c r="D18" s="5" t="n">
        <v>73382</v>
      </c>
      <c r="E18" s="5" t="n">
        <v>85611</v>
      </c>
      <c r="F18" s="4" t="inlineStr">
        <is>
          <t xml:space="preserve"> </t>
        </is>
      </c>
    </row>
    <row r="19">
      <c r="A19" s="4" t="inlineStr">
        <is>
          <t>Net income</t>
        </is>
      </c>
      <c r="B19" s="5" t="n">
        <v>26697</v>
      </c>
      <c r="C19" s="5" t="n">
        <v>30665</v>
      </c>
      <c r="D19" s="5" t="n">
        <v>53189</v>
      </c>
      <c r="E19" s="5" t="n">
        <v>67500</v>
      </c>
      <c r="F19" s="4" t="inlineStr">
        <is>
          <t xml:space="preserve"> </t>
        </is>
      </c>
    </row>
    <row r="20">
      <c r="A20" s="4" t="inlineStr">
        <is>
          <t>Operating segment | Wealth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5" t="n">
        <v>14108</v>
      </c>
      <c r="C22" s="4" t="inlineStr">
        <is>
          <t xml:space="preserve"> </t>
        </is>
      </c>
      <c r="D22" s="5" t="n">
        <v>14108</v>
      </c>
      <c r="E22" s="4" t="inlineStr">
        <is>
          <t xml:space="preserve"> </t>
        </is>
      </c>
      <c r="F22" s="5" t="n">
        <v>14108</v>
      </c>
    </row>
    <row r="23">
      <c r="A23" s="4" t="inlineStr">
        <is>
          <t>Total Assets</t>
        </is>
      </c>
      <c r="B23" s="5" t="n">
        <v>113516</v>
      </c>
      <c r="C23" s="4" t="inlineStr">
        <is>
          <t xml:space="preserve"> </t>
        </is>
      </c>
      <c r="D23" s="5" t="n">
        <v>113516</v>
      </c>
      <c r="E23" s="4" t="inlineStr">
        <is>
          <t xml:space="preserve"> </t>
        </is>
      </c>
      <c r="F23" s="5" t="n">
        <v>103147</v>
      </c>
    </row>
    <row r="24">
      <c r="A24" s="4" t="inlineStr">
        <is>
          <t>Noninterest income</t>
        </is>
      </c>
      <c r="B24" s="5" t="n">
        <v>16108</v>
      </c>
      <c r="C24" s="5" t="n">
        <v>14717</v>
      </c>
      <c r="D24" s="5" t="n">
        <v>31820</v>
      </c>
      <c r="E24" s="5" t="n">
        <v>29643</v>
      </c>
      <c r="F24" s="4" t="inlineStr">
        <is>
          <t xml:space="preserve"> </t>
        </is>
      </c>
    </row>
    <row r="25">
      <c r="A25" s="4" t="inlineStr">
        <is>
          <t>Noninterest expense</t>
        </is>
      </c>
      <c r="B25" s="5" t="n">
        <v>8791</v>
      </c>
      <c r="C25" s="5" t="n">
        <v>8228</v>
      </c>
      <c r="D25" s="5" t="n">
        <v>17927</v>
      </c>
      <c r="E25" s="5" t="n">
        <v>16762</v>
      </c>
      <c r="F25" s="4" t="inlineStr">
        <is>
          <t xml:space="preserve"> </t>
        </is>
      </c>
    </row>
    <row r="26">
      <c r="A26" s="4" t="inlineStr">
        <is>
          <t>Income before income taxes</t>
        </is>
      </c>
      <c r="B26" s="5" t="n">
        <v>7317</v>
      </c>
      <c r="C26" s="5" t="n">
        <v>6489</v>
      </c>
      <c r="D26" s="5" t="n">
        <v>13893</v>
      </c>
      <c r="E26" s="5" t="n">
        <v>12881</v>
      </c>
      <c r="F26" s="4" t="inlineStr">
        <is>
          <t xml:space="preserve"> </t>
        </is>
      </c>
    </row>
    <row r="27">
      <c r="A27" s="4" t="inlineStr">
        <is>
          <t>Net income</t>
        </is>
      </c>
      <c r="B27" s="5" t="n">
        <v>5561</v>
      </c>
      <c r="C27" s="5" t="n">
        <v>4932</v>
      </c>
      <c r="D27" s="5" t="n">
        <v>10559</v>
      </c>
      <c r="E27" s="5" t="n">
        <v>9790</v>
      </c>
      <c r="F27" s="4" t="inlineStr">
        <is>
          <t xml:space="preserve"> </t>
        </is>
      </c>
    </row>
    <row r="28">
      <c r="A28" s="4" t="inlineStr">
        <is>
          <t>Operating segment | FirsTec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5" t="n">
        <v>8992</v>
      </c>
      <c r="C30" s="4" t="inlineStr">
        <is>
          <t xml:space="preserve"> </t>
        </is>
      </c>
      <c r="D30" s="5" t="n">
        <v>8992</v>
      </c>
      <c r="E30" s="4" t="inlineStr">
        <is>
          <t xml:space="preserve"> </t>
        </is>
      </c>
      <c r="F30" s="5" t="n">
        <v>8992</v>
      </c>
    </row>
    <row r="31">
      <c r="A31" s="4" t="inlineStr">
        <is>
          <t>Total Assets</t>
        </is>
      </c>
      <c r="B31" s="5" t="n">
        <v>50172</v>
      </c>
      <c r="C31" s="4" t="inlineStr">
        <is>
          <t xml:space="preserve"> </t>
        </is>
      </c>
      <c r="D31" s="5" t="n">
        <v>50172</v>
      </c>
      <c r="E31" s="4" t="inlineStr">
        <is>
          <t xml:space="preserve"> </t>
        </is>
      </c>
      <c r="F31" s="5" t="n">
        <v>51600</v>
      </c>
    </row>
    <row r="32">
      <c r="A32" s="4" t="inlineStr">
        <is>
          <t>Net interest income</t>
        </is>
      </c>
      <c r="B32" s="5" t="n">
        <v>12</v>
      </c>
      <c r="C32" s="5" t="n">
        <v>14</v>
      </c>
      <c r="D32" s="5" t="n">
        <v>25</v>
      </c>
      <c r="E32" s="5" t="n">
        <v>27</v>
      </c>
      <c r="F32" s="4" t="inlineStr">
        <is>
          <t xml:space="preserve"> </t>
        </is>
      </c>
    </row>
    <row r="33">
      <c r="A33" s="4" t="inlineStr">
        <is>
          <t>Noninterest income</t>
        </is>
      </c>
      <c r="B33" s="5" t="n">
        <v>6178</v>
      </c>
      <c r="C33" s="5" t="n">
        <v>5615</v>
      </c>
      <c r="D33" s="5" t="n">
        <v>12149</v>
      </c>
      <c r="E33" s="5" t="n">
        <v>11289</v>
      </c>
      <c r="F33" s="4" t="inlineStr">
        <is>
          <t xml:space="preserve"> </t>
        </is>
      </c>
    </row>
    <row r="34">
      <c r="A34" s="4" t="inlineStr">
        <is>
          <t>Noninterest expense</t>
        </is>
      </c>
      <c r="B34" s="5" t="n">
        <v>6152</v>
      </c>
      <c r="C34" s="5" t="n">
        <v>5319</v>
      </c>
      <c r="D34" s="5" t="n">
        <v>12018</v>
      </c>
      <c r="E34" s="5" t="n">
        <v>11058</v>
      </c>
      <c r="F34" s="4" t="inlineStr">
        <is>
          <t xml:space="preserve"> </t>
        </is>
      </c>
    </row>
    <row r="35">
      <c r="A35" s="4" t="inlineStr">
        <is>
          <t>Income before income taxes</t>
        </is>
      </c>
      <c r="B35" s="5" t="n">
        <v>38</v>
      </c>
      <c r="C35" s="5" t="n">
        <v>310</v>
      </c>
      <c r="D35" s="5" t="n">
        <v>156</v>
      </c>
      <c r="E35" s="5" t="n">
        <v>258</v>
      </c>
      <c r="F35" s="4" t="inlineStr">
        <is>
          <t xml:space="preserve"> </t>
        </is>
      </c>
    </row>
    <row r="36">
      <c r="A36" s="4" t="inlineStr">
        <is>
          <t>Net income</t>
        </is>
      </c>
      <c r="B36" s="5" t="n">
        <v>28</v>
      </c>
      <c r="C36" s="5" t="n">
        <v>226</v>
      </c>
      <c r="D36" s="5" t="n">
        <v>114</v>
      </c>
      <c r="E36" s="5" t="n">
        <v>188</v>
      </c>
      <c r="F36" s="4" t="inlineStr">
        <is>
          <t xml:space="preserve"> </t>
        </is>
      </c>
    </row>
    <row r="37">
      <c r="A37" s="4" t="inlineStr">
        <is>
          <t>Intersegment Elimin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oodwill</t>
        </is>
      </c>
      <c r="B39" s="5" t="n">
        <v>0</v>
      </c>
      <c r="C39" s="4" t="inlineStr">
        <is>
          <t xml:space="preserve"> </t>
        </is>
      </c>
      <c r="D39" s="5" t="n">
        <v>0</v>
      </c>
      <c r="E39" s="4" t="inlineStr">
        <is>
          <t xml:space="preserve"> </t>
        </is>
      </c>
      <c r="F39" s="5" t="n">
        <v>0</v>
      </c>
    </row>
    <row r="40">
      <c r="A40" s="4" t="inlineStr">
        <is>
          <t>Total Assets</t>
        </is>
      </c>
      <c r="B40" s="5" t="n">
        <v>11375</v>
      </c>
      <c r="C40" s="4" t="inlineStr">
        <is>
          <t xml:space="preserve"> </t>
        </is>
      </c>
      <c r="D40" s="5" t="n">
        <v>11375</v>
      </c>
      <c r="E40" s="4" t="inlineStr">
        <is>
          <t xml:space="preserve"> </t>
        </is>
      </c>
      <c r="F40" s="6" t="n">
        <v>3370</v>
      </c>
    </row>
    <row r="41">
      <c r="A41" s="4" t="inlineStr">
        <is>
          <t>Net interest income</t>
        </is>
      </c>
      <c r="B41" s="5" t="n">
        <v>-3820</v>
      </c>
      <c r="C41" s="5" t="n">
        <v>-4054</v>
      </c>
      <c r="D41" s="5" t="n">
        <v>-7599</v>
      </c>
      <c r="E41" s="5" t="n">
        <v>-8100</v>
      </c>
      <c r="F41" s="4" t="inlineStr">
        <is>
          <t xml:space="preserve"> </t>
        </is>
      </c>
    </row>
    <row r="42">
      <c r="A42" s="4" t="inlineStr">
        <is>
          <t>Noninterest income</t>
        </is>
      </c>
      <c r="B42" s="5" t="n">
        <v>-919</v>
      </c>
      <c r="C42" s="5" t="n">
        <v>-2632</v>
      </c>
      <c r="D42" s="5" t="n">
        <v>-1074</v>
      </c>
      <c r="E42" s="5" t="n">
        <v>-3805</v>
      </c>
      <c r="F42" s="4" t="inlineStr">
        <is>
          <t xml:space="preserve"> </t>
        </is>
      </c>
    </row>
    <row r="43">
      <c r="A43" s="4" t="inlineStr">
        <is>
          <t>Noninterest expense</t>
        </is>
      </c>
      <c r="B43" s="5" t="n">
        <v>1997</v>
      </c>
      <c r="C43" s="5" t="n">
        <v>2167</v>
      </c>
      <c r="D43" s="5" t="n">
        <v>5377</v>
      </c>
      <c r="E43" s="5" t="n">
        <v>3646</v>
      </c>
      <c r="F43" s="4" t="inlineStr">
        <is>
          <t xml:space="preserve"> </t>
        </is>
      </c>
    </row>
    <row r="44">
      <c r="A44" s="4" t="inlineStr">
        <is>
          <t>Income before income taxes</t>
        </is>
      </c>
      <c r="B44" s="5" t="n">
        <v>-6736</v>
      </c>
      <c r="C44" s="5" t="n">
        <v>-8853</v>
      </c>
      <c r="D44" s="5" t="n">
        <v>-14050</v>
      </c>
      <c r="E44" s="5" t="n">
        <v>-15551</v>
      </c>
      <c r="F44" s="4" t="inlineStr">
        <is>
          <t xml:space="preserve"> </t>
        </is>
      </c>
    </row>
    <row r="45">
      <c r="A45" s="4" t="inlineStr">
        <is>
          <t>Net income</t>
        </is>
      </c>
      <c r="B45" s="6" t="n">
        <v>-4929</v>
      </c>
      <c r="C45" s="6" t="n">
        <v>-6459</v>
      </c>
      <c r="D45" s="6" t="n">
        <v>-10280</v>
      </c>
      <c r="E45" s="6" t="n">
        <v>-11328</v>
      </c>
      <c r="F45"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 Narrative (Details) - USD ($) $ / shares in Units, $ in Thousands</t>
        </is>
      </c>
      <c r="C1" s="2" t="inlineStr">
        <is>
          <t>3 Months Ended</t>
        </is>
      </c>
      <c r="D1" s="2" t="inlineStr">
        <is>
          <t>6 Months Ended</t>
        </is>
      </c>
    </row>
    <row r="2">
      <c r="B2" s="2" t="inlineStr">
        <is>
          <t>Apr. 01, 2024</t>
        </is>
      </c>
      <c r="C2" s="2" t="inlineStr">
        <is>
          <t>Jun. 30, 2024</t>
        </is>
      </c>
      <c r="D2" s="2" t="inlineStr">
        <is>
          <t>Jun. 30, 2024</t>
        </is>
      </c>
      <c r="E2" s="2" t="inlineStr">
        <is>
          <t>Dec. 31, 2023</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333281</v>
      </c>
      <c r="D4" s="6" t="n">
        <v>333281</v>
      </c>
      <c r="E4" s="6" t="n">
        <v>317873</v>
      </c>
    </row>
    <row r="5">
      <c r="A5" s="4" t="inlineStr">
        <is>
          <t>Merchants and Manufacturers Bank Corporation</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Per share cash consideration entitled, Cash Election (in dollars per share)</t>
        </is>
      </c>
      <c r="B7" s="8" t="n">
        <v>117.74</v>
      </c>
      <c r="C7" s="4" t="inlineStr">
        <is>
          <t xml:space="preserve"> </t>
        </is>
      </c>
      <c r="D7" s="4" t="inlineStr">
        <is>
          <t xml:space="preserve"> </t>
        </is>
      </c>
      <c r="E7" s="4" t="inlineStr">
        <is>
          <t xml:space="preserve"> </t>
        </is>
      </c>
    </row>
    <row r="8">
      <c r="A8" s="4" t="inlineStr">
        <is>
          <t>Shares received in business combination, Cash Election (in shares)</t>
        </is>
      </c>
      <c r="B8" s="13" t="n">
        <v>5.7294</v>
      </c>
      <c r="C8" s="4" t="inlineStr">
        <is>
          <t xml:space="preserve"> </t>
        </is>
      </c>
      <c r="D8" s="4" t="inlineStr">
        <is>
          <t xml:space="preserve"> </t>
        </is>
      </c>
      <c r="E8" s="4" t="inlineStr">
        <is>
          <t xml:space="preserve"> </t>
        </is>
      </c>
    </row>
    <row r="9">
      <c r="A9" s="4" t="inlineStr">
        <is>
          <t>Consideration transferred per share in cash, Mixed Election</t>
        </is>
      </c>
      <c r="B9" s="8" t="n">
        <v>34.55</v>
      </c>
      <c r="C9" s="4" t="inlineStr">
        <is>
          <t xml:space="preserve"> </t>
        </is>
      </c>
      <c r="D9" s="4" t="inlineStr">
        <is>
          <t xml:space="preserve"> </t>
        </is>
      </c>
      <c r="E9" s="4" t="inlineStr">
        <is>
          <t xml:space="preserve"> </t>
        </is>
      </c>
    </row>
    <row r="10">
      <c r="A10" s="4" t="inlineStr">
        <is>
          <t>Consideration transferred per share in shares, Mixed Election</t>
        </is>
      </c>
      <c r="B10" s="13" t="n">
        <v>4.0481</v>
      </c>
      <c r="C10" s="4" t="inlineStr">
        <is>
          <t xml:space="preserve"> </t>
        </is>
      </c>
      <c r="D10" s="4" t="inlineStr">
        <is>
          <t xml:space="preserve"> </t>
        </is>
      </c>
      <c r="E10" s="4" t="inlineStr">
        <is>
          <t xml:space="preserve"> </t>
        </is>
      </c>
    </row>
    <row r="11">
      <c r="A11" s="4" t="inlineStr">
        <is>
          <t>Business combination consideration, number of shares (in shares)</t>
        </is>
      </c>
      <c r="B11" s="5" t="n">
        <v>1429304</v>
      </c>
      <c r="C11" s="4" t="inlineStr">
        <is>
          <t xml:space="preserve"> </t>
        </is>
      </c>
      <c r="D11" s="4" t="inlineStr">
        <is>
          <t xml:space="preserve"> </t>
        </is>
      </c>
      <c r="E11" s="4" t="inlineStr">
        <is>
          <t xml:space="preserve"> </t>
        </is>
      </c>
    </row>
    <row r="12">
      <c r="A12" s="4" t="inlineStr">
        <is>
          <t>Cash</t>
        </is>
      </c>
      <c r="B12" s="6" t="n">
        <v>12200</v>
      </c>
      <c r="C12" s="4" t="inlineStr">
        <is>
          <t xml:space="preserve"> </t>
        </is>
      </c>
      <c r="D12" s="4" t="inlineStr">
        <is>
          <t xml:space="preserve"> </t>
        </is>
      </c>
      <c r="E12" s="4" t="inlineStr">
        <is>
          <t xml:space="preserve"> </t>
        </is>
      </c>
    </row>
    <row r="13">
      <c r="A13" s="4" t="inlineStr">
        <is>
          <t>Consideration transferred per share in cash, Share Election</t>
        </is>
      </c>
      <c r="B13" s="15" t="n">
        <v>5.3966</v>
      </c>
      <c r="C13" s="4" t="inlineStr">
        <is>
          <t xml:space="preserve"> </t>
        </is>
      </c>
      <c r="D13" s="4" t="inlineStr">
        <is>
          <t xml:space="preserve"> </t>
        </is>
      </c>
      <c r="E13" s="4" t="inlineStr">
        <is>
          <t xml:space="preserve"> </t>
        </is>
      </c>
    </row>
    <row r="14">
      <c r="A14" s="4" t="inlineStr">
        <is>
          <t>Consideration transferred per share in shares, Share Election</t>
        </is>
      </c>
      <c r="B14" s="13" t="n">
        <v>5.4668</v>
      </c>
      <c r="C14" s="4" t="inlineStr">
        <is>
          <t xml:space="preserve"> </t>
        </is>
      </c>
      <c r="D14" s="4" t="inlineStr">
        <is>
          <t xml:space="preserve"> </t>
        </is>
      </c>
      <c r="E14" s="4" t="inlineStr">
        <is>
          <t xml:space="preserve"> </t>
        </is>
      </c>
    </row>
    <row r="15">
      <c r="A15" s="4" t="inlineStr">
        <is>
          <t>Cash consideration received (in usd per share)</t>
        </is>
      </c>
      <c r="B15" s="8" t="n">
        <v>117.74</v>
      </c>
      <c r="C15" s="4" t="inlineStr">
        <is>
          <t xml:space="preserve"> </t>
        </is>
      </c>
      <c r="D15" s="4" t="inlineStr">
        <is>
          <t xml:space="preserve"> </t>
        </is>
      </c>
      <c r="E15" s="4" t="inlineStr">
        <is>
          <t xml:space="preserve"> </t>
        </is>
      </c>
    </row>
    <row r="16">
      <c r="A16" s="4" t="inlineStr">
        <is>
          <t>Fractional shares, payment rate (in usd per share)</t>
        </is>
      </c>
      <c r="B16" s="8" t="n">
        <v>23.32</v>
      </c>
      <c r="C16" s="4" t="inlineStr">
        <is>
          <t xml:space="preserve"> </t>
        </is>
      </c>
      <c r="D16" s="4" t="inlineStr">
        <is>
          <t xml:space="preserve"> </t>
        </is>
      </c>
      <c r="E16" s="4" t="inlineStr">
        <is>
          <t xml:space="preserve"> </t>
        </is>
      </c>
    </row>
    <row r="17">
      <c r="A17" s="4" t="inlineStr">
        <is>
          <t>Additional consideration transferred</t>
        </is>
      </c>
      <c r="B17" s="6" t="n">
        <v>3000</v>
      </c>
      <c r="C17" s="4" t="inlineStr">
        <is>
          <t xml:space="preserve"> </t>
        </is>
      </c>
      <c r="D17" s="4" t="inlineStr">
        <is>
          <t xml:space="preserve"> </t>
        </is>
      </c>
      <c r="E17" s="4" t="inlineStr">
        <is>
          <t xml:space="preserve"> </t>
        </is>
      </c>
    </row>
    <row r="18">
      <c r="A18" s="4" t="inlineStr">
        <is>
          <t>Number of shares redeemed</t>
        </is>
      </c>
      <c r="B18" s="5" t="n">
        <v>300</v>
      </c>
      <c r="C18" s="4" t="inlineStr">
        <is>
          <t xml:space="preserve"> </t>
        </is>
      </c>
      <c r="D18" s="4" t="inlineStr">
        <is>
          <t xml:space="preserve"> </t>
        </is>
      </c>
      <c r="E18" s="4" t="inlineStr">
        <is>
          <t xml:space="preserve"> </t>
        </is>
      </c>
    </row>
    <row r="19">
      <c r="A19" s="4" t="inlineStr">
        <is>
          <t>Goodwill</t>
        </is>
      </c>
      <c r="B19" s="6" t="n">
        <v>15408</v>
      </c>
      <c r="C19" s="4" t="inlineStr">
        <is>
          <t xml:space="preserve"> </t>
        </is>
      </c>
      <c r="D19" s="4" t="inlineStr">
        <is>
          <t xml:space="preserve"> </t>
        </is>
      </c>
      <c r="E19" s="4" t="inlineStr">
        <is>
          <t xml:space="preserve"> </t>
        </is>
      </c>
    </row>
    <row r="20">
      <c r="A20" s="4" t="inlineStr">
        <is>
          <t>Pre-tax acquisition expenses</t>
        </is>
      </c>
      <c r="B20" s="4" t="inlineStr">
        <is>
          <t xml:space="preserve"> </t>
        </is>
      </c>
      <c r="C20" s="6" t="n">
        <v>2100</v>
      </c>
      <c r="D20" s="6" t="n">
        <v>2400</v>
      </c>
      <c r="E2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DEBT SECURITIES</t>
        </is>
      </c>
      <c r="B4" s="4" t="inlineStr">
        <is>
          <t>NOTE 2. DEBT SECURITIES Busey's portfolio of debt securities includes both available for sale and held to maturity securities. The tables below provide the amortized cost, unrealized or unrecognized gains and losses, and fair values of debt securities summarized by major category (dollars in thousands) : As of June 30, 2024 Amortized Unrealized Fair Gross Gains Gross Losses Debt securities available for sale U.S. Treasury securities $ 500 $ — $ (3) $ 497 Obligations of U.S. government corporations and agencies 3,796 1 (11) 3,786 Obligations of states and political subdivisions 167,814 23 (18,264) 149,573 Asset-backed securities 1 427,722 151 (469) 427,404 Commercial mortgage-backed securities 109,386 45 (15,741) 93,690 Residential mortgage-backed securities 1,196,802 14 (201,248) 995,568 Corporate debt securities 170,391 48 (11,061) 159,378 Total debt securities available for sale $ 2,076,411 $ 282 $ (246,797) $ 1,829,896 Amortized Unrecognized Fair Gross Gains Gross Losses Debt securities held to maturity Commercial mortgage-backed securities $ 422,091 $ — $ (77,024) $ 345,067 Residential mortgage-backed securities 429,170 — (76,782) 352,388 Total debt securities held to maturity $ 851,261 $ — $ (153,806) $ 697,455 ___________________________________________ 1. Includes securities marked at par, with no gain or loss to report.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 Maturities of Debt Securities Amortized cost and fair value of debt securities, by contractual maturity or pre-refunded date, are shown below. Mortgages underlying mortgage-backed securities and asset-backed securities may be called or prepaid; therefore, actual maturities could differ from the contractual maturities. All mortgage-backed securities were issued by U.S. government corporations and agencies (dollars in thousands) : As of June 30, 2024 Amortized Fair Debt securities available for sale Due in one year or less $ 80,143 $ 78,203 Due after one year through five years 140,060 132,010 Due after five years through ten years 508,143 481,333 Due after ten years 1,348,065 1,138,350 Debt securities available for sale $ 2,076,411 $ 1,829,896 Debt securities held to maturity Due after one year through five years $ 72,525 $ 67,892 Due after five years through ten years 26,751 23,992 Due after ten years 751,985 605,571 Debt securities held to maturity $ 851,261 $ 697,455 Gains and Losses on Debt Securities Available for Sale Realized gains and losses related to sales and calls of debt securities available for sale are summarized as follows (dollars in thousands) : Three Months Ended June 30, Six Months Ended June 30, 2024 2023 2024 2023 Realized gains and losses on debt securities Gross gains on debt securities $ — $ — $ 1 $ 10 Gross (losses) on debt securities 1 (4) (178) (6,807) (184) Realized net gains (losses) on debt securities $ (4) $ (178) $ (6,806) $ (174) ___________________________________________ 1. During the first quarter of 2024, Busey sold available-for-sale debt securities with a book value of approximately $108.2 million for a pre-tax loss of $6.8 million, as part of a balance sheet repositioning strategy. The loss on the sale of securities was offset by a pre-tax gain of $7.5 million realized on the sale of mortgage servicing rights on approximately $923.5 million of one- to four-family mortgage loans. Debt securities with carrying amounts of $779.9 million on June 30, 2024, and $837.4 million on December 31, 2023, were pledged as collateral for public deposits, securities sold under agreements to repurchase, and for other purposes as required. Debt Securities in an Unrealized or Unrecognized Loss Position The following information pertains to debt securities with gross unrealized or unrecognized losses, aggregated by investment category and the length of time that individual securities have been in a continuous loss position (dollars in thousands) : As of June 30, 2024 Less than 12 months 12 months or more Total Fair Unrealized Fair Unrealized Fair Unrealized Debt securities available for sale U.S. Treasury securities $ — $ — $ 497 $ (3) $ 497 $ (3) Obligations of U.S. government corporations and agencies — — 3,686 (11) 3,686 (11) Obligations of states and political subdivisions 5,465 (64) 135,744 (18,200) 141,209 (18,264) Asset-backed securities 159,674 (86) 184,078 (383) 343,752 (469) Commercial mortgage-backed securities — — 88,867 (15,741) 88,867 (15,741) Residential mortgage-backed securities 5,905 (37) 987,618 (201,211) 993,523 (201,248) Corporate debt securities 4,415 (19) 147,326 (11,042) 151,741 (11,061) Debt securities available for sale with gross unrealized losses $ 175,459 $ (206) $ 1,547,816 $ (246,591) $ 1,723,275 $ (246,797) 12 months or more Total Fair Unrecognized Fair Unrecognized Debt securities held to maturity Commercial mortgage-backed securities $ 345,067 $ (77,024) $ 345,067 $ (77,024) Residential mortgage-backed securities 352,388 (76,782) 352,388 (76,782) Debt securities held to maturity with gross unrecognized losses $ 697,455 $ (153,806) $ 697,455 $ (153,806)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dditional information about debt securities in an unrealized or unrecognized loss position is presented in the tables below (dollars in thousands) : As of June 30, 2024 Available for Sale Held to Maturity Total Debt securities with gross unrealized or unrecognized losses, fair value $ 1,723,275 $ 697,455 $ 2,420,730 Gross unrealized or unrecognized losses on debt securities 246,797 153,806 400,603 Ratio of gross unrealized or unrecognized losses to debt securities with gross unrealized or unrecognized losses 14.3 % 22.1 % 16.5 % Count of debt securities 717 55 772 Count of debt securities in an unrealized or unrecognized loss position 667 55 722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Unrealized and unrecognized losses are related to changes in market interest rates and market conditions that do not represent credit-related impairments. Unless part of a corporate strategy or restructuring plan, Busey does not intend to sell securities that are in an unrealized or unrecognized loss position, and it is more likely than not that Busey will recover the amortized cost prior to being required to sell the debt securities. Full collection of the amounts due according to the contractual terms of the debt securities is expected; therefore, no ACL has been recorded in relation to debt securities, and the impairment related to noncredit factors on debt securities available for sale is recognized in AOCI, net of applicable taxes. As of June 30, 2024, Busey did not hold general obligation bonds of any single issuer, the aggregate of which exceeded 10% of Busey’s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Estimated Acquisition-date Fair Values of the Assets Acquired and Liabilities Assumed (Details) - USD ($) $ in Thousands</t>
        </is>
      </c>
      <c r="B1" s="2" t="inlineStr">
        <is>
          <t>Apr. 01, 2024</t>
        </is>
      </c>
      <c r="C1" s="2" t="inlineStr">
        <is>
          <t>Jun. 30, 2024</t>
        </is>
      </c>
      <c r="D1" s="2" t="inlineStr">
        <is>
          <t>Dec. 31, 2023</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333281</v>
      </c>
      <c r="D3" s="6" t="n">
        <v>317873</v>
      </c>
    </row>
    <row r="4">
      <c r="A4" s="4" t="inlineStr">
        <is>
          <t>Merchants and Manufacturers Bank Corpora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33577</v>
      </c>
      <c r="C6" s="4" t="inlineStr">
        <is>
          <t xml:space="preserve"> </t>
        </is>
      </c>
      <c r="D6" s="4" t="inlineStr">
        <is>
          <t xml:space="preserve"> </t>
        </is>
      </c>
    </row>
    <row r="7">
      <c r="A7" s="4" t="inlineStr">
        <is>
          <t>Securities</t>
        </is>
      </c>
      <c r="B7" s="5" t="n">
        <v>8086</v>
      </c>
      <c r="C7" s="4" t="inlineStr">
        <is>
          <t xml:space="preserve"> </t>
        </is>
      </c>
      <c r="D7" s="4" t="inlineStr">
        <is>
          <t xml:space="preserve"> </t>
        </is>
      </c>
    </row>
    <row r="8">
      <c r="A8" s="4" t="inlineStr">
        <is>
          <t>Portfolio loans, net of ACL</t>
        </is>
      </c>
      <c r="B8" s="5" t="n">
        <v>417493</v>
      </c>
      <c r="C8" s="4" t="inlineStr">
        <is>
          <t xml:space="preserve"> </t>
        </is>
      </c>
      <c r="D8" s="4" t="inlineStr">
        <is>
          <t xml:space="preserve"> </t>
        </is>
      </c>
    </row>
    <row r="9">
      <c r="A9" s="4" t="inlineStr">
        <is>
          <t>Right of use assets</t>
        </is>
      </c>
      <c r="B9" s="5" t="n">
        <v>253</v>
      </c>
      <c r="C9" s="4" t="inlineStr">
        <is>
          <t xml:space="preserve"> </t>
        </is>
      </c>
      <c r="D9" s="4" t="inlineStr">
        <is>
          <t xml:space="preserve"> </t>
        </is>
      </c>
    </row>
    <row r="10">
      <c r="A10" s="4" t="inlineStr">
        <is>
          <t>Premises and equipment</t>
        </is>
      </c>
      <c r="B10" s="5" t="n">
        <v>2045</v>
      </c>
      <c r="C10" s="4" t="inlineStr">
        <is>
          <t xml:space="preserve"> </t>
        </is>
      </c>
      <c r="D10" s="4" t="inlineStr">
        <is>
          <t xml:space="preserve"> </t>
        </is>
      </c>
    </row>
    <row r="11">
      <c r="A11" s="4" t="inlineStr">
        <is>
          <t>Other intangible assets</t>
        </is>
      </c>
      <c r="B11" s="5" t="n">
        <v>6346</v>
      </c>
      <c r="C11" s="4" t="inlineStr">
        <is>
          <t xml:space="preserve"> </t>
        </is>
      </c>
      <c r="D11" s="4" t="inlineStr">
        <is>
          <t xml:space="preserve"> </t>
        </is>
      </c>
    </row>
    <row r="12">
      <c r="A12" s="4" t="inlineStr">
        <is>
          <t>Accrued interest receivable</t>
        </is>
      </c>
      <c r="B12" s="5" t="n">
        <v>4992</v>
      </c>
      <c r="C12" s="4" t="inlineStr">
        <is>
          <t xml:space="preserve"> </t>
        </is>
      </c>
      <c r="D12" s="4" t="inlineStr">
        <is>
          <t xml:space="preserve"> </t>
        </is>
      </c>
    </row>
    <row r="13">
      <c r="A13" s="4" t="inlineStr">
        <is>
          <t>Prepaid assets</t>
        </is>
      </c>
      <c r="B13" s="5" t="n">
        <v>185</v>
      </c>
      <c r="C13" s="4" t="inlineStr">
        <is>
          <t xml:space="preserve"> </t>
        </is>
      </c>
      <c r="D13" s="4" t="inlineStr">
        <is>
          <t xml:space="preserve"> </t>
        </is>
      </c>
    </row>
    <row r="14">
      <c r="A14" s="4" t="inlineStr">
        <is>
          <t>Deferred tax assets</t>
        </is>
      </c>
      <c r="B14" s="5" t="n">
        <v>535</v>
      </c>
      <c r="C14" s="4" t="inlineStr">
        <is>
          <t xml:space="preserve"> </t>
        </is>
      </c>
      <c r="D14" s="4" t="inlineStr">
        <is>
          <t xml:space="preserve"> </t>
        </is>
      </c>
    </row>
    <row r="15">
      <c r="A15" s="4" t="inlineStr">
        <is>
          <t>Accounts receivable</t>
        </is>
      </c>
      <c r="B15" s="5" t="n">
        <v>42</v>
      </c>
      <c r="C15" s="4" t="inlineStr">
        <is>
          <t xml:space="preserve"> </t>
        </is>
      </c>
      <c r="D15" s="4" t="inlineStr">
        <is>
          <t xml:space="preserve"> </t>
        </is>
      </c>
    </row>
    <row r="16">
      <c r="A16" s="4" t="inlineStr">
        <is>
          <t>Mortgage servicing rights</t>
        </is>
      </c>
      <c r="B16" s="5" t="n">
        <v>55</v>
      </c>
      <c r="C16" s="4" t="inlineStr">
        <is>
          <t xml:space="preserve"> </t>
        </is>
      </c>
      <c r="D16" s="4" t="inlineStr">
        <is>
          <t xml:space="preserve"> </t>
        </is>
      </c>
    </row>
    <row r="17">
      <c r="A17" s="4" t="inlineStr">
        <is>
          <t>Other assets</t>
        </is>
      </c>
      <c r="B17" s="5" t="n">
        <v>4632</v>
      </c>
      <c r="C17" s="4" t="inlineStr">
        <is>
          <t xml:space="preserve"> </t>
        </is>
      </c>
      <c r="D17" s="4" t="inlineStr">
        <is>
          <t xml:space="preserve"> </t>
        </is>
      </c>
    </row>
    <row r="18">
      <c r="A18" s="4" t="inlineStr">
        <is>
          <t>Total assets acquired</t>
        </is>
      </c>
      <c r="B18" s="5" t="n">
        <v>478241</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392838</v>
      </c>
      <c r="C20" s="4" t="inlineStr">
        <is>
          <t xml:space="preserve"> </t>
        </is>
      </c>
      <c r="D20" s="4" t="inlineStr">
        <is>
          <t xml:space="preserve"> </t>
        </is>
      </c>
    </row>
    <row r="21">
      <c r="A21" s="4" t="inlineStr">
        <is>
          <t>Borrowings</t>
        </is>
      </c>
      <c r="B21" s="5" t="n">
        <v>43887</v>
      </c>
      <c r="C21" s="4" t="inlineStr">
        <is>
          <t xml:space="preserve"> </t>
        </is>
      </c>
      <c r="D21" s="4" t="inlineStr">
        <is>
          <t xml:space="preserve"> </t>
        </is>
      </c>
    </row>
    <row r="22">
      <c r="A22" s="4" t="inlineStr">
        <is>
          <t>Lease liabilities</t>
        </is>
      </c>
      <c r="B22" s="5" t="n">
        <v>253</v>
      </c>
      <c r="C22" s="4" t="inlineStr">
        <is>
          <t xml:space="preserve"> </t>
        </is>
      </c>
      <c r="D22" s="4" t="inlineStr">
        <is>
          <t xml:space="preserve"> </t>
        </is>
      </c>
    </row>
    <row r="23">
      <c r="A23" s="4" t="inlineStr">
        <is>
          <t>Other liabilities</t>
        </is>
      </c>
      <c r="B23" s="5" t="n">
        <v>7096</v>
      </c>
      <c r="C23" s="4" t="inlineStr">
        <is>
          <t xml:space="preserve"> </t>
        </is>
      </c>
      <c r="D23" s="4" t="inlineStr">
        <is>
          <t xml:space="preserve"> </t>
        </is>
      </c>
    </row>
    <row r="24">
      <c r="A24" s="4" t="inlineStr">
        <is>
          <t>Total liabilities assumed</t>
        </is>
      </c>
      <c r="B24" s="5" t="n">
        <v>444074</v>
      </c>
      <c r="C24" s="4" t="inlineStr">
        <is>
          <t xml:space="preserve"> </t>
        </is>
      </c>
      <c r="D24" s="4" t="inlineStr">
        <is>
          <t xml:space="preserve"> </t>
        </is>
      </c>
    </row>
    <row r="25">
      <c r="A25" s="4" t="inlineStr">
        <is>
          <t>Net assets acquired</t>
        </is>
      </c>
      <c r="B25" s="5" t="n">
        <v>34167</v>
      </c>
      <c r="C25" s="4" t="inlineStr">
        <is>
          <t xml:space="preserve"> </t>
        </is>
      </c>
      <c r="D25" s="4" t="inlineStr">
        <is>
          <t xml:space="preserve"> </t>
        </is>
      </c>
    </row>
    <row r="26">
      <c r="A26" s="3" t="inlineStr">
        <is>
          <t>Consideration paid</t>
        </is>
      </c>
      <c r="B26" s="4" t="inlineStr">
        <is>
          <t xml:space="preserve"> </t>
        </is>
      </c>
      <c r="C26" s="4" t="inlineStr">
        <is>
          <t xml:space="preserve"> </t>
        </is>
      </c>
      <c r="D26" s="4" t="inlineStr">
        <is>
          <t xml:space="preserve"> </t>
        </is>
      </c>
    </row>
    <row r="27">
      <c r="A27" s="4" t="inlineStr">
        <is>
          <t>Cash</t>
        </is>
      </c>
      <c r="B27" s="5" t="n">
        <v>15200</v>
      </c>
      <c r="C27" s="4" t="inlineStr">
        <is>
          <t xml:space="preserve"> </t>
        </is>
      </c>
      <c r="D27" s="4" t="inlineStr">
        <is>
          <t xml:space="preserve"> </t>
        </is>
      </c>
    </row>
    <row r="28">
      <c r="A28" s="4" t="inlineStr">
        <is>
          <t>Common stock</t>
        </is>
      </c>
      <c r="B28" s="5" t="n">
        <v>34375</v>
      </c>
      <c r="C28" s="4" t="inlineStr">
        <is>
          <t xml:space="preserve"> </t>
        </is>
      </c>
      <c r="D28" s="4" t="inlineStr">
        <is>
          <t xml:space="preserve"> </t>
        </is>
      </c>
    </row>
    <row r="29">
      <c r="A29" s="4" t="inlineStr">
        <is>
          <t>Total consideration paid</t>
        </is>
      </c>
      <c r="B29" s="5" t="n">
        <v>49575</v>
      </c>
      <c r="C29" s="4" t="inlineStr">
        <is>
          <t xml:space="preserve"> </t>
        </is>
      </c>
      <c r="D29" s="4" t="inlineStr">
        <is>
          <t xml:space="preserve"> </t>
        </is>
      </c>
    </row>
    <row r="30">
      <c r="A30" s="4" t="inlineStr">
        <is>
          <t>Goodwill</t>
        </is>
      </c>
      <c r="B30" s="6" t="n">
        <v>15408</v>
      </c>
      <c r="C30" s="4" t="inlineStr">
        <is>
          <t xml:space="preserve"> </t>
        </is>
      </c>
      <c r="D3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conciliation Between the Purchase Price and the Fair Value (Details) - Merchants and Manufacturers Bank Corporation - Financial Asset Acquired with Credit Deterioration $ in Thousands</t>
        </is>
      </c>
      <c r="B1" s="2" t="inlineStr">
        <is>
          <t>Apr. 01, 2024 USD ($)</t>
        </is>
      </c>
    </row>
    <row r="2">
      <c r="A2" s="3" t="inlineStr">
        <is>
          <t>PCD Financial Assets</t>
        </is>
      </c>
      <c r="B2" s="4" t="inlineStr">
        <is>
          <t xml:space="preserve"> </t>
        </is>
      </c>
    </row>
    <row r="3">
      <c r="A3" s="4" t="inlineStr">
        <is>
          <t>Gross contractual receivable for PCD financial assets</t>
        </is>
      </c>
      <c r="B3" s="6" t="n">
        <v>29290</v>
      </c>
    </row>
    <row r="4">
      <c r="A4" s="4" t="inlineStr">
        <is>
          <t>ACL recorded for estimated uncollectible contractual cash flows specific to PCD financial assets</t>
        </is>
      </c>
      <c r="B4" s="5" t="n">
        <v>-1243</v>
      </c>
    </row>
    <row r="5">
      <c r="A5" s="4" t="inlineStr">
        <is>
          <t>Interest premium (discount) specific to PCD financial assets</t>
        </is>
      </c>
      <c r="B5" s="5" t="n">
        <v>-1773</v>
      </c>
    </row>
    <row r="6">
      <c r="A6" s="4" t="inlineStr">
        <is>
          <t>Fair value of PCD financial assets</t>
        </is>
      </c>
      <c r="B6" s="6" t="n">
        <v>262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LOAN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PORTFOLIO LOANS</t>
        </is>
      </c>
      <c r="B4" s="4" t="inlineStr">
        <is>
          <t xml:space="preserve">NOTE 3. PORTFOLIO LOANS Loan Categories Busey’s lending can be summarized in two primary categories: commercial and retail. Lending is further classified into five primary areas of loans: C&amp;I and other commercial loans, commercial real estate loans, real estate construction loans, retail real estate loans, and retail other loans. Distributions of the loan portfolio by loan category and class is presented in the following table (dollars in thousands) : As of June 30, December 31, Commercial loans C&amp;I and other commercial $ 1,942,974 $ 1,835,994 Commercial real estate 3,445,514 3,337,337 Real estate construction 410,726 461,717 Total commercial loans 5,799,214 5,635,048 Retail loans Retail real estate 1,727,281 1,720,455 Retail other 472,417 295,531 Total retail loans 2,199,698 2,015,986 Total portfolio loans 7,998,912 7,651,034 ACL (85,226) (91,740) Portfolio loans, net $ 7,913,686 $ 7,559,294 Net deferred loan origination costs included in the balances above were $12.7 million as of June 30, 2024, compared to $13.5 million as of December 31, 2023. Net accretable purchase accounting adjustments included in the balances above reduced loans by $10.9 million as of June 30, 2024, and $4.5 million as of December 31, 2023. Busey elected to purchase $6.9 million of retail real estate loans during the three and six months ended June 30, 2024, and did not purchase any retail real estate loans during the same periods in 2023. Pledged Loans The principal balance of loans Busey has pledged as collateral to the FHLB and Federal Reserve Bank for liquidity as set forth in the table below (dollars in thousands) : As of June 30, December 31, Pledged loans FHLB $ 4,820,332 $ 4,865,481 Federal Reserve Bank 750,474 722,914 Total pledged loans $ 5,570,806 $ 5,588,395 Risk Grading Busey utilizes a loan grading scale to assign a risk grade to all of its loans. A description of the general characteristics of each grade is as follows: • Pass – This category includes loans that are all considered acceptable credits, ranging from investment or near investment grade, to loans made to borrowers who exhibit credit fundamentals that meet or exceed industry standards. • Watch – This category includes loans that warrant a higher-than-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Special mention – This category is for “Other Assets Specially Mentioned” loans that have potential weaknesses, which may, if not checked or corrected, weaken the asset or inadequately protect Busey’s credit position at some future date. • Substandard –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Busey will sustain some loss if the deficiencies are not corrected. • Substandard non-accrual –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All loans are graded at their inception. Commercial lending relationships that are $1.0 million or less are usually processed through an expedited underwriting process. Most commercial loans greater than $1.0 million are included in a portfolio review at least annually. Commercial loans greater than $0.35 million that have a grading of special mention or worse are typically reviewed on a quarterly basis. Interim reviews may take place if circumstances of the borrower warrant a more frequent review. The following table is a summary of risk grades segregated by category and class of portfolio loans (dollars in thousands) : As of June 30, 2024 Pass Watch Special Substandard Substandard Total Commercial loans C&amp;I and other commercial $ 1,601,884 $ 246,652 $ 46,758 $ 45,809 $ 1,871 $ 1,942,974 Commercial real estate 2,879,762 463,765 65,702 33,000 3,285 3,445,514 Real estate construction 374,851 22,393 8,206 5,276 — 410,726 Total commercial loans 4,856,497 732,810 120,666 84,085 5,156 5,799,214 Retail loans Retail real estate 1,710,016 10,769 910 2,494 3,092 1,727,281 Retail other 472,272 — — — 145 472,417 Total retail loans 2,182,288 10,769 910 2,494 3,237 2,199,698 Total portfolio loans $ 7,038,785 $ 743,579 $ 121,576 $ 86,579 $ 8,393 $ 7,998,912 As of December 31, 2023 Pass Watch Special Substandard Substandard Total Commercial loans C&amp;I and other commercial $ 1,462,755 $ 296,416 $ 46,488 $ 27,733 $ 2,602 $ 1,835,994 Commercial real estat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Risk grades of portfolio loans and gross charge-offs are presented in the tables below by loan class, further sorted by origination year (dollars in thousands) : As of and For The Six Months Ended June 30, 2024 Term Loans Amortized Cost Basis by Origination Year Revolving Total Risk Grade Ratings 2024 2023 2022 2021 2020 Prior C&amp;I and other commercial Pass $ 158,137 $ 237,806 $ 205,421 $ 142,433 $ 82,415 $ 138,626 $ 637,046 $ 1,601,884 Watch 20,444 47,563 49,890 19,704 2,340 32,548 74,163 246,652 Special Mention 1,711 228 6,400 2,755 598 2,662 32,404 46,758 Substandard 7,996 7,638 1,121 764 545 2,771 24,974 45,809 Substandard non-accrual — 72 — 95 48 956 700 1,871 Total commercial 188,288 293,307 262,832 165,751 85,946 177,563 769,287 1,942,974 Gross charge-offs $ — $ 14,980 $ — $ 22 $ — $ 229 $ — $ 15,231 Commercial real estate Pass 154,209 399,685 860,454 667,533 379,415 402,137 16,329 2,879,762 Watch 96,212 140,529 36,174 99,854 32,268 57,858 870 463,765 Special Mention 7,998 2,896 7,877 12,041 9,061 25,829 — 65,702 Substandard 1,779 2,422 4,704 18,548 458 5,039 50 33,000 Substandard non-accrual — 3,265 — — 20 — — 3,285 Total commercial real estate 260,198 548,797 909,209 797,976 421,222 490,863 17,249 3,445,514 Gross charge-offs — — — — — 100 — 100 Real estate construction Pass 115,573 117,742 46,075 75,441 2,398 1,753 15,869 374,851 Watch 17,933 2,637 1,121 384 318 — — 22,393 Special Mention — 8,145 — 61 — — — 8,206 Substandard — 5,276 — — — — — 5,276 Total real estate construction 133,506 133,800 47,196 75,886 2,716 1,753 15,869 410,726 Gross charge-offs — — — — — — — — Retail real estate Pass 47,828 245,613 379,433 373,384 154,426 299,617 209,715 1,710,016 Watch 1,156 657 2,827 4,148 911 348 722 10,769 Special Mention — 186 350 — — 374 — 910 Substandard — 128 1,038 514 — 810 4 2,494 Substandard non-accrual — — 153 66 246 1,652 975 3,092 Total retail real estate 48,984 246,584 383,801 378,112 155,583 302,801 211,416 1,727,281 Gross charge-offs — — — — — 127 — 127 Retail other Pass 2,326 73,090 74,979 17,631 4,684 2,196 297,366 472,272 Substandard non-accrual — — 84 49 — 12 — 145 Total retail other 2,326 73,090 75,063 17,680 4,684 2,208 297,366 472,417 Gross charge-offs — 30 37 23 — 188 — 278 Total portfolio loans $ 633,302 $ 1,295,578 $ 1,678,101 $ 1,435,405 $ 670,151 $ 975,188 $ 1,311,187 $ 7,998,912 Total gross charge-offs $ — $ 15,010 $ 37 $ 45 $ — $ 644 $ — $ 15,736 As of and For The Year Ended December 31, 2023 Term Loans Amortized Cost Basis by Origination Year Revolving Total Risk Grade Ratings 2023 2022 2021 2020 2019 Prior C&amp;I and othe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ommercial 394,854 295,539 184,527 96,530 47,510 169,911 647,123 1,835,994 Gross charge-offs $ 284 $ — $ 420 $ — $ 316 $ 1,409 $ — $ 2,429 Commercial real estate Pass 395,644 824,506 720,052 399,195 271,078 199,662 16,893 2,827,030 Watch 166,795 47,070 92,848 34,010 68,196 19,396 3,112 431,427 Special Mention 14,313 10,507 12,446 4,968 3,297 3,014 — 48,545 Substandard 1,796 188 18,862 2,938 1,802 3,856 50 29,492 Substandard non-accrual 47 79 85 23 — 609 — 843 Total commercial real estate 578,595 882,350 844,293 441,134 344,373 226,537 20,055 3,337,337 Gross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Gross charge-offs — — — — — — — —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Gross charge-offs — 5 — 29 72 301 — 407 Retail other Pass 88,885 92,931 23,019 6,701 4,597 854 78,387 295,374 Substandard non-accrual — 93 62 — — 2 — 157 Total retail other 88,885 93,024 23,081 6,701 4,597 856 78,387 295,531 Gross charge-offs 5 71 172 5 3 373 — 629 Total portfolio loans $ 1,520,323 $ 1,785,798 $ 1,552,072 $ 705,335 $ 468,659 $ 660,624 $ 958,223 $ 7,651,034 Total gross charge-offs $ 289 $ 76 $ 592 $ 34 $ 391 $ 3,036 $ — $ 4,418 Past Due and Non-accrual Loans An analysis of the amortized cost basis of portfolio loans that were past due and still accruing, or on a non-accrual status, is presented in the table below (dollars in thousands) : As of June 30, 2024 Loans past due, still accruing Non-accrual 30-59 Days 60-89 Days 90+Days Commercial loans C&amp;I and other commercial $ 299 $ 238 $ 330 $ 1,871 Commercial real estate 18,782 508 — 3,285 Past due and non-accrual commercial loans 19,081 746 330 5,156 Retail loans Retail real estate 2,364 504 382 3,092 Retail other 751 17 — 145 Past due and non-accrual retail loans 3,115 521 382 3,237 Total past due and non-accrual loans $ 22,196 $ 1,267 $ 712 $ 8,393 As of December 31, 2023 Loans past due, still accruing Non-accrual 30-59 Days 60-89 Days 90+Days Commercial loans C&amp;I and other commercial $ — $ 214 $ — $ 2,602 Commercial real estat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Gross interest income recorded on 90+ days past due loans, and that would have been recorded on non-accrual loans if they had been accruing interest in accordance with their original terms, was $0.2 million and $0.5 million for the three and six months ended June 30, 2024, respectively, and was $0.3 million and $0.7 million for the three and six months ended June 30, 2023, respectively. The amount of interest collected on those loans and recognized on a cash basis that was included in interest income was immaterial for the three and six months ended June 30, 2024 and 2023. Loan Modifications for Borrowers Experiencing Financial Difficulty 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class of financing receivable and type of concession granted (dollars in thousands) : Three Months Ended June 30, 2024 Term Extension 1 % of Total Class of Financing Receivable 2 Modified Loans C&amp;I and other commercial $ 8,545 0.4 % Commercial real estate 466 — % Total of loans modified during the period 3 $ 9,011 0.1 % ___________________________________________ 1. Modifications to extend loan terms also included, in some cases, interest rate increases during the extension period. 2. Modified loans represent an insignificant portion of commercial real estate loans, rounding to zero percent. 3. All modifications were for loans classified as substandard. Three Months Ended June 30, 2023 Payment Deferral 1 % of Total Class of Financing Receivable 2 Term Extension 3 % of Total Class of Financing Receivable Modified Loans C&amp;I and other commercial $ — — % $ 2,717 0.1 % Commercial real estate 225 — % 3,031 0.1 % Real estate construction — — % 5,379 1.0 % Total of loans modified during the period 4 $ 225 — % $ 11,127 0.1 % ___________________________________________ 1. A loan with payment deferral was modified to defer all principal payments until the end of the loan term, which was shortened. 2. Loans with payment deferrals represent an insignificant portion of commercial real estate loans and total loans, rounding to zero percent. 3. Modifications to extend loan terms also included, in some cases, interest rate increases during the extension period. 4. Modifications include two loans on non-accrual status, one on special mention status, and the remaining loans were classified as substandard. Six Months Ended June 30, 2024 Term Extension 1 % of Total Class of Financing Receivable Modified Loans C&amp;I and other commercial $ 24,067 1.2 % Commercial real estate 1,814 0.1 % Total of loans modified during the period 2 $ 25,881 0.3 % ___________________________________________ 1. Modifications to extend loan terms also included, in some cases, interest rate increases during the extension period. 2. All modifications were for loans classified as substandard. Six Months Ended June 30, 2023 Payment Deferral 1 % of Total Class of Financing Receivable 2 Term Extension 3 % of Total Class of Financing Receivable Modified Loans C&amp;I and other commercial $ — — % $ 16,594 0.9 % Commercial real estate 225 — % 4,586 0.1 % Real estate construction — — % 5,379 1.0 % Total of loans modified during the period 4 $ 225 — % $ 26,559 0.3 % ___________________________________________ 1. A loan with payment deferral was modified to defer all principal payments until the end of the loan term, which was shortened. 2. Loans with payment deferrals represent an insignificant portion of of commercial real estate loans and total loans, rounding to zero percent. 3. Modifications to extend loan terms also included, in some cases, interest rate increases during the extension period. 4. Modifications include two loans on non-accrual status, one on special mention status, and the remaining loans were classified as substandard. The following table summarizes loan modifications made during the periods indicated for borrowers experiencing financial difficulty: Three Months Ended June 30, 2024 2023 Weighted Average Term Extension Weighted Average Term Extension Loan Modifications C&amp;I and other commercial 4.3 months 11.5 months Commercial real estate 4.0 months 6.0 months Real estate construction — 12.0 months Weighted average modifications 4.3 months 10.3 months Six Months Ended June 30, 2024 2023 Weighted Average Term Extension Weighted Average Term Extension Loan Modifications C&amp;I and other commercial 14.7 months 11.4 months Commercial real estate 1.8 months 8.2 months Real estate construction — 12.0 months Weighted average modifications 13.8 months 11.0 months Performance of Modified Loans Busey closely monitors the performance of the loans that are modified to borrowers experiencing financial difficulty to understand the effectiveness of its modification efforts. The following table depicts the payment performance of loans modified during the last twelve months (dollars in thousands) : As of June 30, 2024 Current 30-89 Days 90+ Days Non-accrual Modified Loans C&amp;I and other commercial $ 25,818 $ — $ — $ — Commercial real estate 2,124 — — — Amortized cost of modified loans $ 27,942 $ — $ — $ — No loans had a payment default during the three or six months ended June 30, 2024, after having been modified during the 12 months before that default for borrowers experiencing financial difficulty. The following tables provide the amortized cost basis of loans that had a payment default during the three and six months ended June 30, 2023, after having been modified during the 12 months before default for borrowers experiencing financial difficulty (dollars in thousands) . A default occurs when a loan is 90 days or more past due or transferred to non-accrual status. Three and Six Months Ended June 30, 2023 Payment Deferral Term Extension Loans with Subsequent Defaults C&amp;I and other commercial $ — $ 958 Commercial real estate 225 — Amortized cost of modified loans with subsequent defaults $ 225 $ 958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operation or sale of the underlying collateral and there are no other available and reliable sources of repayment. Loans are written down to the lower of cost or fair value of the underlying collateral, less estimated costs to sell. Busey had $6.1 million of collateral dependent loans secured by real estate or business assets as of both June 30, 2024, and December 31, 2023. Foreclosures As of June 30, 2024, Busey had $0.5 million of residential real estate loans in the process of foreclosure. Busey follows Federal Housing Finance Agency guidelines on single-family foreclosures and real estate owned evictions on portfolio loans. Loans Evaluated Individually Busey evaluates loans with disparate risk characteristics on an individual basis. The following tables provide details of loans evaluated individually, segregated by loan category and class. The unpaid principal balance represents customer outstanding contractual principal balances excluding any partial charge-offs. Recorded investment represents the amortized cost of customer balances net of any partial charge-offs recognized on the loan. Average recorded investment is calculated using the most recent four quarters (dollars in thousands) : As of June 30, 2024 Unpaid Recorded Investment Average With No With Total Related Commercial loans C&amp;I and other commercial $ 5,314 $ 1,621 $ 48 $ 1,669 $ 48 $ 5,738 Commercial real estate 3,222 — 3,222 3,222 422 2,046 Commercial loans evaluated individually 8,536 1,621 3,270 4,891 470 7,784 Retail loans Retail real estate 207 61 19 80 19 84 Retail loans evaluated individually 207 61 19 80 19 84 Total loans evaluated individually $ 8,743 $ 1,682 $ 3,289 $ 4,971 $ 489 $ 7,868 As of December 31, 2023 Unpaid Recorded Investment Average With No With Total Related Commercial loans C&amp;I and other commercial $ 7,283 $ 585 $ 1,785 $ 2,370 $ 785 $ 5,244 Commercial real estat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Allowance for Credit Losses The ACL is a valuation account that is deducted from the portfolio loans’ amortized cost bases to present the net amount expected to be collected on the portfolio loans. The ACL is established through the provision for credit loss charged to income. Portfolio loans are charged off against the ACL when management believes the uncollectibility of a loan balance is confirmed. Recoveries are recognized up to the aggregate amount of previously charged-off balanc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Busey’s historical loss experience beginning in 2010. Due to the continued economic uncertainty in the markets in which the Company operates, Busey will continue to utilize a forecast period of 12 months with an immediate reversion to historical loss rates beyond this forecast period in its ACL estimate. The following tables summarize activity in the ACL attributable to each loan class. Allocation of a portion of the ACL to one loan class does not preclude its availability to absorb losses in other loan classes (dollars in thousands) : Three Months Ended June 30, 2024 C&amp;I and Other Commercial Commercial Real Estate Retail Retail Other Total ACL balance, March 31, 2024 $ 26,207 $ 33,505 $ 4,713 $ 24,281 $ 2,856 $ 91,562 Day 1 PCD 1 824 322 — 96 1 1,243 Provision for credit losses 3,118 1,140 (997) (651) (333) 2,277 Charged-off (10,013) (4) — (75) (184) (10,276) Recoveries 150 141 6 78 45 420 ACL balance, June 30, 2024 $ 20,286 $ 35,104 $ 3,722 $ 23,729 $ 2,385 $ 85,226 ___________________________________________ 1. The Day 1 PCD is attributable to the M&amp;M acquisition (see “ Note 16. Acquisition .”) Six Months Ended June 30, 2024 C&amp;I and Other Commercial Commercial Real Estate Retail Retail Other Total ACL balance, December 31, 2023 $ 21,256 $ 35,465 $ 5,163 $ 26,298 $ 3,558 $ 91,740 Day 1 PCD 1 824 322 — 96 1 1,243 Provision for credit losses 13,243 (724) (1,488) (2,744) (972) 7,315 Charged-off (15,231) (100) — (127) (278) (15,736) Recoveries 194 141 47 206 76 664 ACL balance, June 30, 2024 $ 20,286 $ 35,104 $ 3,722 $ 23,729 $ 2,385 $ 85,226 ___________________________________________ 1. The Day 1 PCD is attributable to the M&amp;M acquisition (see “ Not e 16. Acquisi tion .”) Three Months Ended June 30, 2023 C&amp;I and Other Commercial Commercial Real Estate Retail Retail Other Total ACL balance, March 31, 2023 $ 24,276 $ 34,421 $ 5,159 $ 24,255 $ 3,616 $ 91,727 Provision for credit losses 690 (392) (179) 353 155 627 Charged-off (575) (534) — (103) (135) (1,347) Recoveries 119 161 91 170 91 632 ACL balance, June 30, 2023 $ 24,510 $ 33,656 $ 5,071 $ 24,675 $ 3,727 $ 91,639 Six Months Ended June 30, 2023 C&amp;I and Other Commercial Commercial Real Estate Retail Retail Other Total ACL balance, December 31, 2022 $ 23,860 $ 38,299 $ 6,457 $ 18,193 $ 4,799 $ 91,608 Provision for credit losses 1,385 (3,751) (1,508) 6,301 (847) 1,580 Charged-off (975) (1,073) — (108) (372) (2,528) Recoveries 240 181 122 289 147 979 ACL balance, June 30, 2023 $ 24,510 $ 33,656 $ 5,071 $ 24,675 $ 3,727 $ 91,639 The following tables present the ACL and amortized cost of portfolio loans by loan category and class (dollars in thousands) : As of June 30, 2024 Portfolio Loans ACL Attributed to Portfolio Loans Collectively Individually Total Collectively Individually Total Commercial loans C&amp;I and other commercial $ 1,941,305 $ 1,669 $ 1,942,974 $ 20,238 $ 48 $ 20,286 Commercial real estate 3,442,292 3,222 3,445,514 34,682 422 35,104 Real estate construction 410,726 — 410,726 3,722 — 3,722 Commercial loans and related ACL 5,794,323 4,891 5,799,214 58,642 470 59,112 Retail loans Retail real estate 1,727,201 80 1,727,281 23,710 19 23,729 Retail other 472,417 — 472,417 2,385 — 2,385 Retail loans and related ACL 2,199,618 80 2,199,698 26,095 19 26,114 Portfolio loans and related ACL $ 7,993,941 $ 4,971 $ 7,998,912 $ 84,737 $ 489 $ 85,226 As of December 31, 2023 Portfolio Loans ACL Attributed to Portfolio Loans Collectively Individually Total Collectively Individually Total Commercial loans C&amp;I and other commercial $ 1,833,624 $ 2,370 $ 1,835,994 $ 20,471 $ 785 $ 21,256 Commercial real estat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4. LEASES Busey as the Lessee Busey has operating leases consisting primarily of equipment leases and real estate leases for banking centers, ATM locations, and office space. The following table summarizes lease-related balances Busey reported in its Consolidated Balance Sheets (Unaudited) (dollars in thousands) and lease terms: As of June 30, December 31, Lease balances Right of use assets $ 11,137 $ 11,027 Lease liabilities 11,469 11,308 Lease terms Year through which lease terms extend 2037 2037 Weighted average remaining lease term 7.87 years 8.39 years Weighted average discount rate 3.71 % 3.59 % The following table presents lease costs, which are included in net occupancy and equipment expense in the Consolidated Statements of Income (Unaudited), and lease-related cash flows (dollars in thousands) : Three Months Ended June 30, Six Months Ended June 30, 2024 2023 2024 2023 Lease costs Operating lease costs $ 559 $ 593 $ 1,094 $ 1,221 Variable lease costs 14 13 28 18 Short-term lease costs 45 16 58 22 Total lease cost $ 618 $ 622 $ 1,180 $ 1,261 Cash flows related to leases Cash paid for amounts included in the measurement of lease liabilities: Operating lease cash flows – Fixed payments $ 530 $ 564 $ 1,037 $ 1,134 Operating lease cash flows – Liability reduction 433 461 844 940 Right of use assets obtained during the period in exchange for operating lease liabilities 1 1,009 5 1,009 9 ___________________________________________ 1. The three and six months ended June 30, 2024, include $0.3 million right of use assets recognized in connection with the acquisition of M&amp;M (see “ Not e 16 . Acquisition ” ), and an additional $0.7 million recognized in connection with a lease amendment that was executed subsequent to the acquisition for a lease that was obtained in the acquisition. Busey was obligated under noncancelable operating leases for office space and other commitments. Future undiscounted lease payments with initial terms of one year or more, are as follows (dollars in thousands) : As of Rent commitments Remainder of 2024 $ 1,134 2025 1,938 2026 1,678 2027 1,465 2028 1,410 2029 1,436 Thereafter 4,281 Total undiscounted cash flows 13,342 Less: Amounts representing interest 1,873 Present value of net future minimum lease payments $ 11,469 Busey as the Lessor Busey leases parking lots and office space to outside parties. Revenues recorded in connection with these leases, reported in other income on our Consolidated Statements of Income (Unaudited), are summarized as follows (dollars in thousands) : Three Months Ended June 30, Six Months Ended June 30, 2024 2023 2024 2023 Rental income $ 204 $ 183 $ 406 $ 374 Noncancellable terms for these leases, all of which are operating leases, extend through 2028. Under the terms of these lease agreements, Busey is entitled to receive aggregate future minimum lease payments as shown in the table below (dollars in thousands) : As of Rents to be received Remainder of 2024 $ 413 2025 623 2026 463 2027 301 2028 185 Total lease payments from operating leases $ 1,985 </t>
        </is>
      </c>
    </row>
    <row r="5">
      <c r="A5" s="4" t="inlineStr">
        <is>
          <t>LEASES</t>
        </is>
      </c>
      <c r="B5" s="4" t="inlineStr">
        <is>
          <t xml:space="preserve">NOTE 4. LEASES Busey as the Lessee Busey has operating leases consisting primarily of equipment leases and real estate leases for banking centers, ATM locations, and office space. The following table summarizes lease-related balances Busey reported in its Consolidated Balance Sheets (Unaudited) (dollars in thousands) and lease terms: As of June 30, December 31, Lease balances Right of use assets $ 11,137 $ 11,027 Lease liabilities 11,469 11,308 Lease terms Year through which lease terms extend 2037 2037 Weighted average remaining lease term 7.87 years 8.39 years Weighted average discount rate 3.71 % 3.59 % The following table presents lease costs, which are included in net occupancy and equipment expense in the Consolidated Statements of Income (Unaudited), and lease-related cash flows (dollars in thousands) : Three Months Ended June 30, Six Months Ended June 30, 2024 2023 2024 2023 Lease costs Operating lease costs $ 559 $ 593 $ 1,094 $ 1,221 Variable lease costs 14 13 28 18 Short-term lease costs 45 16 58 22 Total lease cost $ 618 $ 622 $ 1,180 $ 1,261 Cash flows related to leases Cash paid for amounts included in the measurement of lease liabilities: Operating lease cash flows – Fixed payments $ 530 $ 564 $ 1,037 $ 1,134 Operating lease cash flows – Liability reduction 433 461 844 940 Right of use assets obtained during the period in exchange for operating lease liabilities 1 1,009 5 1,009 9 ___________________________________________ 1. The three and six months ended June 30, 2024, include $0.3 million right of use assets recognized in connection with the acquisition of M&amp;M (see “ Not e 16 . Acquisition ” ), and an additional $0.7 million recognized in connection with a lease amendment that was executed subsequent to the acquisition for a lease that was obtained in the acquisition. Busey was obligated under noncancelable operating leases for office space and other commitments. Future undiscounted lease payments with initial terms of one year or more, are as follows (dollars in thousands) : As of Rent commitments Remainder of 2024 $ 1,134 2025 1,938 2026 1,678 2027 1,465 2028 1,410 2029 1,436 Thereafter 4,281 Total undiscounted cash flows 13,342 Less: Amounts representing interest 1,873 Present value of net future minimum lease payments $ 11,469 Busey as the Lessor Busey leases parking lots and office space to outside parties. Revenues recorded in connection with these leases, reported in other income on our Consolidated Statements of Income (Unaudited), are summarized as follows (dollars in thousands) : Three Months Ended June 30, Six Months Ended June 30, 2024 2023 2024 2023 Rental income $ 204 $ 183 $ 406 $ 374 Noncancellable terms for these leases, all of which are operating leases, extend through 2028. Under the terms of these lease agreements, Busey is entitled to receive aggregate future minimum lease payments as shown in the table below (dollars in thousands) : As of Rents to be received Remainder of 2024 $ 413 2025 623 2026 463 2027 301 2028 185 Total lease payments from operating leases $ 1,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NOTE 5. DEPOSITS The composition of Busey’s deposits is presented in the table below (dollars in thousands) : As of June 30, December 31, Deposits Noninterest-bearing demand deposits $ 2,832,776 $ 2,834,655 Interest-bearing transaction deposits 2,388,748 2,717,139 Saving deposits and money market deposits 3,230,722 2,920,088 Time deposits 1,523,889 1,819,274 Total deposits $ 9,976,135 $ 10,291,156 Additional information about Busey’s deposits follows (dollars in thousands) : As of June 30, December 31, Brokered savings deposits and money market deposits $ 6,001 $ 6,001 Brokered time deposits 37,539 285 Aggregate amount of time deposits with a minimum denomination of $100,000 845,570 1,072,189 Aggregate amount of time deposits with a minimum denomination that meets or exceeds the FDIC insurance limit of $250,000 314,461 386,286 Scheduled maturities of time deposits are as follows (dollars in thousands) : As of Time deposits by schedule of maturities Remainder of 2024 $ 1,024,010 2025 447,064 2026 25,134 2027 13,836 2028 9,117 2029 4,280 Thereafter 448 Time deposits $ 1,523,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NOTE 6. BORROWINGS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underlying securities are held by Busey’s safekeeping agent. Busey may be required to provide additional collateral based on fluctuations in the fair value of the underlying securities. Securities sold under agreements to repurchase were as follows (dollars in thousands) : As of June 30, December 31, Securities sold under agreements to repurchase $ 140,283 $ 187,396 Weighted average rate for securities sold under agreements to repurchase 2.88 % 3.26 % Term Loan and Revolving Line of Credit On May 28, 2021, Busey entered into a Second Amended and Restated Credit Agreement, pursuant to which Busey has access to (1) a $40.0 million revolving line of credit with an initial termination date of April 30, 2022, and (2) a $60.0 million Term Loan with a maturity date of May 31, 2026. The loans had an annual interest rate of 1.75% plus the one-month LIBOR rate. On April 30, 2022, the agreement was amended, effecting an extension of the termination date for the revolving line of credit to April 30, 2023, and providing for the transition from a LIBOR-indexed interest rate to a SOFR-indexed interest rate. Under the terms of the amendment, the annual interest rate for the loans was established at 1.80% plus the one-month forward-looking term rate based on SOFR. The agreement has subsequently been amended twice to extend the termination date for the revolving line of credit, which is currently April 30, 2025. During the first quarter of 2024, Busey paid the full $30.0 million balance remaining on the Term Loan, at which time the Term Loan carried interest at a rate of 7.13%. As of June 30, 2024, there was no balance outstanding on the revolving credit facility. The revolving credit facility incurs a non-usage fee based on any undrawn amounts. Short-term Borrowings Busey’s short-term borrowings include loans maturing within one year of the loan origination date and, when applicable, the current portion of long-term debt that is due within 12 months. Short-term borrowings are summarized as follows (dollars in thousands) : As of June 30, December 31, Short-term borrowings Term Loan, current portion due within 12 months $ — $ 12,000 Total short-term debt $ — $ 12,000 Federal funds purchased are short-term borrowings that generally mature between one day and 90 days. During the first quarter of 2024, Busey purchased federal funds to test operational availability to access funds if needed. Busey had no federal funds purchased as of June 30, 2024, or December 31, 2023. Long-term Debt Busey’s long-term debt consists of loans maturing more than one year from the loan origination date, excluding the current portion that is due within 12 months. Long-term debt is summarized as follows (dollars in thousands) : As of June 30, December 31, Long-term debt Term Loan $ — $ 18,000 Total long-term debt $ — $ 18,000 Subordinated Notes On June 1, 2020, Busey issued $125.0 million of fixed-to-floating rate subordinated notes that mature on June 1, 2030. The subordinated notes, which qualify as Tier 2 capital for regulatory purposes, bear interest at an annual rate of 5.25% for the first five years after issuance and thereafter bear interest at a floating rate equal to a three-month benchmark rate plus a spread of 5.11%, as calculated on each applicable determination date. Interest on the subordinated notes is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On June 2, 2022, Busey issued $100.0 million aggregate principal amount of 5.000% fixed-to-floating rate subordinated notes maturing June 15, 2032, which qualify as Tier 2 capital for regulatory purposes. The price to the public for the subordinated notes was 100% of the principal amount of the subordinated notes. Interest on the subordinated notes accrues at a rate equal to (i) 5.000% per annum from the original issue date to, but excluding, June 15, 2027, payable semiannually in arrears, and (ii) a floating rate per annum equal to a benchmark rate, which is expected to be the Three-Month Term SOFR Associated with the M&amp;M acquisition completed on April 1, 2024 (see “ Note 16. Ac quisition ” ), Busey acquired $4.0 million of 5.25% fixed-to-floating rate subordinated notes maturing December 4, 2030, which qualify as Tier 2 capital for regulatory purposes. Interest on the subordinated notes accrues at a rate equal to (i) 5.25% per annum from the original issue date to December 4, 2025, and (ii) a floating rate per annum equal to a benchmark rate, which is expected to be the Three-Month Term SOFR Unamortized debt issuance costs related to Busey’s subordinated notes are presented in the following table (dollars in thousands) : As of June 30, December 31, Unamortized debt issuance costs Subordinated notes issued in 2020 $ 483 $ 735 Subordinated notes issued in 2022 1,196 1,383 Total unamortized debt issuance costs $ 1,679 $ 2,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6 Months Ended</t>
        </is>
      </c>
    </row>
    <row r="2">
      <c r="B2" s="2" t="inlineStr">
        <is>
          <t>Jun. 30, 2024</t>
        </is>
      </c>
    </row>
    <row r="3">
      <c r="A3" s="3" t="inlineStr">
        <is>
          <t>Banking and Thrift, Other Disclosure [Abstract]</t>
        </is>
      </c>
      <c r="B3" s="4" t="inlineStr">
        <is>
          <t xml:space="preserve"> </t>
        </is>
      </c>
    </row>
    <row r="4">
      <c r="A4" s="4" t="inlineStr">
        <is>
          <t>REGULATORY CAPITAL</t>
        </is>
      </c>
      <c r="B4" s="4" t="inlineStr">
        <is>
          <t>NOTE 7. REGULATORY CAPITAL First Busey and Busey Bank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First Busey's consolidated financial statements. Capital amounts and classification also are subject to qualitative judgments by regulators about components, risk weightings, and other factors. Banking regulations identify five capital categories for insured depository institutions: well capitalized, adequately capitalized, undercapitalized, significantly undercapitalized, and critically undercapitalized. As of June 30, 2024, and December 31, 2023, all capital ratios of First Busey and Busey Bank exceeded well capitalized levels under the applicable regulatory capital adequacy guidelines. Management believes that no events or changes have occurred subsequent to June 30, 2024, that would change this designation. Current Expected Credit Loss Model On August 26, 2020, the FDIC and other federal banking agencies adopted a final rule which provided banking organizations that adopted CECL during 2020 with the option to delay for two years the estimated impact of CECL on regulatory capital and to phase in the aggregate impact of the deferral on regulatory capital over a subsequent three-year period. Under this final rule, because First Busey elected to use the deferral option, the regulatory capital impact of our transition adjustments recorded on January 1, 2020, arising from the adoption of CECL, was deferred for two years. In addition, 25 percent of the ongoing impact of CECL on our ACL, retained earnings, and average total consolidated assets from January 1, 2020, through the end of the two-year deferral period, each as reported for regulatory capital purposes, was added to the deferred transition amounts (“adjusted transition amounts”) and deferred for the two-year period. On January 1, 2022, at the conclusion of the two-year period, the adjusted transition amounts began to be phased-in for regulatory capital purposes at a rate of 25 percent per year, with the phased-in amounts included in regulatory capital at the beginning of each year. Capital Amounts and Ratios The following tables summarize regulatory capital requirements applicable to First Busey and Busey Bank (dollars in thousands) : As of June 30, 2024 Actual Minimum Minimum Amount Ratio Amount Ratio Amount Ratio Common equity Tier 1 capital to risk weighted assets First Busey $ 1,198,039 13.20 % $ 408,526 4.50 % $ 590,093 6.50 % Busey Bank $ 1,410,287 15.59 % $ 406,982 4.50 % $ 587,863 6.50 % Tier 1 capital to risk weighted assets First Busey $ 1,275,039 14.04 % $ 544,702 6.00 % $ 726,269 8.00 % Busey Bank $ 1,410,287 15.59 % $ 542,642 6.00 % $ 723,523 8.00 % Total capital to risk weighted assets First Busey $ 1,588,551 17.50 % $ 726,269 8.00 % $ 907,836 10.00 % Busey Bank $ 1,496,048 16.54 % $ 723,523 8.00 % $ 904,404 10.00 % Leverage ratio of Tier 1 capital to average assets First Busey $ 1,275,039 10.69 % $ 476,875 4.00 % N/A N/A Busey Bank $ 1,410,287 11.83 % $ 477,039 4.00 % $ 596,299 5.00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 Capital Conservation Buffer In July 2013, U.S. federal banking authorities approved the Basel III Rule for strengthening international capital standards. The Basel III Rule introduced a capital conservation buffer, composed entirely of common equity Tier 1 capital, which is added to the minimum risk-weighted asset ratios. The capital conservation buffer is not a minimum capital requirement; however, banking institutions with a ratio of common equity Tier 1 capital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1) common equity Tier 1 capital to risk-weighted assets of at least 7.0%, which First Busey exceeded by 620 basis points, (2) Tier 1 capital to risk-weighted assets of at least 8.5%, which First Busey exceeded by 554 basis points, and (3) total capital to risk-weighted assets of at least 10.5%, which First Busey exceeded by 700 basis poi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AX CREDIT AND OTHER INVESTMENTS IN UNCONSOLIDATED ENTITIES</t>
        </is>
      </c>
      <c r="B1" s="2" t="inlineStr">
        <is>
          <t>6 Months Ended</t>
        </is>
      </c>
    </row>
    <row r="2">
      <c r="B2" s="2" t="inlineStr">
        <is>
          <t>Jun. 30, 2024</t>
        </is>
      </c>
    </row>
    <row r="3">
      <c r="A3" s="3" t="inlineStr">
        <is>
          <t>Investments, All Other Investments [Abstract]</t>
        </is>
      </c>
      <c r="B3" s="4" t="inlineStr">
        <is>
          <t xml:space="preserve"> </t>
        </is>
      </c>
    </row>
    <row r="4">
      <c r="A4" s="4" t="inlineStr">
        <is>
          <t>TAX CREDIT AND OTHER INVESTMENTS IN UNCONSOLIDATED ENTITIES</t>
        </is>
      </c>
      <c r="B4" s="4" t="inlineStr">
        <is>
          <t xml:space="preserve">NOTE 8. TAX CREDIT AND OTHER INVESTMENTS IN UNCONSOLIDATED ENTITIES Busey has invested in certain tax-advantaged projects promoting affordable housing, new markets, and historic rehabilitation. These investments are designed to generate returns primarily though the realization of federal and state income tax credits and other tax benefits, such as tax deductions from operating losses of the investments, over specified time periods. These investments are considered to be variable interest entities, and are accounted for under the equity, deferral, or proportional amortization practical expedient methods, as appropriate. Busey is not required to consolidate variable interest entities in which it has concluded it does not have a controlling financial interest and is not the primary beneficiary. Busey’s maximum exposure to loss related to its investments in these unconsolidated variable interest entities is limited to the carrying amount of the investment, net of any unfunded capital commitments and previously recorded tax credits which remain subject to recapture by taxing authorities based on compliance features required to be met at the project level. Busey believes potential losses from these investments are remote. In addition, Busey has private equity investments, which are primarily in funds that invest in small businesses across diverse sectors including, but not limited to, financial technology, business services, manufacturing, agribusiness, healthcare, software as a service, environmental, and those that support the preservation of affordable housing. Busey’s investments in these unconsolidated entities and related unfunded investment obligations are reflected in other assets and other liabilities on the Consolidated Balance Sheets (Unaudited), and are summarized in the table below for the periods indicated (dollars in thousands) : As of Location June 30, December 31, Investments in unconsolidated entities Funded investments Other assets $ 65,595 $ 68,516 Unfunded investments Other assets 71,785 58,552 Investments in unconsolidated entities $ 137,380 $ 127,068 Unfunded investment obligations Other liabilities $ 71,785 $ 58,552 Upon adoption of ASU 2023-02 on January 1, 2024, Busey elected to apply the proportional amortization method in accounting for investments in tax-advantaged projects. Estimated income tax credits and other tax benefits related to these investments, net of investment amortization, are included as a component of our estimated annual effective tax rate used for the calculation of income taxes presented in the Consolidated Statements of Income (Unaudited). Actual amounts of income tax credits and other benefits, along with the investment amortization, are presented in the table below (dollars in thousands) : Three Months Ended June 30, 2024 Six Months Ended June 30, 2024 Income tax credits and other tax benefits $ 3,765 $ 7,866 Amortization of investments in tax-advantaged projects 3,339 6,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9. STOCK-BASED COMPENSATION Stock Options Busey has outstanding stock options assumed from acquisitions. A summary of the status of, and changes in, the Company's stock option awards for the six months ended June 30, 2024, follows: Options Shares Weighted- Weighted- Outstanding at December 31, 2023 21,266 $ 23.53 2.88 years Exercised — — Forfeited (3,300) 23.53 Expired — — Outstanding at June 30, 2024 17,966 23.53 2.38 years Exercisable at June 30, 2024 17,966 23.53 2.38 years 2020 Equity Plan The 2020 Equity Plan was originally approved by stockholders at the 2020 Annual Meeting of Stockholders. A description of the 2020 Equity Plan, as originally approved, can be found in Appendix A within Busey’s Proxy Statement for the 2020 Annual Meeting of Stockholders filed on April 9, 2020 . An amendment and restatement of the 2020 Equity Plan was approved by stockholders at the 2023 Annual Meeting of Stockholders. Terms of the amended and restated 2020 Equity Plan are substantially identical to those of the originally approved 2020 Equity Plan, other than a 1,350,000 increase in the number of shares authorized for issuance under the plan. More information can be found in Appendix A within Busey’s Proxy Statement for the 2023 Annual Meeting of Stockholders filed on April 14, 2023 . Busey has granted RSU, PSU, and DSU awards under the terms of the 2020 Equity Plan. Upon vesting and delivery, shares are expected, though not required, to be issued from treasury stock. There were 1,320,468 shares available for issuance under the 2020 Equity Plan as of June 30, 2024. A description of RSU, PSU, and DSU awards granted in 2024 under the terms of the 2020 Equity Plan is provided below. Further information related to awards granted in prior years has been presented in the Annual Reports previously filed with the SEC corresponding to the year of each award grant. RSU Awards Busey grants RSU awards to members of management periodically throughout the year. RSU awards are stock-based awards for which vesting is conditional upon meeting established service criteria. Each RSU is equivalent to one share of Busey’s common stock. Busey’s RSUs have requisite service periods ranging from one year to five years, and are subject to accelerated vesting upon eligible retirement from Busey. Recipients earn quarterly dividend equivalents on their respective RSUs, which entitle the recipients to additional units. Therefore, dividends earned each quarter compound based upon the updated unit balances. On March 20, 2024, under the terms of the 2020 Equity Plan, Busey granted 189,179 RSUs to members of management. The grant date fair value of the award was $4.4 million, which will be recognized as compensation expense over the requisite service period ranging from one year to five years. The terms of these awards included an accelerated vesting provision upon eligible retirement from Busey, after a one-year minimum requisite service period. Subsequent to the requisite service period, the awards will become 100% vested. On May 22, 2024, under the terms of the 2020 Equity Plan, Busey granted 12,864 RSUs to members of management. The grant date fair value of the award was $0.3 million, which will be recognized as compensation expense over the requisite service period of three years. The terms of these awards included an accelerated vesting provision upon eligible retirement from Busey, after a one-year minimum requisite service period. Subsequent to the requisite service period, the awards will become 100% vested. A summary of changes in Busey’s RSU awards for the six months ended June 30, 2024, is as follows: RSU Awards Shares Weighted- Nonvested at December 31, 2023 1,041,444 $ 22.05 Granted 202,043 23.35 Dividend equivalents earned 23,064 23.54 Vested (7,681) 23.23 Forfeited (12,893) 23.14 Nonvested at June 30, 2024 1,245,977 22.27 PSU Awards Busey grants PSU awards to members of management periodically throughout the year. PSU awards are stock-based awards for which vesting is conditional upon meeting established performance criteria. Each PSU is equivalent to one share of Busey’s common stock. The number of PSUs that ultimately vest will be determined based on the extent to which market or other performance goals are achieved. Busey’s PSUs are subject to accelerated service-based vesting conditions upon eligible retirement from Busey. After performance determination, dividend equivalents are compounded based upon the updated PSU balances at each dividend date during the performance period. On March 20, 2024, under the terms of the 2020 Equity Plan, Busey granted a target of 94,604 PSUs with a maximum award of 151,366 units. The actual number of units issued at the vesting date could range from 0% to 160% of the initial grant, depending on attaining a market-based total stockholder return performance goal. The grant date fair value of the award was $2.0 million, which will be recognized in compensation expense over the performance period ending December 31, 2026. On March 20, 2024, under the terms of the 2020 Equity Plan, Busey granted a target of 94,604 PSUs with a maximum award of 151,366 units. The actual number of units issued at the vesting date could range from 0% to 160% of the initial grant, depending on attaining an adjusted return on average tangible common equity performance goal. The grant date fair value of the award was $2.2 million, which will be recognized in compensation expense over the performance period ending December 31, 2026. The actual amount of compensation expense recognized for these awards may vary, subject to achievement of the performance goal. A summary of changes in Busey’s PSU awards for the six months ended June 30, 2024, is as follows: PSU Awards Shares 1 Weighted- Nonvested at December 31, 2023 341,700 $ 22.67 Granted 189,208 22.32 Dividend equivalents earned 2 4,264 22.95 Vested 2 (4,264) 22.95 Forfeited (5,526) 22.54 Nonvested at June 30, 2024 525,382 22.54 ___________________________________________ 1. Shares for PSU awards represent target shares at the grant date. 2. PSUs granted in 2021 vested on December 31, 2023, with performance determination and settlement activity in the first quarter of 2024. Final performance was determined to be at 50% of target. DSU Awards Busey grants DSU awards to its directors and advisory directors. DSU awards are stock-based awards with a deferred settlement date. Each DSU is equivalent to one share of Busey’s common stock. DSUs vest over a one-year period following the grant date. Under the 2020 Equity Plan, DSUs are generally subject to the same terms as RSUs, except that following vesting of DSUs, settlement occurs within 30 days following the earlier of separation from the board or a change in control of the Company. Recipients earn quarterly dividend equivalents on their respective DSUs, which entitle the recipients to additional units. Therefore, dividends earned each quarter compound based upon the updated unit balances. After vesting and prior to delivery, DSUs will continue to earn dividend equivalents. On March 20, 2024, under the terms of the 2020 Equity Plan, Busey granted 35,847 DSUs to directors and advisory directors. The grant date fair value of the award totaled $0.8 million and will be recognized as compensation expense over the requisite service period of one year. Subsequent to the requisite service period, the awards will become 100% vested. A summary of changes in Busey’s DSU awards for the six months ended June 30, 2024, is as follows: DSU Awards Shares Weighted- Nonvested at December 31, 2023 43,026 $ 20.41 Granted 35,847 23.35 Dividend equivalents earned 4,192 23.53 Vested (45,817) 20.67 Forfeited (1,025) 20.44 Nonvested at June 30, 2024 36,223 23.35 Vested and outstanding at June 30, 2024 181,590 22.79 Employee Stock Purchase Plan The First Busey Corporation ESPP was approved at Busey’s 2021 Annual Meeting of Stockholders and details can be found in Appendix A within Busey’s Definitive Proxy Statement filed with the SEC on April 8, 2021 . The purpose of the ESPP is to provide a means through which our employees may acquire a proprietary interest in Busey by purchasing shares of our common stock at a 15% discount through voluntary payroll deductions, to assist us in retaining the services of our employees and securing and retaining the services of new employees, and to provide incentives for our employees to exert maximum efforts toward our success. The ESPP initially reserved for issuance and purchase an aggregate of 600,000 shares of Busey’s common stock. The first offering under the ESPP began on July 1, 2021. There were 419,809 shares available for issuance under the ESPP as of June 30, 2024. Stock-based Compensation Expense Busey did not record any stock option compensation expense for the three or six months ended June 30, 2024, or 2023. Busey did not have any unrecognized stock option compensation expense as of June 30, 2024. Busey recognized compensation expense related to non-vested RSU, PSU, and DSU awards, as well as the ESPP, as summarized in the table below (dollars in thousands) : Three Months Ended June 30, Six Months Ended June 30, Location 2024 2023 2024 2023 Stock-based compensation expense RSU awards Salaries, wages, and employee benefits $ 1,061 $ 1,231 $ 1,955 $ 2,251 PSU awards 1 Salaries, wages, and employee benefits (149) 1,184 1,061 1,544 DSU awards Other expense 189 211 404 407 ESPP Salaries, wages, and employee benefits 33 30 117 123 Total stock-based compensation expense $ 1,134 $ 2,656 $ 3,537 $ 4,325 ___________________________________________ 1. Expense for PSU awards with a market-based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 Unamortized compensation expense related to nonvested RSU, PSU, and DSU awards is summarized in the table below (dollars in thousands) : As of June 30, December 31, Unamortized stock-based compensation RSU awards $ 9,341 $ 6,842 PSU awards 1 4,664 3,607 DSU awards 603 190 Total unamortized stock-based compensation $ 14,608 $ 10,639 Weighted average period over which expense is to be recognized 2.6 years 2.4 years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UTSTANDING 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UTSTANDING COMMITMENTS AND CONTINGENT LIABILITIES</t>
        </is>
      </c>
      <c r="B4" s="4" t="inlineStr">
        <is>
          <t>NOTE 10. OUTSTANDING COMMITMENTS AND CONTINGENT LIABILITIES Legal Matters Busey is a party to legal actions which arise in the normal course of its business activities. Legal and administrative proceedings are subject to inherent uncertainties, and while unfavorable outcomes could occur, Busey does not believe at this time that any potential liabilities relating to pending or potential legal matters are likely to have a material impact on Busey's results of operations or financial position. Credit Commitments and Contingencies A summary of the contractual amount of Busey’s exposure to off-balance-sheet risk relating to the Company’s commitments to extend credit and standby letters of credit follows (dollars in thousands) : As of June 30, December 31, Financial instruments whose contract amounts represent credit risk Commitments to extend credit $ 2,472,198 $ 2,132,500 Standby letters of credit 37,226 43,996 Total commitments $ 2,509,424 $ 2,176,496 Franchise Tax Matter In 2021, Busey received an inquiry from the Illinois Secretary of State (“ISOS”), pursuant to which the ISOS asked for additional information regarding certain of our franchise tax filings and the calculation of amounts due thereunder. The franchise tax is established by the Illinois Business Corporation Act (“BCA”) 805 ILCS 5/1 et seq., and is a tax imposed on foreign and domestic corporations for the privilege of conducting business in Illinois. Busey has been cooperating with the inquiry and has agreed to prepare additional BCA forms requested by the ISOS, with a full reservation of rights by Busey, including seeking judicial relief, if necessary, with respect to any potential dispute regarding Busey’s preparation of the BCA forms and the calculation of the franchise taxes due. Where a loss is believed to be reasonably possible, but not probable, or the loss cannot be reasonably estimated, as is the case with this matter, no accrual is required. It is reasonably possible that this matter could require us to pay additional taxes, including potential penalties and interest, or make other expenditures or accrue liabilities in amounts that could not be reasonably estimated as of June 30, 2024. If the likelihood of potential liabilities elevates, requiring an accrual, the potential future liabilities could be material in the period(s) in which they ar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131381</v>
      </c>
      <c r="C3" s="6" t="n">
        <v>134680</v>
      </c>
    </row>
    <row r="4">
      <c r="A4" s="4" t="inlineStr">
        <is>
          <t>Interest-bearing deposits</t>
        </is>
      </c>
      <c r="B4" s="5" t="n">
        <v>153888</v>
      </c>
      <c r="C4" s="5" t="n">
        <v>584901</v>
      </c>
    </row>
    <row r="5">
      <c r="A5" s="4" t="inlineStr">
        <is>
          <t>Total cash and cash equivalents</t>
        </is>
      </c>
      <c r="B5" s="5" t="n">
        <v>285269</v>
      </c>
      <c r="C5" s="5" t="n">
        <v>719581</v>
      </c>
    </row>
    <row r="6">
      <c r="A6" s="4" t="inlineStr">
        <is>
          <t>Debt securities available for sale</t>
        </is>
      </c>
      <c r="B6" s="5" t="n">
        <v>1829896</v>
      </c>
      <c r="C6" s="5" t="n">
        <v>2087571</v>
      </c>
    </row>
    <row r="7">
      <c r="A7" s="4" t="inlineStr">
        <is>
          <t>Debt securities held to maturity</t>
        </is>
      </c>
      <c r="B7" s="5" t="n">
        <v>851261</v>
      </c>
      <c r="C7" s="5" t="n">
        <v>872628</v>
      </c>
    </row>
    <row r="8">
      <c r="A8" s="4" t="inlineStr">
        <is>
          <t>Equity securities</t>
        </is>
      </c>
      <c r="B8" s="5" t="n">
        <v>9618</v>
      </c>
      <c r="C8" s="5" t="n">
        <v>9812</v>
      </c>
    </row>
    <row r="9">
      <c r="A9" s="4" t="inlineStr">
        <is>
          <t>Loans held for sale</t>
        </is>
      </c>
      <c r="B9" s="5" t="n">
        <v>11286</v>
      </c>
      <c r="C9" s="5" t="n">
        <v>2379</v>
      </c>
    </row>
    <row r="10">
      <c r="A10" s="4" t="inlineStr">
        <is>
          <t>Portfolio loans (net of ACL of $85,226 at June 30, 2024, and $91,740 at December 31, 2023)</t>
        </is>
      </c>
      <c r="B10" s="5" t="n">
        <v>7913686</v>
      </c>
      <c r="C10" s="5" t="n">
        <v>7559294</v>
      </c>
    </row>
    <row r="11">
      <c r="A11" s="4" t="inlineStr">
        <is>
          <t>Premises and equipment, net</t>
        </is>
      </c>
      <c r="B11" s="5" t="n">
        <v>121647</v>
      </c>
      <c r="C11" s="5" t="n">
        <v>122594</v>
      </c>
    </row>
    <row r="12">
      <c r="A12" s="4" t="inlineStr">
        <is>
          <t>Right of use assets</t>
        </is>
      </c>
      <c r="B12" s="5" t="n">
        <v>11137</v>
      </c>
      <c r="C12" s="5" t="n">
        <v>11027</v>
      </c>
    </row>
    <row r="13">
      <c r="A13" s="4" t="inlineStr">
        <is>
          <t>Goodwill</t>
        </is>
      </c>
      <c r="B13" s="5" t="n">
        <v>333281</v>
      </c>
      <c r="C13" s="5" t="n">
        <v>317873</v>
      </c>
    </row>
    <row r="14">
      <c r="A14" s="4" t="inlineStr">
        <is>
          <t>Other intangible assets, net</t>
        </is>
      </c>
      <c r="B14" s="5" t="n">
        <v>37299</v>
      </c>
      <c r="C14" s="5" t="n">
        <v>35991</v>
      </c>
    </row>
    <row r="15">
      <c r="A15" s="4" t="inlineStr">
        <is>
          <t>Cash surrender value of bank owned life insurance</t>
        </is>
      </c>
      <c r="B15" s="5" t="n">
        <v>184107</v>
      </c>
      <c r="C15" s="5" t="n">
        <v>182975</v>
      </c>
    </row>
    <row r="16">
      <c r="A16" s="4" t="inlineStr">
        <is>
          <t>Other assets</t>
        </is>
      </c>
      <c r="B16" s="5" t="n">
        <v>382929</v>
      </c>
      <c r="C16" s="5" t="n">
        <v>361690</v>
      </c>
    </row>
    <row r="17">
      <c r="A17" s="4" t="inlineStr">
        <is>
          <t>Total assets</t>
        </is>
      </c>
      <c r="B17" s="5" t="n">
        <v>11971416</v>
      </c>
      <c r="C17" s="5" t="n">
        <v>12283415</v>
      </c>
    </row>
    <row r="18">
      <c r="A18" s="3" t="inlineStr">
        <is>
          <t>Deposits:</t>
        </is>
      </c>
      <c r="B18" s="4" t="inlineStr">
        <is>
          <t xml:space="preserve"> </t>
        </is>
      </c>
      <c r="C18" s="4" t="inlineStr">
        <is>
          <t xml:space="preserve"> </t>
        </is>
      </c>
    </row>
    <row r="19">
      <c r="A19" s="4" t="inlineStr">
        <is>
          <t>Noninterest-bearing</t>
        </is>
      </c>
      <c r="B19" s="5" t="n">
        <v>2832776</v>
      </c>
      <c r="C19" s="5" t="n">
        <v>2834655</v>
      </c>
    </row>
    <row r="20">
      <c r="A20" s="4" t="inlineStr">
        <is>
          <t>Interest-bearing</t>
        </is>
      </c>
      <c r="B20" s="5" t="n">
        <v>7143359</v>
      </c>
      <c r="C20" s="5" t="n">
        <v>7456501</v>
      </c>
    </row>
    <row r="21">
      <c r="A21" s="4" t="inlineStr">
        <is>
          <t>Total deposits</t>
        </is>
      </c>
      <c r="B21" s="5" t="n">
        <v>9976135</v>
      </c>
      <c r="C21" s="5" t="n">
        <v>10291156</v>
      </c>
    </row>
    <row r="22">
      <c r="A22" s="4" t="inlineStr">
        <is>
          <t>Securities sold under agreements to repurchase</t>
        </is>
      </c>
      <c r="B22" s="5" t="n">
        <v>140283</v>
      </c>
      <c r="C22" s="5" t="n">
        <v>187396</v>
      </c>
    </row>
    <row r="23">
      <c r="A23" s="4" t="inlineStr">
        <is>
          <t>Short-term borrowings</t>
        </is>
      </c>
      <c r="B23" s="5" t="n">
        <v>0</v>
      </c>
      <c r="C23" s="5" t="n">
        <v>12000</v>
      </c>
    </row>
    <row r="24">
      <c r="A24" s="4" t="inlineStr">
        <is>
          <t>Long-term debt</t>
        </is>
      </c>
      <c r="B24" s="5" t="n">
        <v>0</v>
      </c>
      <c r="C24" s="5" t="n">
        <v>18000</v>
      </c>
    </row>
    <row r="25">
      <c r="A25" s="4" t="inlineStr">
        <is>
          <t>Subordinated notes, net of unamortized issuance costs</t>
        </is>
      </c>
      <c r="B25" s="5" t="n">
        <v>227245</v>
      </c>
      <c r="C25" s="5" t="n">
        <v>222882</v>
      </c>
    </row>
    <row r="26">
      <c r="A26" s="4" t="inlineStr">
        <is>
          <t>Junior subordinated debt owed to unconsolidated trusts</t>
        </is>
      </c>
      <c r="B26" s="5" t="n">
        <v>74693</v>
      </c>
      <c r="C26" s="5" t="n">
        <v>71993</v>
      </c>
    </row>
    <row r="27">
      <c r="A27" s="4" t="inlineStr">
        <is>
          <t>Lease liabilities</t>
        </is>
      </c>
      <c r="B27" s="5" t="n">
        <v>11469</v>
      </c>
      <c r="C27" s="5" t="n">
        <v>11308</v>
      </c>
    </row>
    <row r="28">
      <c r="A28" s="4" t="inlineStr">
        <is>
          <t>Other liabilities</t>
        </is>
      </c>
      <c r="B28" s="5" t="n">
        <v>207781</v>
      </c>
      <c r="C28" s="5" t="n">
        <v>196699</v>
      </c>
    </row>
    <row r="29">
      <c r="A29" s="4" t="inlineStr">
        <is>
          <t>Total liabilities</t>
        </is>
      </c>
      <c r="B29" s="5" t="n">
        <v>10637606</v>
      </c>
      <c r="C29" s="5" t="n">
        <v>11011434</v>
      </c>
    </row>
    <row r="30">
      <c r="A30" s="4" t="inlineStr">
        <is>
          <t>Outstanding commitments and contingent liabilities (see Notes 4 and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00,000,000 shares authorized)</t>
        </is>
      </c>
      <c r="B32" s="5" t="n">
        <v>60</v>
      </c>
      <c r="C32" s="5" t="n">
        <v>58</v>
      </c>
    </row>
    <row r="33">
      <c r="A33" s="4" t="inlineStr">
        <is>
          <t>Additional paid-in capital</t>
        </is>
      </c>
      <c r="B33" s="5" t="n">
        <v>1360430</v>
      </c>
      <c r="C33" s="5" t="n">
        <v>1323595</v>
      </c>
    </row>
    <row r="34">
      <c r="A34" s="4" t="inlineStr">
        <is>
          <t>Retained earnings</t>
        </is>
      </c>
      <c r="B34" s="5" t="n">
        <v>261820</v>
      </c>
      <c r="C34" s="5" t="n">
        <v>237197</v>
      </c>
    </row>
    <row r="35">
      <c r="A35" s="4" t="inlineStr">
        <is>
          <t>AOCI</t>
        </is>
      </c>
      <c r="B35" s="5" t="n">
        <v>-220326</v>
      </c>
      <c r="C35" s="5" t="n">
        <v>-218803</v>
      </c>
    </row>
    <row r="36">
      <c r="A36" s="4" t="inlineStr">
        <is>
          <t>Total stockholders’ equity before treasury stock</t>
        </is>
      </c>
      <c r="B36" s="5" t="n">
        <v>1401984</v>
      </c>
      <c r="C36" s="5" t="n">
        <v>1342047</v>
      </c>
    </row>
    <row r="37">
      <c r="A37" s="4" t="inlineStr">
        <is>
          <t>Treasury stock at cost</t>
        </is>
      </c>
      <c r="B37" s="5" t="n">
        <v>-68174</v>
      </c>
      <c r="C37" s="5" t="n">
        <v>-70066</v>
      </c>
    </row>
    <row r="38">
      <c r="A38" s="4" t="inlineStr">
        <is>
          <t>Total stockholders’ equity</t>
        </is>
      </c>
      <c r="B38" s="5" t="n">
        <v>1333810</v>
      </c>
      <c r="C38" s="5" t="n">
        <v>1271981</v>
      </c>
    </row>
    <row r="39">
      <c r="A39" s="4" t="inlineStr">
        <is>
          <t>Total liabilities and stockholders’ equity</t>
        </is>
      </c>
      <c r="B39" s="6" t="n">
        <v>11971416</v>
      </c>
      <c r="C39" s="6" t="n">
        <v>12283415</v>
      </c>
    </row>
    <row r="40">
      <c r="A40" s="3" t="inlineStr">
        <is>
          <t>Shares</t>
        </is>
      </c>
      <c r="B40" s="4" t="inlineStr">
        <is>
          <t xml:space="preserve"> </t>
        </is>
      </c>
      <c r="C40" s="4" t="inlineStr">
        <is>
          <t xml:space="preserve"> </t>
        </is>
      </c>
    </row>
    <row r="41">
      <c r="A41" s="4" t="inlineStr">
        <is>
          <t>Common shares issued (in shares)</t>
        </is>
      </c>
      <c r="B41" s="5" t="n">
        <v>59546273</v>
      </c>
      <c r="C41" s="5" t="n">
        <v>58116969</v>
      </c>
    </row>
    <row r="42">
      <c r="A42" s="4" t="inlineStr">
        <is>
          <t>Less: Treasury shares (in shares)</t>
        </is>
      </c>
      <c r="B42" s="5" t="n">
        <v>-2799336</v>
      </c>
      <c r="C42" s="5" t="n">
        <v>-2872850</v>
      </c>
    </row>
    <row r="43">
      <c r="A43" s="4" t="inlineStr">
        <is>
          <t>Common shares outstanding (in shares)</t>
        </is>
      </c>
      <c r="B43" s="5" t="n">
        <v>56746937</v>
      </c>
      <c r="C43" s="5" t="n">
        <v>55244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1. DERIVATIVE FINANCIAL INSTRUMENTS Busey utilizes interest rate swap agreements as part of its asset liability management strategy to help manage its interest rate risk position. Additionally, Busey enters into derivative financial instruments, including interest rate lock commitments issued to residential loan customers for loans that will be held for sale; forward sales commitments to sell residential mortgage loans to investors; and interest rate swaps, risk participation agreements, and foreign currency exchange contracts with customers and other third parties. See “ Note 12: Fair Value Measurements ” for further discussion of the fair value measurement of such derivatives. To secure its obligations under derivative contracts, Busey pledged cash and held collateral as follows (dollars in thousands) : As of June 30, December 31, Cash pledged to secure obligations under derivative contracts $ 34,210 $ 34,210 Collateral held to secure obligations under derivative contracts 24,020 19,280 Derivative Instruments Designated as Hedges Busey entered into derivative instruments designated as cash flow hedges. For a derivative instrument that is designated and qualifies as a cash flow hedge, the change in fair value of the derivative instrument is reported as a component of OCI and reclassified into earnings in the same period or periods during which the hedged transaction affects earnings. Changes in fair value of components excluded from the assessment of effectiveness are recognized in current earnings. Interest Rate Swaps Designated as Cash Flow Hedges Interest rate swaps with notional amounts totaling $450.0 million as of June 30, 2024, and $350.0 million as of December 31, 2023, were designated as cash flow hedges. Busey entered into one $50.0 million interest rate swap to hedge the risks of variability in cash flows for future interest payments attributable to changes in the 3-month CME Term SOFR benchmark interest rate on Busey’s junior subordinated debt owed to unconsolidated trusts (Debt Swap). In addition, Busey entered into one $300.0 million receive fixed pay floating interest rate swap to reduce Busey’s asset sensitivity (Prime Loan Swap). Duration was added to our loan portfolio by fixing a portion of floating prime-based loans. Interest rates had risen above their historical lows allowing Busey to lock in a portion of its loan portfolio to reduce asset sensitivity while creating a more stable margin in a volatile rate market. These hedges were determined to be highly effective during the period, and Busey expects its hedges to remain highly effective during the remaining terms of the swaps. Further, in 2024 Busey entered into one $100.0 million one year forward-starting SOFR-based receive-fixed pay-floating interest rate swap, with an effective date of March 5, 2025, to reduce Busey’s asset sensitivity (SOFR Loan Swap). Changes in fair value were recorded net of tax in OCI. A summary of the interest-rate swaps designated as cash flow hedges is presented below (dollars in thousands) : As of Location June 30, December 31, Debt Swap Notional amount $ 50,000 $ 50,000 Weighted average fixed pay rates 1.79 % 1.79 % Weighted average variable 3-month Fallback Rate (SOFR) receive rates 5.61 % 5.61 % Weighted average maturity 0.21 years 0.71 years Prime Loan Swap Notional amount $ 300,000 $ 300,000 Weighted average fixed receive rates 4.81 % 4.81 % Weighted average variable Prime pay rates 8.50 % 8.50 % Weighted average maturity 4.60 years 5.10 years SOFR Loan Swap Notional amount $ 100,000 $ — Weighted average fixed receive rates 3.72 % — Weighted average maturity 4.68 years — Gross aggregate fair value of the swaps Gross aggregate fair value of swap assets Other assets $ 477 $ 1,293 Gross aggregate fair value of swap liabilities Other liabilities 30,065 25,411 Balances carried in AOCI Unrealized gains (losses) on cash flow hedges, net of tax AOCI $ (20,616) $ (16,694) 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June 30, 2024. As of Unrealized gains (losses) in OCI expected to be recognized in income Unrealized losses expected to be reclassified from OCI to interest income $ (922) Unrealized gains expected to be reclassified from OCI to interest expense 499 Net unrealized gains (losses) in OCI expected to be recognized in net interest income $ (423) Interest income and interest expense recorded on these swap transactions is presented in the following table (dollars in thousands) : Three Months Ended June 30, Six Months Ended June 30, 2024 2023 2024 2023 Interest on swap transactions Increase (decrease) in interest income on swap transactions $ (2,795) $ (2,537) $ (5,591) $ (4,729) (Increase) decrease in interest expense on swap transactions 484 404 967 787 Net increase (decrease) in net interest income on swap transactions $ (2,311) $ (2,133) $ (4,624) $ (3,942) Net gains (losses) relating to cash flow derivative instruments that were recorded in AOCI and the Consolidated Statements of Income (Unaudited) are presented in the table below (dollars in thousands) : Three Months Ended June 30, Six Months Ended June 30, 2024 2023 2024 2023 Unrealized gains (losses) on cash flow hedges Net gain (loss) recognized in OCI, net of tax $ (1,996) $ (6,036) $ (7,228) $ (2,986) (Gain) loss reclassified from OCI to interest income, net of tax 1,998 1,813 3,997 3,380 (Gain) loss reclassified from OCI to interest expense, net of tax (346) (288) (691) (562) Net change in unrealized gains (losses) on cash flow hedges, net of tax $ (344) $ (4,511) $ (3,922) $ (168) Derivative Instruments Not Designated as Hedges Interest Rate Swaps Not Designated as Hedges Busey may offer derivative contracts to its customers in connection with their risk management needs. Busey manages the risk associated with these contracts by entering into equal and offsetting derivative agreements with third-party dealers. These contracts supported variable rate, commercial loan relationships totaling $675.0 million as of June 30, 2024, and $663.1 million as of December 31, 2023. These derivatives generally worked together as an economic interest rate hedge, but Busey did not designate them for hedge accounting treatment. Consequently, changes in fair value of the corresponding derivative financial asset or liability were recorded as either a charge or credit to current earnings during the period in which the changes occurred. Amounts and fair values of derivative assets and liabilities related to customer interest rate swaps recorded in the Consolidated Balance Sheets (Unaudited) are summarized as follows (dollars in thousands) : As of June 30, 2024 Derivative Asset Derivative Liability Notional Fair Notional Fair Derivatives not designated as hedging instruments Interest rate swaps – pay floating, receive fixed $ 96,481 $ 1,332 $ 578,525 $ 33,594 Interest rate swaps – pay fixed, receive floating 578,525 33,594 96,481 1,332 Total derivatives not designated as hedging instruments $ 675,006 $ 34,926 $ 675,006 $ 34,926 As of December 31, 2023 Derivative Asset Derivative Liability Notional Fair Notional Fair Derivatives not designated as hedging instruments Interest rate swaps – pay floating, receive fixed $ 177,883 $ 2,375 $ 485,253 $ 26,289 Interest rate swaps – pay fixed, receive floating 485,253 26,289 177,883 2,375 Total derivatives not designated as hedging instruments $ 663,136 $ 28,664 $ 663,136 $ 28,664 Changes in fair value of these derivative assets and liabilities were recorded in noninterest expense in the Consolidated Statements of Income (Unaudited) and are summarized as follows (dollars in thousands) : Three Months Ended June 30, Six Months Ended June 30, Location 2024 2023 2024 2023 Interest rate swaps Pay floating, receive fixed Noninterest expense $ 694 $ 3,306 $ 6,174 $ (4,361) Pay fixed, receive floating Noninterest expense (694) (3,306) (6,174) 4,361 Net change in fair value of interest rate swaps $ — $ — $ — $ — Risk Participation Agreements To manage the credit risk exposure related to customer-facing swaps, Busey entered into risk participation agreements in conjunction with loan participation arrangements with other financial institutions. Under these risk participation agreements, Busey purchased credit risk participation, paying an up-front fee to a counterparty to accept a portion of its credit exposure, and will receive a payment from the counterparty if the swap customer defaults on its obligations. Busey also entered into a risk participation agreement under which Busey sold credit risk participation, receiving an up-front fee from a counterparty in exchange for accepting a portion of the counterparty’s credit exposure. This agreement matured on June 30, 2024. The swap customer did not default on its obligations, and Busey was not required to make a payment to the counterparty of the risk participation agreement. Notional amounts of the risk participation agreements reflect the participating banks’ pro-rata shares of the derivative instruments, consistent with their shares of the related participated loans. The risk participation agreements mature between August 2026 and January 2029, and are summarized as follows (dollars in thousands) : As of June 30, December 31, Risk participation agreements purchased Number of risk participation agreements 4 3 Notional amount $ 35,048 $ 34,251 Fair value 8 15 Risk participation agreements sold Number of risk participation agreements — 1 Notional amount — $ 20,001 Fair value — — Mortgage Banking Derivatives Interest Rate Lock Commitments Interest rate lock commitments that meet the definition of derivative financial instruments under ASC Topic 815 “Derivatives and Hedging” are carried at their fair values in other assets or other liabilities in the Consolidated Balance Sheets (Unaudited), with changes in the fair values of the corresponding derivative financial assets or liabilities recorded as either a charge or credit to current earnings during the period in which the changes occurred. Forward Sales Commitments Busey economically hedges mortgage loans held for sale and interest rate lock commitments issued to its residential loan customers related to loans that will be held for sale by obtaining corresponding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are carried at their fair values in other assets or other liabilities in the Consolidated Balance Sheets (Unaudited). While such forward sales commitments generally served as an economic hedge to mortgage loans held for sale and interest rate lock commitments, Busey did not designate them for hedge accounting treatment. Changes in fair value of the corresponding derivative financial asset or liability were recorded as either a charge or credit to current earnings during the period in which the changes occurred. Amounts and fair values of mortgage banking derivatives included in the Consolidated Balance Sheets (Unaudited) are summarized as follows (dollars in thousands) : As of June 30, 2024 As of December 31, 2023 Location Notional Fair Notional Fair Mortgage banking derivative assets Interest rate lock commitments Other assets $ 9,026 $ 155 $ 3,477 $ 25 Forward sales commitments Other assets 4,148 17 1,761 11 Mortgage banking derivative assets $ 13,174 $ 172 $ 5,238 $ 36 Mortgage banking derivative liabilities Interest rate lock commitments Other liabilities $ 344 $ 10 $ 1,615 $ 10 Forward sales commitments Other liabilities 10,409 44 5,216 47 Mortgage banking derivative liabilities $ 10,753 $ 54 $ 6,831 $ 57 Gains and losses relating to these derivative instruments are reported in noninterest income/expense, and are summarized as follows for the periods presented (dollars in thousands) : Three Months Ended June 30, Six Months Ended June 30, 2024 2023 2024 2023 Gains on interest rate lock commitments $ 195 $ — $ 462 $ — Gains on forward sales commitments 15 86 24 32 Losses on interest rate lock commitments (9) (49) (14) (12) Losses on forward sales commitments (47) — (9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2. FAIR VALUE MEASUREMENTS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Unadjusted quoted prices in active markets for identical assets or liabilities that the Company has the ability to access at the measurement date. • Level 2 Inputs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s, etc.) or inputs that are derived principally from or corroborated by market data by correlation or other means. • Level 3 Inputs —Unobservable inputs for estimat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estimates are based upon quoted market prices, when available. If such quoted market prices are not available, fair values are estimated utilizing independent valuation techniques that consider identical or similar securities for which significant assumptions are derived primarily from or corroborated by observable data. Valuation adjustments may be made to ensure that financial instruments are recorded at their estimated fair values.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estimat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which is estimated us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to prepare evaluations, with a focus on observable market data such as benchmark curves, benchmarking of like securities, sector groupings, and matrix pricing.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which is estimated using Level 1 or Level 2 inputs. Fair value measurements of mutual funds, when held, are estimated using unadjusted quoted prices in active markets for identical assets at the measurement date and are classified as Level 1. Fair value measurements of stock use quoted prices for identical or similar assets in markets that are not active and are classified as Level 2. Derivative Assets and Derivative Liabilities Busey’s derivative assets and derivative liabilities are reported at fair value, which is measured using Level 2 or Level 3 inputs. Fair values of derivative assets and liabilities are estimated based on prices that are obtained from a third-party which uses observable market inputs and, with the exception of our risk participation agreements, are classified as Level 2. Due to the significance of unobservable inputs, derivative assets related to our risk participation agreements are classified as Level 3. The following tables summarize financial assets and financial liabilities measured at estimated fair value on a recurring basis (dollars in thousands) : As of June 30, 2024 Level 1 Level 2 Level 3 Total Debt securities available for sale: U.S. Treasury securities $ — $ 497 $ — $ 497 Obligations of U.S. government corporations and agencies — 3,786 — 3,786 Obligations of states and political subdivisions — 149,573 — 149,573 Asset-backed securities — 427,404 — 427,404 Commercial mortgage-backed securities — 93,690 — 93,690 Residential mortgage-backed securities — 995,568 — 995,568 Corporate debt securities — 159,378 — 159,378 Equity securities 177 9,441 — 9,618 Derivative assets — 35,575 8 35,583 Derivative liabilities — 65,045 — 65,045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ctivity for risk participation agreements, which are financial assets measured at estimated fair value on a recurring basis using Level 3, is summarized in the tables below (dollars in thousands) : Three Months Ended June 30, Six Months Ended June 30, Location 2024 2023 2024 2023 Beginning Balance $ 9 $ 24 $ 15 $ 5 Changes in fair value Other expense (1) (9) (10) (60) Purchases — — 3 70 Ending Balance $ 8 $ 15 $ 8 $ 15 Assets and Liabilities Measured at Fair Value on a Nonrecurring Basis Certain financial assets and financial liabilities are measured at estimated fair value on a non-recurring basis; that is, the instruments are not measured at estimated fair value on an ongoing basis but are subject to fair value adjustments in certain circumstances (for example, when there is evidence of impairment). Loans Evaluated Individually Busey does not record portfolio loans at estimated fair value on a recurring basis. However, periodically, a loan is evaluated individually and is reported at the estimated fair value of the underlying collateral, less estimated costs to sell, if repayment is expected solely from the collateral. If the estimated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 Bank Property Held for Sale Bank property held for sale represents certain banking center office buildings which Busey has closed and consolidated with other existing banking centers. Bank property held for sale is measured at the lower of amortized cost or estimated fair value less estimated costs to sell. Fair value estimates were based upon discounted appraisals or real estate listing prices. Due to the significance of unobservable inputs, estimated fair values of all bank property held for sale have been classified as Level 3. Bank property held for sale is included in premises and equipment, net on Busey’s Consolidated Balance Sheets (Unaudited). The following tables summarize financial assets and financial liabilities measured at estimated fair value on a non-recurring basis (dollars in thousands) : As of June 30, 2024 Level 1 Level 2 Level 3 Total Loans evaluated individually, net of related allowance $ — $ — $ 2,800 $ 2,800 Bank property held for sale with impairment — — 3,205 3,205 As of December 31, 2023 Level 1 Level 2 Level 3 Total Loans evaluated individually, net of related allowance $ — $ — $ 1,000 $ 1,000 Bank property held for sale with impairment — — 4,286 4,286 The following table presents additional quantitative information about assets measured at estimated fair value on a non-recurring basis using Level 3 inputs (dollars in thousands) : As of June 30, 2024 Fair Value Valuation Unobservable Range Loans evaluated individually, net of related allowance $ 2,800 Appraisal of collateral Appraisal adjustments -13.1% to -100.0% (-14.9)% Bank property held for sale with impairment 3,205 Appraisal of collateral or real estate listing price Appraisal adjustments -9.0% to -76.7% (-50.6)%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 Financial Assets and Financial Liabilities That Are Not Carried at Fair Value Fair values of financial instruments that are not carried at fair value in Busey’s Consolidated Balance Sheets (Unaudited) were estimated as follows (dollars in thousands) : As of June 30, 2024 As of December 31, 2023 Carrying Fair Carrying Fair Financial assets Level 1 inputs: Cash and cash equivalents $ 285,269 $ 285,269 $ 719,581 $ 719,581 Level 2 inputs: Debt securities held to maturity 851,261 697,455 872,628 730,397 Loans held for sale 11,286 11,411 2,379 2,401 Accrued interest receivable 50,109 50,109 45,288 45,288 Level 3 inputs: Portfolio loans, net 7,913,686 7,637,422 7,559,294 7,276,905 Mortgage servicing rights 1,074 5,556 3,289 18,079 Other servicing rights 1,533 1,491 1,597 2,062 Financial liabilities Level 2 inputs: Time deposits $ 1,523,889 $ 1,506,797 $ 1,819,274 $ 1,804,905 Securities sold under agreements to repurchase 140,283 140,283 187,396 187,396 Short-term borrowings — — 12,000 12,034 Long-term debt — — 18,000 18,020 Junior subordinated debt owed to unconsolidated trusts 74,693 61,226 71,993 57,153 Accrued interest payable 19,209 19,209 28,418 28,418 Level 3 inputs: Subordinated notes, net of unamortized issuance costs 227,245 210,915 222,882 2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NOTE 13. EARNINGS PER COMMON SHARE Basic earnings per share is computed by dividing net income for the period by the weighted average number of common shares outstanding, which include DSUs that are vested but not delivered. Diluted earnings per common share is computed using the treasury stock method and reflects the potential dilution that could occur if Busey’s outstanding stock options and warrants were exercised, stock units were vested, and ESPP shares were issued. Earnings per common share have been computed as follows (dollars in thousands, except per share amounts) : Three Months Ended June 30, Six Months Ended June 30, 2024 2023 2024 2023 Net income $ 27,357 $ 29,364 $ 53,582 $ 66,150 Weighted average number of common shares outstanding, basic 56,919,025 55,440,277 56,167,807 55,419,250 Dilutive effect of common stock equivalents: Warrants — — — 648 RSU awards 679,167 622,993 666,302 637,385 PSU awards 245,599 123,849 269,494 107,247 DSU awards 4,923 3,851 19,202 14,098 ESPP 4,517 4,831 7,060 9,192 Weighted average number of common shares outstanding, diluted 57,853,231 56,195,801 57,129,865 56,187,820 Basic earnings per common share $ 0.48 $ 0.53 $ 0.95 $ 1.19 Diluted earnings per common share $ 0.47 $ 0.52 $ 0.94 $ 1.18 Average shares that were excluded from the computation of diluted earnings per common share because their effect would have been anti-dilutive are summarized in the table below for the periods presented: Three Months Ended June 30, Six Months Ended June 30, 2024 2023 2024 2023 Anti-dilutive common stock equivalents Options 17,966 21,926 19,176 22,366 RSU awards 12,864 157,781 6,432 78,891 PSU awards 93,266 63,220 100,969 164,339 Total anti-dilutive common stock equivalents 124,096 242,927 126,577 265,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Other Comprehensive Income (Loss), Net of Tax, Portion Attributable to Parent, Alternative [Abstract]</t>
        </is>
      </c>
      <c r="B3" s="4" t="inlineStr">
        <is>
          <t xml:space="preserve"> </t>
        </is>
      </c>
    </row>
    <row r="4">
      <c r="A4" s="4" t="inlineStr">
        <is>
          <t>ACCUMULATED OTHER COMPREHENSIVE INCOME (LOSS)</t>
        </is>
      </c>
      <c r="B4" s="4" t="inlineStr">
        <is>
          <t>NOTE 14. ACCUMULATED OTHER COMPREHENSIVE INCOME (LOSS) The following tables present changes in AOCI by component, net of tax, for the periods indicated (dollars in thousands) : Three Months Ended June 30, 2024 2023 Before Tax Tax Effect Net of Tax Before Tax Tax Effect Net of Tax Unrealized/Unrecognized gains (losses) on debt securities Balance at beginning of period $ (282,422) $ 80,504 $ (201,918) $ (320,496) $ 91,354 $ (229,142) Unrealized holding gains (losses) on debt securities available for sale, net 1,685 (480) 1,205 (16,597) 4,731 (11,866) Amounts reclassified from AOCI, net 4 (1) 3 178 (51) 127 Amortization of unrecognized losses on securities transferred to held to maturity 1,399 (399) 1,000 1,556 (443) 1,113 Balance at end of period $ (279,334) $ 79,624 $ (199,710) $ (335,359) $ 95,591 $ (239,768) Unrealized gains (losses) on cash flow hedges Balance at beginning of period $ (28,353) $ 8,081 $ (20,272) $ (23,277) $ 6,635 $ (16,642) Unrealized holding gains (losses) on cash flow hedges, net (2,791) 795 (1,996) (8,442) 2,406 (6,036) Amounts reclassified from AOCI, net 2,311 (659) 1,652 2,133 (608) 1,525 Balance at end of period $ (28,833) $ 8,217 $ (20,616) $ (29,586) $ 8,433 $ (21,153) Total AOCI $ (308,167) $ 87,841 $ (220,326) $ (364,945) $ 104,024 $ (260,921) Six Months Ended June 30, 2024 2023 Before Tax Tax Effect Net of Tax Before Tax Tax Effect Net of Tax Unrealized/Unrecognized gains (losses) on debt securities Balance at beginning of period $ (282,688) $ 80,579 $ (202,109) $ (352,878) $ 100,585 $ (252,293) Unrealized holding gains (losses) on debt securities available for sale, net (6,262) 1,786 (4,476) 14,096 (4,018) 10,078 Unrecognized losses on debt securities transferred to held to maturity from available for sale — — — — — — Amounts reclassified from AOCI, net 6,806 (1,940) 4,866 174 (50) 124 Amortization of unrecognized losses on securities transferred to held to maturity 2,810 (801) 2,009 3,249 (926) 2,323 Balance at end of period $ (279,334) $ 79,624 $ (199,710) $ (335,359) $ 95,591 $ (239,768) Unrealized gains (losses) on cash flow hedges Balance at beginning of period $ (23,348) $ 6,654 $ (16,694) $ (29,350) $ 8,365 $ (20,985) Unrealized holding gains (losses) on cash flow hedges, net (10,109) 2,881 (7,228) (4,178) 1,192 (2,986) Amounts reclassified from AOCI, net 4,624 (1,318) 3,306 3,942 (1,124) 2,818 Balance at end of period $ (28,833) $ 8,217 $ (20,616) $ (29,586) $ 8,433 $ (21,153) Total AOCI $ (308,167) $ 87,841 $ (220,326) $ (364,945) $ 104,024 $ (260,9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6 Months Ended</t>
        </is>
      </c>
    </row>
    <row r="2">
      <c r="B2" s="2" t="inlineStr">
        <is>
          <t>Jun. 30, 2024</t>
        </is>
      </c>
    </row>
    <row r="3">
      <c r="A3" s="3" t="inlineStr">
        <is>
          <t>Segment Reporting [Abstract]</t>
        </is>
      </c>
      <c r="B3" s="4" t="inlineStr">
        <is>
          <t xml:space="preserve"> </t>
        </is>
      </c>
    </row>
    <row r="4">
      <c r="A4" s="4" t="inlineStr">
        <is>
          <t>OPERATING SEGMENTS AND RELATED INFORMATION</t>
        </is>
      </c>
      <c r="B4" s="4" t="inlineStr">
        <is>
          <t xml:space="preserve">NOTE 15. OPERATING SEGMENTS AND RELATED INFORMATION Busey has three reportable operating segments: Banking, Wealth Management, and FirsTech. Busey’s three operating segments are strategic business units that are separately managed, as they offer different products and services and have different marketing strategies. The Banking Operating Segment The Banking operating segment provides a full range of banking services to individual and corporate customers through First Busey Corporation’s wholly-owned bank subsidiary, Busey Bank, with 62 banking centers in Illinois; the St. Louis, Missouri, metropolitan area; southwest Florida; and Indianapolis, Indiana. Banking services offered to individual customers include customary types of demand and savings deposits, money transfers, safe deposit services, individual retirement accounts and other fiduciary services, automated teller machines, and technology-based networks, as well as a variety of loan products including residential real estate, home equity lines of credit, and consumer loans. Banking services offered to corporate customers include commercial, commercial real estate, real estate construction, and agricultural loans, as well as commercial depository services such as cash management. The Wealth Management Operating Segment The Wealth Management operating segment provides a full range of asset management, investment, brokerage, fiduciary, philanthropic advisory, tax preparation, and farm management services to individuals, businesses, and foundations. Services are provided through Busey Capital Management, Inc., a wholly-owned subsidiary of Busey Bank, and Busey Wealth Management, a division of Busey Bank. Wealth management services tailored to individuals include trust and estate advisory services and financial planning. Business services include business succession planning and employee retirement plan services. Services for foundations include investment strategy consulting and fiduciary services. The FirsTech Operating Segment The FirsTech operating segment provides comprehensive and innovative payment technology solutions through Busey Bank’s wholly-owned subsidiary, FirsTech. FirsTech's multi-channel payment platform allows businesses to collect payments from their customers in a variety of ways to enable fast, frictionless payments. Payment method vehicles include, but are not limited to, text-based mobile bill pay; interactive voice response; electronic payment concentration delivered to Automated Clearing House networks, money management, and credit card networks; walk-in payment processing for customers at retail pay agents; customer service payments made over a telephone; direct debit services; merchant services referral solutions serving partner Financial Institutions and their business customers; and lockbox remittance processing for customers to make payments by mail. FirsTech also provides additional tools to help clients with billing, reconciliation, bill reminders, and treasury services. FirsTech's client base represents a diverse set of industries, with a higher concentration in highly regulated industries, such as financial institutions, utility, insurance, and telecommunications industries. Segment Financial Information The segment financial information provided below has been derived from information used by management to monitor and manage Busey’s financial performance. The accounting policies of the three operating segments are the same as those described in the summary of significant accounting policies in “ Note 1. Significant Accounting Policies ” of Busey’s 2023 Annual Report . Busey accounts for intersegment revenue and transfers at current market value. Following is a summary of selected financial information for Busey’s operating segments. The “other” category included in the tables below consists of the parent company, First Busey Risk Management, Inc. until its dissolution on December 18, 2023, and the elimination of intercompany transactions (dollars in thousands) : Goodwill Total Assets As of As of June 30, December 31, June 30, December 31, Operating segment Banking $ 310,181 $ 294,773 $ 11,796,353 $ 12,125,298 Wealth Management 14,108 14,108 113,516 103,147 FirsTech 8,992 8,992 50,172 51,600 Other — — 11,375 3,370 Consolidated total $ 333,281 $ 317,873 $ 11,971,416 $ 12,283,415 Three Months Ended June 30, Six Months Ended June 30, 2024 2023 2024 2023 Net interest income Banking $ 86,242 $ 82,710 $ 165,775 $ 172,600 FirsTech 12 14 25 27 Other (3,820) (4,054) (7,599) (8,100) Total net interest income $ 82,434 $ 78,670 $ 158,201 $ 164,527 Noninterest income Banking $ 12,434 $ 10,312 $ 25,906 $ 22,733 Wealth Management 16,108 14,717 31,820 29,643 FirsTech 6,178 5,615 12,149 11,289 Other (919) (2,632) (1,074) (3,805) Total noninterest income $ 33,801 $ 28,012 $ 68,801 $ 59,860 Noninterest expense Banking $ 58,597 $ 53,491 $ 110,984 $ 108,142 Wealth Management 8,791 8,228 17,927 16,762 FirsTech 6,152 5,319 12,018 11,058 Other 1,997 2,167 5,377 3,646 Total noninterest expense $ 75,537 $ 69,205 $ 146,306 $ 139,608 Income before income taxes Banking $ 37,802 $ 38,904 $ 73,382 $ 85,611 Wealth Management 7,317 6,489 13,893 12,881 FirsTech 38 310 156 258 Other (6,736) (8,853) (14,050) (15,551) Total income before income taxes $ 38,421 $ 36,850 $ 73,381 $ 83,199 Net income Banking $ 26,697 $ 30,665 $ 53,189 $ 67,500 Wealth Management 5,561 4,932 10,559 9,790 FirsTech 28 226 114 188 Other (4,929) (6,459) (10,280) (11,328) Total net income $ 27,357 $ 29,364 $ 53,582 $ 66,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NOTE 16. ACQUISITION Merchants and Manufacturers Bank Corporation Effective April 1, 2024, Busey completed its previously announced acquisition of M&amp;M, pursuant to which Busey acquired M&amp;M and its wholly-owned subsidiary, M&amp;M Bank, through a merger transaction. This partnership adds M&amp;M’s Life Equity Loan ® products to Busey’s existing suite of services and expands Busey’s presence in the suburban Chicago market. M&amp;M’s results of operations were included in Busey’s results of operation beginning April 1, 2024. Merger of M&amp;M Bank into Busey Bank Busey operated M&amp;M Bank as a separate banking subsidiary of Busey until it was merged with Busey Bank on June 21, 2024. At the time of the bank merger, M&amp;M Bank’s banking centers became banking centers of Busey Bank, except for M&amp;M’s banking center located at 990 Essington Rd., Joliet, Illinois, which was closed in connection with the bank merger. Merger Consideration At the effective time of the Merger, each share of M&amp;M common stock converted to the right to receive, at the election of each stockholder and subject to proration and adjustment as provided in the Merger Agreement, either (1) $117.74 in cash (“Cash Election”), (2) 5.7294 shares of Busey common stock (“Share Election”), or (3) mixed consideration of $34.55 in cash and 4.0481 shares of Busey common stock (“Mixed Election”). Most of the M&amp;M common stockholders who submitted an election form by the election deadline made the Share Election to receive their Merger consideration solely in the form of shares of Busey common stock. As a result of the elections of M&amp;M common stockholders, and in accordance with the proration and adjustment provisions of the Merger Agreement, the Merger consideration paid to M&amp;M common stockholders was comprised of an aggregate of 1,429,304 shares of Busey common stock and an aggregate of $12.2 million in cash, allocated as follows for each share of M&amp;M stock: (1) $117.74 in cash for the Cash Election, (2) $5.3966 in cash and 5.4668 shares of Busey common stock for the Share Election, and (3) $34.55 in cash and 4.0481 shares of Busey common stock for the Mixed Election. Pursuant to the terms of the Merger Agreement, M&amp;M common stockholders that did not make an election or submit a properly completed election form by the election deadline of March 29, 2024, received cash consideration of $117.74 for each share of M&amp;M common stock held. No fractional shares of Busey common stock were issued in the Merger. Fractional shares were paid in cash at the rate of $23.32 per share. Additional Merger consideration of $3.0 million was paid to redeem 300 shares of M&amp;M preferred stock. Acquisition Accounting This transaction was accounted for using the acquisition method of accounting and, accordingly, assets acquired, liabilities assumed, and consideration exchanged were recorded at estimated fair values on April 1, 2024, the date of acquisition. Fair values, including initial accounting for deferred taxes, are subject to refinement for up to one year after the closing date as additional information regarding the closing date fair values becomes available. As the total consideration paid for M&amp;M exceeded the estimated fair value of net assets acquired, goodwill of $15.4 million was recorded as a result of the acquisition. Goodwill recorded for this transaction reflects synergies expected from the acquisition and expansion within the Chicago metropolitan market, and was assigned to the Banking operating segment. None of the goodwill recognized in the M&amp;M acquisition is expected to be tax deductible. Acquisition Date Fair Values Estimated acquisition-date fair values of the assets acquired and liabilities assumed, as well as the fair value of consideration transferred, were as follows (dollars in thousands) : April 1, 2024 Assets acquired Cash and cash equivalents $ 33,577 Securities 8,086 Portfolio loans, net of ACL 417,493 Right of use assets 253 Premises and equipment 2,045 Other intangible assets 6,346 Accrued interest receivable 4,992 Prepaid assets 185 Deferred tax assets 535 Accounts receivable 42 Mortgage servicing rights 55 Other assets 4,632 Total assets acquired 478,241 Liabilities assumed Deposits 392,838 Borrowings 43,887 Lease liabilities 253 Other liabilities 7,096 Total liabilities assumed 444,074 Net assets acquired $ 34,167 Consideration paid Cash $ 15,200 Common stock 34,375 Total consideration paid $ 49,575 Goodwill $ 15,408 Loans Purchased with Credit Deterioration A small portion of the acquired loans were PCD. The following table provides a reconciliation between the purchase price and the fair value of these loans (dollars in thousands) : As of April 1, 2024 PCD Financial Assets Gross contractual receivable for PCD financial assets $ 29,290 ACL recorded for estimated uncollectible contractual cash flows specific to PCD financial assets (1,243) Interest premium (discount) specific to PCD financial assets (1,773) Fair value of PCD financial assets $ 26,274 Other Acquisition Costs In connection with the M&amp;M acquisition, Busey incurred $2.1 million and $2.4 million in pre-tax acquisition expenses during the three and six months ended June 30, 2024, respectively, comprised primarily of salaries, wages and employee benefits; data processing; and professional fees, which are reported as components of noninterest expense in the accompanying Consolidated Statements of Income (Unaud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7357</v>
      </c>
      <c r="C4" s="6" t="n">
        <v>29364</v>
      </c>
      <c r="D4" s="6" t="n">
        <v>53582</v>
      </c>
      <c r="E4" s="6" t="n">
        <v>661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D. Cassen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5, 2024, a Rule 10b5-1 trading plan that was initially adopted on May 25, 2022, by Michael D. Cassens, a member of Busey’s board of directors, expired.</t>
        </is>
      </c>
    </row>
    <row r="10">
      <c r="A10" s="4" t="inlineStr">
        <is>
          <t>Name</t>
        </is>
      </c>
      <c r="B10" s="4" t="inlineStr">
        <is>
          <t>Michael D. Cassens</t>
        </is>
      </c>
      <c r="C10" s="4" t="inlineStr">
        <is>
          <t xml:space="preserve"> </t>
        </is>
      </c>
    </row>
    <row r="11">
      <c r="A11" s="4" t="inlineStr">
        <is>
          <t>Title</t>
        </is>
      </c>
      <c r="B11" s="4" t="inlineStr">
        <is>
          <t>member of Busey’s board of directors</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May 15, 2024</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First Busey Corporation, a Nevada corporation organized in 1980, is a $12.0 billion financial holding company headquartered in Champaign, Illinois. Busey’s common stock is traded on The Nasdaq Global Select Market under the symbol “BUSE.” Busey operates and reports its business in three segments: Banking, Wealth Management, and FirsTech. • The Banking operating segment provides a full range of banking services to individual and corporate customers through its banking center network in Illinois; the St. Louis, Missouri metropolitan area; southwest Florida; and Indianapolis, Indiana. • The Wealth Management operating segment provides a full range of asset management, investment, brokerage, fiduciary, philanthropic advisory, tax preparation, and farm management services to individuals, businesses, and foundations. • The FirsTech operating segment provides comprehensive and innovative payment technology solutions including online, mobile, and voice-recognition bill payments; money management and credit card networks; direct debit services; lockbox remittance processing for payments made by mail; and walk-in payments. FirsTech also provides additional tools to help clients with billing, reconciliation, bill reminders, and treasury services. For additional information about First Busey's operating segments, see “ Note 15. Operating Segments and Related Information .”</t>
        </is>
      </c>
    </row>
    <row r="5">
      <c r="A5" s="4" t="inlineStr">
        <is>
          <t>Basis of Financial Statement Presentation</t>
        </is>
      </c>
      <c r="B5" s="4" t="inlineStr">
        <is>
          <t>Basis of Financial Statement Presentation These unaudited consolidated financial statements and related notes should be read in conjunction with the audited consolidated financial statements included in Busey's 2023 Annual Report . These interim unaudited consolidated financial statements serve to update our 2023 Annual Report and may not include all information and notes necessary to constitute a complete set of financial statements. We prepared these unaudited consolidated financial statements in conformity with GAAP. We have eliminated intercompany accounts and transactions. We have also reclassified certain prior year amounts to conform to the current period presentation. These reclassifications did not have a material impact on our consolidated financial condition or results of operations. In our opinion, the unaudited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t>
        </is>
      </c>
    </row>
    <row r="6">
      <c r="A6" s="4" t="inlineStr">
        <is>
          <t>Use of Estimates</t>
        </is>
      </c>
      <c r="B6" s="4" t="inlineStr">
        <is>
          <t>Use of Estimates In preparing the accompanying unaudited consolidated financial statements in conformity with GAAP, Busey’s management is required to make estimates and assumptions that affect the amounts reported in the financial statements and the disclosures provided. Actual results could differ from those estimates. Material estimates which are particularly susceptible to significant change in the near term relate to the fair value of debt securities available for sale, fair value of assets acquired and liabilities assumed in business combinations, goodwill, income taxes, and the determination of the ACL.</t>
        </is>
      </c>
    </row>
    <row r="7">
      <c r="A7" s="4" t="inlineStr">
        <is>
          <t>Income Taxes</t>
        </is>
      </c>
      <c r="B7" s="4" t="inlineStr">
        <is>
          <t>Income Taxes During the three and six months ended June 30, 2024, Busey recorded a one-time deferred tax valuation adjustment of $1.4 million resulting from a change to our Illinois apportionment rate due to recently enacted regulations. These new regulations are expected to lower our ongoing tax obligation in future periods, but create a negative adjustment to the carrying value of our deferred tax asset in the current period.</t>
        </is>
      </c>
    </row>
    <row r="8">
      <c r="A8" s="4" t="inlineStr">
        <is>
          <t>Impact of Recently Adopted Accounting Standards and Recently Issued Accounting Standards Not Yet Adopted</t>
        </is>
      </c>
      <c r="B8" s="4" t="inlineStr">
        <is>
          <t>Impact of Recently Adopted Accounting Standards In March 2023, the FASB issued ASU 2023‑02 “Investments—Equity Method and Joint Ventures (Topic 323),” permitting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Busey adopted this standard on a modified retrospective basis on January 1, 2024. Upon adoption, Busey recorded an after-tax decrease to retained earnings of $1.4 million for the cumulative effect of adopting ASU 2023‑02. This transition adjustment included a $2.4 million decrease in other assets, a $0.5 million decrease in other liabilities, and a $0.5 million increase in deferred tax assets. In March 2023, the FASB issued ASU 2023‑01 “Leases (Topic 842): Common Control Arrangements,” which requires amortization over the useful life of leasehold improvements (not the lease term) when the lease is between entities under common control, and any value of such leasehold improvements remaining at the end of the lease term is to be accounted for as a transfer between entities under common control. Busey adopted this standard on a prospective basis on January 1, 2024. Adoption of this standard did not have a material impact on Busey’s financial position or results of operations. In June 2022, the FASB issued ASU 2022-03 “Fair Value Measurements (Topic 820): Fair Value Measurement of Equity Securities Subject to Contractual Sale Restrictions,” which clarifies that contractual restrictions on the sale of equity securities are not considered in measuring the fair value of those equity securities, and further that contractual sale restrictions cannot be recognized and measured as a separate unit of account. Busey adopted this standard on a prospective basis on January 1, 2024. Adoption of this standard did not have a material impact on Busey’s financial position or results of operations. Recently Issued Accounting Standards Not Yet Adopted In March 2024, the FASB issued ASU 2024-01 “Compensation-Stock Compensation (Topic 718): Scope Application of Profits Interest and Similar Awards” to clarify that certain “profits interests” are within the scope of Topic 718 by amending the language and providing illustrative examples on how the scope guidance in paragraph 718-10-15-3 should be applied. This update is intended to improve clarity of the accounting standards codification, not to change the guidance. This update may be applied on a retrospective or prospective basis and will be effective for Busey for annual and interim periods beginning January 1, 2025. Early adoption is permitted. Busey is currently evaluating the potential effects of adoption of this ASU on its financial position and results of operations. In December 2023, the FASB issued ASU 2023‑09 “Income Taxes (Topic 740): Improvements to Income Tax Disclosures,” which requires more detailed disclosures of income taxes paid net of refunds received, income from continuing operations before income tax expense or benefit, and income tax expense from continuing operations. This standard is to be applied on a prospective basis, with retrospective application permitted, and will be effective for Busey for annual reporting periods beginning with the fiscal year ending December 31, 2025. Busey does not expect adoption of this standard to have a material impact on its financial position or results of operations. In November 2023, the FASB issued ASU 2023‑07 “Segment Reporting (Topic 820): Improvements to Reportable Segment Disclosures” requiring enhanced disclosures related to significant segment expenses. This standard is to be applied on a retrospective basis and is effective for Busey for annual reporting periods beginning with the fiscal year ending December 31, 2024, and for interim reporting periods within fiscal years starting January 1, 2025. Busey does not expect adoption of this standard to have a material impact on the Company’s financial position or results of operations. In October 2023, the FASB issued ASU 2023‑06 “Disclosure Improvements: Codification Amendments in Response to the SEC’s Disclosure Update and Simplification Initiative” which aligns certain GAAP disclosure requirements with the SEC’s disclosure requirements, in order to better facilitate comparisons between entities that are subject to the SEC’s existing disclosures with entities that were not previously subject to the SEC’s requirements. Amendments in this update should be applied prospectively, and the effective date for Busey for each amendment in this ASU will be the date on which the SEC removes the related disclosure from Regulation S‑X or Regulation S‑K. Early adoption is prohibited. Busey does not expect adoption of this standard to have a material impact on its financial position or results of operations.</t>
        </is>
      </c>
    </row>
    <row r="9">
      <c r="A9" s="4" t="inlineStr">
        <is>
          <t>Subsequent Events</t>
        </is>
      </c>
      <c r="B9" s="4" t="inlineStr">
        <is>
          <t>Subsequent Events Busey has evaluated subsequent events for potential recognition and/or disclosure through the date the unaudited consolidated financial statements included in this Quarterly Report were issued. There were no significant events subsequent to the quarter ended June 30, 2024, through the filing date of these unaudited consolidated financial statements.</t>
        </is>
      </c>
    </row>
    <row r="10">
      <c r="A10" s="4" t="inlineStr">
        <is>
          <t>Fair Value Measurements</t>
        </is>
      </c>
      <c r="B10" s="4" t="inlineStr">
        <is>
          <t>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establishes a fair value hierarchy for valuation inputs that gives the highest priority to quoted prices in active markets for identical assets or liabilities and the lowest priority to unobservable inputs. The fair value hierarchy is as follows: • Level 1 Inputs —Unadjusted quoted prices in active markets for identical assets or liabilities that the Company has the ability to access at the measurement date. • Level 2 Inputs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y, prepayment speeds, credit risks, etc.) or inputs that are derived principally from or corroborated by market data by correlation or other means. • Level 3 Inputs —Unobservable inputs for estimating the fair values of assets or liabilities that reflect the Compan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Busey’s assets and liabilities that are carried at fair value. In general, fair value estimates are based upon quoted market prices, when available. If such quoted market prices are not available, fair values are estimated utilizing independent valuation techniques that consider identical or similar securities for which significant assumptions are derived primarily from or corroborated by observable data. Valuation adjustments may be made to ensure that financial instruments are recorded at their estimated fair values. These adjustments may include amounts to reflect, among other things, counterparty credit quality and the company's creditworthiness as well as unobservable parameters. Any such valuation adjustments are applied consistently over time. While management believes Busey's valuation methodologies are appropriate and consistent with other market participants, the use of different methodologies or assumptions to estimate the fair value of certain financial instruments could result in a different estimate of fair value at the reporting date. Financial Assets and Financial Liabilities Measured at Fair Value on a Recurring Basis Debt Securities Available for Sale Debt securities classified as available for sale are reported at fair value, which is estimated using Level 2 inputs. Buse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to prepare evaluations, with a focus on observable market data such as benchmark curves, benchmarking of like securities, sector groupings, and matrix pricing. The independent pricing service uses model processes, such as the Option Adjusted Spread model, to assess interest rate impact and develop prepayment scenarios. Models and processes take into account market conventions. For each asset class, a team of evaluators gathers information from market sources and integrates relevant credit information, perceived market movements, and sector news into the evaluated pricing applications and models.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Equity Securities Equity securities are reported at fair value, which is estimated using Level 1 or Level 2 inputs. Fair value measurements of mutual funds, when held, are estimated using unadjusted quoted prices in active markets for identical assets at the measurement date and are classified as Level 1. Fair value measurements of stock use quoted prices for identical or similar assets in markets that are not active and are classified as Level 2. Derivative Assets and Derivative Liabilities Busey’s derivative assets and derivative liabilities are reported at fair value, which is measured using Level 2 or Level 3 inputs. Fair values of derivative assets and liabilities are estimated based on prices that are obtained from a third-party which uses observable market inputs and, with the exception of our risk participation agreements, are classified as Level 2. Due to the significance of unobservable inputs, derivative assets related to our risk participation agreements are classified as Level 3. Assets and Liabilities Measured at Fair Value on a Nonrecurring Basis Certain financial assets and financial liabilities are measured at estimated fair value on a non-recurring basis; that is, the instruments are not measured at estimated fair value on an ongoing basis but are subject to fair value adjustments in certain circumstances (for example, when there is evidence of impairment). Loans Evaluated Individually Busey does not record portfolio loans at estimated fair value on a recurring basis. However, periodically, a loan is evaluated individually and is reported at the estimated fair value of the underlying collateral, less estimated costs to sell, if repayment is expected solely from the collateral. If the estimated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fair values of individually evaluated collateral dependent loans have been classified as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Unrealized or Unrecognized Gains and Losses and Fair Values of Securities Classified Available for Sale and Held to Maturity</t>
        </is>
      </c>
      <c r="B4" s="4" t="inlineStr">
        <is>
          <t>The tables below provide the amortized cost, unrealized or unrecognized gains and losses, and fair values of debt securities summarized by major category (dollars in thousands) : As of June 30, 2024 Amortized Unrealized Fair Gross Gains Gross Losses Debt securities available for sale U.S. Treasury securities $ 500 $ — $ (3) $ 497 Obligations of U.S. government corporations and agencies 3,796 1 (11) 3,786 Obligations of states and political subdivisions 167,814 23 (18,264) 149,573 Asset-backed securities 1 427,722 151 (469) 427,404 Commercial mortgage-backed securities 109,386 45 (15,741) 93,690 Residential mortgage-backed securities 1,196,802 14 (201,248) 995,568 Corporate debt securities 170,391 48 (11,061) 159,378 Total debt securities available for sale $ 2,076,411 $ 282 $ (246,797) $ 1,829,896 Amortized Unrecognized Fair Gross Gains Gross Losses Debt securities held to maturity Commercial mortgage-backed securities $ 422,091 $ — $ (77,024) $ 345,067 Residential mortgage-backed securities 429,170 — (76,782) 352,388 Total debt securities held to maturity $ 851,261 $ — $ (153,806) $ 697,455 ___________________________________________ 1. Includes securities marked at par, with no gain or loss to report. As of December 31, 2023 Amortized Unrealized Fair Gross Gains Gross Losses Debt securities available for sale U.S. Treasury securities $ 16,031 $ — $ (85) $ 15,946 Obligations of U.S. government corporations and agencies 5,889 1 (58) 5,832 Obligations of states and political subdivisions 1 190,819 52 (18,026) 172,845 Asset-backed securities 470,046 — (1,823) 468,223 Commercial mortgage-backed securities 119,044 — (15,535) 103,509 Residential mortgage-backed securities 1,306,854 5 (195,547) 1,111,312 Corporate debt securities 225,947 128 (16,171) 209,904 Total debt securities available for sale $ 2,334,630 $ 186 $ (247,245) $ 2,087,571 Amortized Unrecognized Fair Gross Gains Gross Losses Debt securities held to maturity Commercial mortgage-backed securities $ 428,526 $ — $ (71,000) $ 357,526 Residential mortgage-backed securities 444,102 — (71,231) 372,871 Total debt securities held to maturity $ 872,628 $ — $ (142,231) $ 730,397 ___________________________________________ 1. Includes securities marked at par, with no gain or loss to report.</t>
        </is>
      </c>
    </row>
    <row r="5">
      <c r="A5" s="4" t="inlineStr">
        <is>
          <t>Schedule of Maturities Of Debt Securities</t>
        </is>
      </c>
      <c r="B5" s="4" t="inlineStr">
        <is>
          <t xml:space="preserve">All mortgage-backed securities were issued by U.S. government corporations and agencies (dollars in thousands) : As of June 30, 2024 Amortized Fair Debt securities available for sale Due in one year or less $ 80,143 $ 78,203 Due after one year through five years 140,060 132,010 Due after five years through ten years 508,143 481,333 Due after ten years 1,348,065 1,138,350 Debt securities available for sale $ 2,076,411 $ 1,829,896 Debt securities held to maturity Due after one year through five years $ 72,525 $ 67,892 Due after five years through ten years 26,751 23,992 Due after ten years 751,985 605,571 Debt securities held to maturity $ 851,261 $ 697,455 </t>
        </is>
      </c>
    </row>
    <row r="6">
      <c r="A6" s="4" t="inlineStr">
        <is>
          <t>Schedule of Gains and Losses on Debt Securities Available for Sale</t>
        </is>
      </c>
      <c r="B6" s="4" t="inlineStr">
        <is>
          <t>Realized gains and losses related to sales and calls of debt securities available for sale are summarized as follows (dollars in thousands) : Three Months Ended June 30, Six Months Ended June 30, 2024 2023 2024 2023 Realized gains and losses on debt securities Gross gains on debt securities $ — $ — $ 1 $ 10 Gross (losses) on debt securities 1 (4) (178) (6,807) (184) Realized net gains (losses) on debt securities $ (4) $ (178) $ (6,806) $ (174) ___________________________________________ 1. During the first quarter of 2024, Busey sold available-for-sale debt securities with a book value of approximately $108.2 million for a pre-tax loss of $6.8 million, as part of a balance sheet repositioning strategy. The loss on the sale of securities was offset by a pre-tax gain of $7.5 million realized on the sale of mortgage servicing rights on approximately $923.5 million of one- to four-family mortgage loans.</t>
        </is>
      </c>
    </row>
    <row r="7">
      <c r="A7" s="4" t="inlineStr">
        <is>
          <t>Schedule of Debt Securities in an Unrealized or Unrecognized Loss Position</t>
        </is>
      </c>
      <c r="B7" s="4" t="inlineStr">
        <is>
          <t xml:space="preserve">The following information pertains to debt securities with gross unrealized or unrecognized losses, aggregated by investment category and the length of time that individual securities have been in a continuous loss position (dollars in thousands) : As of June 30, 2024 Less than 12 months 12 months or more Total Fair Unrealized Fair Unrealized Fair Unrealized Debt securities available for sale U.S. Treasury securities $ — $ — $ 497 $ (3) $ 497 $ (3) Obligations of U.S. government corporations and agencies — — 3,686 (11) 3,686 (11) Obligations of states and political subdivisions 5,465 (64) 135,744 (18,200) 141,209 (18,264) Asset-backed securities 159,674 (86) 184,078 (383) 343,752 (469) Commercial mortgage-backed securities — — 88,867 (15,741) 88,867 (15,741) Residential mortgage-backed securities 5,905 (37) 987,618 (201,211) 993,523 (201,248) Corporate debt securities 4,415 (19) 147,326 (11,042) 151,741 (11,061) Debt securities available for sale with gross unrealized losses $ 175,459 $ (206) $ 1,547,816 $ (246,591) $ 1,723,275 $ (246,797) 12 months or more Total Fair Unrecognized Fair Unrecognized Debt securities held to maturity Commercial mortgage-backed securities $ 345,067 $ (77,024) $ 345,067 $ (77,024) Residential mortgage-backed securities 352,388 (76,782) 352,388 (76,782) Debt securities held to maturity with gross unrecognized losses $ 697,455 $ (153,806) $ 697,455 $ (153,806) As of December 31, 2023 Less than 12 months 12 months or more Total Fair Unrealized Fair Unrealized Fair Unrealized Debt securities available for sale U.S. Treasury securities $ — $ — $ 15,946 $ (85) $ 15,946 $ (85) Obligations of U.S. government corporations and agencies — — 5,709 (58) 5,709 (58) Obligations of states and political subdivisions 11,442 (54) 146,797 (17,972) 158,239 (18,026) Asset-backed securities — — 468,223 (1,823) 468,223 (1,823) Commercial mortgage-backed securities — — 103,509 (15,535) 103,509 (15,535) Residential mortgage-backed securities 141 (1) 1,110,906 (195,546) 1,111,047 (195,547) Corporate debt securities 1,450 (10) 198,694 (16,161) 200,144 (16,171) Debt securities available for sale with gross unrealized losses $ 13,033 $ (65) $ 2,049,784 $ (247,180) $ 2,062,817 $ (247,245) 12 months or more Total Fair Unrecognized Fair Unrecognized Debt securities held to maturity Commercial mortgage-backed securities $ 357,526 $ (71,000) $ 357,526 $ (71,000) Residential mortgage-backed securities 372,871 (71,231) 372,871 (71,231) Debt securities held to maturity with gross unrecognized losses $ 730,397 $ (142,231) $ 730,397 $ (142,231) Additional information about debt securities in an unrealized or unrecognized loss position is presented in the tables below (dollars in thousands) : As of June 30, 2024 Available for Sale Held to Maturity Total Debt securities with gross unrealized or unrecognized losses, fair value $ 1,723,275 $ 697,455 $ 2,420,730 Gross unrealized or unrecognized losses on debt securities 246,797 153,806 400,603 Ratio of gross unrealized or unrecognized losses to debt securities with gross unrealized or unrecognized losses 14.3 % 22.1 % 16.5 % Count of debt securities 717 55 772 Count of debt securities in an unrealized or unrecognized loss position 667 55 722 As of December 31, 2023 Available for Sale Held to Maturity Total Debt securities with gross unrealized or unrecognized losses, fair value $ 2,062,817 $ 730,397 $ 2,793,214 Gross unrealized or unrecognized losses on debt securities 247,245 142,231 389,476 Ratio of gross unrealized or unrecognized losses to debt securities with gross unrealized or unrecognized losses 12.0 % 19.5 % 13.9 % Count of debt securities 835 55 890 Count of debt securities in an unrealized or unrecognized loss position 779 55 8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ortfolio loans, allowance for credit losses</t>
        </is>
      </c>
      <c r="B3" s="6" t="n">
        <v>85226</v>
      </c>
      <c r="C3" s="6" t="n">
        <v>91740</v>
      </c>
    </row>
    <row r="4">
      <c r="A4" s="4" t="inlineStr">
        <is>
          <t>Common stock, par value (in dollars per share)</t>
        </is>
      </c>
      <c r="B4" s="7" t="n">
        <v>0.001</v>
      </c>
      <c r="C4" s="7" t="n">
        <v>0.001</v>
      </c>
    </row>
    <row r="5">
      <c r="A5" s="4" t="inlineStr">
        <is>
          <t>Common stock, shares authorized (in shares)</t>
        </is>
      </c>
      <c r="B5" s="5" t="n">
        <v>100000000</v>
      </c>
      <c r="C5" s="5"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RTFOLIO LOANS (Tables)</t>
        </is>
      </c>
      <c r="B1" s="2" t="inlineStr">
        <is>
          <t>6 Months Ended</t>
        </is>
      </c>
    </row>
    <row r="2">
      <c r="B2" s="2" t="inlineStr">
        <is>
          <t>Jun. 30, 2024</t>
        </is>
      </c>
    </row>
    <row r="3">
      <c r="A3" s="3" t="inlineStr">
        <is>
          <t>Accounts, Notes, Loans and Financing Receivable, Gross, Allowance, and Net [Abstract]</t>
        </is>
      </c>
      <c r="B3" s="4" t="inlineStr">
        <is>
          <t xml:space="preserve"> </t>
        </is>
      </c>
    </row>
    <row r="4">
      <c r="A4" s="4" t="inlineStr">
        <is>
          <t>Schedule of Distribution of Portfolio Loans</t>
        </is>
      </c>
      <c r="B4" s="4" t="inlineStr">
        <is>
          <t xml:space="preserve">Distributions of the loan portfolio by loan category and class is presented in the following table (dollars in thousands) : As of June 30, December 31, Commercial loans C&amp;I and other commercial $ 1,942,974 $ 1,835,994 Commercial real estate 3,445,514 3,337,337 Real estate construction 410,726 461,717 Total commercial loans 5,799,214 5,635,048 Retail loans Retail real estate 1,727,281 1,720,455 Retail other 472,417 295,531 Total retail loans 2,199,698 2,015,986 Total portfolio loans 7,998,912 7,651,034 ACL (85,226) (91,740) Portfolio loans, net $ 7,913,686 $ 7,559,294 </t>
        </is>
      </c>
    </row>
    <row r="5">
      <c r="A5" s="4" t="inlineStr">
        <is>
          <t>Schedule of Financial Instruments Owned and Pledged as Collateral</t>
        </is>
      </c>
      <c r="B5" s="4" t="inlineStr">
        <is>
          <t xml:space="preserve">The principal balance of loans Busey has pledged as collateral to the FHLB and Federal Reserve Bank for liquidity as set forth in the table below (dollars in thousands) : As of June 30, December 31, Pledged loans FHLB $ 4,820,332 $ 4,865,481 Federal Reserve Bank 750,474 722,914 Total pledged loans $ 5,570,806 $ 5,588,395 To secure its obligations under derivative contracts, Busey pledged cash and held collateral as follows (dollars in thousands) : As of June 30, December 31, Cash pledged to secure obligations under derivative contracts $ 34,210 $ 34,210 Collateral held to secure obligations under derivative contracts 24,020 19,280 </t>
        </is>
      </c>
    </row>
    <row r="6">
      <c r="A6" s="4" t="inlineStr">
        <is>
          <t>Schedule of Risk Grades Segregated by Category and Class of Portfolio Loans</t>
        </is>
      </c>
      <c r="B6" s="4" t="inlineStr">
        <is>
          <t xml:space="preserve">The following table is a summary of risk grades segregated by category and class of portfolio loans (dollars in thousands) : As of June 30, 2024 Pass Watch Special Substandard Substandard Total Commercial loans C&amp;I and other commercial $ 1,601,884 $ 246,652 $ 46,758 $ 45,809 $ 1,871 $ 1,942,974 Commercial real estate 2,879,762 463,765 65,702 33,000 3,285 3,445,514 Real estate construction 374,851 22,393 8,206 5,276 — 410,726 Total commercial loans 4,856,497 732,810 120,666 84,085 5,156 5,799,214 Retail loans Retail real estate 1,710,016 10,769 910 2,494 3,092 1,727,281 Retail other 472,272 — — — 145 472,417 Total retail loans 2,182,288 10,769 910 2,494 3,237 2,199,698 Total portfolio loans $ 7,038,785 $ 743,579 $ 121,576 $ 86,579 $ 8,393 $ 7,998,912 As of December 31, 2023 Pass Watch Special Substandard Substandard Total Commercial loans C&amp;I and other commercial $ 1,462,755 $ 296,416 $ 46,488 $ 27,733 $ 2,602 $ 1,835,994 Commercial real estate 2,827,030 431,427 48,545 29,492 843 3,337,337 Real estate construction 448,011 8,135 — 5,327 244 461,717 Total commercial loans 4,737,796 735,978 95,033 62,552 3,689 5,635,048 Retail loans Retail real estate 1,702,897 11,144 1,024 1,795 3,595 1,720,455 Retail other 295,374 — — — 157 295,531 Total retail loans 1,998,271 11,144 1,024 1,795 3,752 2,015,986 Total portfolio loans $ 6,736,067 $ 747,122 $ 96,057 $ 64,347 $ 7,441 $ 7,651,034 </t>
        </is>
      </c>
    </row>
    <row r="7">
      <c r="A7" s="4" t="inlineStr">
        <is>
          <t>Schedule of Risk Grades of Portfolio Loans, Further Sorted by Origination</t>
        </is>
      </c>
      <c r="B7" s="4" t="inlineStr">
        <is>
          <t xml:space="preserve">Risk grades of portfolio loans and gross charge-offs are presented in the tables below by loan class, further sorted by origination year (dollars in thousands) : As of and For The Six Months Ended June 30, 2024 Term Loans Amortized Cost Basis by Origination Year Revolving Total Risk Grade Ratings 2024 2023 2022 2021 2020 Prior C&amp;I and other commercial Pass $ 158,137 $ 237,806 $ 205,421 $ 142,433 $ 82,415 $ 138,626 $ 637,046 $ 1,601,884 Watch 20,444 47,563 49,890 19,704 2,340 32,548 74,163 246,652 Special Mention 1,711 228 6,400 2,755 598 2,662 32,404 46,758 Substandard 7,996 7,638 1,121 764 545 2,771 24,974 45,809 Substandard non-accrual — 72 — 95 48 956 700 1,871 Total commercial 188,288 293,307 262,832 165,751 85,946 177,563 769,287 1,942,974 Gross charge-offs $ — $ 14,980 $ — $ 22 $ — $ 229 $ — $ 15,231 Commercial real estate Pass 154,209 399,685 860,454 667,533 379,415 402,137 16,329 2,879,762 Watch 96,212 140,529 36,174 99,854 32,268 57,858 870 463,765 Special Mention 7,998 2,896 7,877 12,041 9,061 25,829 — 65,702 Substandard 1,779 2,422 4,704 18,548 458 5,039 50 33,000 Substandard non-accrual — 3,265 — — 20 — — 3,285 Total commercial real estate 260,198 548,797 909,209 797,976 421,222 490,863 17,249 3,445,514 Gross charge-offs — — — — — 100 — 100 Real estate construction Pass 115,573 117,742 46,075 75,441 2,398 1,753 15,869 374,851 Watch 17,933 2,637 1,121 384 318 — — 22,393 Special Mention — 8,145 — 61 — — — 8,206 Substandard — 5,276 — — — — — 5,276 Total real estate construction 133,506 133,800 47,196 75,886 2,716 1,753 15,869 410,726 Gross charge-offs — — — — — — — — Retail real estate Pass 47,828 245,613 379,433 373,384 154,426 299,617 209,715 1,710,016 Watch 1,156 657 2,827 4,148 911 348 722 10,769 Special Mention — 186 350 — — 374 — 910 Substandard — 128 1,038 514 — 810 4 2,494 Substandard non-accrual — — 153 66 246 1,652 975 3,092 Total retail real estate 48,984 246,584 383,801 378,112 155,583 302,801 211,416 1,727,281 Gross charge-offs — — — — — 127 — 127 Retail other Pass 2,326 73,090 74,979 17,631 4,684 2,196 297,366 472,272 Substandard non-accrual — — 84 49 — 12 — 145 Total retail other 2,326 73,090 75,063 17,680 4,684 2,208 297,366 472,417 Gross charge-offs — 30 37 23 — 188 — 278 Total portfolio loans $ 633,302 $ 1,295,578 $ 1,678,101 $ 1,435,405 $ 670,151 $ 975,188 $ 1,311,187 $ 7,998,912 Total gross charge-offs $ — $ 15,010 $ 37 $ 45 $ — $ 644 $ — $ 15,736 As of and For The Year Ended December 31, 2023 Term Loans Amortized Cost Basis by Origination Year Revolving Total Risk Grade Ratings 2023 2022 2021 2020 2019 Prior C&amp;I and other commercial Pass $ 306,578 $ 220,847 $ 159,130 $ 71,025 $ 35,927 $ 143,078 $ 526,170 $ 1,462,755 Watch 78,603 65,703 21,421 23,919 7,035 21,293 78,442 296,416 Special Mention 792 8,224 2,917 1,076 686 3,274 29,519 46,488 Substandard 8,715 765 942 426 3,734 1,859 11,292 27,733 Substandard non-accrual 166 — 117 84 128 407 1,700 2,602 Total commercial 394,854 295,539 184,527 96,530 47,510 169,911 647,123 1,835,994 Gross charge-offs $ 284 $ — $ 420 $ — $ 316 $ 1,409 $ — $ 2,429 Commercial real estate Pass 395,644 824,506 720,052 399,195 271,078 199,662 16,893 2,827,030 Watch 166,795 47,070 92,848 34,010 68,196 19,396 3,112 431,427 Special Mention 14,313 10,507 12,446 4,968 3,297 3,014 — 48,545 Substandard 1,796 188 18,862 2,938 1,802 3,856 50 29,492 Substandard non-accrual 47 79 85 23 — 609 — 843 Total commercial real estate 578,595 882,350 844,293 441,134 344,373 226,537 20,055 3,337,337 Gross charge-offs — — — — — 953 — 953 Real estate construction Pass 204,952 128,462 85,086 2,616 1,323 2,934 22,638 448,011 Watch 2,859 4,406 507 322 41 — — 8,135 Substandard 5,327 — — — — — — 5,327 Substandard non-accrual — — — — — 244 — 244 Total real estate construction 213,138 132,868 85,593 2,938 1,364 3,178 22,638 461,717 Gross charge-offs — — — — — — — — Retail real estate Pass 243,400 376,922 411,723 156,762 70,099 256,571 187,420 1,702,897 Watch 1,096 4,137 2,442 954 536 234 1,745 11,144 Special Mention 286 358 — — — 380 — 1,024 Substandard 69 72 292 49 80 997 236 1,795 Substandard non-accrual — 528 121 267 100 1,960 619 3,595 Total retail real estate 244,851 382,017 414,578 158,032 70,815 260,142 190,020 1,720,455 Gross charge-offs — 5 — 29 72 301 — 407 Retail other Pass 88,885 92,931 23,019 6,701 4,597 854 78,387 295,374 Substandard non-accrual — 93 62 — — 2 — 157 Total retail other 88,885 93,024 23,081 6,701 4,597 856 78,387 295,531 Gross charge-offs 5 71 172 5 3 373 — 629 Total portfolio loans $ 1,520,323 $ 1,785,798 $ 1,552,072 $ 705,335 $ 468,659 $ 660,624 $ 958,223 $ 7,651,034 Total gross charge-offs $ 289 $ 76 $ 592 $ 34 $ 391 $ 3,036 $ — $ 4,418 </t>
        </is>
      </c>
    </row>
    <row r="8">
      <c r="A8" s="4" t="inlineStr">
        <is>
          <t>Schedule of Past Due and Non-accrual Loans</t>
        </is>
      </c>
      <c r="B8" s="4" t="inlineStr">
        <is>
          <t xml:space="preserve">An analysis of the amortized cost basis of portfolio loans that were past due and still accruing, or on a non-accrual status, is presented in the table below (dollars in thousands) : As of June 30, 2024 Loans past due, still accruing Non-accrual 30-59 Days 60-89 Days 90+Days Commercial loans C&amp;I and other commercial $ 299 $ 238 $ 330 $ 1,871 Commercial real estate 18,782 508 — 3,285 Past due and non-accrual commercial loans 19,081 746 330 5,156 Retail loans Retail real estate 2,364 504 382 3,092 Retail other 751 17 — 145 Past due and non-accrual retail loans 3,115 521 382 3,237 Total past due and non-accrual loans $ 22,196 $ 1,267 $ 712 $ 8,393 As of December 31, 2023 Loans past due, still accruing Non-accrual 30-59 Days 60-89 Days 90+Days Commercial loans C&amp;I and other commercial $ — $ 214 $ — $ 2,602 Commercial real estate 752 — — 843 Real estate construction 24 — — 244 Past due and non-accrual commercial loans 776 214 — 3,689 Retail loans Retail real estate 2,781 927 366 3,595 Retail other 886 195 9 157 Past due and non-accrual retail loans 3,667 1,122 375 3,752 Total past due and non-accrual loans $ 4,443 $ 1,336 $ 375 $ 7,441 </t>
        </is>
      </c>
    </row>
    <row r="9">
      <c r="A9" s="4" t="inlineStr">
        <is>
          <t>Schedule of Loan Modifications for Borrowers Experiencing Financial Difficulty</t>
        </is>
      </c>
      <c r="B9" s="4" t="inlineStr">
        <is>
          <t xml:space="preserve">The following tables present the amortized cost basis of loans that were modified—specifically in the form of (1) principal forgiveness, (2) an interest rate reduction, (3) an other-than-insignificant payment deferral, and/or (4) a term extension—for borrowers experiencing financial difficulty during the periods indicated, disaggregated by class of financing receivable and type of concession granted (dollars in thousands) : Three Months Ended June 30, 2024 Term Extension 1 % of Total Class of Financing Receivable 2 Modified Loans C&amp;I and other commercial $ 8,545 0.4 % Commercial real estate 466 — % Total of loans modified during the period 3 $ 9,011 0.1 % ___________________________________________ 1. Modifications to extend loan terms also included, in some cases, interest rate increases during the extension period. 2. Modified loans represent an insignificant portion of commercial real estate loans, rounding to zero percent. 3. All modifications were for loans classified as substandard. Three Months Ended June 30, 2023 Payment Deferral 1 % of Total Class of Financing Receivable 2 Term Extension 3 % of Total Class of Financing Receivable Modified Loans C&amp;I and other commercial $ — — % $ 2,717 0.1 % Commercial real estate 225 — % 3,031 0.1 % Real estate construction — — % 5,379 1.0 % Total of loans modified during the period 4 $ 225 — % $ 11,127 0.1 % ___________________________________________ 1. A loan with payment deferral was modified to defer all principal payments until the end of the loan term, which was shortened. 2. Loans with payment deferrals represent an insignificant portion of commercial real estate loans and total loans, rounding to zero percent. 3. Modifications to extend loan terms also included, in some cases, interest rate increases during the extension period. 4. Modifications include two loans on non-accrual status, one on special mention status, and the remaining loans were classified as substandard. Six Months Ended June 30, 2024 Term Extension 1 % of Total Class of Financing Receivable Modified Loans C&amp;I and other commercial $ 24,067 1.2 % Commercial real estate 1,814 0.1 % Total of loans modified during the period 2 $ 25,881 0.3 % ___________________________________________ 1. Modifications to extend loan terms also included, in some cases, interest rate increases during the extension period. 2. All modifications were for loans classified as substandard. Six Months Ended June 30, 2023 Payment Deferral 1 % of Total Class of Financing Receivable 2 Term Extension 3 % of Total Class of Financing Receivable Modified Loans C&amp;I and other commercial $ — — % $ 16,594 0.9 % Commercial real estate 225 — % 4,586 0.1 % Real estate construction — — % 5,379 1.0 % Total of loans modified during the period 4 $ 225 — % $ 26,559 0.3 % ___________________________________________ 1. A loan with payment deferral was modified to defer all principal payments until the end of the loan term, which was shortened. 2. Loans with payment deferrals represent an insignificant portion of of commercial real estate loans and total loans, rounding to zero percent. 3. Modifications to extend loan terms also included, in some cases, interest rate increases during the extension period. 4. Modifications include two loans on non-accrual status, one on special mention status, and the remaining loans were classified as substandard. The following table summarizes loan modifications made during the periods indicated for borrowers experiencing financial difficulty: Three Months Ended June 30, 2024 2023 Weighted Average Term Extension Weighted Average Term Extension Loan Modifications C&amp;I and other commercial 4.3 months 11.5 months Commercial real estate 4.0 months 6.0 months Real estate construction — 12.0 months Weighted average modifications 4.3 months 10.3 months Six Months Ended June 30, 2024 2023 Weighted Average Term Extension Weighted Average Term Extension Loan Modifications C&amp;I and other commercial 14.7 months 11.4 months Commercial real estate 1.8 months 8.2 months Real estate construction — 12.0 months Weighted average modifications 13.8 months 11.0 months Performance of Modified Loans Busey closely monitors the performance of the loans that are modified to borrowers experiencing financial difficulty to understand the effectiveness of its modification efforts. The following table depicts the payment performance of loans modified during the last twelve months (dollars in thousands) : As of June 30, 2024 Current 30-89 Days 90+ Days Non-accrual Modified Loans C&amp;I and other commercial $ 25,818 $ — $ — $ — Commercial real estate 2,124 — — — Amortized cost of modified loans $ 27,942 $ — $ — $ — (dollars in thousands) . A default occurs when a loan is 90 days or more past due or transferred to non-accrual status. Three and Six Months Ended June 30, 2023 Payment Deferral Term Extension Loans with Subsequent Defaults C&amp;I and other commercial $ — $ 958 Commercial real estate 225 — Amortized cost of modified loans with subsequent defaults $ 225 $ 958 </t>
        </is>
      </c>
    </row>
    <row r="10">
      <c r="A10" s="4" t="inlineStr">
        <is>
          <t>Schedule of Loans Evaluated Individually, Segregated by Loan Category and Class</t>
        </is>
      </c>
      <c r="B10" s="4" t="inlineStr">
        <is>
          <t xml:space="preserve">Average recorded investment is calculated using the most recent four quarters (dollars in thousands) : As of June 30, 2024 Unpaid Recorded Investment Average With No With Total Related Commercial loans C&amp;I and other commercial $ 5,314 $ 1,621 $ 48 $ 1,669 $ 48 $ 5,738 Commercial real estate 3,222 — 3,222 3,222 422 2,046 Commercial loans evaluated individually 8,536 1,621 3,270 4,891 470 7,784 Retail loans Retail real estate 207 61 19 80 19 84 Retail loans evaluated individually 207 61 19 80 19 84 Total loans evaluated individually $ 8,743 $ 1,682 $ 3,289 $ 4,971 $ 489 $ 7,868 As of December 31, 2023 Unpaid Recorded Investment Average With No With Total Related Commercial loans C&amp;I and other commercial $ 7,283 $ 585 $ 1,785 $ 2,370 $ 785 $ 5,244 Commercial real estate 2,600 610 85 695 85 3,865 Real estate construction — — — — — 49 Commercial loans evaluated individually 9,883 1,195 1,870 3,065 870 9,158 Retail loans Retail real estate 213 61 25 86 25 790 Retail loans evaluated individually 213 61 25 86 25 790 Total loans evaluated individually $ 10,096 $ 1,256 $ 1,895 $ 3,151 $ 895 $ 9,948 </t>
        </is>
      </c>
    </row>
    <row r="11">
      <c r="A11" s="4" t="inlineStr">
        <is>
          <t>Schedule of Activity on the Allowance for Loan Losses</t>
        </is>
      </c>
      <c r="B11" s="4" t="inlineStr">
        <is>
          <t xml:space="preserve">The following tables summarize activity in the ACL attributable to each loan class. Allocation of a portion of the ACL to one loan class does not preclude its availability to absorb losses in other loan classes (dollars in thousands) : Three Months Ended June 30, 2024 C&amp;I and Other Commercial Commercial Real Estate Retail Retail Other Total ACL balance, March 31, 2024 $ 26,207 $ 33,505 $ 4,713 $ 24,281 $ 2,856 $ 91,562 Day 1 PCD 1 824 322 — 96 1 1,243 Provision for credit losses 3,118 1,140 (997) (651) (333) 2,277 Charged-off (10,013) (4) — (75) (184) (10,276) Recoveries 150 141 6 78 45 420 ACL balance, June 30, 2024 $ 20,286 $ 35,104 $ 3,722 $ 23,729 $ 2,385 $ 85,226 ___________________________________________ 1. The Day 1 PCD is attributable to the M&amp;M acquisition (see “ Note 16. Acquisition .”) Six Months Ended June 30, 2024 C&amp;I and Other Commercial Commercial Real Estate Retail Retail Other Total ACL balance, December 31, 2023 $ 21,256 $ 35,465 $ 5,163 $ 26,298 $ 3,558 $ 91,740 Day 1 PCD 1 824 322 — 96 1 1,243 Provision for credit losses 13,243 (724) (1,488) (2,744) (972) 7,315 Charged-off (15,231) (100) — (127) (278) (15,736) Recoveries 194 141 47 206 76 664 ACL balance, June 30, 2024 $ 20,286 $ 35,104 $ 3,722 $ 23,729 $ 2,385 $ 85,226 ___________________________________________ 1. The Day 1 PCD is attributable to the M&amp;M acquisition (see “ Not e 16. Acquisi tion .”) Three Months Ended June 30, 2023 C&amp;I and Other Commercial Commercial Real Estate Retail Retail Other Total ACL balance, March 31, 2023 $ 24,276 $ 34,421 $ 5,159 $ 24,255 $ 3,616 $ 91,727 Provision for credit losses 690 (392) (179) 353 155 627 Charged-off (575) (534) — (103) (135) (1,347) Recoveries 119 161 91 170 91 632 ACL balance, June 30, 2023 $ 24,510 $ 33,656 $ 5,071 $ 24,675 $ 3,727 $ 91,639 Six Months Ended June 30, 2023 C&amp;I and Other Commercial Commercial Real Estate Retail Retail Other Total ACL balance, December 31, 2022 $ 23,860 $ 38,299 $ 6,457 $ 18,193 $ 4,799 $ 91,608 Provision for credit losses 1,385 (3,751) (1,508) 6,301 (847) 1,580 Charged-off (975) (1,073) — (108) (372) (2,528) Recoveries 240 181 122 289 147 979 ACL balance, June 30, 2023 $ 24,510 $ 33,656 $ 5,071 $ 24,675 $ 3,727 $ 91,639 </t>
        </is>
      </c>
    </row>
    <row r="12">
      <c r="A12" s="4" t="inlineStr">
        <is>
          <t>Schedule of ACL and Amortized Cost of Portfolio Loans by Loan Category</t>
        </is>
      </c>
      <c r="B12" s="4" t="inlineStr">
        <is>
          <t xml:space="preserve">The following tables present the ACL and amortized cost of portfolio loans by loan category and class (dollars in thousands) : As of June 30, 2024 Portfolio Loans ACL Attributed to Portfolio Loans Collectively Individually Total Collectively Individually Total Commercial loans C&amp;I and other commercial $ 1,941,305 $ 1,669 $ 1,942,974 $ 20,238 $ 48 $ 20,286 Commercial real estate 3,442,292 3,222 3,445,514 34,682 422 35,104 Real estate construction 410,726 — 410,726 3,722 — 3,722 Commercial loans and related ACL 5,794,323 4,891 5,799,214 58,642 470 59,112 Retail loans Retail real estate 1,727,201 80 1,727,281 23,710 19 23,729 Retail other 472,417 — 472,417 2,385 — 2,385 Retail loans and related ACL 2,199,618 80 2,199,698 26,095 19 26,114 Portfolio loans and related ACL $ 7,993,941 $ 4,971 $ 7,998,912 $ 84,737 $ 489 $ 85,226 As of December 31, 2023 Portfolio Loans ACL Attributed to Portfolio Loans Collectively Individually Total Collectively Individually Total Commercial loans C&amp;I and other commercial $ 1,833,624 $ 2,370 $ 1,835,994 $ 20,471 $ 785 $ 21,256 Commercial real estate 3,336,642 695 3,337,337 35,380 85 35,465 Real estate construction 461,717 — 461,717 5,163 — 5,163 Commercial loans and related ACL 5,631,983 3,065 5,635,048 61,014 870 61,884 Retail loans Retail real estate 1,720,369 86 1,720,455 26,273 25 26,298 Retail other 295,531 — 295,531 3,558 — 3,558 Retail loans and related ACL 2,015,900 86 2,015,986 29,831 25 29,856 Portfolio loans and related ACL $ 7,647,883 $ 3,151 $ 7,651,034 $ 90,845 $ 895 $ 91,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Related Balances</t>
        </is>
      </c>
      <c r="B4" s="4" t="inlineStr">
        <is>
          <t>The following table summarizes lease-related balances Busey reported in its Consolidated Balance Sheets (Unaudited) (dollars in thousands) and lease terms: As of June 30, December 31, Lease balances Right of use assets $ 11,137 $ 11,027 Lease liabilities 11,469 11,308 Lease terms Year through which lease terms extend 2037 2037 Weighted average remaining lease term 7.87 years 8.39 years Weighted average discount rate 3.71 % 3.59 %</t>
        </is>
      </c>
    </row>
    <row r="5">
      <c r="A5" s="4" t="inlineStr">
        <is>
          <t>Schedule of Lease Costs and Other Lease Information</t>
        </is>
      </c>
      <c r="B5" s="4" t="inlineStr">
        <is>
          <t>The following table presents lease costs, which are included in net occupancy and equipment expense in the Consolidated Statements of Income (Unaudited), and lease-related cash flows (dollars in thousands) : Three Months Ended June 30, Six Months Ended June 30, 2024 2023 2024 2023 Lease costs Operating lease costs $ 559 $ 593 $ 1,094 $ 1,221 Variable lease costs 14 13 28 18 Short-term lease costs 45 16 58 22 Total lease cost $ 618 $ 622 $ 1,180 $ 1,261 Cash flows related to leases Cash paid for amounts included in the measurement of lease liabilities: Operating lease cash flows – Fixed payments $ 530 $ 564 $ 1,037 $ 1,134 Operating lease cash flows – Liability reduction 433 461 844 940 Right of use assets obtained during the period in exchange for operating lease liabilities 1 1,009 5 1,009 9 ___________________________________________ 1. The three and six months ended June 30, 2024, include $0.3 million right of use assets recognized in connection with the acquisition of M&amp;M (see “ Not e 16 . Acquisition ” ), and an additional $0.7 million recognized in connection with a lease amendment that was executed subsequent to the acquisition for a lease that was obtained in the acquisition.</t>
        </is>
      </c>
    </row>
    <row r="6">
      <c r="A6" s="4" t="inlineStr">
        <is>
          <t>Schedule of Future Undiscounted Lease Payments</t>
        </is>
      </c>
      <c r="B6" s="4" t="inlineStr">
        <is>
          <t xml:space="preserve">Busey was obligated under noncancelable operating leases for office space and other commitments. Future undiscounted lease payments with initial terms of one year or more, are as follows (dollars in thousands) : As of Rent commitments Remainder of 2024 $ 1,134 2025 1,938 2026 1,678 2027 1,465 2028 1,410 2029 1,436 Thereafter 4,281 Total undiscounted cash flows 13,342 Less: Amounts representing interest 1,873 Present value of net future minimum lease payments $ 11,469 </t>
        </is>
      </c>
    </row>
    <row r="7">
      <c r="A7" s="4" t="inlineStr">
        <is>
          <t>Schedule of Revenue Recorded in Connection with Leases</t>
        </is>
      </c>
      <c r="B7" s="4" t="inlineStr">
        <is>
          <t xml:space="preserve">Revenues recorded in connection with these leases, reported in other income on our Consolidated Statements of Income (Unaudited), are summarized as follows (dollars in thousands) : Three Months Ended June 30, Six Months Ended June 30, 2024 2023 2024 2023 Rental income $ 204 $ 183 $ 406 $ 374 </t>
        </is>
      </c>
    </row>
    <row r="8">
      <c r="A8" s="4" t="inlineStr">
        <is>
          <t>Schedule of Future Minimum Lease Payments</t>
        </is>
      </c>
      <c r="B8" s="4" t="inlineStr">
        <is>
          <t xml:space="preserve">Busey is entitled to receive aggregate future minimum lease payments as shown in the table below (dollars in thousands) : As of Rents to be received Remainder of 2024 $ 413 2025 623 2026 463 2027 301 2028 185 Total lease payments from operating leases $ 1,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Composition of Deposits</t>
        </is>
      </c>
      <c r="B4" s="4" t="inlineStr">
        <is>
          <t xml:space="preserve">The composition of Busey’s deposits is presented in the table below (dollars in thousands) : As of June 30, December 31, Deposits Noninterest-bearing demand deposits $ 2,832,776 $ 2,834,655 Interest-bearing transaction deposits 2,388,748 2,717,139 Saving deposits and money market deposits 3,230,722 2,920,088 Time deposits 1,523,889 1,819,274 Total deposits $ 9,976,135 $ 10,291,156 Additional information about Busey’s deposits follows (dollars in thousands) : As of June 30, December 31, Brokered savings deposits and money market deposits $ 6,001 $ 6,001 Brokered time deposits 37,539 285 Aggregate amount of time deposits with a minimum denomination of $100,000 845,570 1,072,189 Aggregate amount of time deposits with a minimum denomination that meets or exceeds the FDIC insurance limit of $250,000 314,461 386,286 </t>
        </is>
      </c>
    </row>
    <row r="5">
      <c r="A5" s="4" t="inlineStr">
        <is>
          <t>Schedule of Maturities of Time Deposits</t>
        </is>
      </c>
      <c r="B5" s="4" t="inlineStr">
        <is>
          <t xml:space="preserve">Scheduled maturities of time deposits are as follows (dollars in thousands) : As of Time deposits by schedule of maturities Remainder of 2024 $ 1,024,010 2025 447,064 2026 25,134 2027 13,836 2028 9,117 2029 4,280 Thereafter 448 Time deposits $ 1,523,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Securities Sold Under Agreements to Repurchase</t>
        </is>
      </c>
      <c r="B4" s="4" t="inlineStr">
        <is>
          <t>Securities sold under agreements to repurchase were as follows (dollars in thousands) : As of June 30, December 31, Securities sold under agreements to repurchase $ 140,283 $ 187,396 Weighted average rate for securities sold under agreements to repurchase 2.88 % 3.26 %</t>
        </is>
      </c>
    </row>
    <row r="5">
      <c r="A5" s="4" t="inlineStr">
        <is>
          <t>Schedule of Short-term Borrowings</t>
        </is>
      </c>
      <c r="B5" s="4" t="inlineStr">
        <is>
          <t xml:space="preserve">Short-term borrowings are summarized as follows (dollars in thousands) : As of June 30, December 31, Short-term borrowings Term Loan, current portion due within 12 months $ — $ 12,000 Total short-term debt $ — $ 12,000 </t>
        </is>
      </c>
    </row>
    <row r="6">
      <c r="A6" s="4" t="inlineStr">
        <is>
          <t>Schedule of Long-term Debt</t>
        </is>
      </c>
      <c r="B6" s="4" t="inlineStr">
        <is>
          <t xml:space="preserve">Long-term debt is summarized as follows (dollars in thousands) : As of June 30, December 31, Long-term debt Term Loan $ — $ 18,000 Total long-term debt $ — $ 18,000 </t>
        </is>
      </c>
    </row>
    <row r="7">
      <c r="A7" s="4" t="inlineStr">
        <is>
          <t>Schedule of Unamortized Debt Issuance Cost</t>
        </is>
      </c>
      <c r="B7" s="4" t="inlineStr">
        <is>
          <t xml:space="preserve">Unamortized debt issuance costs related to Busey’s subordinated notes are presented in the following table (dollars in thousands) : As of June 30, December 31, Unamortized debt issuance costs Subordinated notes issued in 2020 $ 483 $ 735 Subordinated notes issued in 2022 1,196 1,383 Total unamortized debt issuance costs $ 1,679 $ 2,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GULATORY CAPITAL (Tables)</t>
        </is>
      </c>
      <c r="B1" s="2" t="inlineStr">
        <is>
          <t>6 Months Ended</t>
        </is>
      </c>
    </row>
    <row r="2">
      <c r="B2" s="2" t="inlineStr">
        <is>
          <t>Jun. 30, 2024</t>
        </is>
      </c>
    </row>
    <row r="3">
      <c r="A3" s="3" t="inlineStr">
        <is>
          <t>Banking and Thrift, Other Disclosure [Abstract]</t>
        </is>
      </c>
      <c r="B3" s="4" t="inlineStr">
        <is>
          <t xml:space="preserve"> </t>
        </is>
      </c>
    </row>
    <row r="4">
      <c r="A4" s="4" t="inlineStr">
        <is>
          <t>Schedule of Regulatory Capital Requirements Applicable to Busey and Busey Bank</t>
        </is>
      </c>
      <c r="B4" s="4" t="inlineStr">
        <is>
          <t>The following tables summarize regulatory capital requirements applicable to First Busey and Busey Bank (dollars in thousands) : As of June 30, 2024 Actual Minimum Minimum Amount Ratio Amount Ratio Amount Ratio Common equity Tier 1 capital to risk weighted assets First Busey $ 1,198,039 13.20 % $ 408,526 4.50 % $ 590,093 6.50 % Busey Bank $ 1,410,287 15.59 % $ 406,982 4.50 % $ 587,863 6.50 % Tier 1 capital to risk weighted assets First Busey $ 1,275,039 14.04 % $ 544,702 6.00 % $ 726,269 8.00 % Busey Bank $ 1,410,287 15.59 % $ 542,642 6.00 % $ 723,523 8.00 % Total capital to risk weighted assets First Busey $ 1,588,551 17.50 % $ 726,269 8.00 % $ 907,836 10.00 % Busey Bank $ 1,496,048 16.54 % $ 723,523 8.00 % $ 904,404 10.00 % Leverage ratio of Tier 1 capital to average assets First Busey $ 1,275,039 10.69 % $ 476,875 4.00 % N/A N/A Busey Bank $ 1,410,287 11.83 % $ 477,039 4.00 % $ 596,299 5.00 % As of December 31, 2023 Actual Minimum Minimum Amount Ratio Amount Ratio Amount Ratio Common equity Tier 1 capital to risk weighted assets First Busey $ 1,155,973 13.09 % $ 397,331 4.50 % $ 573,923 6.50 % Busey Bank $ 1,362,962 15.48 % $ 396,128 4.50 % $ 572,185 6.50 % Tier 1 capital to risk weighted assets First Busey $ 1,229,973 13.93 % $ 529,775 6.00 % $ 706,367 8.00 % Busey Bank $ 1,362,962 15.48 % $ 528,171 6.00 % $ 704,228 8.00 % Total capital to risk weighted assets First Busey $ 1,540,318 17.44 % $ 706,367 8.00 % $ 882,958 10.00 % Busey Bank $ 1,448,307 16.45 % $ 704,228 8.00 % $ 880,285 10.00 % Leverage ratio of Tier 1 capital to average assets First Busey $ 1,229,973 10.08 % $ 488,315 4.00 % N/A N/A Busey Bank $ 1,362,962 11.19 % $ 487,103 4.00 % $ 608,879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AX CREDIT AND OTHER INVESTMENTS IN UNCONSOLIDATED ENTITIE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s</t>
        </is>
      </c>
      <c r="B4" s="4" t="inlineStr">
        <is>
          <t xml:space="preserve">Busey’s investments in these unconsolidated entities and related unfunded investment obligations are reflected in other assets and other liabilities on the Consolidated Balance Sheets (Unaudited), and are summarized in the table below for the periods indicated (dollars in thousands) : As of Location June 30, December 31, Investments in unconsolidated entities Funded investments Other assets $ 65,595 $ 68,516 Unfunded investments Other assets 71,785 58,552 Investments in unconsolidated entities $ 137,380 $ 127,068 Unfunded investment obligations Other liabilities $ 71,785 $ 58,552 Upon adoption of ASU 2023-02 on January 1, 2024, Busey elected to apply the proportional amortization method in accounting for investments in tax-advantaged projects. Estimated income tax credits and other tax benefits related to these investments, net of investment amortization, are included as a component of our estimated annual effective tax rate used for the calculation of income taxes presented in the Consolidated Statements of Income (Unaudited). Actual amounts of income tax credits and other benefits, along with the investment amortization, are presented in the table below (dollars in thousands) : Three Months Ended June 30, 2024 Six Months Ended June 30, 2024 Income tax credits and other tax benefits $ 3,765 $ 7,866 Amortization of investments in tax-advantaged projects 3,339 6,9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hanges in the Company's Stock Option Awards</t>
        </is>
      </c>
      <c r="B4" s="4" t="inlineStr">
        <is>
          <t>Busey has outstanding stock options assumed from acquisitions. A summary of the status of, and changes in, the Company's stock option awards for the six months ended June 30, 2024, follows: Options Shares Weighted- Weighted- Outstanding at December 31, 2023 21,266 $ 23.53 2.88 years Exercised — — Forfeited (3,300) 23.53 Expired — — Outstanding at June 30, 2024 17,966 23.53 2.38 years Exercisable at June 30, 2024 17,966 23.53 2.38 years</t>
        </is>
      </c>
    </row>
    <row r="5">
      <c r="A5" s="4" t="inlineStr">
        <is>
          <t>Schedule of Changes in the Company's RSU, PSU, and DSU Awards</t>
        </is>
      </c>
      <c r="B5" s="4" t="inlineStr">
        <is>
          <t xml:space="preserve">A summary of changes in Busey’s RSU awards for the six months ended June 30, 2024, is as follows: RSU Awards Shares Weighted- Nonvested at December 31, 2023 1,041,444 $ 22.05 Granted 202,043 23.35 Dividend equivalents earned 23,064 23.54 Vested (7,681) 23.23 Forfeited (12,893) 23.14 Nonvested at June 30, 2024 1,245,977 22.27 A summary of changes in Busey’s PSU awards for the six months ended June 30, 2024, is as follows: PSU Awards Shares 1 Weighted- Nonvested at December 31, 2023 341,700 $ 22.67 Granted 189,208 22.32 Dividend equivalents earned 2 4,264 22.95 Vested 2 (4,264) 22.95 Forfeited (5,526) 22.54 Nonvested at June 30, 2024 525,382 22.54 ___________________________________________ 1. Shares for PSU awards represent target shares at the grant date. 2. PSUs granted in 2021 vested on December 31, 2023, with performance determination and settlement activity in the first quarter of 2024. Final performance was determined to be at 50% of target. A summary of changes in Busey’s DSU awards for the six months ended June 30, 2024, is as follows: DSU Awards Shares Weighted- Nonvested at December 31, 2023 43,026 $ 20.41 Granted 35,847 23.35 Dividend equivalents earned 4,192 23.53 Vested (45,817) 20.67 Forfeited (1,025) 20.44 Nonvested at June 30, 2024 36,223 23.35 Vested and outstanding at June 30, 2024 181,590 22.79 </t>
        </is>
      </c>
    </row>
    <row r="6">
      <c r="A6" s="4" t="inlineStr">
        <is>
          <t>Schedule of Stock-Based Compensation Expense</t>
        </is>
      </c>
      <c r="B6" s="4" t="inlineStr">
        <is>
          <t>Busey recognized compensation expense related to non-vested RSU, PSU, and DSU awards, as well as the ESPP, as summarized in the table below (dollars in thousands) : Three Months Ended June 30, Six Months Ended June 30, Location 2024 2023 2024 2023 Stock-based compensation expense RSU awards Salaries, wages, and employee benefits $ 1,061 $ 1,231 $ 1,955 $ 2,251 PSU awards 1 Salaries, wages, and employee benefits (149) 1,184 1,061 1,544 DSU awards Other expense 189 211 404 407 ESPP Salaries, wages, and employee benefits 33 30 117 123 Total stock-based compensation expense $ 1,134 $ 2,656 $ 3,537 $ 4,325 ___________________________________________ 1. Expense for PSU awards with a market-based total stockholder return performance goal represents amounts based on target shares at the grant date. Expense for PSU awards with return on average tangible common equity and compounded annual revenue growth rate performance goals represents amounts based on target shares at the grant date, adjusted for performance expectations as of the date indicated.</t>
        </is>
      </c>
    </row>
    <row r="7">
      <c r="A7" s="4" t="inlineStr">
        <is>
          <t>Schedule of Unamortized Stock-Based Compensation Expense</t>
        </is>
      </c>
      <c r="B7" s="4" t="inlineStr">
        <is>
          <t>Unamortized compensation expense related to nonvested RSU, PSU, and DSU awards is summarized in the table below (dollars in thousands) : As of June 30, December 31, Unamortized stock-based compensation RSU awards $ 9,341 $ 6,842 PSU awards 1 4,664 3,607 DSU awards 603 190 Total unamortized stock-based compensation $ 14,608 $ 10,639 Weighted average period over which expense is to be recognized 2.6 years 2.4 years ___________________________________________ 1. Unamortized expense for PSU awards with a market-based total stockholder return performance goal represents amounts based on target shares at grant date. Unamortized expense for PSU awards with return on average tangible common equity and compounded annual revenue growth rate performance goals represents amounts based on target shares at grant date, adjusted for performance expectations as of the date indic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ractual Amount of Exposure to Off-Balance-Sheet Risk</t>
        </is>
      </c>
      <c r="B4" s="4" t="inlineStr">
        <is>
          <t xml:space="preserve">A summary of the contractual amount of Busey’s exposure to off-balance-sheet risk relating to the Company’s commitments to extend credit and standby letters of credit follows (dollars in thousands) : As of June 30, December 31, Financial instruments whose contract amounts represent credit risk Commitments to extend credit $ 2,472,198 $ 2,132,500 Standby letters of credit 37,226 43,996 Total commitments $ 2,509,424 $ 2,176,4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inancial Instruments Owned and Pledged as Collateral</t>
        </is>
      </c>
      <c r="B4" s="4" t="inlineStr">
        <is>
          <t xml:space="preserve">The principal balance of loans Busey has pledged as collateral to the FHLB and Federal Reserve Bank for liquidity as set forth in the table below (dollars in thousands) : As of June 30, December 31, Pledged loans FHLB $ 4,820,332 $ 4,865,481 Federal Reserve Bank 750,474 722,914 Total pledged loans $ 5,570,806 $ 5,588,395 To secure its obligations under derivative contracts, Busey pledged cash and held collateral as follows (dollars in thousands) : As of June 30, December 31, Cash pledged to secure obligations under derivative contracts $ 34,210 $ 34,210 Collateral held to secure obligations under derivative contracts 24,020 19,280 </t>
        </is>
      </c>
    </row>
    <row r="5">
      <c r="A5" s="4" t="inlineStr">
        <is>
          <t>Schedule of the Interest-Rate Swaps Designated as Cash Flow Hedges</t>
        </is>
      </c>
      <c r="B5" s="4" t="inlineStr">
        <is>
          <t>A summary of the interest-rate swaps designated as cash flow hedges is presented below (dollars in thousands) : As of Location June 30, December 31, Debt Swap Notional amount $ 50,000 $ 50,000 Weighted average fixed pay rates 1.79 % 1.79 % Weighted average variable 3-month Fallback Rate (SOFR) receive rates 5.61 % 5.61 % Weighted average maturity 0.21 years 0.71 years Prime Loan Swap Notional amount $ 300,000 $ 300,000 Weighted average fixed receive rates 4.81 % 4.81 % Weighted average variable Prime pay rates 8.50 % 8.50 % Weighted average maturity 4.60 years 5.10 years SOFR Loan Swap Notional amount $ 100,000 $ — Weighted average fixed receive rates 3.72 % — Weighted average maturity 4.68 years — Gross aggregate fair value of the swaps Gross aggregate fair value of swap assets Other assets $ 477 $ 1,293 Gross aggregate fair value of swap liabilities Other liabilities 30,065 25,411 Balances carried in AOCI Unrealized gains (losses) on cash flow hedges, net of tax AOCI $ (20,616) $ (16,694)</t>
        </is>
      </c>
    </row>
    <row r="6">
      <c r="A6" s="4" t="inlineStr">
        <is>
          <t>Schedule of Reclassification of Unrealized Gains and Losses from OCI</t>
        </is>
      </c>
      <c r="B6" s="4" t="inlineStr">
        <is>
          <t>Busey expects to reclassify unrealized gains and losses from OCI to interest income and interest expense as shown in the following table, during the next 12 months (dollars in thousands) . Amounts actually recognized could differ from these expectations due to changes in interest rates, hedge de-designations, and the addition of other hedges subsequent to June 30, 2024. As of Unrealized gains (losses) in OCI expected to be recognized in income Unrealized losses expected to be reclassified from OCI to interest income $ (922) Unrealized gains expected to be reclassified from OCI to interest expense 499 Net unrealized gains (losses) in OCI expected to be recognized in net interest income $ (423)</t>
        </is>
      </c>
    </row>
    <row r="7">
      <c r="A7" s="4" t="inlineStr">
        <is>
          <t>Schedule of Interest Income (Expense) Recorded on Swap Transactions</t>
        </is>
      </c>
      <c r="B7" s="4" t="inlineStr">
        <is>
          <t>Interest income and interest expense recorded on these swap transactions is presented in the following table (dollars in thousands) : Three Months Ended June 30, Six Months Ended June 30, 2024 2023 2024 2023 Interest on swap transactions Increase (decrease) in interest income on swap transactions $ (2,795) $ (2,537) $ (5,591) $ (4,729) (Increase) decrease in interest expense on swap transactions 484 404 967 787 Net increase (decrease) in net interest income on swap transactions $ (2,311) $ (2,133) $ (4,624) $ (3,942)</t>
        </is>
      </c>
    </row>
    <row r="8">
      <c r="A8" s="4" t="inlineStr">
        <is>
          <t>Schedule of Net Gains (Losses) Relating to these Derivative Instruments</t>
        </is>
      </c>
      <c r="B8" s="4" t="inlineStr">
        <is>
          <t xml:space="preserve">Net gains (losses) relating to cash flow derivative instruments that were recorded in AOCI and the Consolidated Statements of Income (Unaudited) are presented in the table below (dollars in thousands) : Three Months Ended June 30, Six Months Ended June 30, 2024 2023 2024 2023 Unrealized gains (losses) on cash flow hedges Net gain (loss) recognized in OCI, net of tax $ (1,996) $ (6,036) $ (7,228) $ (2,986) (Gain) loss reclassified from OCI to interest income, net of tax 1,998 1,813 3,997 3,380 (Gain) loss reclassified from OCI to interest expense, net of tax (346) (288) (691) (562) Net change in unrealized gains (losses) on cash flow hedges, net of tax $ (344) $ (4,511) $ (3,922) $ (168) Changes in fair value of these derivative assets and liabilities were recorded in noninterest expense in the Consolidated Statements of Income (Unaudited) and are summarized as follows (dollars in thousands) : Three Months Ended June 30, Six Months Ended June 30, Location 2024 2023 2024 2023 Interest rate swaps Pay floating, receive fixed Noninterest expense $ 694 $ 3,306 $ 6,174 $ (4,361) Pay fixed, receive floating Noninterest expense (694) (3,306) (6,174) 4,361 Net change in fair value of interest rate swaps $ — $ — $ — $ — Gains and losses relating to these derivative instruments are reported in noninterest income/expense, and are summarized as follows for the periods presented (dollars in thousands) : Three Months Ended June 30, Six Months Ended June 30, 2024 2023 2024 2023 Gains on interest rate lock commitments $ 195 $ — $ 462 $ — Gains on forward sales commitments 15 86 24 32 Losses on interest rate lock commitments (9) (49) (14) (12) Losses on forward sales commitments (47) — (98) — </t>
        </is>
      </c>
    </row>
    <row r="9">
      <c r="A9" s="4" t="inlineStr">
        <is>
          <t>Schedule of Fair Values of Derivative Assets and Liabilities Recorded in Consolidated Balance Sheet</t>
        </is>
      </c>
      <c r="B9" s="4" t="inlineStr">
        <is>
          <t xml:space="preserve">Amounts and fair values of derivative assets and liabilities related to customer interest rate swaps recorded in the Consolidated Balance Sheets (Unaudited) are summarized as follows (dollars in thousands) : As of June 30, 2024 Derivative Asset Derivative Liability Notional Fair Notional Fair Derivatives not designated as hedging instruments Interest rate swaps – pay floating, receive fixed $ 96,481 $ 1,332 $ 578,525 $ 33,594 Interest rate swaps – pay fixed, receive floating 578,525 33,594 96,481 1,332 Total derivatives not designated as hedging instruments $ 675,006 $ 34,926 $ 675,006 $ 34,926 As of December 31, 2023 Derivative Asset Derivative Liability Notional Fair Notional Fair Derivatives not designated as hedging instruments Interest rate swaps – pay floating, receive fixed $ 177,883 $ 2,375 $ 485,253 $ 26,289 Interest rate swaps – pay fixed, receive floating 485,253 26,289 177,883 2,375 Total derivatives not designated as hedging instruments $ 663,136 $ 28,664 $ 663,136 $ 28,664 Amounts and fair values of mortgage banking derivatives included in the Consolidated Balance Sheets (Unaudited) are summarized as follows (dollars in thousands) : As of June 30, 2024 As of December 31, 2023 Location Notional Fair Notional Fair Mortgage banking derivative assets Interest rate lock commitments Other assets $ 9,026 $ 155 $ 3,477 $ 25 Forward sales commitments Other assets 4,148 17 1,761 11 Mortgage banking derivative assets $ 13,174 $ 172 $ 5,238 $ 36 Mortgage banking derivative liabilities Interest rate lock commitments Other liabilities $ 344 $ 10 $ 1,615 $ 10 Forward sales commitments Other liabilities 10,409 44 5,216 47 Mortgage banking derivative liabilities $ 10,753 $ 54 $ 6,831 $ 57 </t>
        </is>
      </c>
    </row>
    <row r="10">
      <c r="A10" s="4" t="inlineStr">
        <is>
          <t>Schedule of Notional Amount and Fair Value of Risk Participation Agreement</t>
        </is>
      </c>
      <c r="B10" s="4" t="inlineStr">
        <is>
          <t xml:space="preserve">The risk participation agreements mature between August 2026 and January 2029, and are summarized as follows (dollars in thousands) : As of June 30, December 31, Risk participation agreements purchased Number of risk participation agreements 4 3 Notional amount $ 35,048 $ 34,251 Fair value 8 15 Risk participation agreements sold Number of risk participation agreements — 1 Notional amount — $ 20,001 Fair valu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s summarize financial assets and financial liabilities measured at estimated fair value on a recurring basis (dollars in thousands) : As of June 30, 2024 Level 1 Level 2 Level 3 Total Debt securities available for sale: U.S. Treasury securities $ — $ 497 $ — $ 497 Obligations of U.S. government corporations and agencies — 3,786 — 3,786 Obligations of states and political subdivisions — 149,573 — 149,573 Asset-backed securities — 427,404 — 427,404 Commercial mortgage-backed securities — 93,690 — 93,690 Residential mortgage-backed securities — 995,568 — 995,568 Corporate debt securities — 159,378 — 159,378 Equity securities 177 9,441 — 9,618 Derivative assets — 35,575 8 35,583 Derivative liabilities — 65,045 — 65,045 As of December 31, 2023 Level 1 Level 2 Level 3 Total Debt securities available for sale: U.S. Treasury securities $ — $ 15,946 $ — $ 15,946 Obligations of U.S. government corporations and agencies — 5,832 — 5,832 Obligations of states and political subdivisions — 172,845 — 172,845 Asset-backed securities — 468,223 — 468,223 Commercial mortgage-backed securities — 103,509 — 103,509 Residential mortgage-backed securities — 1,111,312 — 1,111,312 Corporate debt securities — 209,904 — 209,904 Equity securities 448 9,364 — 9,812 Derivative assets — 29,993 15 30,008 Derivative liabilities — 54,132 — 54,132 Activity for risk participation agreements, which are financial assets measured at estimated fair value on a recurring basis using Level 3, is summarized in the tables below (dollars in thousands) : Three Months Ended June 30, Six Months Ended June 30, Location 2024 2023 2024 2023 Beginning Balance $ 9 $ 24 $ 15 $ 5 Changes in fair value Other expense (1) (9) (10) (60) Purchases — — 3 70 Ending Balance $ 8 $ 15 $ 8 $ 15 </t>
        </is>
      </c>
    </row>
    <row r="5">
      <c r="A5" s="4" t="inlineStr">
        <is>
          <t>Schedule of Assets and Liabilities Measured at Fair Value on a Non-Recurring Basis</t>
        </is>
      </c>
      <c r="B5" s="4" t="inlineStr">
        <is>
          <t xml:space="preserve">The following tables summarize financial assets and financial liabilities measured at estimated fair value on a non-recurring basis (dollars in thousands) : As of June 30, 2024 Level 1 Level 2 Level 3 Total Loans evaluated individually, net of related allowance $ — $ — $ 2,800 $ 2,800 Bank property held for sale with impairment — — 3,205 3,205 As of December 31, 2023 Level 1 Level 2 Level 3 Total Loans evaluated individually, net of related allowance $ — $ — $ 1,000 $ 1,000 Bank property held for sale with impairment — — 4,286 4,286 </t>
        </is>
      </c>
    </row>
    <row r="6">
      <c r="A6" s="4" t="inlineStr">
        <is>
          <t>Schedule of Quantitative Information About Level 3 Fair Value Measurements</t>
        </is>
      </c>
      <c r="B6" s="4" t="inlineStr">
        <is>
          <t>The following table presents additional quantitative information about assets measured at estimated fair value on a non-recurring basis using Level 3 inputs (dollars in thousands) : As of June 30, 2024 Fair Value Valuation Unobservable Range Loans evaluated individually, net of related allowance $ 2,800 Appraisal of collateral Appraisal adjustments -13.1% to -100.0% (-14.9)% Bank property held for sale with impairment 3,205 Appraisal of collateral or real estate listing price Appraisal adjustments -9.0% to -76.7% (-50.6)% As of December 31, 2023 Fair Value Valuation Unobservable Range Loans evaluated individually, net of related allowance $ 1,000 Appraisal of collateral Appraisal adjustments -41.2% to -100.0% (-47.2)% Bank property held for sale with impairment 4,286 Appraisal of collateral or real estate listing price Appraisal adjustments -6.2% to -64.9% (-38.4)%</t>
        </is>
      </c>
    </row>
    <row r="7">
      <c r="A7" s="4" t="inlineStr">
        <is>
          <t>Schedule of Estimated Fair Values of Financial Instruments</t>
        </is>
      </c>
      <c r="B7" s="4" t="inlineStr">
        <is>
          <t xml:space="preserve">Fair values of financial instruments that are not carried at fair value in Busey’s Consolidated Balance Sheets (Unaudited) were estimated as follows (dollars in thousands) : As of June 30, 2024 As of December 31, 2023 Carrying Fair Carrying Fair Financial assets Level 1 inputs: Cash and cash equivalents $ 285,269 $ 285,269 $ 719,581 $ 719,581 Level 2 inputs: Debt securities held to maturity 851,261 697,455 872,628 730,397 Loans held for sale 11,286 11,411 2,379 2,401 Accrued interest receivable 50,109 50,109 45,288 45,288 Level 3 inputs: Portfolio loans, net 7,913,686 7,637,422 7,559,294 7,276,905 Mortgage servicing rights 1,074 5,556 3,289 18,079 Other servicing rights 1,533 1,491 1,597 2,062 Financial liabilities Level 2 inputs: Time deposits $ 1,523,889 $ 1,506,797 $ 1,819,274 $ 1,804,905 Securities sold under agreements to repurchase 140,283 140,283 187,396 187,396 Short-term borrowings — — 12,000 12,034 Long-term debt — — 18,000 18,020 Junior subordinated debt owed to unconsolidated trusts 74,693 61,226 71,993 57,153 Accrued interest payable 19,209 19,209 28,418 28,418 Level 3 inputs: Subordinated notes, net of unamortized issuance costs 227,245 210,915 222,882 2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9641</v>
      </c>
      <c r="C4" s="6" t="n">
        <v>94804</v>
      </c>
      <c r="D4" s="6" t="n">
        <v>208966</v>
      </c>
      <c r="E4" s="6" t="n">
        <v>184579</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18878</v>
      </c>
      <c r="C6" s="5" t="n">
        <v>20076</v>
      </c>
      <c r="D6" s="5" t="n">
        <v>38475</v>
      </c>
      <c r="E6" s="5" t="n">
        <v>39675</v>
      </c>
    </row>
    <row r="7">
      <c r="A7" s="4" t="inlineStr">
        <is>
          <t>Non-taxable interest income</t>
        </is>
      </c>
      <c r="B7" s="5" t="n">
        <v>295</v>
      </c>
      <c r="C7" s="5" t="n">
        <v>708</v>
      </c>
      <c r="D7" s="5" t="n">
        <v>635</v>
      </c>
      <c r="E7" s="5" t="n">
        <v>1451</v>
      </c>
    </row>
    <row r="8">
      <c r="A8" s="4" t="inlineStr">
        <is>
          <t>Other interest income</t>
        </is>
      </c>
      <c r="B8" s="5" t="n">
        <v>3027</v>
      </c>
      <c r="C8" s="5" t="n">
        <v>1311</v>
      </c>
      <c r="D8" s="5" t="n">
        <v>9498</v>
      </c>
      <c r="E8" s="5" t="n">
        <v>2299</v>
      </c>
    </row>
    <row r="9">
      <c r="A9" s="4" t="inlineStr">
        <is>
          <t>Total interest income</t>
        </is>
      </c>
      <c r="B9" s="5" t="n">
        <v>131841</v>
      </c>
      <c r="C9" s="5" t="n">
        <v>116899</v>
      </c>
      <c r="D9" s="5" t="n">
        <v>257574</v>
      </c>
      <c r="E9" s="5" t="n">
        <v>22800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43709</v>
      </c>
      <c r="C11" s="5" t="n">
        <v>26768</v>
      </c>
      <c r="D11" s="5" t="n">
        <v>87677</v>
      </c>
      <c r="E11" s="5" t="n">
        <v>41508</v>
      </c>
    </row>
    <row r="12">
      <c r="A12" s="4" t="inlineStr">
        <is>
          <t>Federal funds purchased and securities sold under agreements to repurchase</t>
        </is>
      </c>
      <c r="B12" s="5" t="n">
        <v>1040</v>
      </c>
      <c r="C12" s="5" t="n">
        <v>1223</v>
      </c>
      <c r="D12" s="5" t="n">
        <v>2412</v>
      </c>
      <c r="E12" s="5" t="n">
        <v>2445</v>
      </c>
    </row>
    <row r="13">
      <c r="A13" s="4" t="inlineStr">
        <is>
          <t>Short-term borrowings</t>
        </is>
      </c>
      <c r="B13" s="5" t="n">
        <v>418</v>
      </c>
      <c r="C13" s="5" t="n">
        <v>5741</v>
      </c>
      <c r="D13" s="5" t="n">
        <v>650</v>
      </c>
      <c r="E13" s="5" t="n">
        <v>10563</v>
      </c>
    </row>
    <row r="14">
      <c r="A14" s="4" t="inlineStr">
        <is>
          <t>Long-term debt</t>
        </is>
      </c>
      <c r="B14" s="5" t="n">
        <v>4</v>
      </c>
      <c r="C14" s="5" t="n">
        <v>452</v>
      </c>
      <c r="D14" s="5" t="n">
        <v>300</v>
      </c>
      <c r="E14" s="5" t="n">
        <v>906</v>
      </c>
    </row>
    <row r="15">
      <c r="A15" s="4" t="inlineStr">
        <is>
          <t>Subordinated notes</t>
        </is>
      </c>
      <c r="B15" s="5" t="n">
        <v>3177</v>
      </c>
      <c r="C15" s="5" t="n">
        <v>3100</v>
      </c>
      <c r="D15" s="5" t="n">
        <v>6286</v>
      </c>
      <c r="E15" s="5" t="n">
        <v>6197</v>
      </c>
    </row>
    <row r="16">
      <c r="A16" s="4" t="inlineStr">
        <is>
          <t>Junior subordinated debt owed to unconsolidated trusts</t>
        </is>
      </c>
      <c r="B16" s="5" t="n">
        <v>1059</v>
      </c>
      <c r="C16" s="5" t="n">
        <v>945</v>
      </c>
      <c r="D16" s="5" t="n">
        <v>2048</v>
      </c>
      <c r="E16" s="5" t="n">
        <v>1858</v>
      </c>
    </row>
    <row r="17">
      <c r="A17" s="4" t="inlineStr">
        <is>
          <t>Total interest expense</t>
        </is>
      </c>
      <c r="B17" s="5" t="n">
        <v>49407</v>
      </c>
      <c r="C17" s="5" t="n">
        <v>38229</v>
      </c>
      <c r="D17" s="5" t="n">
        <v>99373</v>
      </c>
      <c r="E17" s="5" t="n">
        <v>63477</v>
      </c>
    </row>
    <row r="18">
      <c r="A18" s="4" t="inlineStr">
        <is>
          <t>Net interest income</t>
        </is>
      </c>
      <c r="B18" s="5" t="n">
        <v>82434</v>
      </c>
      <c r="C18" s="5" t="n">
        <v>78670</v>
      </c>
      <c r="D18" s="5" t="n">
        <v>158201</v>
      </c>
      <c r="E18" s="5" t="n">
        <v>164527</v>
      </c>
    </row>
    <row r="19">
      <c r="A19" s="4" t="inlineStr">
        <is>
          <t>Provision for credit losses</t>
        </is>
      </c>
      <c r="B19" s="5" t="n">
        <v>2277</v>
      </c>
      <c r="C19" s="5" t="n">
        <v>627</v>
      </c>
      <c r="D19" s="5" t="n">
        <v>7315</v>
      </c>
      <c r="E19" s="5" t="n">
        <v>1580</v>
      </c>
    </row>
    <row r="20">
      <c r="A20" s="4" t="inlineStr">
        <is>
          <t>Net interest income after provision for credit losses</t>
        </is>
      </c>
      <c r="B20" s="5" t="n">
        <v>80157</v>
      </c>
      <c r="C20" s="5" t="n">
        <v>78043</v>
      </c>
      <c r="D20" s="5" t="n">
        <v>150886</v>
      </c>
      <c r="E20" s="5" t="n">
        <v>16294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Mortgage revenue</t>
        </is>
      </c>
      <c r="B22" s="5" t="n">
        <v>478</v>
      </c>
      <c r="C22" s="5" t="n">
        <v>272</v>
      </c>
      <c r="D22" s="5" t="n">
        <v>1224</v>
      </c>
      <c r="E22" s="5" t="n">
        <v>560</v>
      </c>
    </row>
    <row r="23">
      <c r="A23" s="4" t="inlineStr">
        <is>
          <t>Income on bank owned life insurance</t>
        </is>
      </c>
      <c r="B23" s="5" t="n">
        <v>1442</v>
      </c>
      <c r="C23" s="5" t="n">
        <v>1029</v>
      </c>
      <c r="D23" s="5" t="n">
        <v>2861</v>
      </c>
      <c r="E23" s="5" t="n">
        <v>2681</v>
      </c>
    </row>
    <row r="24">
      <c r="A24" s="4" t="inlineStr">
        <is>
          <t>Realized gain on the sale of mortgage servicing rights</t>
        </is>
      </c>
      <c r="B24" s="5" t="n">
        <v>277</v>
      </c>
      <c r="C24" s="5" t="n">
        <v>0</v>
      </c>
      <c r="D24" s="5" t="n">
        <v>7742</v>
      </c>
      <c r="E24" s="5" t="n">
        <v>0</v>
      </c>
    </row>
    <row r="25">
      <c r="A25" s="4" t="inlineStr">
        <is>
          <t>Realized net gains (losses) on securities</t>
        </is>
      </c>
      <c r="B25" s="5" t="n">
        <v>-4</v>
      </c>
      <c r="C25" s="5" t="n">
        <v>-178</v>
      </c>
      <c r="D25" s="5" t="n">
        <v>-6806</v>
      </c>
      <c r="E25" s="5" t="n">
        <v>-174</v>
      </c>
    </row>
    <row r="26">
      <c r="A26" s="4" t="inlineStr">
        <is>
          <t>Unrealized net gains (losses) recognized on equity securities</t>
        </is>
      </c>
      <c r="B26" s="5" t="n">
        <v>-349</v>
      </c>
      <c r="C26" s="5" t="n">
        <v>-1881</v>
      </c>
      <c r="D26" s="5" t="n">
        <v>78</v>
      </c>
      <c r="E26" s="5" t="n">
        <v>-2501</v>
      </c>
    </row>
    <row r="27">
      <c r="A27" s="4" t="inlineStr">
        <is>
          <t>Other noninterest income</t>
        </is>
      </c>
      <c r="B27" s="5" t="n">
        <v>2327</v>
      </c>
      <c r="C27" s="5" t="n">
        <v>1738</v>
      </c>
      <c r="D27" s="5" t="n">
        <v>5758</v>
      </c>
      <c r="E27" s="5" t="n">
        <v>5331</v>
      </c>
    </row>
    <row r="28">
      <c r="A28" s="4" t="inlineStr">
        <is>
          <t>Total noninterest income</t>
        </is>
      </c>
      <c r="B28" s="5" t="n">
        <v>33801</v>
      </c>
      <c r="C28" s="5" t="n">
        <v>28012</v>
      </c>
      <c r="D28" s="5" t="n">
        <v>68801</v>
      </c>
      <c r="E28" s="5" t="n">
        <v>59860</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wages, and employee benefits</t>
        </is>
      </c>
      <c r="B30" s="5" t="n">
        <v>43478</v>
      </c>
      <c r="C30" s="5" t="n">
        <v>39859</v>
      </c>
      <c r="D30" s="5" t="n">
        <v>85568</v>
      </c>
      <c r="E30" s="5" t="n">
        <v>80190</v>
      </c>
    </row>
    <row r="31">
      <c r="A31" s="4" t="inlineStr">
        <is>
          <t>Data processing</t>
        </is>
      </c>
      <c r="B31" s="5" t="n">
        <v>7100</v>
      </c>
      <c r="C31" s="5" t="n">
        <v>5902</v>
      </c>
      <c r="D31" s="5" t="n">
        <v>13650</v>
      </c>
      <c r="E31" s="5" t="n">
        <v>11542</v>
      </c>
    </row>
    <row r="32">
      <c r="A32" s="4" t="inlineStr">
        <is>
          <t>Net occupancy expense of premises</t>
        </is>
      </c>
      <c r="B32" s="5" t="n">
        <v>4590</v>
      </c>
      <c r="C32" s="5" t="n">
        <v>4540</v>
      </c>
      <c r="D32" s="5" t="n">
        <v>9310</v>
      </c>
      <c r="E32" s="5" t="n">
        <v>9302</v>
      </c>
    </row>
    <row r="33">
      <c r="A33" s="4" t="inlineStr">
        <is>
          <t>Furniture and equipment expenses</t>
        </is>
      </c>
      <c r="B33" s="5" t="n">
        <v>1695</v>
      </c>
      <c r="C33" s="5" t="n">
        <v>1681</v>
      </c>
      <c r="D33" s="5" t="n">
        <v>3508</v>
      </c>
      <c r="E33" s="5" t="n">
        <v>3427</v>
      </c>
    </row>
    <row r="34">
      <c r="A34" s="4" t="inlineStr">
        <is>
          <t>Professional fees</t>
        </is>
      </c>
      <c r="B34" s="5" t="n">
        <v>2495</v>
      </c>
      <c r="C34" s="5" t="n">
        <v>973</v>
      </c>
      <c r="D34" s="5" t="n">
        <v>4748</v>
      </c>
      <c r="E34" s="5" t="n">
        <v>3031</v>
      </c>
    </row>
    <row r="35">
      <c r="A35" s="4" t="inlineStr">
        <is>
          <t>Amortization of intangible assets</t>
        </is>
      </c>
      <c r="B35" s="5" t="n">
        <v>2629</v>
      </c>
      <c r="C35" s="5" t="n">
        <v>2669</v>
      </c>
      <c r="D35" s="5" t="n">
        <v>5038</v>
      </c>
      <c r="E35" s="5" t="n">
        <v>5398</v>
      </c>
    </row>
    <row r="36">
      <c r="A36" s="4" t="inlineStr">
        <is>
          <t>Interchange expense</t>
        </is>
      </c>
      <c r="B36" s="5" t="n">
        <v>1733</v>
      </c>
      <c r="C36" s="5" t="n">
        <v>1870</v>
      </c>
      <c r="D36" s="5" t="n">
        <v>3344</v>
      </c>
      <c r="E36" s="5" t="n">
        <v>3723</v>
      </c>
    </row>
    <row r="37">
      <c r="A37" s="4" t="inlineStr">
        <is>
          <t>FDIC insurance</t>
        </is>
      </c>
      <c r="B37" s="5" t="n">
        <v>1460</v>
      </c>
      <c r="C37" s="5" t="n">
        <v>1506</v>
      </c>
      <c r="D37" s="5" t="n">
        <v>2860</v>
      </c>
      <c r="E37" s="5" t="n">
        <v>3008</v>
      </c>
    </row>
    <row r="38">
      <c r="A38" s="4" t="inlineStr">
        <is>
          <t>Other noninterest expense</t>
        </is>
      </c>
      <c r="B38" s="5" t="n">
        <v>10357</v>
      </c>
      <c r="C38" s="5" t="n">
        <v>10205</v>
      </c>
      <c r="D38" s="5" t="n">
        <v>18280</v>
      </c>
      <c r="E38" s="5" t="n">
        <v>19987</v>
      </c>
    </row>
    <row r="39">
      <c r="A39" s="4" t="inlineStr">
        <is>
          <t>Total noninterest expense</t>
        </is>
      </c>
      <c r="B39" s="5" t="n">
        <v>75537</v>
      </c>
      <c r="C39" s="5" t="n">
        <v>69205</v>
      </c>
      <c r="D39" s="5" t="n">
        <v>146306</v>
      </c>
      <c r="E39" s="5" t="n">
        <v>139608</v>
      </c>
    </row>
    <row r="40">
      <c r="A40" s="4" t="inlineStr">
        <is>
          <t>Income before income taxes</t>
        </is>
      </c>
      <c r="B40" s="5" t="n">
        <v>38421</v>
      </c>
      <c r="C40" s="5" t="n">
        <v>36850</v>
      </c>
      <c r="D40" s="5" t="n">
        <v>73381</v>
      </c>
      <c r="E40" s="5" t="n">
        <v>83199</v>
      </c>
    </row>
    <row r="41">
      <c r="A41" s="4" t="inlineStr">
        <is>
          <t>Income taxes</t>
        </is>
      </c>
      <c r="B41" s="5" t="n">
        <v>11064</v>
      </c>
      <c r="C41" s="5" t="n">
        <v>7486</v>
      </c>
      <c r="D41" s="5" t="n">
        <v>19799</v>
      </c>
      <c r="E41" s="5" t="n">
        <v>17049</v>
      </c>
    </row>
    <row r="42">
      <c r="A42" s="4" t="inlineStr">
        <is>
          <t>Net income</t>
        </is>
      </c>
      <c r="B42" s="6" t="n">
        <v>27357</v>
      </c>
      <c r="C42" s="6" t="n">
        <v>29364</v>
      </c>
      <c r="D42" s="6" t="n">
        <v>53582</v>
      </c>
      <c r="E42" s="6" t="n">
        <v>66150</v>
      </c>
    </row>
    <row r="43">
      <c r="A43" s="4" t="inlineStr">
        <is>
          <t>Basic earnings per common share (in dollars per share)</t>
        </is>
      </c>
      <c r="B43" s="8" t="n">
        <v>0.48</v>
      </c>
      <c r="C43" s="8" t="n">
        <v>0.53</v>
      </c>
      <c r="D43" s="8" t="n">
        <v>0.95</v>
      </c>
      <c r="E43" s="8" t="n">
        <v>1.19</v>
      </c>
    </row>
    <row r="44">
      <c r="A44" s="4" t="inlineStr">
        <is>
          <t>Diluted earnings per common share (in dollars per share)</t>
        </is>
      </c>
      <c r="B44" s="9" t="n">
        <v>0.47</v>
      </c>
      <c r="C44" s="9" t="n">
        <v>0.52</v>
      </c>
      <c r="D44" s="9" t="n">
        <v>0.9399999999999999</v>
      </c>
      <c r="E44" s="9" t="n">
        <v>1.18</v>
      </c>
    </row>
    <row r="45">
      <c r="A45" s="4" t="inlineStr">
        <is>
          <t>Dividends declared per share of common stock (in dollars per share)</t>
        </is>
      </c>
      <c r="B45" s="8" t="n">
        <v>0.24</v>
      </c>
      <c r="C45" s="8" t="n">
        <v>0.24</v>
      </c>
      <c r="D45" s="8" t="n">
        <v>0.48</v>
      </c>
      <c r="E45" s="8" t="n">
        <v>0.48</v>
      </c>
    </row>
    <row r="46">
      <c r="A46" s="4" t="inlineStr">
        <is>
          <t>Wealth management fe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15917</v>
      </c>
      <c r="C48" s="6" t="n">
        <v>14562</v>
      </c>
      <c r="D48" s="6" t="n">
        <v>31466</v>
      </c>
      <c r="E48" s="6" t="n">
        <v>29359</v>
      </c>
    </row>
    <row r="49">
      <c r="A49" s="4" t="inlineStr">
        <is>
          <t>Fees for customer servic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5" t="n">
        <v>7798</v>
      </c>
      <c r="C51" s="5" t="n">
        <v>7239</v>
      </c>
      <c r="D51" s="5" t="n">
        <v>14854</v>
      </c>
      <c r="E51" s="5" t="n">
        <v>14058</v>
      </c>
    </row>
    <row r="52">
      <c r="A52" s="4" t="inlineStr">
        <is>
          <t>Payment technology solution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income</t>
        </is>
      </c>
      <c r="B54" s="6" t="n">
        <v>5915</v>
      </c>
      <c r="C54" s="6" t="n">
        <v>5231</v>
      </c>
      <c r="D54" s="6" t="n">
        <v>11624</v>
      </c>
      <c r="E54" s="6" t="n">
        <v>10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Earnings Per Common Share</t>
        </is>
      </c>
      <c r="B4" s="4" t="inlineStr">
        <is>
          <t xml:space="preserve">Earnings per common share have been computed as follows (dollars in thousands, except per share amounts) : Three Months Ended June 30, Six Months Ended June 30, 2024 2023 2024 2023 Net income $ 27,357 $ 29,364 $ 53,582 $ 66,150 Weighted average number of common shares outstanding, basic 56,919,025 55,440,277 56,167,807 55,419,250 Dilutive effect of common stock equivalents: Warrants — — — 648 RSU awards 679,167 622,993 666,302 637,385 PSU awards 245,599 123,849 269,494 107,247 DSU awards 4,923 3,851 19,202 14,098 ESPP 4,517 4,831 7,060 9,192 Weighted average number of common shares outstanding, diluted 57,853,231 56,195,801 57,129,865 56,187,820 Basic earnings per common share $ 0.48 $ 0.53 $ 0.95 $ 1.19 Diluted earnings per common share $ 0.47 $ 0.52 $ 0.94 $ 1.18 </t>
        </is>
      </c>
    </row>
    <row r="5">
      <c r="A5" s="4" t="inlineStr">
        <is>
          <t>Schedule of Average Shares Excluded From Computation of Diluted Earnings Per Common Share</t>
        </is>
      </c>
      <c r="B5" s="4" t="inlineStr">
        <is>
          <t>Average shares that were excluded from the computation of diluted earnings per common share because their effect would have been anti-dilutive are summarized in the table below for the periods presented: Three Months Ended June 30, Six Months Ended June 30, 2024 2023 2024 2023 Anti-dilutive common stock equivalents Options 17,966 21,926 19,176 22,366 RSU awards 12,864 157,781 6,432 78,891 PSU awards 93,266 63,220 100,969 164,339 Total anti-dilutive common stock equivalents 124,096 242,927 126,577 265,5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Other Comprehensive Income (Loss), Net of Tax, Portion Attributable to Parent, Alternative [Abstract]</t>
        </is>
      </c>
      <c r="B3" s="4" t="inlineStr">
        <is>
          <t xml:space="preserve"> </t>
        </is>
      </c>
    </row>
    <row r="4">
      <c r="A4" s="4" t="inlineStr">
        <is>
          <t>Schedule of Accumulated Other Comprehensive Income (Loss)</t>
        </is>
      </c>
      <c r="B4" s="4" t="inlineStr">
        <is>
          <t>The following tables present changes in AOCI by component, net of tax, for the periods indicated (dollars in thousands) : Three Months Ended June 30, 2024 2023 Before Tax Tax Effect Net of Tax Before Tax Tax Effect Net of Tax Unrealized/Unrecognized gains (losses) on debt securities Balance at beginning of period $ (282,422) $ 80,504 $ (201,918) $ (320,496) $ 91,354 $ (229,142) Unrealized holding gains (losses) on debt securities available for sale, net 1,685 (480) 1,205 (16,597) 4,731 (11,866) Amounts reclassified from AOCI, net 4 (1) 3 178 (51) 127 Amortization of unrecognized losses on securities transferred to held to maturity 1,399 (399) 1,000 1,556 (443) 1,113 Balance at end of period $ (279,334) $ 79,624 $ (199,710) $ (335,359) $ 95,591 $ (239,768) Unrealized gains (losses) on cash flow hedges Balance at beginning of period $ (28,353) $ 8,081 $ (20,272) $ (23,277) $ 6,635 $ (16,642) Unrealized holding gains (losses) on cash flow hedges, net (2,791) 795 (1,996) (8,442) 2,406 (6,036) Amounts reclassified from AOCI, net 2,311 (659) 1,652 2,133 (608) 1,525 Balance at end of period $ (28,833) $ 8,217 $ (20,616) $ (29,586) $ 8,433 $ (21,153) Total AOCI $ (308,167) $ 87,841 $ (220,326) $ (364,945) $ 104,024 $ (260,921) Six Months Ended June 30, 2024 2023 Before Tax Tax Effect Net of Tax Before Tax Tax Effect Net of Tax Unrealized/Unrecognized gains (losses) on debt securities Balance at beginning of period $ (282,688) $ 80,579 $ (202,109) $ (352,878) $ 100,585 $ (252,293) Unrealized holding gains (losses) on debt securities available for sale, net (6,262) 1,786 (4,476) 14,096 (4,018) 10,078 Unrecognized losses on debt securities transferred to held to maturity from available for sale — — — — — — Amounts reclassified from AOCI, net 6,806 (1,940) 4,866 174 (50) 124 Amortization of unrecognized losses on securities transferred to held to maturity 2,810 (801) 2,009 3,249 (926) 2,323 Balance at end of period $ (279,334) $ 79,624 $ (199,710) $ (335,359) $ 95,591 $ (239,768) Unrealized gains (losses) on cash flow hedges Balance at beginning of period $ (23,348) $ 6,654 $ (16,694) $ (29,350) $ 8,365 $ (20,985) Unrealized holding gains (losses) on cash flow hedges, net (10,109) 2,881 (7,228) (4,178) 1,192 (2,986) Amounts reclassified from AOCI, net 4,624 (1,318) 3,306 3,942 (1,124) 2,818 Balance at end of period $ (28,833) $ 8,217 $ (20,616) $ (29,586) $ 8,433 $ (21,153) Total AOCI $ (308,167) $ 87,841 $ (220,326) $ (364,945) $ 104,024 $ (260,9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RELATED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Relating to Operating Segments</t>
        </is>
      </c>
      <c r="B4" s="4" t="inlineStr">
        <is>
          <t xml:space="preserve">Following is a summary of selected financial information for Busey’s operating segments. The “other” category included in the tables below consists of the parent company, First Busey Risk Management, Inc. until its dissolution on December 18, 2023, and the elimination of intercompany transactions (dollars in thousands) : Goodwill Total Assets As of As of June 30, December 31, June 30, December 31, Operating segment Banking $ 310,181 $ 294,773 $ 11,796,353 $ 12,125,298 Wealth Management 14,108 14,108 113,516 103,147 FirsTech 8,992 8,992 50,172 51,600 Other — — 11,375 3,370 Consolidated total $ 333,281 $ 317,873 $ 11,971,416 $ 12,283,415 Three Months Ended June 30, Six Months Ended June 30, 2024 2023 2024 2023 Net interest income Banking $ 86,242 $ 82,710 $ 165,775 $ 172,600 FirsTech 12 14 25 27 Other (3,820) (4,054) (7,599) (8,100) Total net interest income $ 82,434 $ 78,670 $ 158,201 $ 164,527 Noninterest income Banking $ 12,434 $ 10,312 $ 25,906 $ 22,733 Wealth Management 16,108 14,717 31,820 29,643 FirsTech 6,178 5,615 12,149 11,289 Other (919) (2,632) (1,074) (3,805) Total noninterest income $ 33,801 $ 28,012 $ 68,801 $ 59,860 Noninterest expense Banking $ 58,597 $ 53,491 $ 110,984 $ 108,142 Wealth Management 8,791 8,228 17,927 16,762 FirsTech 6,152 5,319 12,018 11,058 Other 1,997 2,167 5,377 3,646 Total noninterest expense $ 75,537 $ 69,205 $ 146,306 $ 139,608 Income before income taxes Banking $ 37,802 $ 38,904 $ 73,382 $ 85,611 Wealth Management 7,317 6,489 13,893 12,881 FirsTech 38 310 156 258 Other (6,736) (8,853) (14,050) (15,551) Total income before income taxes $ 38,421 $ 36,850 $ 73,381 $ 83,199 Net income Banking $ 26,697 $ 30,665 $ 53,189 $ 67,500 Wealth Management 5,561 4,932 10,559 9,790 FirsTech 28 226 114 188 Other (4,929) (6,459) (10,280) (11,328) Total net income $ 27,357 $ 29,364 $ 53,582 $ 66,1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Estimated Acquisition-date Fair Values of the Assets Acquired and Liabilities Assumed</t>
        </is>
      </c>
      <c r="B4" s="4" t="inlineStr">
        <is>
          <t xml:space="preserve">Estimated acquisition-date fair values of the assets acquired and liabilities assumed, as well as the fair value of consideration transferred, were as follows (dollars in thousands) : April 1, 2024 Assets acquired Cash and cash equivalents $ 33,577 Securities 8,086 Portfolio loans, net of ACL 417,493 Right of use assets 253 Premises and equipment 2,045 Other intangible assets 6,346 Accrued interest receivable 4,992 Prepaid assets 185 Deferred tax assets 535 Accounts receivable 42 Mortgage servicing rights 55 Other assets 4,632 Total assets acquired 478,241 Liabilities assumed Deposits 392,838 Borrowings 43,887 Lease liabilities 253 Other liabilities 7,096 Total liabilities assumed 444,074 Net assets acquired $ 34,167 Consideration paid Cash $ 15,200 Common stock 34,375 Total consideration paid $ 49,575 Goodwill $ 15,408 </t>
        </is>
      </c>
    </row>
    <row r="5">
      <c r="A5" s="4" t="inlineStr">
        <is>
          <t>Schedule of Reconciliation Between the Purchase Price and the Fair Value</t>
        </is>
      </c>
      <c r="B5" s="4" t="inlineStr">
        <is>
          <t xml:space="preserve">The following table provides a reconciliation between the purchase price and the fair value of these loans (dollars in thousands) : As of April 1, 2024 PCD Financial Assets Gross contractual receivable for PCD financial assets $ 29,290 ACL recorded for estimated uncollectible contractual cash flows specific to PCD financial assets (1,243) Interest premium (discount) specific to PCD financial assets (1,773) Fair value of PCD financial assets $ 26,2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 width="22" customWidth="1" min="6" max="6"/>
  </cols>
  <sheetData>
    <row r="1">
      <c r="A1" s="1" t="inlineStr">
        <is>
          <t>SIGNIFICANT ACCOUNTING POLICIES (Details) $ in Thousands</t>
        </is>
      </c>
      <c r="C1" s="2" t="inlineStr">
        <is>
          <t>3 Months Ended</t>
        </is>
      </c>
      <c r="D1" s="2" t="inlineStr">
        <is>
          <t>6 Months Ended</t>
        </is>
      </c>
    </row>
    <row r="2">
      <c r="B2" s="2" t="inlineStr">
        <is>
          <t>Jan. 01, 2024 USD ($)</t>
        </is>
      </c>
      <c r="C2" s="2" t="inlineStr">
        <is>
          <t>Jun. 30, 2024 USD ($)</t>
        </is>
      </c>
      <c r="D2" s="2" t="inlineStr">
        <is>
          <t>Jun. 30, 2024 USD ($) segment</t>
        </is>
      </c>
      <c r="E2" s="2" t="inlineStr">
        <is>
          <t>Jun. 30, 2023 USD ($)</t>
        </is>
      </c>
      <c r="F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11971416</v>
      </c>
      <c r="D4" s="6" t="n">
        <v>11971416</v>
      </c>
      <c r="E4" s="4" t="inlineStr">
        <is>
          <t xml:space="preserve"> </t>
        </is>
      </c>
      <c r="F4" s="6" t="n">
        <v>12283415</v>
      </c>
    </row>
    <row r="5">
      <c r="A5" s="4" t="inlineStr">
        <is>
          <t>Number of operating segments | segment</t>
        </is>
      </c>
      <c r="B5" s="4" t="inlineStr">
        <is>
          <t xml:space="preserve"> </t>
        </is>
      </c>
      <c r="C5" s="4" t="inlineStr">
        <is>
          <t xml:space="preserve"> </t>
        </is>
      </c>
      <c r="D5" s="5" t="n">
        <v>3</v>
      </c>
      <c r="E5" s="4" t="inlineStr">
        <is>
          <t xml:space="preserve"> </t>
        </is>
      </c>
      <c r="F5" s="4" t="inlineStr">
        <is>
          <t xml:space="preserve"> </t>
        </is>
      </c>
    </row>
    <row r="6">
      <c r="A6" s="4" t="inlineStr">
        <is>
          <t>Number of reportable segments | segment</t>
        </is>
      </c>
      <c r="B6" s="4" t="inlineStr">
        <is>
          <t xml:space="preserve"> </t>
        </is>
      </c>
      <c r="C6" s="4" t="inlineStr">
        <is>
          <t xml:space="preserve"> </t>
        </is>
      </c>
      <c r="D6" s="5" t="n">
        <v>3</v>
      </c>
      <c r="E6" s="4" t="inlineStr">
        <is>
          <t xml:space="preserve"> </t>
        </is>
      </c>
      <c r="F6" s="4" t="inlineStr">
        <is>
          <t xml:space="preserve"> </t>
        </is>
      </c>
    </row>
    <row r="7">
      <c r="A7" s="4" t="inlineStr">
        <is>
          <t>Deferred tax valuation adjustment</t>
        </is>
      </c>
      <c r="B7" s="4" t="inlineStr">
        <is>
          <t xml:space="preserve"> </t>
        </is>
      </c>
      <c r="C7" s="5" t="n">
        <v>-1400</v>
      </c>
      <c r="D7" s="6" t="n">
        <v>1400</v>
      </c>
      <c r="E7" s="4" t="inlineStr">
        <is>
          <t xml:space="preserve"> </t>
        </is>
      </c>
      <c r="F7" s="4" t="inlineStr">
        <is>
          <t xml:space="preserve"> </t>
        </is>
      </c>
    </row>
    <row r="8">
      <c r="A8" s="4" t="inlineStr">
        <is>
          <t>Retained earnings decrease</t>
        </is>
      </c>
      <c r="B8" s="4" t="inlineStr">
        <is>
          <t xml:space="preserve"> </t>
        </is>
      </c>
      <c r="C8" s="6" t="n">
        <v>-261820</v>
      </c>
      <c r="D8" s="5" t="n">
        <v>-261820</v>
      </c>
      <c r="E8" s="4" t="inlineStr">
        <is>
          <t xml:space="preserve"> </t>
        </is>
      </c>
      <c r="F8" s="6" t="n">
        <v>-237197</v>
      </c>
    </row>
    <row r="9">
      <c r="A9" s="4" t="inlineStr">
        <is>
          <t>Decrease in other assets</t>
        </is>
      </c>
      <c r="B9" s="4" t="inlineStr">
        <is>
          <t xml:space="preserve"> </t>
        </is>
      </c>
      <c r="C9" s="4" t="inlineStr">
        <is>
          <t xml:space="preserve"> </t>
        </is>
      </c>
      <c r="D9" s="5" t="n">
        <v>3851</v>
      </c>
      <c r="E9" s="6" t="n">
        <v>-6326</v>
      </c>
      <c r="F9" s="4" t="inlineStr">
        <is>
          <t xml:space="preserve"> </t>
        </is>
      </c>
    </row>
    <row r="10">
      <c r="A10" s="4" t="inlineStr">
        <is>
          <t>Decrease in other liabilities</t>
        </is>
      </c>
      <c r="B10" s="4" t="inlineStr">
        <is>
          <t xml:space="preserve"> </t>
        </is>
      </c>
      <c r="C10" s="4" t="inlineStr">
        <is>
          <t xml:space="preserve"> </t>
        </is>
      </c>
      <c r="D10" s="5" t="n">
        <v>19254</v>
      </c>
      <c r="E10" s="5" t="n">
        <v>5543</v>
      </c>
      <c r="F10" s="4" t="inlineStr">
        <is>
          <t xml:space="preserve"> </t>
        </is>
      </c>
    </row>
    <row r="11">
      <c r="A11" s="4" t="inlineStr">
        <is>
          <t>Increase in deferred tax assets</t>
        </is>
      </c>
      <c r="B11" s="4" t="inlineStr">
        <is>
          <t xml:space="preserve"> </t>
        </is>
      </c>
      <c r="C11" s="4" t="inlineStr">
        <is>
          <t xml:space="preserve"> </t>
        </is>
      </c>
      <c r="D11" s="6" t="n">
        <v>-1480</v>
      </c>
      <c r="E11" s="6" t="n">
        <v>2725</v>
      </c>
      <c r="F11" s="4" t="inlineStr">
        <is>
          <t xml:space="preserve"> </t>
        </is>
      </c>
    </row>
    <row r="12">
      <c r="A12" s="4" t="inlineStr">
        <is>
          <t>Accounting Standards Update 2023-0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tained earnings decrease</t>
        </is>
      </c>
      <c r="B14" s="6" t="n">
        <v>1400</v>
      </c>
      <c r="C14" s="4" t="inlineStr">
        <is>
          <t xml:space="preserve"> </t>
        </is>
      </c>
      <c r="D14" s="4" t="inlineStr">
        <is>
          <t xml:space="preserve"> </t>
        </is>
      </c>
      <c r="E14" s="4" t="inlineStr">
        <is>
          <t xml:space="preserve"> </t>
        </is>
      </c>
      <c r="F14" s="4" t="inlineStr">
        <is>
          <t xml:space="preserve"> </t>
        </is>
      </c>
    </row>
    <row r="15">
      <c r="A15" s="4" t="inlineStr">
        <is>
          <t>Decrease in other assets</t>
        </is>
      </c>
      <c r="B15" s="5" t="n">
        <v>2400</v>
      </c>
      <c r="C15" s="4" t="inlineStr">
        <is>
          <t xml:space="preserve"> </t>
        </is>
      </c>
      <c r="D15" s="4" t="inlineStr">
        <is>
          <t xml:space="preserve"> </t>
        </is>
      </c>
      <c r="E15" s="4" t="inlineStr">
        <is>
          <t xml:space="preserve"> </t>
        </is>
      </c>
      <c r="F15" s="4" t="inlineStr">
        <is>
          <t xml:space="preserve"> </t>
        </is>
      </c>
    </row>
    <row r="16">
      <c r="A16" s="4" t="inlineStr">
        <is>
          <t>Decrease in other liabilities</t>
        </is>
      </c>
      <c r="B16" s="5" t="n">
        <v>500</v>
      </c>
      <c r="C16" s="4" t="inlineStr">
        <is>
          <t xml:space="preserve"> </t>
        </is>
      </c>
      <c r="D16" s="4" t="inlineStr">
        <is>
          <t xml:space="preserve"> </t>
        </is>
      </c>
      <c r="E16" s="4" t="inlineStr">
        <is>
          <t xml:space="preserve"> </t>
        </is>
      </c>
      <c r="F16" s="4" t="inlineStr">
        <is>
          <t xml:space="preserve"> </t>
        </is>
      </c>
    </row>
    <row r="17">
      <c r="A17" s="4" t="inlineStr">
        <is>
          <t>Increase in deferred tax assets</t>
        </is>
      </c>
      <c r="B17" s="6" t="n">
        <v>5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Amortized Cost, Unrealized or Unrecognized Gains and Losses, and Fair Values of Securities Classified as AFS and HTM (Details) - USD ($) $ in Thousands</t>
        </is>
      </c>
      <c r="B1" s="2" t="inlineStr">
        <is>
          <t>Jun. 30, 2024</t>
        </is>
      </c>
      <c r="C1" s="2" t="inlineStr">
        <is>
          <t>Dec. 31, 2023</t>
        </is>
      </c>
    </row>
    <row r="2">
      <c r="A2" s="3" t="inlineStr">
        <is>
          <t>Debt securities available for sale</t>
        </is>
      </c>
      <c r="B2" s="4" t="inlineStr">
        <is>
          <t xml:space="preserve"> </t>
        </is>
      </c>
      <c r="C2" s="4" t="inlineStr">
        <is>
          <t xml:space="preserve"> </t>
        </is>
      </c>
    </row>
    <row r="3">
      <c r="A3" s="4" t="inlineStr">
        <is>
          <t>Amortized Cost</t>
        </is>
      </c>
      <c r="B3" s="6" t="n">
        <v>2076411</v>
      </c>
      <c r="C3" s="6" t="n">
        <v>2334630</v>
      </c>
    </row>
    <row r="4">
      <c r="A4" s="4" t="inlineStr">
        <is>
          <t>Gross unrealized gains</t>
        </is>
      </c>
      <c r="B4" s="5" t="n">
        <v>282</v>
      </c>
      <c r="C4" s="5" t="n">
        <v>186</v>
      </c>
    </row>
    <row r="5">
      <c r="A5" s="4" t="inlineStr">
        <is>
          <t>Gross unrealized losses</t>
        </is>
      </c>
      <c r="B5" s="5" t="n">
        <v>-246797</v>
      </c>
      <c r="C5" s="5" t="n">
        <v>-247245</v>
      </c>
    </row>
    <row r="6">
      <c r="A6" s="4" t="inlineStr">
        <is>
          <t>Fair Value</t>
        </is>
      </c>
      <c r="B6" s="5" t="n">
        <v>1829896</v>
      </c>
      <c r="C6" s="5" t="n">
        <v>2087571</v>
      </c>
    </row>
    <row r="7">
      <c r="A7" s="3" t="inlineStr">
        <is>
          <t>Debt securities held to maturity</t>
        </is>
      </c>
      <c r="B7" s="4" t="inlineStr">
        <is>
          <t xml:space="preserve"> </t>
        </is>
      </c>
      <c r="C7" s="4" t="inlineStr">
        <is>
          <t xml:space="preserve"> </t>
        </is>
      </c>
    </row>
    <row r="8">
      <c r="A8" s="4" t="inlineStr">
        <is>
          <t>Amortized Cost</t>
        </is>
      </c>
      <c r="B8" s="5" t="n">
        <v>851261</v>
      </c>
      <c r="C8" s="5" t="n">
        <v>872628</v>
      </c>
    </row>
    <row r="9">
      <c r="A9" s="4" t="inlineStr">
        <is>
          <t>Gross unrealized gains</t>
        </is>
      </c>
      <c r="B9" s="5" t="n">
        <v>0</v>
      </c>
      <c r="C9" s="5" t="n">
        <v>0</v>
      </c>
    </row>
    <row r="10">
      <c r="A10" s="4" t="inlineStr">
        <is>
          <t>Gross unrealized losses</t>
        </is>
      </c>
      <c r="B10" s="5" t="n">
        <v>-153806</v>
      </c>
      <c r="C10" s="5" t="n">
        <v>-142231</v>
      </c>
    </row>
    <row r="11">
      <c r="A11" s="4" t="inlineStr">
        <is>
          <t>Fair Value</t>
        </is>
      </c>
      <c r="B11" s="5" t="n">
        <v>697455</v>
      </c>
      <c r="C11" s="5" t="n">
        <v>730397</v>
      </c>
    </row>
    <row r="12">
      <c r="A12" s="4" t="inlineStr">
        <is>
          <t>U.S. Treasury securities</t>
        </is>
      </c>
      <c r="B12" s="4" t="inlineStr">
        <is>
          <t xml:space="preserve"> </t>
        </is>
      </c>
      <c r="C12" s="4" t="inlineStr">
        <is>
          <t xml:space="preserve"> </t>
        </is>
      </c>
    </row>
    <row r="13">
      <c r="A13" s="3" t="inlineStr">
        <is>
          <t>Debt securities available for sale</t>
        </is>
      </c>
      <c r="B13" s="4" t="inlineStr">
        <is>
          <t xml:space="preserve"> </t>
        </is>
      </c>
      <c r="C13" s="4" t="inlineStr">
        <is>
          <t xml:space="preserve"> </t>
        </is>
      </c>
    </row>
    <row r="14">
      <c r="A14" s="4" t="inlineStr">
        <is>
          <t>Amortized Cost</t>
        </is>
      </c>
      <c r="B14" s="5" t="n">
        <v>500</v>
      </c>
      <c r="C14" s="5" t="n">
        <v>16031</v>
      </c>
    </row>
    <row r="15">
      <c r="A15" s="4" t="inlineStr">
        <is>
          <t>Gross unrealized gains</t>
        </is>
      </c>
      <c r="B15" s="5" t="n">
        <v>0</v>
      </c>
      <c r="C15" s="5" t="n">
        <v>0</v>
      </c>
    </row>
    <row r="16">
      <c r="A16" s="4" t="inlineStr">
        <is>
          <t>Gross unrealized losses</t>
        </is>
      </c>
      <c r="B16" s="5" t="n">
        <v>-3</v>
      </c>
      <c r="C16" s="5" t="n">
        <v>-85</v>
      </c>
    </row>
    <row r="17">
      <c r="A17" s="4" t="inlineStr">
        <is>
          <t>Fair Value</t>
        </is>
      </c>
      <c r="B17" s="5" t="n">
        <v>497</v>
      </c>
      <c r="C17" s="5" t="n">
        <v>15946</v>
      </c>
    </row>
    <row r="18">
      <c r="A18" s="4" t="inlineStr">
        <is>
          <t>Obligations of U.S. government corporations and agencies</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5" t="n">
        <v>3796</v>
      </c>
      <c r="C20" s="5" t="n">
        <v>5889</v>
      </c>
    </row>
    <row r="21">
      <c r="A21" s="4" t="inlineStr">
        <is>
          <t>Gross unrealized gains</t>
        </is>
      </c>
      <c r="B21" s="5" t="n">
        <v>1</v>
      </c>
      <c r="C21" s="5" t="n">
        <v>1</v>
      </c>
    </row>
    <row r="22">
      <c r="A22" s="4" t="inlineStr">
        <is>
          <t>Gross unrealized losses</t>
        </is>
      </c>
      <c r="B22" s="5" t="n">
        <v>-11</v>
      </c>
      <c r="C22" s="5" t="n">
        <v>-58</v>
      </c>
    </row>
    <row r="23">
      <c r="A23" s="4" t="inlineStr">
        <is>
          <t>Fair Value</t>
        </is>
      </c>
      <c r="B23" s="5" t="n">
        <v>3786</v>
      </c>
      <c r="C23" s="5" t="n">
        <v>5832</v>
      </c>
    </row>
    <row r="24">
      <c r="A24" s="4" t="inlineStr">
        <is>
          <t>Obligations of states and political subdivisions</t>
        </is>
      </c>
      <c r="B24" s="4" t="inlineStr">
        <is>
          <t xml:space="preserve"> </t>
        </is>
      </c>
      <c r="C24" s="4" t="inlineStr">
        <is>
          <t xml:space="preserve"> </t>
        </is>
      </c>
    </row>
    <row r="25">
      <c r="A25" s="3" t="inlineStr">
        <is>
          <t>Debt securities available for sale</t>
        </is>
      </c>
      <c r="B25" s="4" t="inlineStr">
        <is>
          <t xml:space="preserve"> </t>
        </is>
      </c>
      <c r="C25" s="4" t="inlineStr">
        <is>
          <t xml:space="preserve"> </t>
        </is>
      </c>
    </row>
    <row r="26">
      <c r="A26" s="4" t="inlineStr">
        <is>
          <t>Amortized Cost</t>
        </is>
      </c>
      <c r="B26" s="5" t="n">
        <v>167814</v>
      </c>
      <c r="C26" s="5" t="n">
        <v>190819</v>
      </c>
    </row>
    <row r="27">
      <c r="A27" s="4" t="inlineStr">
        <is>
          <t>Gross unrealized gains</t>
        </is>
      </c>
      <c r="B27" s="5" t="n">
        <v>23</v>
      </c>
      <c r="C27" s="5" t="n">
        <v>52</v>
      </c>
    </row>
    <row r="28">
      <c r="A28" s="4" t="inlineStr">
        <is>
          <t>Gross unrealized losses</t>
        </is>
      </c>
      <c r="B28" s="5" t="n">
        <v>-18264</v>
      </c>
      <c r="C28" s="5" t="n">
        <v>-18026</v>
      </c>
    </row>
    <row r="29">
      <c r="A29" s="4" t="inlineStr">
        <is>
          <t>Fair Value</t>
        </is>
      </c>
      <c r="B29" s="5" t="n">
        <v>149573</v>
      </c>
      <c r="C29" s="5" t="n">
        <v>172845</v>
      </c>
    </row>
    <row r="30">
      <c r="A30" s="4" t="inlineStr">
        <is>
          <t>Asset-backed securities</t>
        </is>
      </c>
      <c r="B30" s="4" t="inlineStr">
        <is>
          <t xml:space="preserve"> </t>
        </is>
      </c>
      <c r="C30" s="4" t="inlineStr">
        <is>
          <t xml:space="preserve"> </t>
        </is>
      </c>
    </row>
    <row r="31">
      <c r="A31" s="3" t="inlineStr">
        <is>
          <t>Debt securities available for sale</t>
        </is>
      </c>
      <c r="B31" s="4" t="inlineStr">
        <is>
          <t xml:space="preserve"> </t>
        </is>
      </c>
      <c r="C31" s="4" t="inlineStr">
        <is>
          <t xml:space="preserve"> </t>
        </is>
      </c>
    </row>
    <row r="32">
      <c r="A32" s="4" t="inlineStr">
        <is>
          <t>Amortized Cost</t>
        </is>
      </c>
      <c r="B32" s="5" t="n">
        <v>427722</v>
      </c>
      <c r="C32" s="5" t="n">
        <v>470046</v>
      </c>
    </row>
    <row r="33">
      <c r="A33" s="4" t="inlineStr">
        <is>
          <t>Gross unrealized gains</t>
        </is>
      </c>
      <c r="B33" s="5" t="n">
        <v>151</v>
      </c>
      <c r="C33" s="5" t="n">
        <v>0</v>
      </c>
    </row>
    <row r="34">
      <c r="A34" s="4" t="inlineStr">
        <is>
          <t>Gross unrealized losses</t>
        </is>
      </c>
      <c r="B34" s="5" t="n">
        <v>-469</v>
      </c>
      <c r="C34" s="5" t="n">
        <v>-1823</v>
      </c>
    </row>
    <row r="35">
      <c r="A35" s="4" t="inlineStr">
        <is>
          <t>Fair Value</t>
        </is>
      </c>
      <c r="B35" s="5" t="n">
        <v>427404</v>
      </c>
      <c r="C35" s="5" t="n">
        <v>468223</v>
      </c>
    </row>
    <row r="36">
      <c r="A36" s="4" t="inlineStr">
        <is>
          <t>Commercial mortgage-backed securities</t>
        </is>
      </c>
      <c r="B36" s="4" t="inlineStr">
        <is>
          <t xml:space="preserve"> </t>
        </is>
      </c>
      <c r="C36" s="4" t="inlineStr">
        <is>
          <t xml:space="preserve"> </t>
        </is>
      </c>
    </row>
    <row r="37">
      <c r="A37" s="3" t="inlineStr">
        <is>
          <t>Debt securities available for sale</t>
        </is>
      </c>
      <c r="B37" s="4" t="inlineStr">
        <is>
          <t xml:space="preserve"> </t>
        </is>
      </c>
      <c r="C37" s="4" t="inlineStr">
        <is>
          <t xml:space="preserve"> </t>
        </is>
      </c>
    </row>
    <row r="38">
      <c r="A38" s="4" t="inlineStr">
        <is>
          <t>Amortized Cost</t>
        </is>
      </c>
      <c r="B38" s="5" t="n">
        <v>109386</v>
      </c>
      <c r="C38" s="5" t="n">
        <v>119044</v>
      </c>
    </row>
    <row r="39">
      <c r="A39" s="4" t="inlineStr">
        <is>
          <t>Gross unrealized gains</t>
        </is>
      </c>
      <c r="B39" s="5" t="n">
        <v>45</v>
      </c>
      <c r="C39" s="5" t="n">
        <v>0</v>
      </c>
    </row>
    <row r="40">
      <c r="A40" s="4" t="inlineStr">
        <is>
          <t>Gross unrealized losses</t>
        </is>
      </c>
      <c r="B40" s="5" t="n">
        <v>-15741</v>
      </c>
      <c r="C40" s="5" t="n">
        <v>-15535</v>
      </c>
    </row>
    <row r="41">
      <c r="A41" s="4" t="inlineStr">
        <is>
          <t>Fair Value</t>
        </is>
      </c>
      <c r="B41" s="5" t="n">
        <v>93690</v>
      </c>
      <c r="C41" s="5" t="n">
        <v>103509</v>
      </c>
    </row>
    <row r="42">
      <c r="A42" s="3" t="inlineStr">
        <is>
          <t>Debt securities held to maturity</t>
        </is>
      </c>
      <c r="B42" s="4" t="inlineStr">
        <is>
          <t xml:space="preserve"> </t>
        </is>
      </c>
      <c r="C42" s="4" t="inlineStr">
        <is>
          <t xml:space="preserve"> </t>
        </is>
      </c>
    </row>
    <row r="43">
      <c r="A43" s="4" t="inlineStr">
        <is>
          <t>Amortized Cost</t>
        </is>
      </c>
      <c r="B43" s="5" t="n">
        <v>422091</v>
      </c>
      <c r="C43" s="5" t="n">
        <v>428526</v>
      </c>
    </row>
    <row r="44">
      <c r="A44" s="4" t="inlineStr">
        <is>
          <t>Gross unrealized gains</t>
        </is>
      </c>
      <c r="B44" s="5" t="n">
        <v>0</v>
      </c>
      <c r="C44" s="5" t="n">
        <v>0</v>
      </c>
    </row>
    <row r="45">
      <c r="A45" s="4" t="inlineStr">
        <is>
          <t>Gross unrealized losses</t>
        </is>
      </c>
      <c r="B45" s="5" t="n">
        <v>-77024</v>
      </c>
      <c r="C45" s="5" t="n">
        <v>-71000</v>
      </c>
    </row>
    <row r="46">
      <c r="A46" s="4" t="inlineStr">
        <is>
          <t>Fair Value</t>
        </is>
      </c>
      <c r="B46" s="5" t="n">
        <v>345067</v>
      </c>
      <c r="C46" s="5" t="n">
        <v>357526</v>
      </c>
    </row>
    <row r="47">
      <c r="A47" s="4" t="inlineStr">
        <is>
          <t>Residential mortgage-backed securities</t>
        </is>
      </c>
      <c r="B47" s="4" t="inlineStr">
        <is>
          <t xml:space="preserve"> </t>
        </is>
      </c>
      <c r="C47" s="4" t="inlineStr">
        <is>
          <t xml:space="preserve"> </t>
        </is>
      </c>
    </row>
    <row r="48">
      <c r="A48" s="3" t="inlineStr">
        <is>
          <t>Debt securities available for sale</t>
        </is>
      </c>
      <c r="B48" s="4" t="inlineStr">
        <is>
          <t xml:space="preserve"> </t>
        </is>
      </c>
      <c r="C48" s="4" t="inlineStr">
        <is>
          <t xml:space="preserve"> </t>
        </is>
      </c>
    </row>
    <row r="49">
      <c r="A49" s="4" t="inlineStr">
        <is>
          <t>Amortized Cost</t>
        </is>
      </c>
      <c r="B49" s="5" t="n">
        <v>1196802</v>
      </c>
      <c r="C49" s="5" t="n">
        <v>1306854</v>
      </c>
    </row>
    <row r="50">
      <c r="A50" s="4" t="inlineStr">
        <is>
          <t>Gross unrealized gains</t>
        </is>
      </c>
      <c r="B50" s="5" t="n">
        <v>14</v>
      </c>
      <c r="C50" s="5" t="n">
        <v>5</v>
      </c>
    </row>
    <row r="51">
      <c r="A51" s="4" t="inlineStr">
        <is>
          <t>Gross unrealized losses</t>
        </is>
      </c>
      <c r="B51" s="5" t="n">
        <v>-201248</v>
      </c>
      <c r="C51" s="5" t="n">
        <v>-195547</v>
      </c>
    </row>
    <row r="52">
      <c r="A52" s="4" t="inlineStr">
        <is>
          <t>Fair Value</t>
        </is>
      </c>
      <c r="B52" s="5" t="n">
        <v>995568</v>
      </c>
      <c r="C52" s="5" t="n">
        <v>1111312</v>
      </c>
    </row>
    <row r="53">
      <c r="A53" s="3" t="inlineStr">
        <is>
          <t>Debt securities held to maturity</t>
        </is>
      </c>
      <c r="B53" s="4" t="inlineStr">
        <is>
          <t xml:space="preserve"> </t>
        </is>
      </c>
      <c r="C53" s="4" t="inlineStr">
        <is>
          <t xml:space="preserve"> </t>
        </is>
      </c>
    </row>
    <row r="54">
      <c r="A54" s="4" t="inlineStr">
        <is>
          <t>Amortized Cost</t>
        </is>
      </c>
      <c r="B54" s="5" t="n">
        <v>429170</v>
      </c>
      <c r="C54" s="5" t="n">
        <v>444102</v>
      </c>
    </row>
    <row r="55">
      <c r="A55" s="4" t="inlineStr">
        <is>
          <t>Gross unrealized gains</t>
        </is>
      </c>
      <c r="B55" s="5" t="n">
        <v>0</v>
      </c>
      <c r="C55" s="5" t="n">
        <v>0</v>
      </c>
    </row>
    <row r="56">
      <c r="A56" s="4" t="inlineStr">
        <is>
          <t>Gross unrealized losses</t>
        </is>
      </c>
      <c r="B56" s="5" t="n">
        <v>-76782</v>
      </c>
      <c r="C56" s="5" t="n">
        <v>-71231</v>
      </c>
    </row>
    <row r="57">
      <c r="A57" s="4" t="inlineStr">
        <is>
          <t>Fair Value</t>
        </is>
      </c>
      <c r="B57" s="5" t="n">
        <v>352388</v>
      </c>
      <c r="C57" s="5" t="n">
        <v>372871</v>
      </c>
    </row>
    <row r="58">
      <c r="A58" s="4" t="inlineStr">
        <is>
          <t>Corporate debt securities</t>
        </is>
      </c>
      <c r="B58" s="4" t="inlineStr">
        <is>
          <t xml:space="preserve"> </t>
        </is>
      </c>
      <c r="C58" s="4" t="inlineStr">
        <is>
          <t xml:space="preserve"> </t>
        </is>
      </c>
    </row>
    <row r="59">
      <c r="A59" s="3" t="inlineStr">
        <is>
          <t>Debt securities available for sale</t>
        </is>
      </c>
      <c r="B59" s="4" t="inlineStr">
        <is>
          <t xml:space="preserve"> </t>
        </is>
      </c>
      <c r="C59" s="4" t="inlineStr">
        <is>
          <t xml:space="preserve"> </t>
        </is>
      </c>
    </row>
    <row r="60">
      <c r="A60" s="4" t="inlineStr">
        <is>
          <t>Amortized Cost</t>
        </is>
      </c>
      <c r="B60" s="5" t="n">
        <v>170391</v>
      </c>
      <c r="C60" s="5" t="n">
        <v>225947</v>
      </c>
    </row>
    <row r="61">
      <c r="A61" s="4" t="inlineStr">
        <is>
          <t>Gross unrealized gains</t>
        </is>
      </c>
      <c r="B61" s="5" t="n">
        <v>48</v>
      </c>
      <c r="C61" s="5" t="n">
        <v>128</v>
      </c>
    </row>
    <row r="62">
      <c r="A62" s="4" t="inlineStr">
        <is>
          <t>Gross unrealized losses</t>
        </is>
      </c>
      <c r="B62" s="5" t="n">
        <v>-11061</v>
      </c>
      <c r="C62" s="5" t="n">
        <v>-16171</v>
      </c>
    </row>
    <row r="63">
      <c r="A63" s="4" t="inlineStr">
        <is>
          <t>Fair Value</t>
        </is>
      </c>
      <c r="B63" s="6" t="n">
        <v>159378</v>
      </c>
      <c r="C63" s="6" t="n">
        <v>2099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Maturity of Debt Sec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80143</v>
      </c>
      <c r="C3" s="4" t="inlineStr">
        <is>
          <t xml:space="preserve"> </t>
        </is>
      </c>
    </row>
    <row r="4">
      <c r="A4" s="4" t="inlineStr">
        <is>
          <t>Due after one year through five years</t>
        </is>
      </c>
      <c r="B4" s="5" t="n">
        <v>140060</v>
      </c>
      <c r="C4" s="4" t="inlineStr">
        <is>
          <t xml:space="preserve"> </t>
        </is>
      </c>
    </row>
    <row r="5">
      <c r="A5" s="4" t="inlineStr">
        <is>
          <t>Due after five years through ten years</t>
        </is>
      </c>
      <c r="B5" s="5" t="n">
        <v>508143</v>
      </c>
      <c r="C5" s="4" t="inlineStr">
        <is>
          <t xml:space="preserve"> </t>
        </is>
      </c>
    </row>
    <row r="6">
      <c r="A6" s="4" t="inlineStr">
        <is>
          <t>Due after ten years</t>
        </is>
      </c>
      <c r="B6" s="5" t="n">
        <v>1348065</v>
      </c>
      <c r="C6" s="4" t="inlineStr">
        <is>
          <t xml:space="preserve"> </t>
        </is>
      </c>
    </row>
    <row r="7">
      <c r="A7" s="4" t="inlineStr">
        <is>
          <t>Amortized Cost</t>
        </is>
      </c>
      <c r="B7" s="5" t="n">
        <v>2076411</v>
      </c>
      <c r="C7" s="6" t="n">
        <v>2334630</v>
      </c>
    </row>
    <row r="8">
      <c r="A8" s="3" t="inlineStr">
        <is>
          <t>Fair Value</t>
        </is>
      </c>
      <c r="B8" s="4" t="inlineStr">
        <is>
          <t xml:space="preserve"> </t>
        </is>
      </c>
      <c r="C8" s="4" t="inlineStr">
        <is>
          <t xml:space="preserve"> </t>
        </is>
      </c>
    </row>
    <row r="9">
      <c r="A9" s="4" t="inlineStr">
        <is>
          <t>Due in one year or less</t>
        </is>
      </c>
      <c r="B9" s="5" t="n">
        <v>78203</v>
      </c>
      <c r="C9" s="4" t="inlineStr">
        <is>
          <t xml:space="preserve"> </t>
        </is>
      </c>
    </row>
    <row r="10">
      <c r="A10" s="4" t="inlineStr">
        <is>
          <t>Due after one year through five years</t>
        </is>
      </c>
      <c r="B10" s="5" t="n">
        <v>132010</v>
      </c>
      <c r="C10" s="4" t="inlineStr">
        <is>
          <t xml:space="preserve"> </t>
        </is>
      </c>
    </row>
    <row r="11">
      <c r="A11" s="4" t="inlineStr">
        <is>
          <t>Due after five years through ten years</t>
        </is>
      </c>
      <c r="B11" s="5" t="n">
        <v>481333</v>
      </c>
      <c r="C11" s="4" t="inlineStr">
        <is>
          <t xml:space="preserve"> </t>
        </is>
      </c>
    </row>
    <row r="12">
      <c r="A12" s="4" t="inlineStr">
        <is>
          <t>Due after ten years</t>
        </is>
      </c>
      <c r="B12" s="5" t="n">
        <v>1138350</v>
      </c>
      <c r="C12" s="4" t="inlineStr">
        <is>
          <t xml:space="preserve"> </t>
        </is>
      </c>
    </row>
    <row r="13">
      <c r="A13" s="4" t="inlineStr">
        <is>
          <t>Fair Value</t>
        </is>
      </c>
      <c r="B13" s="5" t="n">
        <v>1829896</v>
      </c>
      <c r="C13" s="5" t="n">
        <v>2087571</v>
      </c>
    </row>
    <row r="14">
      <c r="A14" s="3" t="inlineStr">
        <is>
          <t>Amortized Cost</t>
        </is>
      </c>
      <c r="B14" s="4" t="inlineStr">
        <is>
          <t xml:space="preserve"> </t>
        </is>
      </c>
      <c r="C14" s="4" t="inlineStr">
        <is>
          <t xml:space="preserve"> </t>
        </is>
      </c>
    </row>
    <row r="15">
      <c r="A15" s="4" t="inlineStr">
        <is>
          <t>Due after one year through five years</t>
        </is>
      </c>
      <c r="B15" s="5" t="n">
        <v>72525</v>
      </c>
      <c r="C15" s="4" t="inlineStr">
        <is>
          <t xml:space="preserve"> </t>
        </is>
      </c>
    </row>
    <row r="16">
      <c r="A16" s="4" t="inlineStr">
        <is>
          <t>Due after five years through ten years</t>
        </is>
      </c>
      <c r="B16" s="5" t="n">
        <v>26751</v>
      </c>
      <c r="C16" s="4" t="inlineStr">
        <is>
          <t xml:space="preserve"> </t>
        </is>
      </c>
    </row>
    <row r="17">
      <c r="A17" s="4" t="inlineStr">
        <is>
          <t>Due after ten years</t>
        </is>
      </c>
      <c r="B17" s="5" t="n">
        <v>751985</v>
      </c>
      <c r="C17" s="4" t="inlineStr">
        <is>
          <t xml:space="preserve"> </t>
        </is>
      </c>
    </row>
    <row r="18">
      <c r="A18" s="4" t="inlineStr">
        <is>
          <t>Amortized Cost</t>
        </is>
      </c>
      <c r="B18" s="5" t="n">
        <v>851261</v>
      </c>
      <c r="C18" s="5" t="n">
        <v>872628</v>
      </c>
    </row>
    <row r="19">
      <c r="A19" s="3" t="inlineStr">
        <is>
          <t>Fair Value</t>
        </is>
      </c>
      <c r="B19" s="4" t="inlineStr">
        <is>
          <t xml:space="preserve"> </t>
        </is>
      </c>
      <c r="C19" s="4" t="inlineStr">
        <is>
          <t xml:space="preserve"> </t>
        </is>
      </c>
    </row>
    <row r="20">
      <c r="A20" s="4" t="inlineStr">
        <is>
          <t>Due after one year through five years</t>
        </is>
      </c>
      <c r="B20" s="5" t="n">
        <v>67892</v>
      </c>
      <c r="C20" s="4" t="inlineStr">
        <is>
          <t xml:space="preserve"> </t>
        </is>
      </c>
    </row>
    <row r="21">
      <c r="A21" s="4" t="inlineStr">
        <is>
          <t>Due after five years through ten years</t>
        </is>
      </c>
      <c r="B21" s="5" t="n">
        <v>23992</v>
      </c>
      <c r="C21" s="4" t="inlineStr">
        <is>
          <t xml:space="preserve"> </t>
        </is>
      </c>
    </row>
    <row r="22">
      <c r="A22" s="4" t="inlineStr">
        <is>
          <t>Due after ten years</t>
        </is>
      </c>
      <c r="B22" s="5" t="n">
        <v>605571</v>
      </c>
      <c r="C22" s="4" t="inlineStr">
        <is>
          <t xml:space="preserve"> </t>
        </is>
      </c>
    </row>
    <row r="23">
      <c r="A23" s="4" t="inlineStr">
        <is>
          <t>Fair Value</t>
        </is>
      </c>
      <c r="B23" s="6" t="n">
        <v>697455</v>
      </c>
      <c r="C23" s="6" t="n">
        <v>730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SECURITIES - Schedule of Realized Gains and Losses on Debt Securitie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Realized gains and losses on 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ains on debt securities</t>
        </is>
      </c>
      <c r="B4" s="6" t="n">
        <v>0</v>
      </c>
      <c r="C4" s="4" t="inlineStr">
        <is>
          <t xml:space="preserve"> </t>
        </is>
      </c>
      <c r="D4" s="6" t="n">
        <v>0</v>
      </c>
      <c r="E4" s="6" t="n">
        <v>1</v>
      </c>
      <c r="F4" s="6" t="n">
        <v>10</v>
      </c>
    </row>
    <row r="5">
      <c r="A5" s="4" t="inlineStr">
        <is>
          <t>Gross (losses) on debt securities</t>
        </is>
      </c>
      <c r="B5" s="5" t="n">
        <v>-4</v>
      </c>
      <c r="C5" s="4" t="inlineStr">
        <is>
          <t xml:space="preserve"> </t>
        </is>
      </c>
      <c r="D5" s="5" t="n">
        <v>-178</v>
      </c>
      <c r="E5" s="5" t="n">
        <v>-6807</v>
      </c>
      <c r="F5" s="5" t="n">
        <v>-184</v>
      </c>
    </row>
    <row r="6">
      <c r="A6" s="4" t="inlineStr">
        <is>
          <t>Realized net gains (losses) on debt securities</t>
        </is>
      </c>
      <c r="B6" s="6" t="n">
        <v>-4</v>
      </c>
      <c r="C6" s="4" t="inlineStr">
        <is>
          <t xml:space="preserve"> </t>
        </is>
      </c>
      <c r="D6" s="6" t="n">
        <v>-178</v>
      </c>
      <c r="E6" s="6" t="n">
        <v>-6806</v>
      </c>
      <c r="F6" s="6" t="n">
        <v>-174</v>
      </c>
    </row>
    <row r="7">
      <c r="A7" s="4" t="inlineStr">
        <is>
          <t>Debt securities available for sale</t>
        </is>
      </c>
      <c r="B7" s="4" t="inlineStr">
        <is>
          <t xml:space="preserve"> </t>
        </is>
      </c>
      <c r="C7" s="6" t="n">
        <v>108200</v>
      </c>
      <c r="D7" s="4" t="inlineStr">
        <is>
          <t xml:space="preserve"> </t>
        </is>
      </c>
      <c r="E7" s="4" t="inlineStr">
        <is>
          <t xml:space="preserve"> </t>
        </is>
      </c>
      <c r="F7" s="4" t="inlineStr">
        <is>
          <t xml:space="preserve"> </t>
        </is>
      </c>
    </row>
    <row r="8">
      <c r="A8" s="4" t="inlineStr">
        <is>
          <t>Pre-tax loss on debt securities</t>
        </is>
      </c>
      <c r="B8" s="4" t="inlineStr">
        <is>
          <t xml:space="preserve"> </t>
        </is>
      </c>
      <c r="C8" s="5" t="n">
        <v>6800</v>
      </c>
      <c r="D8" s="4" t="inlineStr">
        <is>
          <t xml:space="preserve"> </t>
        </is>
      </c>
      <c r="E8" s="4" t="inlineStr">
        <is>
          <t xml:space="preserve"> </t>
        </is>
      </c>
      <c r="F8" s="4" t="inlineStr">
        <is>
          <t xml:space="preserve"> </t>
        </is>
      </c>
    </row>
    <row r="9">
      <c r="A9" s="4" t="inlineStr">
        <is>
          <t>Gain on sale of mortgage servicing rights, before tax</t>
        </is>
      </c>
      <c r="B9" s="4" t="inlineStr">
        <is>
          <t xml:space="preserve"> </t>
        </is>
      </c>
      <c r="C9" s="5" t="n">
        <v>7500</v>
      </c>
      <c r="D9" s="4" t="inlineStr">
        <is>
          <t xml:space="preserve"> </t>
        </is>
      </c>
      <c r="E9" s="4" t="inlineStr">
        <is>
          <t xml:space="preserve"> </t>
        </is>
      </c>
      <c r="F9" s="4" t="inlineStr">
        <is>
          <t xml:space="preserve"> </t>
        </is>
      </c>
    </row>
    <row r="10">
      <c r="A10" s="4" t="inlineStr">
        <is>
          <t>Mortgage servicing rights sold</t>
        </is>
      </c>
      <c r="B10" s="4" t="inlineStr">
        <is>
          <t xml:space="preserve"> </t>
        </is>
      </c>
      <c r="C10" s="6" t="n">
        <v>923500</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Narrative (Details) - USD ($) $ in Millions</t>
        </is>
      </c>
      <c r="B1" s="2" t="inlineStr">
        <is>
          <t>Jun. 30, 2024</t>
        </is>
      </c>
      <c r="C1" s="2" t="inlineStr">
        <is>
          <t>Dec. 31, 2023</t>
        </is>
      </c>
    </row>
    <row r="2">
      <c r="A2" s="4" t="inlineStr">
        <is>
          <t>Asset Pledged as Collateral</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Debt securities, carrying amount</t>
        </is>
      </c>
      <c r="B4" s="10" t="n">
        <v>779.9</v>
      </c>
      <c r="C4" s="10" t="n">
        <v>83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Debt Securities in an Unrealized or Unrecogn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75459</v>
      </c>
      <c r="C3" s="6" t="n">
        <v>13033</v>
      </c>
    </row>
    <row r="4">
      <c r="A4" s="4" t="inlineStr">
        <is>
          <t>12 months or more</t>
        </is>
      </c>
      <c r="B4" s="5" t="n">
        <v>1547816</v>
      </c>
      <c r="C4" s="5" t="n">
        <v>2049784</v>
      </c>
    </row>
    <row r="5">
      <c r="A5" s="4" t="inlineStr">
        <is>
          <t>Total</t>
        </is>
      </c>
      <c r="B5" s="5" t="n">
        <v>1723275</v>
      </c>
      <c r="C5" s="5" t="n">
        <v>2062817</v>
      </c>
    </row>
    <row r="6">
      <c r="A6" s="3" t="inlineStr">
        <is>
          <t>Unrealized Losses</t>
        </is>
      </c>
      <c r="B6" s="4" t="inlineStr">
        <is>
          <t xml:space="preserve"> </t>
        </is>
      </c>
      <c r="C6" s="4" t="inlineStr">
        <is>
          <t xml:space="preserve"> </t>
        </is>
      </c>
    </row>
    <row r="7">
      <c r="A7" s="4" t="inlineStr">
        <is>
          <t>Less than 12 months</t>
        </is>
      </c>
      <c r="B7" s="5" t="n">
        <v>-206</v>
      </c>
      <c r="C7" s="5" t="n">
        <v>-65</v>
      </c>
    </row>
    <row r="8">
      <c r="A8" s="4" t="inlineStr">
        <is>
          <t>12 months or more</t>
        </is>
      </c>
      <c r="B8" s="5" t="n">
        <v>-246591</v>
      </c>
      <c r="C8" s="5" t="n">
        <v>-247180</v>
      </c>
    </row>
    <row r="9">
      <c r="A9" s="4" t="inlineStr">
        <is>
          <t>Total</t>
        </is>
      </c>
      <c r="B9" s="5" t="n">
        <v>-246797</v>
      </c>
      <c r="C9" s="5" t="n">
        <v>-247245</v>
      </c>
    </row>
    <row r="10">
      <c r="A10" s="3" t="inlineStr">
        <is>
          <t>Fair Value</t>
        </is>
      </c>
      <c r="B10" s="4" t="inlineStr">
        <is>
          <t xml:space="preserve"> </t>
        </is>
      </c>
      <c r="C10" s="4" t="inlineStr">
        <is>
          <t xml:space="preserve"> </t>
        </is>
      </c>
    </row>
    <row r="11">
      <c r="A11" s="4" t="inlineStr">
        <is>
          <t>12 months or more</t>
        </is>
      </c>
      <c r="B11" s="5" t="n">
        <v>697455</v>
      </c>
      <c r="C11" s="5" t="n">
        <v>730397</v>
      </c>
    </row>
    <row r="12">
      <c r="A12" s="4" t="inlineStr">
        <is>
          <t>Total</t>
        </is>
      </c>
      <c r="B12" s="5" t="n">
        <v>697455</v>
      </c>
      <c r="C12" s="5" t="n">
        <v>730397</v>
      </c>
    </row>
    <row r="13">
      <c r="A13" s="3" t="inlineStr">
        <is>
          <t>Unrecognized Losses</t>
        </is>
      </c>
      <c r="B13" s="4" t="inlineStr">
        <is>
          <t xml:space="preserve"> </t>
        </is>
      </c>
      <c r="C13" s="4" t="inlineStr">
        <is>
          <t xml:space="preserve"> </t>
        </is>
      </c>
    </row>
    <row r="14">
      <c r="A14" s="4" t="inlineStr">
        <is>
          <t>12 months or more</t>
        </is>
      </c>
      <c r="B14" s="5" t="n">
        <v>-153806</v>
      </c>
      <c r="C14" s="5" t="n">
        <v>-142231</v>
      </c>
    </row>
    <row r="15">
      <c r="A15" s="4" t="inlineStr">
        <is>
          <t>Total</t>
        </is>
      </c>
      <c r="B15" s="5" t="n">
        <v>-153806</v>
      </c>
      <c r="C15" s="5" t="n">
        <v>-142231</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ess than 12 months</t>
        </is>
      </c>
      <c r="B18" s="5" t="n">
        <v>0</v>
      </c>
      <c r="C18" s="5" t="n">
        <v>0</v>
      </c>
    </row>
    <row r="19">
      <c r="A19" s="4" t="inlineStr">
        <is>
          <t>12 months or more</t>
        </is>
      </c>
      <c r="B19" s="5" t="n">
        <v>497</v>
      </c>
      <c r="C19" s="5" t="n">
        <v>15946</v>
      </c>
    </row>
    <row r="20">
      <c r="A20" s="4" t="inlineStr">
        <is>
          <t>Total</t>
        </is>
      </c>
      <c r="B20" s="5" t="n">
        <v>497</v>
      </c>
      <c r="C20" s="5" t="n">
        <v>15946</v>
      </c>
    </row>
    <row r="21">
      <c r="A21" s="3" t="inlineStr">
        <is>
          <t>Unrealized Losses</t>
        </is>
      </c>
      <c r="B21" s="4" t="inlineStr">
        <is>
          <t xml:space="preserve"> </t>
        </is>
      </c>
      <c r="C21" s="4" t="inlineStr">
        <is>
          <t xml:space="preserve"> </t>
        </is>
      </c>
    </row>
    <row r="22">
      <c r="A22" s="4" t="inlineStr">
        <is>
          <t>Less than 12 months</t>
        </is>
      </c>
      <c r="B22" s="5" t="n">
        <v>0</v>
      </c>
      <c r="C22" s="5" t="n">
        <v>0</v>
      </c>
    </row>
    <row r="23">
      <c r="A23" s="4" t="inlineStr">
        <is>
          <t>12 months or more</t>
        </is>
      </c>
      <c r="B23" s="5" t="n">
        <v>-3</v>
      </c>
      <c r="C23" s="5" t="n">
        <v>-85</v>
      </c>
    </row>
    <row r="24">
      <c r="A24" s="4" t="inlineStr">
        <is>
          <t>Total</t>
        </is>
      </c>
      <c r="B24" s="5" t="n">
        <v>-3</v>
      </c>
      <c r="C24" s="5" t="n">
        <v>-85</v>
      </c>
    </row>
    <row r="25">
      <c r="A25" s="4" t="inlineStr">
        <is>
          <t>Obligations of U.S. government corporations and agenc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t>
        </is>
      </c>
      <c r="B27" s="5" t="n">
        <v>0</v>
      </c>
      <c r="C27" s="5" t="n">
        <v>0</v>
      </c>
    </row>
    <row r="28">
      <c r="A28" s="4" t="inlineStr">
        <is>
          <t>12 months or more</t>
        </is>
      </c>
      <c r="B28" s="5" t="n">
        <v>3686</v>
      </c>
      <c r="C28" s="5" t="n">
        <v>5709</v>
      </c>
    </row>
    <row r="29">
      <c r="A29" s="4" t="inlineStr">
        <is>
          <t>Total</t>
        </is>
      </c>
      <c r="B29" s="5" t="n">
        <v>3686</v>
      </c>
      <c r="C29" s="5" t="n">
        <v>5709</v>
      </c>
    </row>
    <row r="30">
      <c r="A30" s="3" t="inlineStr">
        <is>
          <t>Unrealized Losses</t>
        </is>
      </c>
      <c r="B30" s="4" t="inlineStr">
        <is>
          <t xml:space="preserve"> </t>
        </is>
      </c>
      <c r="C30" s="4" t="inlineStr">
        <is>
          <t xml:space="preserve"> </t>
        </is>
      </c>
    </row>
    <row r="31">
      <c r="A31" s="4" t="inlineStr">
        <is>
          <t>Less than 12 months</t>
        </is>
      </c>
      <c r="B31" s="5" t="n">
        <v>0</v>
      </c>
      <c r="C31" s="5" t="n">
        <v>0</v>
      </c>
    </row>
    <row r="32">
      <c r="A32" s="4" t="inlineStr">
        <is>
          <t>12 months or more</t>
        </is>
      </c>
      <c r="B32" s="5" t="n">
        <v>-11</v>
      </c>
      <c r="C32" s="5" t="n">
        <v>-58</v>
      </c>
    </row>
    <row r="33">
      <c r="A33" s="4" t="inlineStr">
        <is>
          <t>Total</t>
        </is>
      </c>
      <c r="B33" s="5" t="n">
        <v>-11</v>
      </c>
      <c r="C33" s="5" t="n">
        <v>-58</v>
      </c>
    </row>
    <row r="34">
      <c r="A34" s="4" t="inlineStr">
        <is>
          <t>Obligations of states and political subdivision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Less than 12 months</t>
        </is>
      </c>
      <c r="B36" s="5" t="n">
        <v>5465</v>
      </c>
      <c r="C36" s="5" t="n">
        <v>11442</v>
      </c>
    </row>
    <row r="37">
      <c r="A37" s="4" t="inlineStr">
        <is>
          <t>12 months or more</t>
        </is>
      </c>
      <c r="B37" s="5" t="n">
        <v>135744</v>
      </c>
      <c r="C37" s="5" t="n">
        <v>146797</v>
      </c>
    </row>
    <row r="38">
      <c r="A38" s="4" t="inlineStr">
        <is>
          <t>Total</t>
        </is>
      </c>
      <c r="B38" s="5" t="n">
        <v>141209</v>
      </c>
      <c r="C38" s="5" t="n">
        <v>158239</v>
      </c>
    </row>
    <row r="39">
      <c r="A39" s="3" t="inlineStr">
        <is>
          <t>Unrealized Losses</t>
        </is>
      </c>
      <c r="B39" s="4" t="inlineStr">
        <is>
          <t xml:space="preserve"> </t>
        </is>
      </c>
      <c r="C39" s="4" t="inlineStr">
        <is>
          <t xml:space="preserve"> </t>
        </is>
      </c>
    </row>
    <row r="40">
      <c r="A40" s="4" t="inlineStr">
        <is>
          <t>Less than 12 months</t>
        </is>
      </c>
      <c r="B40" s="5" t="n">
        <v>-64</v>
      </c>
      <c r="C40" s="5" t="n">
        <v>-54</v>
      </c>
    </row>
    <row r="41">
      <c r="A41" s="4" t="inlineStr">
        <is>
          <t>12 months or more</t>
        </is>
      </c>
      <c r="B41" s="5" t="n">
        <v>-18200</v>
      </c>
      <c r="C41" s="5" t="n">
        <v>-17972</v>
      </c>
    </row>
    <row r="42">
      <c r="A42" s="4" t="inlineStr">
        <is>
          <t>Total</t>
        </is>
      </c>
      <c r="B42" s="5" t="n">
        <v>-18264</v>
      </c>
      <c r="C42" s="5" t="n">
        <v>-18026</v>
      </c>
    </row>
    <row r="43">
      <c r="A43" s="4" t="inlineStr">
        <is>
          <t>Asset-backed securit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159674</v>
      </c>
      <c r="C45" s="5" t="n">
        <v>0</v>
      </c>
    </row>
    <row r="46">
      <c r="A46" s="4" t="inlineStr">
        <is>
          <t>12 months or more</t>
        </is>
      </c>
      <c r="B46" s="5" t="n">
        <v>184078</v>
      </c>
      <c r="C46" s="5" t="n">
        <v>468223</v>
      </c>
    </row>
    <row r="47">
      <c r="A47" s="4" t="inlineStr">
        <is>
          <t>Total</t>
        </is>
      </c>
      <c r="B47" s="5" t="n">
        <v>343752</v>
      </c>
      <c r="C47" s="5" t="n">
        <v>468223</v>
      </c>
    </row>
    <row r="48">
      <c r="A48" s="3" t="inlineStr">
        <is>
          <t>Unrealized Losses</t>
        </is>
      </c>
      <c r="B48" s="4" t="inlineStr">
        <is>
          <t xml:space="preserve"> </t>
        </is>
      </c>
      <c r="C48" s="4" t="inlineStr">
        <is>
          <t xml:space="preserve"> </t>
        </is>
      </c>
    </row>
    <row r="49">
      <c r="A49" s="4" t="inlineStr">
        <is>
          <t>Less than 12 months</t>
        </is>
      </c>
      <c r="B49" s="5" t="n">
        <v>-86</v>
      </c>
      <c r="C49" s="5" t="n">
        <v>0</v>
      </c>
    </row>
    <row r="50">
      <c r="A50" s="4" t="inlineStr">
        <is>
          <t>12 months or more</t>
        </is>
      </c>
      <c r="B50" s="5" t="n">
        <v>-383</v>
      </c>
      <c r="C50" s="5" t="n">
        <v>-1823</v>
      </c>
    </row>
    <row r="51">
      <c r="A51" s="4" t="inlineStr">
        <is>
          <t>Total</t>
        </is>
      </c>
      <c r="B51" s="5" t="n">
        <v>-469</v>
      </c>
      <c r="C51" s="5" t="n">
        <v>-1823</v>
      </c>
    </row>
    <row r="52">
      <c r="A52" s="4" t="inlineStr">
        <is>
          <t>Commercial mortgage-backed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5" t="n">
        <v>0</v>
      </c>
      <c r="C54" s="5" t="n">
        <v>0</v>
      </c>
    </row>
    <row r="55">
      <c r="A55" s="4" t="inlineStr">
        <is>
          <t>12 months or more</t>
        </is>
      </c>
      <c r="B55" s="5" t="n">
        <v>88867</v>
      </c>
      <c r="C55" s="5" t="n">
        <v>103509</v>
      </c>
    </row>
    <row r="56">
      <c r="A56" s="4" t="inlineStr">
        <is>
          <t>Total</t>
        </is>
      </c>
      <c r="B56" s="5" t="n">
        <v>88867</v>
      </c>
      <c r="C56" s="5" t="n">
        <v>103509</v>
      </c>
    </row>
    <row r="57">
      <c r="A57" s="3" t="inlineStr">
        <is>
          <t>Unrealized Losses</t>
        </is>
      </c>
      <c r="B57" s="4" t="inlineStr">
        <is>
          <t xml:space="preserve"> </t>
        </is>
      </c>
      <c r="C57" s="4" t="inlineStr">
        <is>
          <t xml:space="preserve"> </t>
        </is>
      </c>
    </row>
    <row r="58">
      <c r="A58" s="4" t="inlineStr">
        <is>
          <t>Less than 12 months</t>
        </is>
      </c>
      <c r="B58" s="5" t="n">
        <v>0</v>
      </c>
      <c r="C58" s="5" t="n">
        <v>0</v>
      </c>
    </row>
    <row r="59">
      <c r="A59" s="4" t="inlineStr">
        <is>
          <t>12 months or more</t>
        </is>
      </c>
      <c r="B59" s="5" t="n">
        <v>-15741</v>
      </c>
      <c r="C59" s="5" t="n">
        <v>-15535</v>
      </c>
    </row>
    <row r="60">
      <c r="A60" s="4" t="inlineStr">
        <is>
          <t>Total</t>
        </is>
      </c>
      <c r="B60" s="5" t="n">
        <v>-15741</v>
      </c>
      <c r="C60" s="5" t="n">
        <v>-15535</v>
      </c>
    </row>
    <row r="61">
      <c r="A61" s="3" t="inlineStr">
        <is>
          <t>Fair Value</t>
        </is>
      </c>
      <c r="B61" s="4" t="inlineStr">
        <is>
          <t xml:space="preserve"> </t>
        </is>
      </c>
      <c r="C61" s="4" t="inlineStr">
        <is>
          <t xml:space="preserve"> </t>
        </is>
      </c>
    </row>
    <row r="62">
      <c r="A62" s="4" t="inlineStr">
        <is>
          <t>12 months or more</t>
        </is>
      </c>
      <c r="B62" s="5" t="n">
        <v>345067</v>
      </c>
      <c r="C62" s="5" t="n">
        <v>357526</v>
      </c>
    </row>
    <row r="63">
      <c r="A63" s="4" t="inlineStr">
        <is>
          <t>Total</t>
        </is>
      </c>
      <c r="B63" s="5" t="n">
        <v>345067</v>
      </c>
      <c r="C63" s="5" t="n">
        <v>357526</v>
      </c>
    </row>
    <row r="64">
      <c r="A64" s="3" t="inlineStr">
        <is>
          <t>Unrecognized Losses</t>
        </is>
      </c>
      <c r="B64" s="4" t="inlineStr">
        <is>
          <t xml:space="preserve"> </t>
        </is>
      </c>
      <c r="C64" s="4" t="inlineStr">
        <is>
          <t xml:space="preserve"> </t>
        </is>
      </c>
    </row>
    <row r="65">
      <c r="A65" s="4" t="inlineStr">
        <is>
          <t>12 months or more</t>
        </is>
      </c>
      <c r="B65" s="5" t="n">
        <v>-77024</v>
      </c>
      <c r="C65" s="5" t="n">
        <v>-71000</v>
      </c>
    </row>
    <row r="66">
      <c r="A66" s="4" t="inlineStr">
        <is>
          <t>Total</t>
        </is>
      </c>
      <c r="B66" s="5" t="n">
        <v>-77024</v>
      </c>
      <c r="C66" s="5" t="n">
        <v>-71000</v>
      </c>
    </row>
    <row r="67">
      <c r="A67" s="4" t="inlineStr">
        <is>
          <t>Residential mortgage-backed sec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5" t="n">
        <v>5905</v>
      </c>
      <c r="C69" s="5" t="n">
        <v>141</v>
      </c>
    </row>
    <row r="70">
      <c r="A70" s="4" t="inlineStr">
        <is>
          <t>12 months or more</t>
        </is>
      </c>
      <c r="B70" s="5" t="n">
        <v>987618</v>
      </c>
      <c r="C70" s="5" t="n">
        <v>1110906</v>
      </c>
    </row>
    <row r="71">
      <c r="A71" s="4" t="inlineStr">
        <is>
          <t>Total</t>
        </is>
      </c>
      <c r="B71" s="5" t="n">
        <v>993523</v>
      </c>
      <c r="C71" s="5" t="n">
        <v>1111047</v>
      </c>
    </row>
    <row r="72">
      <c r="A72" s="3" t="inlineStr">
        <is>
          <t>Unrealized Losses</t>
        </is>
      </c>
      <c r="B72" s="4" t="inlineStr">
        <is>
          <t xml:space="preserve"> </t>
        </is>
      </c>
      <c r="C72" s="4" t="inlineStr">
        <is>
          <t xml:space="preserve"> </t>
        </is>
      </c>
    </row>
    <row r="73">
      <c r="A73" s="4" t="inlineStr">
        <is>
          <t>Less than 12 months</t>
        </is>
      </c>
      <c r="B73" s="5" t="n">
        <v>-37</v>
      </c>
      <c r="C73" s="5" t="n">
        <v>-1</v>
      </c>
    </row>
    <row r="74">
      <c r="A74" s="4" t="inlineStr">
        <is>
          <t>12 months or more</t>
        </is>
      </c>
      <c r="B74" s="5" t="n">
        <v>-201211</v>
      </c>
      <c r="C74" s="5" t="n">
        <v>-195546</v>
      </c>
    </row>
    <row r="75">
      <c r="A75" s="4" t="inlineStr">
        <is>
          <t>Total</t>
        </is>
      </c>
      <c r="B75" s="5" t="n">
        <v>-201248</v>
      </c>
      <c r="C75" s="5" t="n">
        <v>-195547</v>
      </c>
    </row>
    <row r="76">
      <c r="A76" s="3" t="inlineStr">
        <is>
          <t>Fair Value</t>
        </is>
      </c>
      <c r="B76" s="4" t="inlineStr">
        <is>
          <t xml:space="preserve"> </t>
        </is>
      </c>
      <c r="C76" s="4" t="inlineStr">
        <is>
          <t xml:space="preserve"> </t>
        </is>
      </c>
    </row>
    <row r="77">
      <c r="A77" s="4" t="inlineStr">
        <is>
          <t>12 months or more</t>
        </is>
      </c>
      <c r="B77" s="5" t="n">
        <v>352388</v>
      </c>
      <c r="C77" s="5" t="n">
        <v>372871</v>
      </c>
    </row>
    <row r="78">
      <c r="A78" s="4" t="inlineStr">
        <is>
          <t>Total</t>
        </is>
      </c>
      <c r="B78" s="5" t="n">
        <v>352388</v>
      </c>
      <c r="C78" s="5" t="n">
        <v>372871</v>
      </c>
    </row>
    <row r="79">
      <c r="A79" s="3" t="inlineStr">
        <is>
          <t>Unrecognized Losses</t>
        </is>
      </c>
      <c r="B79" s="4" t="inlineStr">
        <is>
          <t xml:space="preserve"> </t>
        </is>
      </c>
      <c r="C79" s="4" t="inlineStr">
        <is>
          <t xml:space="preserve"> </t>
        </is>
      </c>
    </row>
    <row r="80">
      <c r="A80" s="4" t="inlineStr">
        <is>
          <t>12 months or more</t>
        </is>
      </c>
      <c r="B80" s="5" t="n">
        <v>-76782</v>
      </c>
      <c r="C80" s="5" t="n">
        <v>-71231</v>
      </c>
    </row>
    <row r="81">
      <c r="A81" s="4" t="inlineStr">
        <is>
          <t>Total</t>
        </is>
      </c>
      <c r="B81" s="5" t="n">
        <v>-76782</v>
      </c>
      <c r="C81" s="5" t="n">
        <v>-71231</v>
      </c>
    </row>
    <row r="82">
      <c r="A82" s="4" t="inlineStr">
        <is>
          <t>Corporate deb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4415</v>
      </c>
      <c r="C84" s="5" t="n">
        <v>1450</v>
      </c>
    </row>
    <row r="85">
      <c r="A85" s="4" t="inlineStr">
        <is>
          <t>12 months or more</t>
        </is>
      </c>
      <c r="B85" s="5" t="n">
        <v>147326</v>
      </c>
      <c r="C85" s="5" t="n">
        <v>198694</v>
      </c>
    </row>
    <row r="86">
      <c r="A86" s="4" t="inlineStr">
        <is>
          <t>Total</t>
        </is>
      </c>
      <c r="B86" s="5" t="n">
        <v>151741</v>
      </c>
      <c r="C86" s="5" t="n">
        <v>200144</v>
      </c>
    </row>
    <row r="87">
      <c r="A87" s="3" t="inlineStr">
        <is>
          <t>Unrealized Losses</t>
        </is>
      </c>
      <c r="B87" s="4" t="inlineStr">
        <is>
          <t xml:space="preserve"> </t>
        </is>
      </c>
      <c r="C87" s="4" t="inlineStr">
        <is>
          <t xml:space="preserve"> </t>
        </is>
      </c>
    </row>
    <row r="88">
      <c r="A88" s="4" t="inlineStr">
        <is>
          <t>Less than 12 months</t>
        </is>
      </c>
      <c r="B88" s="5" t="n">
        <v>-19</v>
      </c>
      <c r="C88" s="5" t="n">
        <v>-10</v>
      </c>
    </row>
    <row r="89">
      <c r="A89" s="4" t="inlineStr">
        <is>
          <t>12 months or more</t>
        </is>
      </c>
      <c r="B89" s="5" t="n">
        <v>-11042</v>
      </c>
      <c r="C89" s="5" t="n">
        <v>-16161</v>
      </c>
    </row>
    <row r="90">
      <c r="A90" s="4" t="inlineStr">
        <is>
          <t>Total</t>
        </is>
      </c>
      <c r="B90" s="6" t="n">
        <v>-11061</v>
      </c>
      <c r="C90" s="6" t="n">
        <v>-16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357</v>
      </c>
      <c r="C4" s="6" t="n">
        <v>29364</v>
      </c>
      <c r="D4" s="6" t="n">
        <v>53582</v>
      </c>
      <c r="E4" s="6" t="n">
        <v>66150</v>
      </c>
    </row>
    <row r="5">
      <c r="A5" s="3" t="inlineStr">
        <is>
          <t>Unrealized/Unrecognized gains (losses) on debt securities:</t>
        </is>
      </c>
      <c r="B5" s="4" t="inlineStr">
        <is>
          <t xml:space="preserve"> </t>
        </is>
      </c>
      <c r="C5" s="4" t="inlineStr">
        <is>
          <t xml:space="preserve"> </t>
        </is>
      </c>
      <c r="D5" s="4" t="inlineStr">
        <is>
          <t xml:space="preserve"> </t>
        </is>
      </c>
      <c r="E5" s="4" t="inlineStr">
        <is>
          <t xml:space="preserve"> </t>
        </is>
      </c>
    </row>
    <row r="6">
      <c r="A6" s="4" t="inlineStr">
        <is>
          <t>Net unrealized holding gains (losses) on debt securities available for sale, net of taxes of $(480), $4,731, $1,786, and $(4,018), respectively</t>
        </is>
      </c>
      <c r="B6" s="5" t="n">
        <v>1205</v>
      </c>
      <c r="C6" s="5" t="n">
        <v>-11866</v>
      </c>
      <c r="D6" s="5" t="n">
        <v>-4476</v>
      </c>
      <c r="E6" s="5" t="n">
        <v>10078</v>
      </c>
    </row>
    <row r="7">
      <c r="A7" s="4" t="inlineStr">
        <is>
          <t>Reclassification adjustment for realized (gains) losses on debt securities available for sale included in net income, net of taxes of $(1), $(51), $(1,940), and $(50), respectively</t>
        </is>
      </c>
      <c r="B7" s="5" t="n">
        <v>3</v>
      </c>
      <c r="C7" s="5" t="n">
        <v>127</v>
      </c>
      <c r="D7" s="5" t="n">
        <v>4866</v>
      </c>
      <c r="E7" s="5" t="n">
        <v>124</v>
      </c>
    </row>
    <row r="8">
      <c r="A8" s="4" t="inlineStr">
        <is>
          <t>Amortization of unrecognized losses on securities transferred to held to maturity, net of taxes of $(399), $(443), $(801), and $(926), respectively</t>
        </is>
      </c>
      <c r="B8" s="5" t="n">
        <v>1000</v>
      </c>
      <c r="C8" s="5" t="n">
        <v>1113</v>
      </c>
      <c r="D8" s="5" t="n">
        <v>2009</v>
      </c>
      <c r="E8" s="5" t="n">
        <v>2323</v>
      </c>
    </row>
    <row r="9">
      <c r="A9" s="4" t="inlineStr">
        <is>
          <t>Net change in unrealized/unrecognized gains (losses) on debt securities</t>
        </is>
      </c>
      <c r="B9" s="5" t="n">
        <v>2208</v>
      </c>
      <c r="C9" s="5" t="n">
        <v>-10626</v>
      </c>
      <c r="D9" s="5" t="n">
        <v>2399</v>
      </c>
      <c r="E9" s="5" t="n">
        <v>12525</v>
      </c>
    </row>
    <row r="10">
      <c r="A10" s="3" t="inlineStr">
        <is>
          <t>Unrealized gains (losses) on cash flow hedges:</t>
        </is>
      </c>
      <c r="B10" s="4" t="inlineStr">
        <is>
          <t xml:space="preserve"> </t>
        </is>
      </c>
      <c r="C10" s="4" t="inlineStr">
        <is>
          <t xml:space="preserve"> </t>
        </is>
      </c>
      <c r="D10" s="4" t="inlineStr">
        <is>
          <t xml:space="preserve"> </t>
        </is>
      </c>
      <c r="E10" s="4" t="inlineStr">
        <is>
          <t xml:space="preserve"> </t>
        </is>
      </c>
    </row>
    <row r="11">
      <c r="A11" s="4" t="inlineStr">
        <is>
          <t>Net unrealized holding gains (losses) on cash flow hedges, net of taxes of $795, $2,406, $2,881, and $1,192, respectively</t>
        </is>
      </c>
      <c r="B11" s="5" t="n">
        <v>-1996</v>
      </c>
      <c r="C11" s="5" t="n">
        <v>-6036</v>
      </c>
      <c r="D11" s="5" t="n">
        <v>-7228</v>
      </c>
      <c r="E11" s="5" t="n">
        <v>-2986</v>
      </c>
    </row>
    <row r="12">
      <c r="A12" s="4" t="inlineStr">
        <is>
          <t>Reclassification adjustment for realized (gains) losses on cash flow hedges included in net income, net of taxes of $(659), ($608), $(1,318), and ($1,124), respectively</t>
        </is>
      </c>
      <c r="B12" s="5" t="n">
        <v>1652</v>
      </c>
      <c r="C12" s="5" t="n">
        <v>1525</v>
      </c>
      <c r="D12" s="5" t="n">
        <v>3306</v>
      </c>
      <c r="E12" s="5" t="n">
        <v>2818</v>
      </c>
    </row>
    <row r="13">
      <c r="A13" s="4" t="inlineStr">
        <is>
          <t>Net change in unrealized gains (losses) on cash flow hedges</t>
        </is>
      </c>
      <c r="B13" s="5" t="n">
        <v>-344</v>
      </c>
      <c r="C13" s="5" t="n">
        <v>-4511</v>
      </c>
      <c r="D13" s="5" t="n">
        <v>-3922</v>
      </c>
      <c r="E13" s="5" t="n">
        <v>-168</v>
      </c>
    </row>
    <row r="14">
      <c r="A14" s="4" t="inlineStr">
        <is>
          <t>OCI</t>
        </is>
      </c>
      <c r="B14" s="5" t="n">
        <v>1864</v>
      </c>
      <c r="C14" s="5" t="n">
        <v>-15137</v>
      </c>
      <c r="D14" s="5" t="n">
        <v>-1523</v>
      </c>
      <c r="E14" s="5" t="n">
        <v>12357</v>
      </c>
    </row>
    <row r="15">
      <c r="A15" s="4" t="inlineStr">
        <is>
          <t>Total comprehensive income</t>
        </is>
      </c>
      <c r="B15" s="6" t="n">
        <v>29221</v>
      </c>
      <c r="C15" s="6" t="n">
        <v>14227</v>
      </c>
      <c r="D15" s="6" t="n">
        <v>52059</v>
      </c>
      <c r="E15" s="6" t="n">
        <v>78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Schedule of Additional Information on Debt Securities In Unrealized or Unrecognized Loss Position (Details) $ in Thousands</t>
        </is>
      </c>
      <c r="B1" s="2" t="inlineStr">
        <is>
          <t>Jun. 30, 2024 USD ($) security</t>
        </is>
      </c>
      <c r="C1" s="2" t="inlineStr">
        <is>
          <t>Dec. 31, 2023 USD ($) security</t>
        </is>
      </c>
    </row>
    <row r="2">
      <c r="A2" s="3" t="inlineStr">
        <is>
          <t>Available for Sale</t>
        </is>
      </c>
      <c r="B2" s="4" t="inlineStr">
        <is>
          <t xml:space="preserve"> </t>
        </is>
      </c>
      <c r="C2" s="4" t="inlineStr">
        <is>
          <t xml:space="preserve"> </t>
        </is>
      </c>
    </row>
    <row r="3">
      <c r="A3" s="4" t="inlineStr">
        <is>
          <t>Debt securities with gross unrealized or unrecognized losses, fair value | $</t>
        </is>
      </c>
      <c r="B3" s="6" t="n">
        <v>1723275</v>
      </c>
      <c r="C3" s="6" t="n">
        <v>2062817</v>
      </c>
    </row>
    <row r="4">
      <c r="A4" s="4" t="inlineStr">
        <is>
          <t>Gross unrealized or unrecognized losses on debt securities | $</t>
        </is>
      </c>
      <c r="B4" s="6" t="n">
        <v>246797</v>
      </c>
      <c r="C4" s="6" t="n">
        <v>247245</v>
      </c>
    </row>
    <row r="5">
      <c r="A5" s="4" t="inlineStr">
        <is>
          <t>Ratio of gross unrealized or unrecognized losses to debt securities with gross unrealized or unrecognized losses</t>
        </is>
      </c>
      <c r="B5" s="11" t="n">
        <v>0.143</v>
      </c>
      <c r="C5" s="12" t="n">
        <v>0.12</v>
      </c>
    </row>
    <row r="6">
      <c r="A6" s="4" t="inlineStr">
        <is>
          <t>Count of debt securities | security</t>
        </is>
      </c>
      <c r="B6" s="5" t="n">
        <v>717</v>
      </c>
      <c r="C6" s="5" t="n">
        <v>835</v>
      </c>
    </row>
    <row r="7">
      <c r="A7" s="4" t="inlineStr">
        <is>
          <t>Count of debt securities in an unrealized or unrecognized loss position | security</t>
        </is>
      </c>
      <c r="B7" s="5" t="n">
        <v>667</v>
      </c>
      <c r="C7" s="5" t="n">
        <v>779</v>
      </c>
    </row>
    <row r="8">
      <c r="A8" s="3" t="inlineStr">
        <is>
          <t>Held to Maturity</t>
        </is>
      </c>
      <c r="B8" s="4" t="inlineStr">
        <is>
          <t xml:space="preserve"> </t>
        </is>
      </c>
      <c r="C8" s="4" t="inlineStr">
        <is>
          <t xml:space="preserve"> </t>
        </is>
      </c>
    </row>
    <row r="9">
      <c r="A9" s="4" t="inlineStr">
        <is>
          <t>Debt securities with gross unrealized or unrecognized losses, fair value | $</t>
        </is>
      </c>
      <c r="B9" s="6" t="n">
        <v>697455</v>
      </c>
      <c r="C9" s="6" t="n">
        <v>730397</v>
      </c>
    </row>
    <row r="10">
      <c r="A10" s="4" t="inlineStr">
        <is>
          <t>Gross unrealized or unrecognized losses on debt securities | $</t>
        </is>
      </c>
      <c r="B10" s="6" t="n">
        <v>153806</v>
      </c>
      <c r="C10" s="6" t="n">
        <v>142231</v>
      </c>
    </row>
    <row r="11">
      <c r="A11" s="4" t="inlineStr">
        <is>
          <t>Ratio of gross unrealized or unrecognized losses to debt securities with gross unrealized or unrecognized losses</t>
        </is>
      </c>
      <c r="B11" s="11" t="n">
        <v>0.221</v>
      </c>
      <c r="C11" s="11" t="n">
        <v>0.195</v>
      </c>
    </row>
    <row r="12">
      <c r="A12" s="4" t="inlineStr">
        <is>
          <t>Count of debt securities | security</t>
        </is>
      </c>
      <c r="B12" s="5" t="n">
        <v>55</v>
      </c>
      <c r="C12" s="5" t="n">
        <v>55</v>
      </c>
    </row>
    <row r="13">
      <c r="A13" s="4" t="inlineStr">
        <is>
          <t>Count of debt securities in an unrealized or unrecognized loss position | security</t>
        </is>
      </c>
      <c r="B13" s="5" t="n">
        <v>55</v>
      </c>
      <c r="C13" s="5" t="n">
        <v>55</v>
      </c>
    </row>
    <row r="14">
      <c r="A14" s="3" t="inlineStr">
        <is>
          <t>Total</t>
        </is>
      </c>
      <c r="B14" s="4" t="inlineStr">
        <is>
          <t xml:space="preserve"> </t>
        </is>
      </c>
      <c r="C14" s="4" t="inlineStr">
        <is>
          <t xml:space="preserve"> </t>
        </is>
      </c>
    </row>
    <row r="15">
      <c r="A15" s="4" t="inlineStr">
        <is>
          <t>Debt securities with gross unrealized or unrecognized losses, fair value | $</t>
        </is>
      </c>
      <c r="B15" s="6" t="n">
        <v>2420730</v>
      </c>
      <c r="C15" s="6" t="n">
        <v>2793214</v>
      </c>
    </row>
    <row r="16">
      <c r="A16" s="4" t="inlineStr">
        <is>
          <t>Gross unrealized or unrecognized losses on debt securities | $</t>
        </is>
      </c>
      <c r="B16" s="6" t="n">
        <v>400603</v>
      </c>
      <c r="C16" s="6" t="n">
        <v>389476</v>
      </c>
    </row>
    <row r="17">
      <c r="A17" s="4" t="inlineStr">
        <is>
          <t>Ratio of gross unrealized or unrecognized losses to debt securities with gross unrealized or unrecognized losses</t>
        </is>
      </c>
      <c r="B17" s="11" t="n">
        <v>0.165</v>
      </c>
      <c r="C17" s="11" t="n">
        <v>0.139</v>
      </c>
    </row>
    <row r="18">
      <c r="A18" s="4" t="inlineStr">
        <is>
          <t>Count of debt securities | security</t>
        </is>
      </c>
      <c r="B18" s="5" t="n">
        <v>772</v>
      </c>
      <c r="C18" s="5" t="n">
        <v>890</v>
      </c>
    </row>
    <row r="19">
      <c r="A19" s="4" t="inlineStr">
        <is>
          <t>Count of debt securities in an unrealized or unrecognized loss position | security</t>
        </is>
      </c>
      <c r="B19" s="5" t="n">
        <v>722</v>
      </c>
      <c r="C19" s="5" t="n">
        <v>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 Schedule of Distribution of Portfolio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ercial loans</t>
        </is>
      </c>
      <c r="B3" s="6" t="n">
        <v>7998912</v>
      </c>
      <c r="C3" s="4" t="inlineStr">
        <is>
          <t xml:space="preserve"> </t>
        </is>
      </c>
      <c r="D3" s="6" t="n">
        <v>7651034</v>
      </c>
      <c r="E3" s="4" t="inlineStr">
        <is>
          <t xml:space="preserve"> </t>
        </is>
      </c>
      <c r="F3" s="4" t="inlineStr">
        <is>
          <t xml:space="preserve"> </t>
        </is>
      </c>
      <c r="G3" s="4" t="inlineStr">
        <is>
          <t xml:space="preserve"> </t>
        </is>
      </c>
    </row>
    <row r="4">
      <c r="A4" s="4" t="inlineStr">
        <is>
          <t>ACL</t>
        </is>
      </c>
      <c r="B4" s="5" t="n">
        <v>-85226</v>
      </c>
      <c r="C4" s="6" t="n">
        <v>-91562</v>
      </c>
      <c r="D4" s="5" t="n">
        <v>-91740</v>
      </c>
      <c r="E4" s="6" t="n">
        <v>-91639</v>
      </c>
      <c r="F4" s="6" t="n">
        <v>-91727</v>
      </c>
      <c r="G4" s="6" t="n">
        <v>-91608</v>
      </c>
    </row>
    <row r="5">
      <c r="A5" s="4" t="inlineStr">
        <is>
          <t>Portfolio loans, net</t>
        </is>
      </c>
      <c r="B5" s="5" t="n">
        <v>7913686</v>
      </c>
      <c r="C5" s="4" t="inlineStr">
        <is>
          <t xml:space="preserve"> </t>
        </is>
      </c>
      <c r="D5" s="5" t="n">
        <v>7559294</v>
      </c>
      <c r="E5" s="4" t="inlineStr">
        <is>
          <t xml:space="preserve"> </t>
        </is>
      </c>
      <c r="F5" s="4" t="inlineStr">
        <is>
          <t xml:space="preserve"> </t>
        </is>
      </c>
      <c r="G5" s="4" t="inlineStr">
        <is>
          <t xml:space="preserve"> </t>
        </is>
      </c>
    </row>
    <row r="6">
      <c r="A6" s="4" t="inlineStr">
        <is>
          <t>Total commerci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loans</t>
        </is>
      </c>
      <c r="B8" s="5" t="n">
        <v>5799214</v>
      </c>
      <c r="C8" s="4" t="inlineStr">
        <is>
          <t xml:space="preserve"> </t>
        </is>
      </c>
      <c r="D8" s="5" t="n">
        <v>5635048</v>
      </c>
      <c r="E8" s="4" t="inlineStr">
        <is>
          <t xml:space="preserve"> </t>
        </is>
      </c>
      <c r="F8" s="4" t="inlineStr">
        <is>
          <t xml:space="preserve"> </t>
        </is>
      </c>
      <c r="G8" s="4" t="inlineStr">
        <is>
          <t xml:space="preserve"> </t>
        </is>
      </c>
    </row>
    <row r="9">
      <c r="A9" s="4" t="inlineStr">
        <is>
          <t>ACL</t>
        </is>
      </c>
      <c r="B9" s="5" t="n">
        <v>-59112</v>
      </c>
      <c r="C9" s="4" t="inlineStr">
        <is>
          <t xml:space="preserve"> </t>
        </is>
      </c>
      <c r="D9" s="5" t="n">
        <v>-61884</v>
      </c>
      <c r="E9" s="4" t="inlineStr">
        <is>
          <t xml:space="preserve"> </t>
        </is>
      </c>
      <c r="F9" s="4" t="inlineStr">
        <is>
          <t xml:space="preserve"> </t>
        </is>
      </c>
      <c r="G9" s="4" t="inlineStr">
        <is>
          <t xml:space="preserve"> </t>
        </is>
      </c>
    </row>
    <row r="10">
      <c r="A10" s="4" t="inlineStr">
        <is>
          <t>C&amp;I and other 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loans</t>
        </is>
      </c>
      <c r="B12" s="5" t="n">
        <v>1942974</v>
      </c>
      <c r="C12" s="4" t="inlineStr">
        <is>
          <t xml:space="preserve"> </t>
        </is>
      </c>
      <c r="D12" s="5" t="n">
        <v>1835994</v>
      </c>
      <c r="E12" s="4" t="inlineStr">
        <is>
          <t xml:space="preserve"> </t>
        </is>
      </c>
      <c r="F12" s="4" t="inlineStr">
        <is>
          <t xml:space="preserve"> </t>
        </is>
      </c>
      <c r="G12" s="4" t="inlineStr">
        <is>
          <t xml:space="preserve"> </t>
        </is>
      </c>
    </row>
    <row r="13">
      <c r="A13" s="4" t="inlineStr">
        <is>
          <t>ACL</t>
        </is>
      </c>
      <c r="B13" s="5" t="n">
        <v>-20286</v>
      </c>
      <c r="C13" s="5" t="n">
        <v>-26207</v>
      </c>
      <c r="D13" s="5" t="n">
        <v>-21256</v>
      </c>
      <c r="E13" s="5" t="n">
        <v>-24510</v>
      </c>
      <c r="F13" s="5" t="n">
        <v>-24276</v>
      </c>
      <c r="G13" s="5" t="n">
        <v>-23860</v>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ercial loans</t>
        </is>
      </c>
      <c r="B16" s="5" t="n">
        <v>3445514</v>
      </c>
      <c r="C16" s="4" t="inlineStr">
        <is>
          <t xml:space="preserve"> </t>
        </is>
      </c>
      <c r="D16" s="5" t="n">
        <v>3337337</v>
      </c>
      <c r="E16" s="4" t="inlineStr">
        <is>
          <t xml:space="preserve"> </t>
        </is>
      </c>
      <c r="F16" s="4" t="inlineStr">
        <is>
          <t xml:space="preserve"> </t>
        </is>
      </c>
      <c r="G16" s="4" t="inlineStr">
        <is>
          <t xml:space="preserve"> </t>
        </is>
      </c>
    </row>
    <row r="17">
      <c r="A17" s="4" t="inlineStr">
        <is>
          <t>ACL</t>
        </is>
      </c>
      <c r="B17" s="5" t="n">
        <v>-35104</v>
      </c>
      <c r="C17" s="5" t="n">
        <v>-33505</v>
      </c>
      <c r="D17" s="5" t="n">
        <v>-35465</v>
      </c>
      <c r="E17" s="5" t="n">
        <v>-33656</v>
      </c>
      <c r="F17" s="5" t="n">
        <v>-34421</v>
      </c>
      <c r="G17" s="5" t="n">
        <v>-38299</v>
      </c>
    </row>
    <row r="18">
      <c r="A18" s="4" t="inlineStr">
        <is>
          <t>Real estate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loans</t>
        </is>
      </c>
      <c r="B20" s="5" t="n">
        <v>410726</v>
      </c>
      <c r="C20" s="4" t="inlineStr">
        <is>
          <t xml:space="preserve"> </t>
        </is>
      </c>
      <c r="D20" s="5" t="n">
        <v>461717</v>
      </c>
      <c r="E20" s="4" t="inlineStr">
        <is>
          <t xml:space="preserve"> </t>
        </is>
      </c>
      <c r="F20" s="4" t="inlineStr">
        <is>
          <t xml:space="preserve"> </t>
        </is>
      </c>
      <c r="G20" s="4" t="inlineStr">
        <is>
          <t xml:space="preserve"> </t>
        </is>
      </c>
    </row>
    <row r="21">
      <c r="A21" s="4" t="inlineStr">
        <is>
          <t>ACL</t>
        </is>
      </c>
      <c r="B21" s="5" t="n">
        <v>-3722</v>
      </c>
      <c r="C21" s="5" t="n">
        <v>-4713</v>
      </c>
      <c r="D21" s="5" t="n">
        <v>-5163</v>
      </c>
      <c r="E21" s="5" t="n">
        <v>-5071</v>
      </c>
      <c r="F21" s="5" t="n">
        <v>-5159</v>
      </c>
      <c r="G21" s="5" t="n">
        <v>-6457</v>
      </c>
    </row>
    <row r="22">
      <c r="A22" s="4" t="inlineStr">
        <is>
          <t>Total retai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loans</t>
        </is>
      </c>
      <c r="B24" s="5" t="n">
        <v>2199698</v>
      </c>
      <c r="C24" s="4" t="inlineStr">
        <is>
          <t xml:space="preserve"> </t>
        </is>
      </c>
      <c r="D24" s="5" t="n">
        <v>2015986</v>
      </c>
      <c r="E24" s="4" t="inlineStr">
        <is>
          <t xml:space="preserve"> </t>
        </is>
      </c>
      <c r="F24" s="4" t="inlineStr">
        <is>
          <t xml:space="preserve"> </t>
        </is>
      </c>
      <c r="G24" s="4" t="inlineStr">
        <is>
          <t xml:space="preserve"> </t>
        </is>
      </c>
    </row>
    <row r="25">
      <c r="A25" s="4" t="inlineStr">
        <is>
          <t>ACL</t>
        </is>
      </c>
      <c r="B25" s="5" t="n">
        <v>-26114</v>
      </c>
      <c r="C25" s="4" t="inlineStr">
        <is>
          <t xml:space="preserve"> </t>
        </is>
      </c>
      <c r="D25" s="5" t="n">
        <v>-29856</v>
      </c>
      <c r="E25" s="4" t="inlineStr">
        <is>
          <t xml:space="preserve"> </t>
        </is>
      </c>
      <c r="F25" s="4" t="inlineStr">
        <is>
          <t xml:space="preserve"> </t>
        </is>
      </c>
      <c r="G25" s="4" t="inlineStr">
        <is>
          <t xml:space="preserve"> </t>
        </is>
      </c>
    </row>
    <row r="26">
      <c r="A26" s="4" t="inlineStr">
        <is>
          <t>Retail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ercial loans</t>
        </is>
      </c>
      <c r="B28" s="5" t="n">
        <v>1727281</v>
      </c>
      <c r="C28" s="4" t="inlineStr">
        <is>
          <t xml:space="preserve"> </t>
        </is>
      </c>
      <c r="D28" s="5" t="n">
        <v>1720455</v>
      </c>
      <c r="E28" s="4" t="inlineStr">
        <is>
          <t xml:space="preserve"> </t>
        </is>
      </c>
      <c r="F28" s="4" t="inlineStr">
        <is>
          <t xml:space="preserve"> </t>
        </is>
      </c>
      <c r="G28" s="4" t="inlineStr">
        <is>
          <t xml:space="preserve"> </t>
        </is>
      </c>
    </row>
    <row r="29">
      <c r="A29" s="4" t="inlineStr">
        <is>
          <t>ACL</t>
        </is>
      </c>
      <c r="B29" s="5" t="n">
        <v>-23729</v>
      </c>
      <c r="C29" s="5" t="n">
        <v>-24281</v>
      </c>
      <c r="D29" s="5" t="n">
        <v>-26298</v>
      </c>
      <c r="E29" s="5" t="n">
        <v>-24675</v>
      </c>
      <c r="F29" s="5" t="n">
        <v>-24255</v>
      </c>
      <c r="G29" s="5" t="n">
        <v>-18193</v>
      </c>
    </row>
    <row r="30">
      <c r="A30" s="4" t="inlineStr">
        <is>
          <t>Retail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loans</t>
        </is>
      </c>
      <c r="B32" s="5" t="n">
        <v>472417</v>
      </c>
      <c r="C32" s="4" t="inlineStr">
        <is>
          <t xml:space="preserve"> </t>
        </is>
      </c>
      <c r="D32" s="5" t="n">
        <v>295531</v>
      </c>
      <c r="E32" s="4" t="inlineStr">
        <is>
          <t xml:space="preserve"> </t>
        </is>
      </c>
      <c r="F32" s="4" t="inlineStr">
        <is>
          <t xml:space="preserve"> </t>
        </is>
      </c>
      <c r="G32" s="4" t="inlineStr">
        <is>
          <t xml:space="preserve"> </t>
        </is>
      </c>
    </row>
    <row r="33">
      <c r="A33" s="4" t="inlineStr">
        <is>
          <t>ACL</t>
        </is>
      </c>
      <c r="B33" s="6" t="n">
        <v>-2385</v>
      </c>
      <c r="C33" s="6" t="n">
        <v>-2856</v>
      </c>
      <c r="D33" s="6" t="n">
        <v>-3558</v>
      </c>
      <c r="E33" s="6" t="n">
        <v>-3727</v>
      </c>
      <c r="F33" s="6" t="n">
        <v>-3616</v>
      </c>
      <c r="G33" s="6" t="n">
        <v>-47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ORTFOLIO LOAN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loan origination costs</t>
        </is>
      </c>
      <c r="B4" s="6" t="n">
        <v>12700000</v>
      </c>
      <c r="C4" s="4" t="inlineStr">
        <is>
          <t xml:space="preserve"> </t>
        </is>
      </c>
      <c r="D4" s="6" t="n">
        <v>12700000</v>
      </c>
      <c r="E4" s="4" t="inlineStr">
        <is>
          <t xml:space="preserve"> </t>
        </is>
      </c>
      <c r="F4" s="6" t="n">
        <v>13500000</v>
      </c>
    </row>
    <row r="5">
      <c r="A5" s="4" t="inlineStr">
        <is>
          <t>Net accretable purchase accounting adjustments</t>
        </is>
      </c>
      <c r="B5" s="4" t="inlineStr">
        <is>
          <t xml:space="preserve"> </t>
        </is>
      </c>
      <c r="C5" s="4" t="inlineStr">
        <is>
          <t xml:space="preserve"> </t>
        </is>
      </c>
      <c r="D5" s="5" t="n">
        <v>-10900000</v>
      </c>
      <c r="E5" s="4" t="inlineStr">
        <is>
          <t xml:space="preserve"> </t>
        </is>
      </c>
      <c r="F5" s="5" t="n">
        <v>-4500000</v>
      </c>
    </row>
    <row r="6">
      <c r="A6" s="4" t="inlineStr">
        <is>
          <t>Gross interest income that would have been recorded if impaired loans had been current</t>
        </is>
      </c>
      <c r="B6" s="5" t="n">
        <v>200000</v>
      </c>
      <c r="C6" s="6" t="n">
        <v>300000</v>
      </c>
      <c r="D6" s="5" t="n">
        <v>500000</v>
      </c>
      <c r="E6" s="6" t="n">
        <v>700000</v>
      </c>
      <c r="F6" s="4" t="inlineStr">
        <is>
          <t xml:space="preserve"> </t>
        </is>
      </c>
    </row>
    <row r="7">
      <c r="A7" s="4" t="inlineStr">
        <is>
          <t>Amount of interest collected and recognized on a cash basis</t>
        </is>
      </c>
      <c r="B7" s="5" t="n">
        <v>0</v>
      </c>
      <c r="C7" s="5" t="n">
        <v>0</v>
      </c>
      <c r="D7" s="5" t="n">
        <v>0</v>
      </c>
      <c r="E7" s="5" t="n">
        <v>0</v>
      </c>
      <c r="F7" s="4" t="inlineStr">
        <is>
          <t xml:space="preserve"> </t>
        </is>
      </c>
    </row>
    <row r="8">
      <c r="A8" s="4" t="inlineStr">
        <is>
          <t>Collateral dependent loans secured by real estate or business assets</t>
        </is>
      </c>
      <c r="B8" s="5" t="n">
        <v>6100000</v>
      </c>
      <c r="C8" s="4" t="inlineStr">
        <is>
          <t xml:space="preserve"> </t>
        </is>
      </c>
      <c r="D8" s="5" t="n">
        <v>6100000</v>
      </c>
      <c r="E8" s="4" t="inlineStr">
        <is>
          <t xml:space="preserve"> </t>
        </is>
      </c>
      <c r="F8" s="6" t="n">
        <v>6100000</v>
      </c>
    </row>
    <row r="9">
      <c r="A9" s="4" t="inlineStr">
        <is>
          <t>Loans in the process of foreclosure</t>
        </is>
      </c>
      <c r="B9" s="5" t="n">
        <v>500000</v>
      </c>
      <c r="C9" s="4" t="inlineStr">
        <is>
          <t xml:space="preserve"> </t>
        </is>
      </c>
      <c r="D9" s="5" t="n">
        <v>500000</v>
      </c>
      <c r="E9" s="4" t="inlineStr">
        <is>
          <t xml:space="preserve"> </t>
        </is>
      </c>
      <c r="F9" s="4" t="inlineStr">
        <is>
          <t xml:space="preserve"> </t>
        </is>
      </c>
    </row>
    <row r="10">
      <c r="A10" s="4" t="inlineStr">
        <is>
          <t>Retai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purchased</t>
        </is>
      </c>
      <c r="B12" s="6" t="n">
        <v>6900000</v>
      </c>
      <c r="C12" s="6" t="n">
        <v>0</v>
      </c>
      <c r="D12" s="5" t="n">
        <v>6900000</v>
      </c>
      <c r="E12" s="6" t="n">
        <v>0</v>
      </c>
      <c r="F12" s="4" t="inlineStr">
        <is>
          <t xml:space="preserve"> </t>
        </is>
      </c>
    </row>
    <row r="13">
      <c r="A13" s="4" t="inlineStr">
        <is>
          <t>Commercial real est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mit where loans are processed through an expedited underwriting process</t>
        </is>
      </c>
      <c r="B15" s="4" t="inlineStr">
        <is>
          <t xml:space="preserve"> </t>
        </is>
      </c>
      <c r="C15" s="4" t="inlineStr">
        <is>
          <t xml:space="preserve"> </t>
        </is>
      </c>
      <c r="D15" s="5" t="n">
        <v>1000000</v>
      </c>
      <c r="E15" s="4" t="inlineStr">
        <is>
          <t xml:space="preserve"> </t>
        </is>
      </c>
      <c r="F15" s="4" t="inlineStr">
        <is>
          <t xml:space="preserve"> </t>
        </is>
      </c>
    </row>
    <row r="16">
      <c r="A16" s="4" t="inlineStr">
        <is>
          <t>Total commercial loans | Watc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mit above which loans are annually reviewed</t>
        </is>
      </c>
      <c r="B18" s="4" t="inlineStr">
        <is>
          <t xml:space="preserve"> </t>
        </is>
      </c>
      <c r="C18" s="4" t="inlineStr">
        <is>
          <t xml:space="preserve"> </t>
        </is>
      </c>
      <c r="D18" s="5" t="n">
        <v>1000000</v>
      </c>
      <c r="E18" s="4" t="inlineStr">
        <is>
          <t xml:space="preserve"> </t>
        </is>
      </c>
      <c r="F18" s="4" t="inlineStr">
        <is>
          <t xml:space="preserve"> </t>
        </is>
      </c>
    </row>
    <row r="19">
      <c r="A19" s="4" t="inlineStr">
        <is>
          <t>Total commercial loans | Special Men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 above which loans are annually reviewed</t>
        </is>
      </c>
      <c r="B21" s="4" t="inlineStr">
        <is>
          <t xml:space="preserve"> </t>
        </is>
      </c>
      <c r="C21" s="4" t="inlineStr">
        <is>
          <t xml:space="preserve"> </t>
        </is>
      </c>
      <c r="D21" s="6" t="n">
        <v>35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Financial Instruments Owned and Pledged as Collateral (Details) - USD ($) $ in Thousand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Pledged loans</t>
        </is>
      </c>
      <c r="B3" s="6" t="n">
        <v>7913686</v>
      </c>
      <c r="C3" s="6" t="n">
        <v>7559294</v>
      </c>
    </row>
    <row r="4">
      <c r="A4" s="4" t="inlineStr">
        <is>
          <t>Asset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Pledged loans</t>
        </is>
      </c>
      <c r="B6" s="5" t="n">
        <v>5570806</v>
      </c>
      <c r="C6" s="5" t="n">
        <v>5588395</v>
      </c>
    </row>
    <row r="7">
      <c r="A7" s="4" t="inlineStr">
        <is>
          <t>FHLB</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Pledged loans</t>
        </is>
      </c>
      <c r="B9" s="5" t="n">
        <v>4820332</v>
      </c>
      <c r="C9" s="5" t="n">
        <v>4865481</v>
      </c>
    </row>
    <row r="10">
      <c r="A10" s="4" t="inlineStr">
        <is>
          <t>Federal Reserve Bank</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Pledged loans</t>
        </is>
      </c>
      <c r="B12" s="6" t="n">
        <v>750474</v>
      </c>
      <c r="C12" s="6" t="n">
        <v>7229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Risk Grades Segregated by Category and Class of Portfolio Loans (Details) - USD ($) $ in Thousands</t>
        </is>
      </c>
      <c r="B1" s="2" t="inlineStr">
        <is>
          <t>Jun.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ommercial loans</t>
        </is>
      </c>
      <c r="B3" s="6" t="n">
        <v>7998912</v>
      </c>
      <c r="C3" s="6" t="n">
        <v>7651034</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mmercial loans</t>
        </is>
      </c>
      <c r="B6" s="5" t="n">
        <v>7038785</v>
      </c>
      <c r="C6" s="5" t="n">
        <v>6736067</v>
      </c>
    </row>
    <row r="7">
      <c r="A7" s="4" t="inlineStr">
        <is>
          <t>Watch</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mmercial loans</t>
        </is>
      </c>
      <c r="B9" s="5" t="n">
        <v>743579</v>
      </c>
      <c r="C9" s="5" t="n">
        <v>747122</v>
      </c>
    </row>
    <row r="10">
      <c r="A10" s="4" t="inlineStr">
        <is>
          <t>Special Mention</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mmercial loans</t>
        </is>
      </c>
      <c r="B12" s="5" t="n">
        <v>121576</v>
      </c>
      <c r="C12" s="5" t="n">
        <v>96057</v>
      </c>
    </row>
    <row r="13">
      <c r="A13" s="4" t="inlineStr">
        <is>
          <t>Substandar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mmercial loans</t>
        </is>
      </c>
      <c r="B15" s="5" t="n">
        <v>86579</v>
      </c>
      <c r="C15" s="5" t="n">
        <v>64347</v>
      </c>
    </row>
    <row r="16">
      <c r="A16" s="4" t="inlineStr">
        <is>
          <t>Substandard Non-accru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mmercial loans</t>
        </is>
      </c>
      <c r="B18" s="5" t="n">
        <v>8393</v>
      </c>
      <c r="C18" s="5" t="n">
        <v>7441</v>
      </c>
    </row>
    <row r="19">
      <c r="A19" s="4" t="inlineStr">
        <is>
          <t>Total commercial loan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ommercial loans</t>
        </is>
      </c>
      <c r="B21" s="5" t="n">
        <v>5799214</v>
      </c>
      <c r="C21" s="5" t="n">
        <v>5635048</v>
      </c>
    </row>
    <row r="22">
      <c r="A22" s="4" t="inlineStr">
        <is>
          <t>Total commercial loans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ommercial loans</t>
        </is>
      </c>
      <c r="B24" s="5" t="n">
        <v>4856497</v>
      </c>
      <c r="C24" s="5" t="n">
        <v>4737796</v>
      </c>
    </row>
    <row r="25">
      <c r="A25" s="4" t="inlineStr">
        <is>
          <t>Total commercial loans | Watch</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ommercial loans</t>
        </is>
      </c>
      <c r="B27" s="5" t="n">
        <v>732810</v>
      </c>
      <c r="C27" s="5" t="n">
        <v>735978</v>
      </c>
    </row>
    <row r="28">
      <c r="A28" s="4" t="inlineStr">
        <is>
          <t>Total commercial loans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ommercial loans</t>
        </is>
      </c>
      <c r="B30" s="5" t="n">
        <v>120666</v>
      </c>
      <c r="C30" s="5" t="n">
        <v>95033</v>
      </c>
    </row>
    <row r="31">
      <c r="A31" s="4" t="inlineStr">
        <is>
          <t>Total commercial loans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ommercial loans</t>
        </is>
      </c>
      <c r="B33" s="5" t="n">
        <v>84085</v>
      </c>
      <c r="C33" s="5" t="n">
        <v>62552</v>
      </c>
    </row>
    <row r="34">
      <c r="A34" s="4" t="inlineStr">
        <is>
          <t>Total commercial loans | Substandard Non-accru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ommercial loans</t>
        </is>
      </c>
      <c r="B36" s="5" t="n">
        <v>5156</v>
      </c>
      <c r="C36" s="5" t="n">
        <v>3689</v>
      </c>
    </row>
    <row r="37">
      <c r="A37" s="4" t="inlineStr">
        <is>
          <t>C&amp;I and other commercial</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ommercial loans</t>
        </is>
      </c>
      <c r="B39" s="5" t="n">
        <v>1942974</v>
      </c>
      <c r="C39" s="5" t="n">
        <v>1835994</v>
      </c>
    </row>
    <row r="40">
      <c r="A40" s="4" t="inlineStr">
        <is>
          <t>C&amp;I and other commercial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ommercial loans</t>
        </is>
      </c>
      <c r="B42" s="5" t="n">
        <v>1601884</v>
      </c>
      <c r="C42" s="5" t="n">
        <v>1462755</v>
      </c>
    </row>
    <row r="43">
      <c r="A43" s="4" t="inlineStr">
        <is>
          <t>C&amp;I and other commercial | Watch</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ommercial loans</t>
        </is>
      </c>
      <c r="B45" s="5" t="n">
        <v>246652</v>
      </c>
      <c r="C45" s="5" t="n">
        <v>296416</v>
      </c>
    </row>
    <row r="46">
      <c r="A46" s="4" t="inlineStr">
        <is>
          <t>C&amp;I and other commercial | Special Mention</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ommercial loans</t>
        </is>
      </c>
      <c r="B48" s="5" t="n">
        <v>46758</v>
      </c>
      <c r="C48" s="5" t="n">
        <v>46488</v>
      </c>
    </row>
    <row r="49">
      <c r="A49" s="4" t="inlineStr">
        <is>
          <t>C&amp;I and other commercial | Substandar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ommercial loans</t>
        </is>
      </c>
      <c r="B51" s="5" t="n">
        <v>45809</v>
      </c>
      <c r="C51" s="5" t="n">
        <v>27733</v>
      </c>
    </row>
    <row r="52">
      <c r="A52" s="4" t="inlineStr">
        <is>
          <t>C&amp;I and other commercial | Substandard Non-accru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ommercial loans</t>
        </is>
      </c>
      <c r="B54" s="5" t="n">
        <v>1871</v>
      </c>
      <c r="C54" s="5" t="n">
        <v>2602</v>
      </c>
    </row>
    <row r="55">
      <c r="A55" s="4" t="inlineStr">
        <is>
          <t>Commercial real estat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ommercial loans</t>
        </is>
      </c>
      <c r="B57" s="5" t="n">
        <v>3445514</v>
      </c>
      <c r="C57" s="5" t="n">
        <v>3337337</v>
      </c>
    </row>
    <row r="58">
      <c r="A58" s="4" t="inlineStr">
        <is>
          <t>Commercial real estate | 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ommercial loans</t>
        </is>
      </c>
      <c r="B60" s="5" t="n">
        <v>2879762</v>
      </c>
      <c r="C60" s="5" t="n">
        <v>2827030</v>
      </c>
    </row>
    <row r="61">
      <c r="A61" s="4" t="inlineStr">
        <is>
          <t>Commercial real estate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ommercial loans</t>
        </is>
      </c>
      <c r="B63" s="5" t="n">
        <v>463765</v>
      </c>
      <c r="C63" s="5" t="n">
        <v>431427</v>
      </c>
    </row>
    <row r="64">
      <c r="A64" s="4" t="inlineStr">
        <is>
          <t>Commercial real estate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ommercial loans</t>
        </is>
      </c>
      <c r="B66" s="5" t="n">
        <v>65702</v>
      </c>
      <c r="C66" s="5" t="n">
        <v>48545</v>
      </c>
    </row>
    <row r="67">
      <c r="A67" s="4" t="inlineStr">
        <is>
          <t>Commercial real estate | Substandar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ommercial loans</t>
        </is>
      </c>
      <c r="B69" s="5" t="n">
        <v>33000</v>
      </c>
      <c r="C69" s="5" t="n">
        <v>29492</v>
      </c>
    </row>
    <row r="70">
      <c r="A70" s="4" t="inlineStr">
        <is>
          <t>Commercial real estate | Substandard Non-accrual</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ommercial loans</t>
        </is>
      </c>
      <c r="B72" s="5" t="n">
        <v>3285</v>
      </c>
      <c r="C72" s="5" t="n">
        <v>843</v>
      </c>
    </row>
    <row r="73">
      <c r="A73" s="4" t="inlineStr">
        <is>
          <t>Real estate construc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ommercial loans</t>
        </is>
      </c>
      <c r="B75" s="5" t="n">
        <v>410726</v>
      </c>
      <c r="C75" s="5" t="n">
        <v>461717</v>
      </c>
    </row>
    <row r="76">
      <c r="A76" s="4" t="inlineStr">
        <is>
          <t>Real estate construction | Pas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ommercial loans</t>
        </is>
      </c>
      <c r="B78" s="5" t="n">
        <v>374851</v>
      </c>
      <c r="C78" s="5" t="n">
        <v>448011</v>
      </c>
    </row>
    <row r="79">
      <c r="A79" s="4" t="inlineStr">
        <is>
          <t>Real estate construction | Watch</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ommercial loans</t>
        </is>
      </c>
      <c r="B81" s="5" t="n">
        <v>22393</v>
      </c>
      <c r="C81" s="5" t="n">
        <v>8135</v>
      </c>
    </row>
    <row r="82">
      <c r="A82" s="4" t="inlineStr">
        <is>
          <t>Real estate construction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Commercial loans</t>
        </is>
      </c>
      <c r="B84" s="5" t="n">
        <v>8206</v>
      </c>
      <c r="C84" s="5" t="n">
        <v>0</v>
      </c>
    </row>
    <row r="85">
      <c r="A85" s="4" t="inlineStr">
        <is>
          <t>Real estate construction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Commercial loans</t>
        </is>
      </c>
      <c r="B87" s="5" t="n">
        <v>5276</v>
      </c>
      <c r="C87" s="5" t="n">
        <v>5327</v>
      </c>
    </row>
    <row r="88">
      <c r="A88" s="4" t="inlineStr">
        <is>
          <t>Real estate construction | Substandard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ommercial loans</t>
        </is>
      </c>
      <c r="B90" s="5" t="n">
        <v>0</v>
      </c>
      <c r="C90" s="5" t="n">
        <v>244</v>
      </c>
    </row>
    <row r="91">
      <c r="A91" s="4" t="inlineStr">
        <is>
          <t>Total retail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ommercial loans</t>
        </is>
      </c>
      <c r="B93" s="5" t="n">
        <v>2199698</v>
      </c>
      <c r="C93" s="5" t="n">
        <v>2015986</v>
      </c>
    </row>
    <row r="94">
      <c r="A94" s="4" t="inlineStr">
        <is>
          <t>Total retail loans | Pas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ommercial loans</t>
        </is>
      </c>
      <c r="B96" s="5" t="n">
        <v>2182288</v>
      </c>
      <c r="C96" s="5" t="n">
        <v>1998271</v>
      </c>
    </row>
    <row r="97">
      <c r="A97" s="4" t="inlineStr">
        <is>
          <t>Total retail loans | Watch</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Commercial loans</t>
        </is>
      </c>
      <c r="B99" s="5" t="n">
        <v>10769</v>
      </c>
      <c r="C99" s="5" t="n">
        <v>11144</v>
      </c>
    </row>
    <row r="100">
      <c r="A100" s="4" t="inlineStr">
        <is>
          <t>Total retail loans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Commercial loans</t>
        </is>
      </c>
      <c r="B102" s="5" t="n">
        <v>910</v>
      </c>
      <c r="C102" s="5" t="n">
        <v>1024</v>
      </c>
    </row>
    <row r="103">
      <c r="A103" s="4" t="inlineStr">
        <is>
          <t>Total retail loans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Commercial loans</t>
        </is>
      </c>
      <c r="B105" s="5" t="n">
        <v>2494</v>
      </c>
      <c r="C105" s="5" t="n">
        <v>1795</v>
      </c>
    </row>
    <row r="106">
      <c r="A106" s="4" t="inlineStr">
        <is>
          <t>Total retail loans | Substandard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ommercial loans</t>
        </is>
      </c>
      <c r="B108" s="5" t="n">
        <v>3237</v>
      </c>
      <c r="C108" s="5" t="n">
        <v>3752</v>
      </c>
    </row>
    <row r="109">
      <c r="A109" s="4" t="inlineStr">
        <is>
          <t>Retail real estat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ommercial loans</t>
        </is>
      </c>
      <c r="B111" s="5" t="n">
        <v>1727281</v>
      </c>
      <c r="C111" s="5" t="n">
        <v>1720455</v>
      </c>
    </row>
    <row r="112">
      <c r="A112" s="4" t="inlineStr">
        <is>
          <t>Retail real estat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ommercial loans</t>
        </is>
      </c>
      <c r="B114" s="5" t="n">
        <v>1710016</v>
      </c>
      <c r="C114" s="5" t="n">
        <v>1702897</v>
      </c>
    </row>
    <row r="115">
      <c r="A115" s="4" t="inlineStr">
        <is>
          <t>Retail real estate | Watch</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Commercial loans</t>
        </is>
      </c>
      <c r="B117" s="5" t="n">
        <v>10769</v>
      </c>
      <c r="C117" s="5" t="n">
        <v>11144</v>
      </c>
    </row>
    <row r="118">
      <c r="A118" s="4" t="inlineStr">
        <is>
          <t>Retail real estate | Special Mention</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Commercial loans</t>
        </is>
      </c>
      <c r="B120" s="5" t="n">
        <v>910</v>
      </c>
      <c r="C120" s="5" t="n">
        <v>1024</v>
      </c>
    </row>
    <row r="121">
      <c r="A121" s="4" t="inlineStr">
        <is>
          <t>Retail real estate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ommercial loans</t>
        </is>
      </c>
      <c r="B123" s="5" t="n">
        <v>2494</v>
      </c>
      <c r="C123" s="5" t="n">
        <v>1795</v>
      </c>
    </row>
    <row r="124">
      <c r="A124" s="4" t="inlineStr">
        <is>
          <t>Retail real estate | Substandard Non-accru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ommercial loans</t>
        </is>
      </c>
      <c r="B126" s="5" t="n">
        <v>3092</v>
      </c>
      <c r="C126" s="5" t="n">
        <v>3595</v>
      </c>
    </row>
    <row r="127">
      <c r="A127" s="4" t="inlineStr">
        <is>
          <t>Retail oth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Commercial loans</t>
        </is>
      </c>
      <c r="B129" s="5" t="n">
        <v>472417</v>
      </c>
      <c r="C129" s="5" t="n">
        <v>295531</v>
      </c>
    </row>
    <row r="130">
      <c r="A130" s="4" t="inlineStr">
        <is>
          <t>Retail other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Commercial loans</t>
        </is>
      </c>
      <c r="B132" s="5" t="n">
        <v>472272</v>
      </c>
      <c r="C132" s="5" t="n">
        <v>295374</v>
      </c>
    </row>
    <row r="133">
      <c r="A133" s="4" t="inlineStr">
        <is>
          <t>Retail other | Watch</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Commercial loans</t>
        </is>
      </c>
      <c r="B135" s="5" t="n">
        <v>0</v>
      </c>
      <c r="C135" s="5" t="n">
        <v>0</v>
      </c>
    </row>
    <row r="136">
      <c r="A136" s="4" t="inlineStr">
        <is>
          <t>Retail other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Commercial loans</t>
        </is>
      </c>
      <c r="B138" s="5" t="n">
        <v>0</v>
      </c>
      <c r="C138" s="5" t="n">
        <v>0</v>
      </c>
    </row>
    <row r="139">
      <c r="A139" s="4" t="inlineStr">
        <is>
          <t>Retail other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Commercial loans</t>
        </is>
      </c>
      <c r="B141" s="5" t="n">
        <v>0</v>
      </c>
      <c r="C141" s="5" t="n">
        <v>0</v>
      </c>
    </row>
    <row r="142">
      <c r="A142" s="4" t="inlineStr">
        <is>
          <t>Retail other | Substandard Non-accrua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ommercial loans</t>
        </is>
      </c>
      <c r="B144" s="6" t="n">
        <v>145</v>
      </c>
      <c r="C144" s="6" t="n">
        <v>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Schedule of Risk Grades of Portfolio Loans, Further Sorted by Origination (Details) - USD ($) $ in Thousands</t>
        </is>
      </c>
      <c r="B1" s="2" t="inlineStr">
        <is>
          <t>6 Months Ended</t>
        </is>
      </c>
      <c r="C1" s="2" t="inlineStr">
        <is>
          <t>12 Months Ended</t>
        </is>
      </c>
    </row>
    <row r="2">
      <c r="B2" s="2" t="inlineStr">
        <is>
          <t>Jun.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 / 2023</t>
        </is>
      </c>
      <c r="B4" s="6" t="n">
        <v>633302</v>
      </c>
      <c r="C4" s="6" t="n">
        <v>1520323</v>
      </c>
    </row>
    <row r="5">
      <c r="A5" s="4" t="inlineStr">
        <is>
          <t>2024 / 2023, charge-off</t>
        </is>
      </c>
      <c r="B5" s="5" t="n">
        <v>0</v>
      </c>
      <c r="C5" s="5" t="n">
        <v>289</v>
      </c>
    </row>
    <row r="6">
      <c r="A6" s="4" t="inlineStr">
        <is>
          <t>2023 / 2022</t>
        </is>
      </c>
      <c r="B6" s="5" t="n">
        <v>1295578</v>
      </c>
      <c r="C6" s="5" t="n">
        <v>1785798</v>
      </c>
    </row>
    <row r="7">
      <c r="A7" s="4" t="inlineStr">
        <is>
          <t>2023 /2022, charge-off</t>
        </is>
      </c>
      <c r="B7" s="5" t="n">
        <v>15010</v>
      </c>
      <c r="C7" s="5" t="n">
        <v>76</v>
      </c>
    </row>
    <row r="8">
      <c r="A8" s="4" t="inlineStr">
        <is>
          <t>2022 / 2021</t>
        </is>
      </c>
      <c r="B8" s="5" t="n">
        <v>1678101</v>
      </c>
      <c r="C8" s="5" t="n">
        <v>1552072</v>
      </c>
    </row>
    <row r="9">
      <c r="A9" s="4" t="inlineStr">
        <is>
          <t>2022 / 2021, charge-off</t>
        </is>
      </c>
      <c r="B9" s="5" t="n">
        <v>37</v>
      </c>
      <c r="C9" s="5" t="n">
        <v>592</v>
      </c>
    </row>
    <row r="10">
      <c r="A10" s="4" t="inlineStr">
        <is>
          <t>2021 / 2020</t>
        </is>
      </c>
      <c r="B10" s="5" t="n">
        <v>1435405</v>
      </c>
      <c r="C10" s="5" t="n">
        <v>705335</v>
      </c>
    </row>
    <row r="11">
      <c r="A11" s="4" t="inlineStr">
        <is>
          <t>2021 / 2020, charge-off</t>
        </is>
      </c>
      <c r="B11" s="5" t="n">
        <v>45</v>
      </c>
      <c r="C11" s="5" t="n">
        <v>34</v>
      </c>
    </row>
    <row r="12">
      <c r="A12" s="4" t="inlineStr">
        <is>
          <t>2020 / 2019</t>
        </is>
      </c>
      <c r="B12" s="5" t="n">
        <v>670151</v>
      </c>
      <c r="C12" s="5" t="n">
        <v>468659</v>
      </c>
    </row>
    <row r="13">
      <c r="A13" s="4" t="inlineStr">
        <is>
          <t>2020 / 2019, charge-off</t>
        </is>
      </c>
      <c r="B13" s="5" t="n">
        <v>0</v>
      </c>
      <c r="C13" s="5" t="n">
        <v>391</v>
      </c>
    </row>
    <row r="14">
      <c r="A14" s="4" t="inlineStr">
        <is>
          <t>Prior</t>
        </is>
      </c>
      <c r="B14" s="5" t="n">
        <v>975188</v>
      </c>
      <c r="C14" s="5" t="n">
        <v>660624</v>
      </c>
    </row>
    <row r="15">
      <c r="A15" s="4" t="inlineStr">
        <is>
          <t>Prior, charge-off</t>
        </is>
      </c>
      <c r="B15" s="5" t="n">
        <v>644</v>
      </c>
      <c r="C15" s="5" t="n">
        <v>3036</v>
      </c>
    </row>
    <row r="16">
      <c r="A16" s="4" t="inlineStr">
        <is>
          <t>Revolving Loans</t>
        </is>
      </c>
      <c r="B16" s="5" t="n">
        <v>1311187</v>
      </c>
      <c r="C16" s="5" t="n">
        <v>958223</v>
      </c>
    </row>
    <row r="17">
      <c r="A17" s="4" t="inlineStr">
        <is>
          <t>Revolving Loans, charge-off</t>
        </is>
      </c>
      <c r="B17" s="5" t="n">
        <v>0</v>
      </c>
      <c r="C17" s="5" t="n">
        <v>0</v>
      </c>
    </row>
    <row r="18">
      <c r="A18" s="4" t="inlineStr">
        <is>
          <t>Total</t>
        </is>
      </c>
      <c r="B18" s="5" t="n">
        <v>7998912</v>
      </c>
      <c r="C18" s="5" t="n">
        <v>7651034</v>
      </c>
    </row>
    <row r="19">
      <c r="A19" s="4" t="inlineStr">
        <is>
          <t>Total, gross write-offs</t>
        </is>
      </c>
      <c r="B19" s="5" t="n">
        <v>15736</v>
      </c>
      <c r="C19" s="5" t="n">
        <v>4418</v>
      </c>
    </row>
    <row r="20">
      <c r="A20" s="4" t="inlineStr">
        <is>
          <t>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t>
        </is>
      </c>
      <c r="B22" s="5" t="n">
        <v>7038785</v>
      </c>
      <c r="C22" s="5" t="n">
        <v>6736067</v>
      </c>
    </row>
    <row r="23">
      <c r="A23" s="4" t="inlineStr">
        <is>
          <t>Watch</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5" t="n">
        <v>743579</v>
      </c>
      <c r="C25" s="5" t="n">
        <v>747122</v>
      </c>
    </row>
    <row r="26">
      <c r="A26" s="4" t="inlineStr">
        <is>
          <t>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t>
        </is>
      </c>
      <c r="B28" s="5" t="n">
        <v>121576</v>
      </c>
      <c r="C28" s="5" t="n">
        <v>96057</v>
      </c>
    </row>
    <row r="29">
      <c r="A29" s="4" t="inlineStr">
        <is>
          <t>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t>
        </is>
      </c>
      <c r="B31" s="5" t="n">
        <v>86579</v>
      </c>
      <c r="C31" s="5" t="n">
        <v>64347</v>
      </c>
    </row>
    <row r="32">
      <c r="A32" s="4" t="inlineStr">
        <is>
          <t>Substandard Non-accru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t>
        </is>
      </c>
      <c r="B34" s="5" t="n">
        <v>8393</v>
      </c>
      <c r="C34" s="5" t="n">
        <v>7441</v>
      </c>
    </row>
    <row r="35">
      <c r="A35" s="4" t="inlineStr">
        <is>
          <t>C&amp;I and other commerci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2024 / 2023</t>
        </is>
      </c>
      <c r="B37" s="5" t="n">
        <v>188288</v>
      </c>
      <c r="C37" s="5" t="n">
        <v>394854</v>
      </c>
    </row>
    <row r="38">
      <c r="A38" s="4" t="inlineStr">
        <is>
          <t>2024 / 2023, charge-off</t>
        </is>
      </c>
      <c r="B38" s="5" t="n">
        <v>0</v>
      </c>
      <c r="C38" s="5" t="n">
        <v>284</v>
      </c>
    </row>
    <row r="39">
      <c r="A39" s="4" t="inlineStr">
        <is>
          <t>2023 / 2022</t>
        </is>
      </c>
      <c r="B39" s="5" t="n">
        <v>293307</v>
      </c>
      <c r="C39" s="5" t="n">
        <v>295539</v>
      </c>
    </row>
    <row r="40">
      <c r="A40" s="4" t="inlineStr">
        <is>
          <t>2023 /2022, charge-off</t>
        </is>
      </c>
      <c r="B40" s="5" t="n">
        <v>14980</v>
      </c>
      <c r="C40" s="5" t="n">
        <v>0</v>
      </c>
    </row>
    <row r="41">
      <c r="A41" s="4" t="inlineStr">
        <is>
          <t>2022 / 2021</t>
        </is>
      </c>
      <c r="B41" s="5" t="n">
        <v>262832</v>
      </c>
      <c r="C41" s="5" t="n">
        <v>184527</v>
      </c>
    </row>
    <row r="42">
      <c r="A42" s="4" t="inlineStr">
        <is>
          <t>2022 / 2021, charge-off</t>
        </is>
      </c>
      <c r="B42" s="5" t="n">
        <v>0</v>
      </c>
      <c r="C42" s="5" t="n">
        <v>420</v>
      </c>
    </row>
    <row r="43">
      <c r="A43" s="4" t="inlineStr">
        <is>
          <t>2021 / 2020</t>
        </is>
      </c>
      <c r="B43" s="5" t="n">
        <v>165751</v>
      </c>
      <c r="C43" s="5" t="n">
        <v>96530</v>
      </c>
    </row>
    <row r="44">
      <c r="A44" s="4" t="inlineStr">
        <is>
          <t>2021 / 2020, charge-off</t>
        </is>
      </c>
      <c r="B44" s="5" t="n">
        <v>22</v>
      </c>
      <c r="C44" s="5" t="n">
        <v>0</v>
      </c>
    </row>
    <row r="45">
      <c r="A45" s="4" t="inlineStr">
        <is>
          <t>2020 / 2019</t>
        </is>
      </c>
      <c r="B45" s="5" t="n">
        <v>85946</v>
      </c>
      <c r="C45" s="5" t="n">
        <v>47510</v>
      </c>
    </row>
    <row r="46">
      <c r="A46" s="4" t="inlineStr">
        <is>
          <t>2020 / 2019, charge-off</t>
        </is>
      </c>
      <c r="B46" s="5" t="n">
        <v>0</v>
      </c>
      <c r="C46" s="5" t="n">
        <v>316</v>
      </c>
    </row>
    <row r="47">
      <c r="A47" s="4" t="inlineStr">
        <is>
          <t>Prior</t>
        </is>
      </c>
      <c r="B47" s="5" t="n">
        <v>177563</v>
      </c>
      <c r="C47" s="5" t="n">
        <v>169911</v>
      </c>
    </row>
    <row r="48">
      <c r="A48" s="4" t="inlineStr">
        <is>
          <t>Prior, charge-off</t>
        </is>
      </c>
      <c r="B48" s="5" t="n">
        <v>229</v>
      </c>
      <c r="C48" s="5" t="n">
        <v>1409</v>
      </c>
    </row>
    <row r="49">
      <c r="A49" s="4" t="inlineStr">
        <is>
          <t>Revolving Loans</t>
        </is>
      </c>
      <c r="B49" s="5" t="n">
        <v>769287</v>
      </c>
      <c r="C49" s="5" t="n">
        <v>647123</v>
      </c>
    </row>
    <row r="50">
      <c r="A50" s="4" t="inlineStr">
        <is>
          <t>Revolving Loans, charge-off</t>
        </is>
      </c>
      <c r="B50" s="5" t="n">
        <v>0</v>
      </c>
      <c r="C50" s="5" t="n">
        <v>0</v>
      </c>
    </row>
    <row r="51">
      <c r="A51" s="4" t="inlineStr">
        <is>
          <t>Total</t>
        </is>
      </c>
      <c r="B51" s="5" t="n">
        <v>1942974</v>
      </c>
      <c r="C51" s="5" t="n">
        <v>1835994</v>
      </c>
    </row>
    <row r="52">
      <c r="A52" s="4" t="inlineStr">
        <is>
          <t>Total, gross write-offs</t>
        </is>
      </c>
      <c r="B52" s="5" t="n">
        <v>15231</v>
      </c>
      <c r="C52" s="5" t="n">
        <v>2429</v>
      </c>
    </row>
    <row r="53">
      <c r="A53" s="4" t="inlineStr">
        <is>
          <t>C&amp;I and other commercial | Pas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2024 / 2023</t>
        </is>
      </c>
      <c r="B55" s="5" t="n">
        <v>158137</v>
      </c>
      <c r="C55" s="5" t="n">
        <v>306578</v>
      </c>
    </row>
    <row r="56">
      <c r="A56" s="4" t="inlineStr">
        <is>
          <t>2023 / 2022</t>
        </is>
      </c>
      <c r="B56" s="5" t="n">
        <v>237806</v>
      </c>
      <c r="C56" s="5" t="n">
        <v>220847</v>
      </c>
    </row>
    <row r="57">
      <c r="A57" s="4" t="inlineStr">
        <is>
          <t>2022 / 2021</t>
        </is>
      </c>
      <c r="B57" s="5" t="n">
        <v>205421</v>
      </c>
      <c r="C57" s="5" t="n">
        <v>159130</v>
      </c>
    </row>
    <row r="58">
      <c r="A58" s="4" t="inlineStr">
        <is>
          <t>2021 / 2020</t>
        </is>
      </c>
      <c r="B58" s="5" t="n">
        <v>142433</v>
      </c>
      <c r="C58" s="5" t="n">
        <v>71025</v>
      </c>
    </row>
    <row r="59">
      <c r="A59" s="4" t="inlineStr">
        <is>
          <t>2020 / 2019</t>
        </is>
      </c>
      <c r="B59" s="5" t="n">
        <v>82415</v>
      </c>
      <c r="C59" s="5" t="n">
        <v>35927</v>
      </c>
    </row>
    <row r="60">
      <c r="A60" s="4" t="inlineStr">
        <is>
          <t>Prior</t>
        </is>
      </c>
      <c r="B60" s="5" t="n">
        <v>138626</v>
      </c>
      <c r="C60" s="5" t="n">
        <v>143078</v>
      </c>
    </row>
    <row r="61">
      <c r="A61" s="4" t="inlineStr">
        <is>
          <t>Revolving Loans</t>
        </is>
      </c>
      <c r="B61" s="5" t="n">
        <v>637046</v>
      </c>
      <c r="C61" s="5" t="n">
        <v>526170</v>
      </c>
    </row>
    <row r="62">
      <c r="A62" s="4" t="inlineStr">
        <is>
          <t>Total</t>
        </is>
      </c>
      <c r="B62" s="5" t="n">
        <v>1601884</v>
      </c>
      <c r="C62" s="5" t="n">
        <v>1462755</v>
      </c>
    </row>
    <row r="63">
      <c r="A63" s="4" t="inlineStr">
        <is>
          <t>C&amp;I and other commercial | Watch</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2024 / 2023</t>
        </is>
      </c>
      <c r="B65" s="5" t="n">
        <v>20444</v>
      </c>
      <c r="C65" s="5" t="n">
        <v>78603</v>
      </c>
    </row>
    <row r="66">
      <c r="A66" s="4" t="inlineStr">
        <is>
          <t>2023 / 2022</t>
        </is>
      </c>
      <c r="B66" s="5" t="n">
        <v>47563</v>
      </c>
      <c r="C66" s="5" t="n">
        <v>65703</v>
      </c>
    </row>
    <row r="67">
      <c r="A67" s="4" t="inlineStr">
        <is>
          <t>2022 / 2021</t>
        </is>
      </c>
      <c r="B67" s="5" t="n">
        <v>49890</v>
      </c>
      <c r="C67" s="5" t="n">
        <v>21421</v>
      </c>
    </row>
    <row r="68">
      <c r="A68" s="4" t="inlineStr">
        <is>
          <t>2021 / 2020</t>
        </is>
      </c>
      <c r="B68" s="5" t="n">
        <v>19704</v>
      </c>
      <c r="C68" s="5" t="n">
        <v>23919</v>
      </c>
    </row>
    <row r="69">
      <c r="A69" s="4" t="inlineStr">
        <is>
          <t>2020 / 2019</t>
        </is>
      </c>
      <c r="B69" s="5" t="n">
        <v>2340</v>
      </c>
      <c r="C69" s="5" t="n">
        <v>7035</v>
      </c>
    </row>
    <row r="70">
      <c r="A70" s="4" t="inlineStr">
        <is>
          <t>Prior</t>
        </is>
      </c>
      <c r="B70" s="5" t="n">
        <v>32548</v>
      </c>
      <c r="C70" s="5" t="n">
        <v>21293</v>
      </c>
    </row>
    <row r="71">
      <c r="A71" s="4" t="inlineStr">
        <is>
          <t>Revolving Loans</t>
        </is>
      </c>
      <c r="B71" s="5" t="n">
        <v>74163</v>
      </c>
      <c r="C71" s="5" t="n">
        <v>78442</v>
      </c>
    </row>
    <row r="72">
      <c r="A72" s="4" t="inlineStr">
        <is>
          <t>Total</t>
        </is>
      </c>
      <c r="B72" s="5" t="n">
        <v>246652</v>
      </c>
      <c r="C72" s="5" t="n">
        <v>296416</v>
      </c>
    </row>
    <row r="73">
      <c r="A73" s="4" t="inlineStr">
        <is>
          <t>C&amp;I and other commercial | Special Mention</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2024 / 2023</t>
        </is>
      </c>
      <c r="B75" s="5" t="n">
        <v>1711</v>
      </c>
      <c r="C75" s="5" t="n">
        <v>792</v>
      </c>
    </row>
    <row r="76">
      <c r="A76" s="4" t="inlineStr">
        <is>
          <t>2023 / 2022</t>
        </is>
      </c>
      <c r="B76" s="5" t="n">
        <v>228</v>
      </c>
      <c r="C76" s="5" t="n">
        <v>8224</v>
      </c>
    </row>
    <row r="77">
      <c r="A77" s="4" t="inlineStr">
        <is>
          <t>2022 / 2021</t>
        </is>
      </c>
      <c r="B77" s="5" t="n">
        <v>6400</v>
      </c>
      <c r="C77" s="5" t="n">
        <v>2917</v>
      </c>
    </row>
    <row r="78">
      <c r="A78" s="4" t="inlineStr">
        <is>
          <t>2021 / 2020</t>
        </is>
      </c>
      <c r="B78" s="5" t="n">
        <v>2755</v>
      </c>
      <c r="C78" s="5" t="n">
        <v>1076</v>
      </c>
    </row>
    <row r="79">
      <c r="A79" s="4" t="inlineStr">
        <is>
          <t>2020 / 2019</t>
        </is>
      </c>
      <c r="B79" s="5" t="n">
        <v>598</v>
      </c>
      <c r="C79" s="5" t="n">
        <v>686</v>
      </c>
    </row>
    <row r="80">
      <c r="A80" s="4" t="inlineStr">
        <is>
          <t>Prior</t>
        </is>
      </c>
      <c r="B80" s="5" t="n">
        <v>2662</v>
      </c>
      <c r="C80" s="5" t="n">
        <v>3274</v>
      </c>
    </row>
    <row r="81">
      <c r="A81" s="4" t="inlineStr">
        <is>
          <t>Revolving Loans</t>
        </is>
      </c>
      <c r="B81" s="5" t="n">
        <v>32404</v>
      </c>
      <c r="C81" s="5" t="n">
        <v>29519</v>
      </c>
    </row>
    <row r="82">
      <c r="A82" s="4" t="inlineStr">
        <is>
          <t>Total</t>
        </is>
      </c>
      <c r="B82" s="5" t="n">
        <v>46758</v>
      </c>
      <c r="C82" s="5" t="n">
        <v>46488</v>
      </c>
    </row>
    <row r="83">
      <c r="A83" s="4" t="inlineStr">
        <is>
          <t>C&amp;I and other commercial | Substandard</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4 / 2023</t>
        </is>
      </c>
      <c r="B85" s="5" t="n">
        <v>7996</v>
      </c>
      <c r="C85" s="5" t="n">
        <v>8715</v>
      </c>
    </row>
    <row r="86">
      <c r="A86" s="4" t="inlineStr">
        <is>
          <t>2023 / 2022</t>
        </is>
      </c>
      <c r="B86" s="5" t="n">
        <v>7638</v>
      </c>
      <c r="C86" s="5" t="n">
        <v>765</v>
      </c>
    </row>
    <row r="87">
      <c r="A87" s="4" t="inlineStr">
        <is>
          <t>2022 / 2021</t>
        </is>
      </c>
      <c r="B87" s="5" t="n">
        <v>1121</v>
      </c>
      <c r="C87" s="5" t="n">
        <v>942</v>
      </c>
    </row>
    <row r="88">
      <c r="A88" s="4" t="inlineStr">
        <is>
          <t>2021 / 2020</t>
        </is>
      </c>
      <c r="B88" s="5" t="n">
        <v>764</v>
      </c>
      <c r="C88" s="5" t="n">
        <v>426</v>
      </c>
    </row>
    <row r="89">
      <c r="A89" s="4" t="inlineStr">
        <is>
          <t>2020 / 2019</t>
        </is>
      </c>
      <c r="B89" s="5" t="n">
        <v>545</v>
      </c>
      <c r="C89" s="5" t="n">
        <v>3734</v>
      </c>
    </row>
    <row r="90">
      <c r="A90" s="4" t="inlineStr">
        <is>
          <t>Prior</t>
        </is>
      </c>
      <c r="B90" s="5" t="n">
        <v>2771</v>
      </c>
      <c r="C90" s="5" t="n">
        <v>1859</v>
      </c>
    </row>
    <row r="91">
      <c r="A91" s="4" t="inlineStr">
        <is>
          <t>Revolving Loans</t>
        </is>
      </c>
      <c r="B91" s="5" t="n">
        <v>24974</v>
      </c>
      <c r="C91" s="5" t="n">
        <v>11292</v>
      </c>
    </row>
    <row r="92">
      <c r="A92" s="4" t="inlineStr">
        <is>
          <t>Total</t>
        </is>
      </c>
      <c r="B92" s="5" t="n">
        <v>45809</v>
      </c>
      <c r="C92" s="5" t="n">
        <v>27733</v>
      </c>
    </row>
    <row r="93">
      <c r="A93" s="4" t="inlineStr">
        <is>
          <t>C&amp;I and other commercial | Substandard Non-accrual</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2024 / 2023</t>
        </is>
      </c>
      <c r="B95" s="5" t="n">
        <v>0</v>
      </c>
      <c r="C95" s="5" t="n">
        <v>166</v>
      </c>
    </row>
    <row r="96">
      <c r="A96" s="4" t="inlineStr">
        <is>
          <t>2023 / 2022</t>
        </is>
      </c>
      <c r="B96" s="5" t="n">
        <v>72</v>
      </c>
      <c r="C96" s="5" t="n">
        <v>0</v>
      </c>
    </row>
    <row r="97">
      <c r="A97" s="4" t="inlineStr">
        <is>
          <t>2022 / 2021</t>
        </is>
      </c>
      <c r="B97" s="5" t="n">
        <v>0</v>
      </c>
      <c r="C97" s="5" t="n">
        <v>117</v>
      </c>
    </row>
    <row r="98">
      <c r="A98" s="4" t="inlineStr">
        <is>
          <t>2021 / 2020</t>
        </is>
      </c>
      <c r="B98" s="5" t="n">
        <v>95</v>
      </c>
      <c r="C98" s="5" t="n">
        <v>84</v>
      </c>
    </row>
    <row r="99">
      <c r="A99" s="4" t="inlineStr">
        <is>
          <t>2020 / 2019</t>
        </is>
      </c>
      <c r="B99" s="5" t="n">
        <v>48</v>
      </c>
      <c r="C99" s="5" t="n">
        <v>128</v>
      </c>
    </row>
    <row r="100">
      <c r="A100" s="4" t="inlineStr">
        <is>
          <t>Prior</t>
        </is>
      </c>
      <c r="B100" s="5" t="n">
        <v>956</v>
      </c>
      <c r="C100" s="5" t="n">
        <v>407</v>
      </c>
    </row>
    <row r="101">
      <c r="A101" s="4" t="inlineStr">
        <is>
          <t>Revolving Loans</t>
        </is>
      </c>
      <c r="B101" s="5" t="n">
        <v>700</v>
      </c>
      <c r="C101" s="5" t="n">
        <v>1700</v>
      </c>
    </row>
    <row r="102">
      <c r="A102" s="4" t="inlineStr">
        <is>
          <t>Total</t>
        </is>
      </c>
      <c r="B102" s="5" t="n">
        <v>1871</v>
      </c>
      <c r="C102" s="5" t="n">
        <v>2602</v>
      </c>
    </row>
    <row r="103">
      <c r="A103" s="4" t="inlineStr">
        <is>
          <t>Commercial real estate</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4 / 2023</t>
        </is>
      </c>
      <c r="B105" s="5" t="n">
        <v>260198</v>
      </c>
      <c r="C105" s="5" t="n">
        <v>578595</v>
      </c>
    </row>
    <row r="106">
      <c r="A106" s="4" t="inlineStr">
        <is>
          <t>2024 / 2023, charge-off</t>
        </is>
      </c>
      <c r="B106" s="5" t="n">
        <v>0</v>
      </c>
      <c r="C106" s="5" t="n">
        <v>0</v>
      </c>
    </row>
    <row r="107">
      <c r="A107" s="4" t="inlineStr">
        <is>
          <t>2023 / 2022</t>
        </is>
      </c>
      <c r="B107" s="5" t="n">
        <v>548797</v>
      </c>
      <c r="C107" s="5" t="n">
        <v>882350</v>
      </c>
    </row>
    <row r="108">
      <c r="A108" s="4" t="inlineStr">
        <is>
          <t>2023 /2022, charge-off</t>
        </is>
      </c>
      <c r="B108" s="5" t="n">
        <v>0</v>
      </c>
      <c r="C108" s="5" t="n">
        <v>0</v>
      </c>
    </row>
    <row r="109">
      <c r="A109" s="4" t="inlineStr">
        <is>
          <t>2022 / 2021</t>
        </is>
      </c>
      <c r="B109" s="5" t="n">
        <v>909209</v>
      </c>
      <c r="C109" s="5" t="n">
        <v>844293</v>
      </c>
    </row>
    <row r="110">
      <c r="A110" s="4" t="inlineStr">
        <is>
          <t>2022 / 2021, charge-off</t>
        </is>
      </c>
      <c r="B110" s="5" t="n">
        <v>0</v>
      </c>
      <c r="C110" s="5" t="n">
        <v>0</v>
      </c>
    </row>
    <row r="111">
      <c r="A111" s="4" t="inlineStr">
        <is>
          <t>2021 / 2020</t>
        </is>
      </c>
      <c r="B111" s="5" t="n">
        <v>797976</v>
      </c>
      <c r="C111" s="5" t="n">
        <v>441134</v>
      </c>
    </row>
    <row r="112">
      <c r="A112" s="4" t="inlineStr">
        <is>
          <t>2021 / 2020, charge-off</t>
        </is>
      </c>
      <c r="B112" s="5" t="n">
        <v>0</v>
      </c>
      <c r="C112" s="5" t="n">
        <v>0</v>
      </c>
    </row>
    <row r="113">
      <c r="A113" s="4" t="inlineStr">
        <is>
          <t>2020 / 2019</t>
        </is>
      </c>
      <c r="B113" s="5" t="n">
        <v>421222</v>
      </c>
      <c r="C113" s="5" t="n">
        <v>344373</v>
      </c>
    </row>
    <row r="114">
      <c r="A114" s="4" t="inlineStr">
        <is>
          <t>2020 / 2019, charge-off</t>
        </is>
      </c>
      <c r="B114" s="5" t="n">
        <v>0</v>
      </c>
      <c r="C114" s="5" t="n">
        <v>0</v>
      </c>
    </row>
    <row r="115">
      <c r="A115" s="4" t="inlineStr">
        <is>
          <t>Prior</t>
        </is>
      </c>
      <c r="B115" s="5" t="n">
        <v>490863</v>
      </c>
      <c r="C115" s="5" t="n">
        <v>226537</v>
      </c>
    </row>
    <row r="116">
      <c r="A116" s="4" t="inlineStr">
        <is>
          <t>Prior, charge-off</t>
        </is>
      </c>
      <c r="B116" s="5" t="n">
        <v>100</v>
      </c>
      <c r="C116" s="5" t="n">
        <v>953</v>
      </c>
    </row>
    <row r="117">
      <c r="A117" s="4" t="inlineStr">
        <is>
          <t>Revolving Loans</t>
        </is>
      </c>
      <c r="B117" s="5" t="n">
        <v>17249</v>
      </c>
      <c r="C117" s="5" t="n">
        <v>20055</v>
      </c>
    </row>
    <row r="118">
      <c r="A118" s="4" t="inlineStr">
        <is>
          <t>Revolving Loans, charge-off</t>
        </is>
      </c>
      <c r="B118" s="5" t="n">
        <v>0</v>
      </c>
      <c r="C118" s="5" t="n">
        <v>0</v>
      </c>
    </row>
    <row r="119">
      <c r="A119" s="4" t="inlineStr">
        <is>
          <t>Total</t>
        </is>
      </c>
      <c r="B119" s="5" t="n">
        <v>3445514</v>
      </c>
      <c r="C119" s="5" t="n">
        <v>3337337</v>
      </c>
    </row>
    <row r="120">
      <c r="A120" s="4" t="inlineStr">
        <is>
          <t>Total, gross write-offs</t>
        </is>
      </c>
      <c r="B120" s="5" t="n">
        <v>100</v>
      </c>
      <c r="C120" s="5" t="n">
        <v>953</v>
      </c>
    </row>
    <row r="121">
      <c r="A121" s="4" t="inlineStr">
        <is>
          <t>Commercial real estate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 / 2023</t>
        </is>
      </c>
      <c r="B123" s="5" t="n">
        <v>154209</v>
      </c>
      <c r="C123" s="5" t="n">
        <v>395644</v>
      </c>
    </row>
    <row r="124">
      <c r="A124" s="4" t="inlineStr">
        <is>
          <t>2023 / 2022</t>
        </is>
      </c>
      <c r="B124" s="5" t="n">
        <v>399685</v>
      </c>
      <c r="C124" s="5" t="n">
        <v>824506</v>
      </c>
    </row>
    <row r="125">
      <c r="A125" s="4" t="inlineStr">
        <is>
          <t>2022 / 2021</t>
        </is>
      </c>
      <c r="B125" s="5" t="n">
        <v>860454</v>
      </c>
      <c r="C125" s="5" t="n">
        <v>720052</v>
      </c>
    </row>
    <row r="126">
      <c r="A126" s="4" t="inlineStr">
        <is>
          <t>2021 / 2020</t>
        </is>
      </c>
      <c r="B126" s="5" t="n">
        <v>667533</v>
      </c>
      <c r="C126" s="5" t="n">
        <v>399195</v>
      </c>
    </row>
    <row r="127">
      <c r="A127" s="4" t="inlineStr">
        <is>
          <t>2020 / 2019</t>
        </is>
      </c>
      <c r="B127" s="5" t="n">
        <v>379415</v>
      </c>
      <c r="C127" s="5" t="n">
        <v>271078</v>
      </c>
    </row>
    <row r="128">
      <c r="A128" s="4" t="inlineStr">
        <is>
          <t>Prior</t>
        </is>
      </c>
      <c r="B128" s="5" t="n">
        <v>402137</v>
      </c>
      <c r="C128" s="5" t="n">
        <v>199662</v>
      </c>
    </row>
    <row r="129">
      <c r="A129" s="4" t="inlineStr">
        <is>
          <t>Revolving Loans</t>
        </is>
      </c>
      <c r="B129" s="5" t="n">
        <v>16329</v>
      </c>
      <c r="C129" s="5" t="n">
        <v>16893</v>
      </c>
    </row>
    <row r="130">
      <c r="A130" s="4" t="inlineStr">
        <is>
          <t>Total</t>
        </is>
      </c>
      <c r="B130" s="5" t="n">
        <v>2879762</v>
      </c>
      <c r="C130" s="5" t="n">
        <v>2827030</v>
      </c>
    </row>
    <row r="131">
      <c r="A131" s="4" t="inlineStr">
        <is>
          <t>Commercial real estate | Watch</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 / 2023</t>
        </is>
      </c>
      <c r="B133" s="5" t="n">
        <v>96212</v>
      </c>
      <c r="C133" s="5" t="n">
        <v>166795</v>
      </c>
    </row>
    <row r="134">
      <c r="A134" s="4" t="inlineStr">
        <is>
          <t>2023 / 2022</t>
        </is>
      </c>
      <c r="B134" s="5" t="n">
        <v>140529</v>
      </c>
      <c r="C134" s="5" t="n">
        <v>47070</v>
      </c>
    </row>
    <row r="135">
      <c r="A135" s="4" t="inlineStr">
        <is>
          <t>2022 / 2021</t>
        </is>
      </c>
      <c r="B135" s="5" t="n">
        <v>36174</v>
      </c>
      <c r="C135" s="5" t="n">
        <v>92848</v>
      </c>
    </row>
    <row r="136">
      <c r="A136" s="4" t="inlineStr">
        <is>
          <t>2021 / 2020</t>
        </is>
      </c>
      <c r="B136" s="5" t="n">
        <v>99854</v>
      </c>
      <c r="C136" s="5" t="n">
        <v>34010</v>
      </c>
    </row>
    <row r="137">
      <c r="A137" s="4" t="inlineStr">
        <is>
          <t>2020 / 2019</t>
        </is>
      </c>
      <c r="B137" s="5" t="n">
        <v>32268</v>
      </c>
      <c r="C137" s="5" t="n">
        <v>68196</v>
      </c>
    </row>
    <row r="138">
      <c r="A138" s="4" t="inlineStr">
        <is>
          <t>Prior</t>
        </is>
      </c>
      <c r="B138" s="5" t="n">
        <v>57858</v>
      </c>
      <c r="C138" s="5" t="n">
        <v>19396</v>
      </c>
    </row>
    <row r="139">
      <c r="A139" s="4" t="inlineStr">
        <is>
          <t>Revolving Loans</t>
        </is>
      </c>
      <c r="B139" s="5" t="n">
        <v>870</v>
      </c>
      <c r="C139" s="5" t="n">
        <v>3112</v>
      </c>
    </row>
    <row r="140">
      <c r="A140" s="4" t="inlineStr">
        <is>
          <t>Total</t>
        </is>
      </c>
      <c r="B140" s="5" t="n">
        <v>463765</v>
      </c>
      <c r="C140" s="5" t="n">
        <v>431427</v>
      </c>
    </row>
    <row r="141">
      <c r="A141" s="4" t="inlineStr">
        <is>
          <t>Commercial real estate | 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4 / 2023</t>
        </is>
      </c>
      <c r="B143" s="5" t="n">
        <v>7998</v>
      </c>
      <c r="C143" s="5" t="n">
        <v>14313</v>
      </c>
    </row>
    <row r="144">
      <c r="A144" s="4" t="inlineStr">
        <is>
          <t>2023 / 2022</t>
        </is>
      </c>
      <c r="B144" s="5" t="n">
        <v>2896</v>
      </c>
      <c r="C144" s="5" t="n">
        <v>10507</v>
      </c>
    </row>
    <row r="145">
      <c r="A145" s="4" t="inlineStr">
        <is>
          <t>2022 / 2021</t>
        </is>
      </c>
      <c r="B145" s="5" t="n">
        <v>7877</v>
      </c>
      <c r="C145" s="5" t="n">
        <v>12446</v>
      </c>
    </row>
    <row r="146">
      <c r="A146" s="4" t="inlineStr">
        <is>
          <t>2021 / 2020</t>
        </is>
      </c>
      <c r="B146" s="5" t="n">
        <v>12041</v>
      </c>
      <c r="C146" s="5" t="n">
        <v>4968</v>
      </c>
    </row>
    <row r="147">
      <c r="A147" s="4" t="inlineStr">
        <is>
          <t>2020 / 2019</t>
        </is>
      </c>
      <c r="B147" s="5" t="n">
        <v>9061</v>
      </c>
      <c r="C147" s="5" t="n">
        <v>3297</v>
      </c>
    </row>
    <row r="148">
      <c r="A148" s="4" t="inlineStr">
        <is>
          <t>Prior</t>
        </is>
      </c>
      <c r="B148" s="5" t="n">
        <v>25829</v>
      </c>
      <c r="C148" s="5" t="n">
        <v>3014</v>
      </c>
    </row>
    <row r="149">
      <c r="A149" s="4" t="inlineStr">
        <is>
          <t>Revolving Loans</t>
        </is>
      </c>
      <c r="B149" s="5" t="n">
        <v>0</v>
      </c>
      <c r="C149" s="5" t="n">
        <v>0</v>
      </c>
    </row>
    <row r="150">
      <c r="A150" s="4" t="inlineStr">
        <is>
          <t>Total</t>
        </is>
      </c>
      <c r="B150" s="5" t="n">
        <v>65702</v>
      </c>
      <c r="C150" s="5" t="n">
        <v>48545</v>
      </c>
    </row>
    <row r="151">
      <c r="A151" s="4" t="inlineStr">
        <is>
          <t>Commercial real estate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4 / 2023</t>
        </is>
      </c>
      <c r="B153" s="5" t="n">
        <v>1779</v>
      </c>
      <c r="C153" s="5" t="n">
        <v>1796</v>
      </c>
    </row>
    <row r="154">
      <c r="A154" s="4" t="inlineStr">
        <is>
          <t>2023 / 2022</t>
        </is>
      </c>
      <c r="B154" s="5" t="n">
        <v>2422</v>
      </c>
      <c r="C154" s="5" t="n">
        <v>188</v>
      </c>
    </row>
    <row r="155">
      <c r="A155" s="4" t="inlineStr">
        <is>
          <t>2022 / 2021</t>
        </is>
      </c>
      <c r="B155" s="5" t="n">
        <v>4704</v>
      </c>
      <c r="C155" s="5" t="n">
        <v>18862</v>
      </c>
    </row>
    <row r="156">
      <c r="A156" s="4" t="inlineStr">
        <is>
          <t>2021 / 2020</t>
        </is>
      </c>
      <c r="B156" s="5" t="n">
        <v>18548</v>
      </c>
      <c r="C156" s="5" t="n">
        <v>2938</v>
      </c>
    </row>
    <row r="157">
      <c r="A157" s="4" t="inlineStr">
        <is>
          <t>2020 / 2019</t>
        </is>
      </c>
      <c r="B157" s="5" t="n">
        <v>458</v>
      </c>
      <c r="C157" s="5" t="n">
        <v>1802</v>
      </c>
    </row>
    <row r="158">
      <c r="A158" s="4" t="inlineStr">
        <is>
          <t>Prior</t>
        </is>
      </c>
      <c r="B158" s="5" t="n">
        <v>5039</v>
      </c>
      <c r="C158" s="5" t="n">
        <v>3856</v>
      </c>
    </row>
    <row r="159">
      <c r="A159" s="4" t="inlineStr">
        <is>
          <t>Revolving Loans</t>
        </is>
      </c>
      <c r="B159" s="5" t="n">
        <v>50</v>
      </c>
      <c r="C159" s="5" t="n">
        <v>50</v>
      </c>
    </row>
    <row r="160">
      <c r="A160" s="4" t="inlineStr">
        <is>
          <t>Total</t>
        </is>
      </c>
      <c r="B160" s="5" t="n">
        <v>33000</v>
      </c>
      <c r="C160" s="5" t="n">
        <v>29492</v>
      </c>
    </row>
    <row r="161">
      <c r="A161" s="4" t="inlineStr">
        <is>
          <t>Commercial real estate | Substandard Non-accru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4 / 2023</t>
        </is>
      </c>
      <c r="B163" s="5" t="n">
        <v>0</v>
      </c>
      <c r="C163" s="5" t="n">
        <v>47</v>
      </c>
    </row>
    <row r="164">
      <c r="A164" s="4" t="inlineStr">
        <is>
          <t>2023 / 2022</t>
        </is>
      </c>
      <c r="B164" s="5" t="n">
        <v>3265</v>
      </c>
      <c r="C164" s="5" t="n">
        <v>79</v>
      </c>
    </row>
    <row r="165">
      <c r="A165" s="4" t="inlineStr">
        <is>
          <t>2022 / 2021</t>
        </is>
      </c>
      <c r="B165" s="5" t="n">
        <v>0</v>
      </c>
      <c r="C165" s="5" t="n">
        <v>85</v>
      </c>
    </row>
    <row r="166">
      <c r="A166" s="4" t="inlineStr">
        <is>
          <t>2021 / 2020</t>
        </is>
      </c>
      <c r="B166" s="5" t="n">
        <v>0</v>
      </c>
      <c r="C166" s="5" t="n">
        <v>23</v>
      </c>
    </row>
    <row r="167">
      <c r="A167" s="4" t="inlineStr">
        <is>
          <t>2020 / 2019</t>
        </is>
      </c>
      <c r="B167" s="5" t="n">
        <v>20</v>
      </c>
      <c r="C167" s="5" t="n">
        <v>0</v>
      </c>
    </row>
    <row r="168">
      <c r="A168" s="4" t="inlineStr">
        <is>
          <t>Prior</t>
        </is>
      </c>
      <c r="B168" s="5" t="n">
        <v>0</v>
      </c>
      <c r="C168" s="5" t="n">
        <v>609</v>
      </c>
    </row>
    <row r="169">
      <c r="A169" s="4" t="inlineStr">
        <is>
          <t>Revolving Loans</t>
        </is>
      </c>
      <c r="B169" s="5" t="n">
        <v>0</v>
      </c>
      <c r="C169" s="5" t="n">
        <v>0</v>
      </c>
    </row>
    <row r="170">
      <c r="A170" s="4" t="inlineStr">
        <is>
          <t>Total</t>
        </is>
      </c>
      <c r="B170" s="5" t="n">
        <v>3285</v>
      </c>
      <c r="C170" s="5" t="n">
        <v>843</v>
      </c>
    </row>
    <row r="171">
      <c r="A171" s="4" t="inlineStr">
        <is>
          <t>Real estate construction</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 / 2023</t>
        </is>
      </c>
      <c r="B173" s="5" t="n">
        <v>133506</v>
      </c>
      <c r="C173" s="5" t="n">
        <v>213138</v>
      </c>
    </row>
    <row r="174">
      <c r="A174" s="4" t="inlineStr">
        <is>
          <t>2024 / 2023, charge-off</t>
        </is>
      </c>
      <c r="B174" s="5" t="n">
        <v>0</v>
      </c>
      <c r="C174" s="5" t="n">
        <v>0</v>
      </c>
    </row>
    <row r="175">
      <c r="A175" s="4" t="inlineStr">
        <is>
          <t>2023 / 2022</t>
        </is>
      </c>
      <c r="B175" s="5" t="n">
        <v>133800</v>
      </c>
      <c r="C175" s="5" t="n">
        <v>132868</v>
      </c>
    </row>
    <row r="176">
      <c r="A176" s="4" t="inlineStr">
        <is>
          <t>2023 /2022, charge-off</t>
        </is>
      </c>
      <c r="B176" s="5" t="n">
        <v>0</v>
      </c>
      <c r="C176" s="5" t="n">
        <v>0</v>
      </c>
    </row>
    <row r="177">
      <c r="A177" s="4" t="inlineStr">
        <is>
          <t>2022 / 2021</t>
        </is>
      </c>
      <c r="B177" s="5" t="n">
        <v>47196</v>
      </c>
      <c r="C177" s="5" t="n">
        <v>85593</v>
      </c>
    </row>
    <row r="178">
      <c r="A178" s="4" t="inlineStr">
        <is>
          <t>2022 / 2021, charge-off</t>
        </is>
      </c>
      <c r="B178" s="5" t="n">
        <v>0</v>
      </c>
      <c r="C178" s="5" t="n">
        <v>0</v>
      </c>
    </row>
    <row r="179">
      <c r="A179" s="4" t="inlineStr">
        <is>
          <t>2021 / 2020</t>
        </is>
      </c>
      <c r="B179" s="5" t="n">
        <v>75886</v>
      </c>
      <c r="C179" s="5" t="n">
        <v>2938</v>
      </c>
    </row>
    <row r="180">
      <c r="A180" s="4" t="inlineStr">
        <is>
          <t>2021 / 2020, charge-off</t>
        </is>
      </c>
      <c r="B180" s="5" t="n">
        <v>0</v>
      </c>
      <c r="C180" s="5" t="n">
        <v>0</v>
      </c>
    </row>
    <row r="181">
      <c r="A181" s="4" t="inlineStr">
        <is>
          <t>2020 / 2019</t>
        </is>
      </c>
      <c r="B181" s="5" t="n">
        <v>2716</v>
      </c>
      <c r="C181" s="5" t="n">
        <v>1364</v>
      </c>
    </row>
    <row r="182">
      <c r="A182" s="4" t="inlineStr">
        <is>
          <t>2020 / 2019, charge-off</t>
        </is>
      </c>
      <c r="B182" s="5" t="n">
        <v>0</v>
      </c>
      <c r="C182" s="5" t="n">
        <v>0</v>
      </c>
    </row>
    <row r="183">
      <c r="A183" s="4" t="inlineStr">
        <is>
          <t>Prior</t>
        </is>
      </c>
      <c r="B183" s="5" t="n">
        <v>1753</v>
      </c>
      <c r="C183" s="5" t="n">
        <v>3178</v>
      </c>
    </row>
    <row r="184">
      <c r="A184" s="4" t="inlineStr">
        <is>
          <t>Prior, charge-off</t>
        </is>
      </c>
      <c r="B184" s="5" t="n">
        <v>0</v>
      </c>
      <c r="C184" s="5" t="n">
        <v>0</v>
      </c>
    </row>
    <row r="185">
      <c r="A185" s="4" t="inlineStr">
        <is>
          <t>Revolving Loans</t>
        </is>
      </c>
      <c r="B185" s="5" t="n">
        <v>15869</v>
      </c>
      <c r="C185" s="5" t="n">
        <v>22638</v>
      </c>
    </row>
    <row r="186">
      <c r="A186" s="4" t="inlineStr">
        <is>
          <t>Revolving Loans, charge-off</t>
        </is>
      </c>
      <c r="B186" s="5" t="n">
        <v>0</v>
      </c>
      <c r="C186" s="5" t="n">
        <v>0</v>
      </c>
    </row>
    <row r="187">
      <c r="A187" s="4" t="inlineStr">
        <is>
          <t>Total</t>
        </is>
      </c>
      <c r="B187" s="5" t="n">
        <v>410726</v>
      </c>
      <c r="C187" s="5" t="n">
        <v>461717</v>
      </c>
    </row>
    <row r="188">
      <c r="A188" s="4" t="inlineStr">
        <is>
          <t>Total, gross write-offs</t>
        </is>
      </c>
      <c r="B188" s="5" t="n">
        <v>0</v>
      </c>
      <c r="C188" s="5" t="n">
        <v>0</v>
      </c>
    </row>
    <row r="189">
      <c r="A189" s="4" t="inlineStr">
        <is>
          <t>Real estate construction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4 / 2023</t>
        </is>
      </c>
      <c r="B191" s="5" t="n">
        <v>115573</v>
      </c>
      <c r="C191" s="5" t="n">
        <v>204952</v>
      </c>
    </row>
    <row r="192">
      <c r="A192" s="4" t="inlineStr">
        <is>
          <t>2023 / 2022</t>
        </is>
      </c>
      <c r="B192" s="5" t="n">
        <v>117742</v>
      </c>
      <c r="C192" s="5" t="n">
        <v>128462</v>
      </c>
    </row>
    <row r="193">
      <c r="A193" s="4" t="inlineStr">
        <is>
          <t>2022 / 2021</t>
        </is>
      </c>
      <c r="B193" s="5" t="n">
        <v>46075</v>
      </c>
      <c r="C193" s="5" t="n">
        <v>85086</v>
      </c>
    </row>
    <row r="194">
      <c r="A194" s="4" t="inlineStr">
        <is>
          <t>2021 / 2020</t>
        </is>
      </c>
      <c r="B194" s="5" t="n">
        <v>75441</v>
      </c>
      <c r="C194" s="5" t="n">
        <v>2616</v>
      </c>
    </row>
    <row r="195">
      <c r="A195" s="4" t="inlineStr">
        <is>
          <t>2020 / 2019</t>
        </is>
      </c>
      <c r="B195" s="5" t="n">
        <v>2398</v>
      </c>
      <c r="C195" s="5" t="n">
        <v>1323</v>
      </c>
    </row>
    <row r="196">
      <c r="A196" s="4" t="inlineStr">
        <is>
          <t>Prior</t>
        </is>
      </c>
      <c r="B196" s="5" t="n">
        <v>1753</v>
      </c>
      <c r="C196" s="5" t="n">
        <v>2934</v>
      </c>
    </row>
    <row r="197">
      <c r="A197" s="4" t="inlineStr">
        <is>
          <t>Revolving Loans</t>
        </is>
      </c>
      <c r="B197" s="5" t="n">
        <v>15869</v>
      </c>
      <c r="C197" s="5" t="n">
        <v>22638</v>
      </c>
    </row>
    <row r="198">
      <c r="A198" s="4" t="inlineStr">
        <is>
          <t>Total</t>
        </is>
      </c>
      <c r="B198" s="5" t="n">
        <v>374851</v>
      </c>
      <c r="C198" s="5" t="n">
        <v>448011</v>
      </c>
    </row>
    <row r="199">
      <c r="A199" s="4" t="inlineStr">
        <is>
          <t>Real estate construction | Watch</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 / 2023</t>
        </is>
      </c>
      <c r="B201" s="5" t="n">
        <v>17933</v>
      </c>
      <c r="C201" s="5" t="n">
        <v>2859</v>
      </c>
    </row>
    <row r="202">
      <c r="A202" s="4" t="inlineStr">
        <is>
          <t>2023 / 2022</t>
        </is>
      </c>
      <c r="B202" s="5" t="n">
        <v>2637</v>
      </c>
      <c r="C202" s="5" t="n">
        <v>4406</v>
      </c>
    </row>
    <row r="203">
      <c r="A203" s="4" t="inlineStr">
        <is>
          <t>2022 / 2021</t>
        </is>
      </c>
      <c r="B203" s="5" t="n">
        <v>1121</v>
      </c>
      <c r="C203" s="5" t="n">
        <v>507</v>
      </c>
    </row>
    <row r="204">
      <c r="A204" s="4" t="inlineStr">
        <is>
          <t>2021 / 2020</t>
        </is>
      </c>
      <c r="B204" s="5" t="n">
        <v>384</v>
      </c>
      <c r="C204" s="5" t="n">
        <v>322</v>
      </c>
    </row>
    <row r="205">
      <c r="A205" s="4" t="inlineStr">
        <is>
          <t>2020 / 2019</t>
        </is>
      </c>
      <c r="B205" s="5" t="n">
        <v>318</v>
      </c>
      <c r="C205" s="5" t="n">
        <v>41</v>
      </c>
    </row>
    <row r="206">
      <c r="A206" s="4" t="inlineStr">
        <is>
          <t>Prior</t>
        </is>
      </c>
      <c r="B206" s="5" t="n">
        <v>0</v>
      </c>
      <c r="C206" s="5" t="n">
        <v>0</v>
      </c>
    </row>
    <row r="207">
      <c r="A207" s="4" t="inlineStr">
        <is>
          <t>Revolving Loans</t>
        </is>
      </c>
      <c r="B207" s="5" t="n">
        <v>0</v>
      </c>
      <c r="C207" s="5" t="n">
        <v>0</v>
      </c>
    </row>
    <row r="208">
      <c r="A208" s="4" t="inlineStr">
        <is>
          <t>Total</t>
        </is>
      </c>
      <c r="B208" s="5" t="n">
        <v>22393</v>
      </c>
      <c r="C208" s="5" t="n">
        <v>8135</v>
      </c>
    </row>
    <row r="209">
      <c r="A209" s="4" t="inlineStr">
        <is>
          <t>Real estate construction | Special Mention</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4 / 2023</t>
        </is>
      </c>
      <c r="B211" s="5" t="n">
        <v>0</v>
      </c>
      <c r="C211" s="4" t="inlineStr">
        <is>
          <t xml:space="preserve"> </t>
        </is>
      </c>
    </row>
    <row r="212">
      <c r="A212" s="4" t="inlineStr">
        <is>
          <t>2023 / 2022</t>
        </is>
      </c>
      <c r="B212" s="5" t="n">
        <v>8145</v>
      </c>
      <c r="C212" s="4" t="inlineStr">
        <is>
          <t xml:space="preserve"> </t>
        </is>
      </c>
    </row>
    <row r="213">
      <c r="A213" s="4" t="inlineStr">
        <is>
          <t>2022 / 2021</t>
        </is>
      </c>
      <c r="B213" s="5" t="n">
        <v>0</v>
      </c>
      <c r="C213" s="4" t="inlineStr">
        <is>
          <t xml:space="preserve"> </t>
        </is>
      </c>
    </row>
    <row r="214">
      <c r="A214" s="4" t="inlineStr">
        <is>
          <t>2021 / 2020</t>
        </is>
      </c>
      <c r="B214" s="5" t="n">
        <v>61</v>
      </c>
      <c r="C214" s="4" t="inlineStr">
        <is>
          <t xml:space="preserve"> </t>
        </is>
      </c>
    </row>
    <row r="215">
      <c r="A215" s="4" t="inlineStr">
        <is>
          <t>2020 / 2019</t>
        </is>
      </c>
      <c r="B215" s="5" t="n">
        <v>0</v>
      </c>
      <c r="C215" s="4" t="inlineStr">
        <is>
          <t xml:space="preserve"> </t>
        </is>
      </c>
    </row>
    <row r="216">
      <c r="A216" s="4" t="inlineStr">
        <is>
          <t>Prior</t>
        </is>
      </c>
      <c r="B216" s="5" t="n">
        <v>0</v>
      </c>
      <c r="C216" s="4" t="inlineStr">
        <is>
          <t xml:space="preserve"> </t>
        </is>
      </c>
    </row>
    <row r="217">
      <c r="A217" s="4" t="inlineStr">
        <is>
          <t>Revolving Loans</t>
        </is>
      </c>
      <c r="B217" s="5" t="n">
        <v>0</v>
      </c>
      <c r="C217" s="4" t="inlineStr">
        <is>
          <t xml:space="preserve"> </t>
        </is>
      </c>
    </row>
    <row r="218">
      <c r="A218" s="4" t="inlineStr">
        <is>
          <t>Total</t>
        </is>
      </c>
      <c r="B218" s="5" t="n">
        <v>8206</v>
      </c>
      <c r="C218" s="5" t="n">
        <v>0</v>
      </c>
    </row>
    <row r="219">
      <c r="A219" s="4" t="inlineStr">
        <is>
          <t>Real estate construction | Substandard</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4 / 2023</t>
        </is>
      </c>
      <c r="B221" s="5" t="n">
        <v>0</v>
      </c>
      <c r="C221" s="5" t="n">
        <v>5327</v>
      </c>
    </row>
    <row r="222">
      <c r="A222" s="4" t="inlineStr">
        <is>
          <t>2023 / 2022</t>
        </is>
      </c>
      <c r="B222" s="5" t="n">
        <v>5276</v>
      </c>
      <c r="C222" s="5" t="n">
        <v>0</v>
      </c>
    </row>
    <row r="223">
      <c r="A223" s="4" t="inlineStr">
        <is>
          <t>2022 / 2021</t>
        </is>
      </c>
      <c r="B223" s="5" t="n">
        <v>0</v>
      </c>
      <c r="C223" s="5" t="n">
        <v>0</v>
      </c>
    </row>
    <row r="224">
      <c r="A224" s="4" t="inlineStr">
        <is>
          <t>2021 / 2020</t>
        </is>
      </c>
      <c r="B224" s="5" t="n">
        <v>0</v>
      </c>
      <c r="C224" s="5" t="n">
        <v>0</v>
      </c>
    </row>
    <row r="225">
      <c r="A225" s="4" t="inlineStr">
        <is>
          <t>2020 / 2019</t>
        </is>
      </c>
      <c r="B225" s="5" t="n">
        <v>0</v>
      </c>
      <c r="C225" s="5" t="n">
        <v>0</v>
      </c>
    </row>
    <row r="226">
      <c r="A226" s="4" t="inlineStr">
        <is>
          <t>Prior</t>
        </is>
      </c>
      <c r="B226" s="5" t="n">
        <v>0</v>
      </c>
      <c r="C226" s="5" t="n">
        <v>0</v>
      </c>
    </row>
    <row r="227">
      <c r="A227" s="4" t="inlineStr">
        <is>
          <t>Revolving Loans</t>
        </is>
      </c>
      <c r="B227" s="5" t="n">
        <v>0</v>
      </c>
      <c r="C227" s="5" t="n">
        <v>0</v>
      </c>
    </row>
    <row r="228">
      <c r="A228" s="4" t="inlineStr">
        <is>
          <t>Total</t>
        </is>
      </c>
      <c r="B228" s="5" t="n">
        <v>5276</v>
      </c>
      <c r="C228" s="5" t="n">
        <v>5327</v>
      </c>
    </row>
    <row r="229">
      <c r="A229" s="4" t="inlineStr">
        <is>
          <t>Real estate construction | Substandard Non-accrual</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 / 2023</t>
        </is>
      </c>
      <c r="B231" s="4" t="inlineStr">
        <is>
          <t xml:space="preserve"> </t>
        </is>
      </c>
      <c r="C231" s="5" t="n">
        <v>0</v>
      </c>
    </row>
    <row r="232">
      <c r="A232" s="4" t="inlineStr">
        <is>
          <t>2023 / 2022</t>
        </is>
      </c>
      <c r="B232" s="4" t="inlineStr">
        <is>
          <t xml:space="preserve"> </t>
        </is>
      </c>
      <c r="C232" s="5" t="n">
        <v>0</v>
      </c>
    </row>
    <row r="233">
      <c r="A233" s="4" t="inlineStr">
        <is>
          <t>2022 / 2021</t>
        </is>
      </c>
      <c r="B233" s="4" t="inlineStr">
        <is>
          <t xml:space="preserve"> </t>
        </is>
      </c>
      <c r="C233" s="5" t="n">
        <v>0</v>
      </c>
    </row>
    <row r="234">
      <c r="A234" s="4" t="inlineStr">
        <is>
          <t>2021 / 2020</t>
        </is>
      </c>
      <c r="B234" s="4" t="inlineStr">
        <is>
          <t xml:space="preserve"> </t>
        </is>
      </c>
      <c r="C234" s="5" t="n">
        <v>0</v>
      </c>
    </row>
    <row r="235">
      <c r="A235" s="4" t="inlineStr">
        <is>
          <t>2020 / 2019</t>
        </is>
      </c>
      <c r="B235" s="4" t="inlineStr">
        <is>
          <t xml:space="preserve"> </t>
        </is>
      </c>
      <c r="C235" s="5" t="n">
        <v>0</v>
      </c>
    </row>
    <row r="236">
      <c r="A236" s="4" t="inlineStr">
        <is>
          <t>Prior</t>
        </is>
      </c>
      <c r="B236" s="4" t="inlineStr">
        <is>
          <t xml:space="preserve"> </t>
        </is>
      </c>
      <c r="C236" s="5" t="n">
        <v>244</v>
      </c>
    </row>
    <row r="237">
      <c r="A237" s="4" t="inlineStr">
        <is>
          <t>Revolving Loans</t>
        </is>
      </c>
      <c r="B237" s="4" t="inlineStr">
        <is>
          <t xml:space="preserve"> </t>
        </is>
      </c>
      <c r="C237" s="5" t="n">
        <v>0</v>
      </c>
    </row>
    <row r="238">
      <c r="A238" s="4" t="inlineStr">
        <is>
          <t>Total</t>
        </is>
      </c>
      <c r="B238" s="5" t="n">
        <v>0</v>
      </c>
      <c r="C238" s="5" t="n">
        <v>244</v>
      </c>
    </row>
    <row r="239">
      <c r="A239" s="4" t="inlineStr">
        <is>
          <t>Retail real estate</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 / 2023</t>
        </is>
      </c>
      <c r="B241" s="5" t="n">
        <v>48984</v>
      </c>
      <c r="C241" s="5" t="n">
        <v>244851</v>
      </c>
    </row>
    <row r="242">
      <c r="A242" s="4" t="inlineStr">
        <is>
          <t>2024 / 2023, charge-off</t>
        </is>
      </c>
      <c r="B242" s="5" t="n">
        <v>0</v>
      </c>
      <c r="C242" s="5" t="n">
        <v>0</v>
      </c>
    </row>
    <row r="243">
      <c r="A243" s="4" t="inlineStr">
        <is>
          <t>2023 / 2022</t>
        </is>
      </c>
      <c r="B243" s="5" t="n">
        <v>246584</v>
      </c>
      <c r="C243" s="5" t="n">
        <v>382017</v>
      </c>
    </row>
    <row r="244">
      <c r="A244" s="4" t="inlineStr">
        <is>
          <t>2023 /2022, charge-off</t>
        </is>
      </c>
      <c r="B244" s="5" t="n">
        <v>0</v>
      </c>
      <c r="C244" s="5" t="n">
        <v>5</v>
      </c>
    </row>
    <row r="245">
      <c r="A245" s="4" t="inlineStr">
        <is>
          <t>2022 / 2021</t>
        </is>
      </c>
      <c r="B245" s="5" t="n">
        <v>383801</v>
      </c>
      <c r="C245" s="5" t="n">
        <v>414578</v>
      </c>
    </row>
    <row r="246">
      <c r="A246" s="4" t="inlineStr">
        <is>
          <t>2022 / 2021, charge-off</t>
        </is>
      </c>
      <c r="B246" s="5" t="n">
        <v>0</v>
      </c>
      <c r="C246" s="5" t="n">
        <v>0</v>
      </c>
    </row>
    <row r="247">
      <c r="A247" s="4" t="inlineStr">
        <is>
          <t>2021 / 2020</t>
        </is>
      </c>
      <c r="B247" s="5" t="n">
        <v>378112</v>
      </c>
      <c r="C247" s="5" t="n">
        <v>158032</v>
      </c>
    </row>
    <row r="248">
      <c r="A248" s="4" t="inlineStr">
        <is>
          <t>2021 / 2020, charge-off</t>
        </is>
      </c>
      <c r="B248" s="5" t="n">
        <v>0</v>
      </c>
      <c r="C248" s="5" t="n">
        <v>29</v>
      </c>
    </row>
    <row r="249">
      <c r="A249" s="4" t="inlineStr">
        <is>
          <t>2020 / 2019</t>
        </is>
      </c>
      <c r="B249" s="5" t="n">
        <v>155583</v>
      </c>
      <c r="C249" s="5" t="n">
        <v>70815</v>
      </c>
    </row>
    <row r="250">
      <c r="A250" s="4" t="inlineStr">
        <is>
          <t>2020 / 2019, charge-off</t>
        </is>
      </c>
      <c r="B250" s="5" t="n">
        <v>0</v>
      </c>
      <c r="C250" s="5" t="n">
        <v>72</v>
      </c>
    </row>
    <row r="251">
      <c r="A251" s="4" t="inlineStr">
        <is>
          <t>Prior</t>
        </is>
      </c>
      <c r="B251" s="5" t="n">
        <v>302801</v>
      </c>
      <c r="C251" s="5" t="n">
        <v>260142</v>
      </c>
    </row>
    <row r="252">
      <c r="A252" s="4" t="inlineStr">
        <is>
          <t>Prior, charge-off</t>
        </is>
      </c>
      <c r="B252" s="5" t="n">
        <v>127</v>
      </c>
      <c r="C252" s="5" t="n">
        <v>301</v>
      </c>
    </row>
    <row r="253">
      <c r="A253" s="4" t="inlineStr">
        <is>
          <t>Revolving Loans</t>
        </is>
      </c>
      <c r="B253" s="5" t="n">
        <v>211416</v>
      </c>
      <c r="C253" s="5" t="n">
        <v>190020</v>
      </c>
    </row>
    <row r="254">
      <c r="A254" s="4" t="inlineStr">
        <is>
          <t>Revolving Loans, charge-off</t>
        </is>
      </c>
      <c r="B254" s="5" t="n">
        <v>0</v>
      </c>
      <c r="C254" s="5" t="n">
        <v>0</v>
      </c>
    </row>
    <row r="255">
      <c r="A255" s="4" t="inlineStr">
        <is>
          <t>Total</t>
        </is>
      </c>
      <c r="B255" s="5" t="n">
        <v>1727281</v>
      </c>
      <c r="C255" s="5" t="n">
        <v>1720455</v>
      </c>
    </row>
    <row r="256">
      <c r="A256" s="4" t="inlineStr">
        <is>
          <t>Total, gross write-offs</t>
        </is>
      </c>
      <c r="B256" s="5" t="n">
        <v>127</v>
      </c>
      <c r="C256" s="5" t="n">
        <v>407</v>
      </c>
    </row>
    <row r="257">
      <c r="A257" s="4" t="inlineStr">
        <is>
          <t>Retail real estate | Pass</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2024 / 2023</t>
        </is>
      </c>
      <c r="B259" s="5" t="n">
        <v>47828</v>
      </c>
      <c r="C259" s="5" t="n">
        <v>243400</v>
      </c>
    </row>
    <row r="260">
      <c r="A260" s="4" t="inlineStr">
        <is>
          <t>2023 / 2022</t>
        </is>
      </c>
      <c r="B260" s="5" t="n">
        <v>245613</v>
      </c>
      <c r="C260" s="5" t="n">
        <v>376922</v>
      </c>
    </row>
    <row r="261">
      <c r="A261" s="4" t="inlineStr">
        <is>
          <t>2022 / 2021</t>
        </is>
      </c>
      <c r="B261" s="5" t="n">
        <v>379433</v>
      </c>
      <c r="C261" s="5" t="n">
        <v>411723</v>
      </c>
    </row>
    <row r="262">
      <c r="A262" s="4" t="inlineStr">
        <is>
          <t>2021 / 2020</t>
        </is>
      </c>
      <c r="B262" s="5" t="n">
        <v>373384</v>
      </c>
      <c r="C262" s="5" t="n">
        <v>156762</v>
      </c>
    </row>
    <row r="263">
      <c r="A263" s="4" t="inlineStr">
        <is>
          <t>2020 / 2019</t>
        </is>
      </c>
      <c r="B263" s="5" t="n">
        <v>154426</v>
      </c>
      <c r="C263" s="5" t="n">
        <v>70099</v>
      </c>
    </row>
    <row r="264">
      <c r="A264" s="4" t="inlineStr">
        <is>
          <t>Prior</t>
        </is>
      </c>
      <c r="B264" s="5" t="n">
        <v>299617</v>
      </c>
      <c r="C264" s="5" t="n">
        <v>256571</v>
      </c>
    </row>
    <row r="265">
      <c r="A265" s="4" t="inlineStr">
        <is>
          <t>Revolving Loans</t>
        </is>
      </c>
      <c r="B265" s="5" t="n">
        <v>209715</v>
      </c>
      <c r="C265" s="5" t="n">
        <v>187420</v>
      </c>
    </row>
    <row r="266">
      <c r="A266" s="4" t="inlineStr">
        <is>
          <t>Total</t>
        </is>
      </c>
      <c r="B266" s="5" t="n">
        <v>1710016</v>
      </c>
      <c r="C266" s="5" t="n">
        <v>1702897</v>
      </c>
    </row>
    <row r="267">
      <c r="A267" s="4" t="inlineStr">
        <is>
          <t>Retail real estate | Watch</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2024 / 2023</t>
        </is>
      </c>
      <c r="B269" s="5" t="n">
        <v>1156</v>
      </c>
      <c r="C269" s="5" t="n">
        <v>1096</v>
      </c>
    </row>
    <row r="270">
      <c r="A270" s="4" t="inlineStr">
        <is>
          <t>2023 / 2022</t>
        </is>
      </c>
      <c r="B270" s="5" t="n">
        <v>657</v>
      </c>
      <c r="C270" s="5" t="n">
        <v>4137</v>
      </c>
    </row>
    <row r="271">
      <c r="A271" s="4" t="inlineStr">
        <is>
          <t>2022 / 2021</t>
        </is>
      </c>
      <c r="B271" s="5" t="n">
        <v>2827</v>
      </c>
      <c r="C271" s="5" t="n">
        <v>2442</v>
      </c>
    </row>
    <row r="272">
      <c r="A272" s="4" t="inlineStr">
        <is>
          <t>2021 / 2020</t>
        </is>
      </c>
      <c r="B272" s="5" t="n">
        <v>4148</v>
      </c>
      <c r="C272" s="5" t="n">
        <v>954</v>
      </c>
    </row>
    <row r="273">
      <c r="A273" s="4" t="inlineStr">
        <is>
          <t>2020 / 2019</t>
        </is>
      </c>
      <c r="B273" s="5" t="n">
        <v>911</v>
      </c>
      <c r="C273" s="5" t="n">
        <v>536</v>
      </c>
    </row>
    <row r="274">
      <c r="A274" s="4" t="inlineStr">
        <is>
          <t>Prior</t>
        </is>
      </c>
      <c r="B274" s="5" t="n">
        <v>348</v>
      </c>
      <c r="C274" s="5" t="n">
        <v>234</v>
      </c>
    </row>
    <row r="275">
      <c r="A275" s="4" t="inlineStr">
        <is>
          <t>Revolving Loans</t>
        </is>
      </c>
      <c r="B275" s="5" t="n">
        <v>722</v>
      </c>
      <c r="C275" s="5" t="n">
        <v>1745</v>
      </c>
    </row>
    <row r="276">
      <c r="A276" s="4" t="inlineStr">
        <is>
          <t>Total</t>
        </is>
      </c>
      <c r="B276" s="5" t="n">
        <v>10769</v>
      </c>
      <c r="C276" s="5" t="n">
        <v>11144</v>
      </c>
    </row>
    <row r="277">
      <c r="A277" s="4" t="inlineStr">
        <is>
          <t>Retail real estate | Special Mention</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2024 / 2023</t>
        </is>
      </c>
      <c r="B279" s="5" t="n">
        <v>0</v>
      </c>
      <c r="C279" s="5" t="n">
        <v>286</v>
      </c>
    </row>
    <row r="280">
      <c r="A280" s="4" t="inlineStr">
        <is>
          <t>2023 / 2022</t>
        </is>
      </c>
      <c r="B280" s="5" t="n">
        <v>186</v>
      </c>
      <c r="C280" s="5" t="n">
        <v>358</v>
      </c>
    </row>
    <row r="281">
      <c r="A281" s="4" t="inlineStr">
        <is>
          <t>2022 / 2021</t>
        </is>
      </c>
      <c r="B281" s="5" t="n">
        <v>350</v>
      </c>
      <c r="C281" s="5" t="n">
        <v>0</v>
      </c>
    </row>
    <row r="282">
      <c r="A282" s="4" t="inlineStr">
        <is>
          <t>2021 / 2020</t>
        </is>
      </c>
      <c r="B282" s="5" t="n">
        <v>0</v>
      </c>
      <c r="C282" s="5" t="n">
        <v>0</v>
      </c>
    </row>
    <row r="283">
      <c r="A283" s="4" t="inlineStr">
        <is>
          <t>2020 / 2019</t>
        </is>
      </c>
      <c r="B283" s="5" t="n">
        <v>0</v>
      </c>
      <c r="C283" s="5" t="n">
        <v>0</v>
      </c>
    </row>
    <row r="284">
      <c r="A284" s="4" t="inlineStr">
        <is>
          <t>Prior</t>
        </is>
      </c>
      <c r="B284" s="5" t="n">
        <v>374</v>
      </c>
      <c r="C284" s="5" t="n">
        <v>380</v>
      </c>
    </row>
    <row r="285">
      <c r="A285" s="4" t="inlineStr">
        <is>
          <t>Revolving Loans</t>
        </is>
      </c>
      <c r="B285" s="5" t="n">
        <v>0</v>
      </c>
      <c r="C285" s="5" t="n">
        <v>0</v>
      </c>
    </row>
    <row r="286">
      <c r="A286" s="4" t="inlineStr">
        <is>
          <t>Total</t>
        </is>
      </c>
      <c r="B286" s="5" t="n">
        <v>910</v>
      </c>
      <c r="C286" s="5" t="n">
        <v>1024</v>
      </c>
    </row>
    <row r="287">
      <c r="A287" s="4" t="inlineStr">
        <is>
          <t>Retail real estate | Substandard</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4 / 2023</t>
        </is>
      </c>
      <c r="B289" s="5" t="n">
        <v>0</v>
      </c>
      <c r="C289" s="5" t="n">
        <v>69</v>
      </c>
    </row>
    <row r="290">
      <c r="A290" s="4" t="inlineStr">
        <is>
          <t>2023 / 2022</t>
        </is>
      </c>
      <c r="B290" s="5" t="n">
        <v>128</v>
      </c>
      <c r="C290" s="5" t="n">
        <v>72</v>
      </c>
    </row>
    <row r="291">
      <c r="A291" s="4" t="inlineStr">
        <is>
          <t>2022 / 2021</t>
        </is>
      </c>
      <c r="B291" s="5" t="n">
        <v>1038</v>
      </c>
      <c r="C291" s="5" t="n">
        <v>292</v>
      </c>
    </row>
    <row r="292">
      <c r="A292" s="4" t="inlineStr">
        <is>
          <t>2021 / 2020</t>
        </is>
      </c>
      <c r="B292" s="5" t="n">
        <v>514</v>
      </c>
      <c r="C292" s="5" t="n">
        <v>49</v>
      </c>
    </row>
    <row r="293">
      <c r="A293" s="4" t="inlineStr">
        <is>
          <t>2020 / 2019</t>
        </is>
      </c>
      <c r="B293" s="5" t="n">
        <v>0</v>
      </c>
      <c r="C293" s="5" t="n">
        <v>80</v>
      </c>
    </row>
    <row r="294">
      <c r="A294" s="4" t="inlineStr">
        <is>
          <t>Prior</t>
        </is>
      </c>
      <c r="B294" s="5" t="n">
        <v>810</v>
      </c>
      <c r="C294" s="5" t="n">
        <v>997</v>
      </c>
    </row>
    <row r="295">
      <c r="A295" s="4" t="inlineStr">
        <is>
          <t>Revolving Loans</t>
        </is>
      </c>
      <c r="B295" s="5" t="n">
        <v>4</v>
      </c>
      <c r="C295" s="5" t="n">
        <v>236</v>
      </c>
    </row>
    <row r="296">
      <c r="A296" s="4" t="inlineStr">
        <is>
          <t>Total</t>
        </is>
      </c>
      <c r="B296" s="5" t="n">
        <v>2494</v>
      </c>
      <c r="C296" s="5" t="n">
        <v>1795</v>
      </c>
    </row>
    <row r="297">
      <c r="A297" s="4" t="inlineStr">
        <is>
          <t>Retail real estate | Substandard Non-accrual</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4 / 2023</t>
        </is>
      </c>
      <c r="B299" s="5" t="n">
        <v>0</v>
      </c>
      <c r="C299" s="5" t="n">
        <v>0</v>
      </c>
    </row>
    <row r="300">
      <c r="A300" s="4" t="inlineStr">
        <is>
          <t>2023 / 2022</t>
        </is>
      </c>
      <c r="B300" s="5" t="n">
        <v>0</v>
      </c>
      <c r="C300" s="5" t="n">
        <v>528</v>
      </c>
    </row>
    <row r="301">
      <c r="A301" s="4" t="inlineStr">
        <is>
          <t>2022 / 2021</t>
        </is>
      </c>
      <c r="B301" s="5" t="n">
        <v>153</v>
      </c>
      <c r="C301" s="5" t="n">
        <v>121</v>
      </c>
    </row>
    <row r="302">
      <c r="A302" s="4" t="inlineStr">
        <is>
          <t>2021 / 2020</t>
        </is>
      </c>
      <c r="B302" s="5" t="n">
        <v>66</v>
      </c>
      <c r="C302" s="5" t="n">
        <v>267</v>
      </c>
    </row>
    <row r="303">
      <c r="A303" s="4" t="inlineStr">
        <is>
          <t>2020 / 2019</t>
        </is>
      </c>
      <c r="B303" s="5" t="n">
        <v>246</v>
      </c>
      <c r="C303" s="5" t="n">
        <v>100</v>
      </c>
    </row>
    <row r="304">
      <c r="A304" s="4" t="inlineStr">
        <is>
          <t>Prior</t>
        </is>
      </c>
      <c r="B304" s="5" t="n">
        <v>1652</v>
      </c>
      <c r="C304" s="5" t="n">
        <v>1960</v>
      </c>
    </row>
    <row r="305">
      <c r="A305" s="4" t="inlineStr">
        <is>
          <t>Revolving Loans</t>
        </is>
      </c>
      <c r="B305" s="5" t="n">
        <v>975</v>
      </c>
      <c r="C305" s="5" t="n">
        <v>619</v>
      </c>
    </row>
    <row r="306">
      <c r="A306" s="4" t="inlineStr">
        <is>
          <t>Total</t>
        </is>
      </c>
      <c r="B306" s="5" t="n">
        <v>3092</v>
      </c>
      <c r="C306" s="5" t="n">
        <v>3595</v>
      </c>
    </row>
    <row r="307">
      <c r="A307" s="4" t="inlineStr">
        <is>
          <t>Retail oth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4 / 2023</t>
        </is>
      </c>
      <c r="B309" s="5" t="n">
        <v>2326</v>
      </c>
      <c r="C309" s="5" t="n">
        <v>88885</v>
      </c>
    </row>
    <row r="310">
      <c r="A310" s="4" t="inlineStr">
        <is>
          <t>2024 / 2023, charge-off</t>
        </is>
      </c>
      <c r="B310" s="5" t="n">
        <v>0</v>
      </c>
      <c r="C310" s="5" t="n">
        <v>5</v>
      </c>
    </row>
    <row r="311">
      <c r="A311" s="4" t="inlineStr">
        <is>
          <t>2023 / 2022</t>
        </is>
      </c>
      <c r="B311" s="5" t="n">
        <v>73090</v>
      </c>
      <c r="C311" s="5" t="n">
        <v>93024</v>
      </c>
    </row>
    <row r="312">
      <c r="A312" s="4" t="inlineStr">
        <is>
          <t>2023 /2022, charge-off</t>
        </is>
      </c>
      <c r="B312" s="5" t="n">
        <v>30</v>
      </c>
      <c r="C312" s="5" t="n">
        <v>71</v>
      </c>
    </row>
    <row r="313">
      <c r="A313" s="4" t="inlineStr">
        <is>
          <t>2022 / 2021</t>
        </is>
      </c>
      <c r="B313" s="5" t="n">
        <v>75063</v>
      </c>
      <c r="C313" s="5" t="n">
        <v>23081</v>
      </c>
    </row>
    <row r="314">
      <c r="A314" s="4" t="inlineStr">
        <is>
          <t>2022 / 2021, charge-off</t>
        </is>
      </c>
      <c r="B314" s="5" t="n">
        <v>37</v>
      </c>
      <c r="C314" s="5" t="n">
        <v>172</v>
      </c>
    </row>
    <row r="315">
      <c r="A315" s="4" t="inlineStr">
        <is>
          <t>2021 / 2020</t>
        </is>
      </c>
      <c r="B315" s="5" t="n">
        <v>17680</v>
      </c>
      <c r="C315" s="5" t="n">
        <v>6701</v>
      </c>
    </row>
    <row r="316">
      <c r="A316" s="4" t="inlineStr">
        <is>
          <t>2021 / 2020, charge-off</t>
        </is>
      </c>
      <c r="B316" s="5" t="n">
        <v>23</v>
      </c>
      <c r="C316" s="5" t="n">
        <v>5</v>
      </c>
    </row>
    <row r="317">
      <c r="A317" s="4" t="inlineStr">
        <is>
          <t>2020 / 2019</t>
        </is>
      </c>
      <c r="B317" s="5" t="n">
        <v>4684</v>
      </c>
      <c r="C317" s="5" t="n">
        <v>4597</v>
      </c>
    </row>
    <row r="318">
      <c r="A318" s="4" t="inlineStr">
        <is>
          <t>2020 / 2019, charge-off</t>
        </is>
      </c>
      <c r="B318" s="5" t="n">
        <v>0</v>
      </c>
      <c r="C318" s="5" t="n">
        <v>3</v>
      </c>
    </row>
    <row r="319">
      <c r="A319" s="4" t="inlineStr">
        <is>
          <t>Prior</t>
        </is>
      </c>
      <c r="B319" s="5" t="n">
        <v>2208</v>
      </c>
      <c r="C319" s="5" t="n">
        <v>856</v>
      </c>
    </row>
    <row r="320">
      <c r="A320" s="4" t="inlineStr">
        <is>
          <t>Prior, charge-off</t>
        </is>
      </c>
      <c r="B320" s="5" t="n">
        <v>188</v>
      </c>
      <c r="C320" s="5" t="n">
        <v>373</v>
      </c>
    </row>
    <row r="321">
      <c r="A321" s="4" t="inlineStr">
        <is>
          <t>Revolving Loans</t>
        </is>
      </c>
      <c r="B321" s="5" t="n">
        <v>297366</v>
      </c>
      <c r="C321" s="5" t="n">
        <v>78387</v>
      </c>
    </row>
    <row r="322">
      <c r="A322" s="4" t="inlineStr">
        <is>
          <t>Revolving Loans, charge-off</t>
        </is>
      </c>
      <c r="B322" s="5" t="n">
        <v>0</v>
      </c>
      <c r="C322" s="5" t="n">
        <v>0</v>
      </c>
    </row>
    <row r="323">
      <c r="A323" s="4" t="inlineStr">
        <is>
          <t>Total</t>
        </is>
      </c>
      <c r="B323" s="5" t="n">
        <v>472417</v>
      </c>
      <c r="C323" s="5" t="n">
        <v>295531</v>
      </c>
    </row>
    <row r="324">
      <c r="A324" s="4" t="inlineStr">
        <is>
          <t>Total, gross write-offs</t>
        </is>
      </c>
      <c r="B324" s="5" t="n">
        <v>278</v>
      </c>
      <c r="C324" s="5" t="n">
        <v>629</v>
      </c>
    </row>
    <row r="325">
      <c r="A325" s="4" t="inlineStr">
        <is>
          <t>Retail other | Pas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4 / 2023</t>
        </is>
      </c>
      <c r="B327" s="5" t="n">
        <v>2326</v>
      </c>
      <c r="C327" s="5" t="n">
        <v>88885</v>
      </c>
    </row>
    <row r="328">
      <c r="A328" s="4" t="inlineStr">
        <is>
          <t>2023 / 2022</t>
        </is>
      </c>
      <c r="B328" s="5" t="n">
        <v>73090</v>
      </c>
      <c r="C328" s="5" t="n">
        <v>92931</v>
      </c>
    </row>
    <row r="329">
      <c r="A329" s="4" t="inlineStr">
        <is>
          <t>2022 / 2021</t>
        </is>
      </c>
      <c r="B329" s="5" t="n">
        <v>74979</v>
      </c>
      <c r="C329" s="5" t="n">
        <v>23019</v>
      </c>
    </row>
    <row r="330">
      <c r="A330" s="4" t="inlineStr">
        <is>
          <t>2021 / 2020</t>
        </is>
      </c>
      <c r="B330" s="5" t="n">
        <v>17631</v>
      </c>
      <c r="C330" s="5" t="n">
        <v>6701</v>
      </c>
    </row>
    <row r="331">
      <c r="A331" s="4" t="inlineStr">
        <is>
          <t>2020 / 2019</t>
        </is>
      </c>
      <c r="B331" s="5" t="n">
        <v>4684</v>
      </c>
      <c r="C331" s="5" t="n">
        <v>4597</v>
      </c>
    </row>
    <row r="332">
      <c r="A332" s="4" t="inlineStr">
        <is>
          <t>Prior</t>
        </is>
      </c>
      <c r="B332" s="5" t="n">
        <v>2196</v>
      </c>
      <c r="C332" s="5" t="n">
        <v>854</v>
      </c>
    </row>
    <row r="333">
      <c r="A333" s="4" t="inlineStr">
        <is>
          <t>Revolving Loans</t>
        </is>
      </c>
      <c r="B333" s="5" t="n">
        <v>297366</v>
      </c>
      <c r="C333" s="5" t="n">
        <v>78387</v>
      </c>
    </row>
    <row r="334">
      <c r="A334" s="4" t="inlineStr">
        <is>
          <t>Total</t>
        </is>
      </c>
      <c r="B334" s="5" t="n">
        <v>472272</v>
      </c>
      <c r="C334" s="5" t="n">
        <v>295374</v>
      </c>
    </row>
    <row r="335">
      <c r="A335" s="4" t="inlineStr">
        <is>
          <t>Retail other | Watch</t>
        </is>
      </c>
      <c r="B335" s="4" t="inlineStr">
        <is>
          <t xml:space="preserve"> </t>
        </is>
      </c>
      <c r="C335" s="4" t="inlineStr">
        <is>
          <t xml:space="preserve"> </t>
        </is>
      </c>
    </row>
    <row r="336">
      <c r="A336" s="3" t="inlineStr">
        <is>
          <t>Financing Receivable, Credit Quality Indicator [Line Items]</t>
        </is>
      </c>
      <c r="B336" s="4" t="inlineStr">
        <is>
          <t xml:space="preserve"> </t>
        </is>
      </c>
      <c r="C336" s="4" t="inlineStr">
        <is>
          <t xml:space="preserve"> </t>
        </is>
      </c>
    </row>
    <row r="337">
      <c r="A337" s="4" t="inlineStr">
        <is>
          <t>Total</t>
        </is>
      </c>
      <c r="B337" s="5" t="n">
        <v>0</v>
      </c>
      <c r="C337" s="5" t="n">
        <v>0</v>
      </c>
    </row>
    <row r="338">
      <c r="A338" s="4" t="inlineStr">
        <is>
          <t>Retail other | Special Mention</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Total</t>
        </is>
      </c>
      <c r="B340" s="5" t="n">
        <v>0</v>
      </c>
      <c r="C340" s="5" t="n">
        <v>0</v>
      </c>
    </row>
    <row r="341">
      <c r="A341" s="4" t="inlineStr">
        <is>
          <t>Retail other | Substandard</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Total</t>
        </is>
      </c>
      <c r="B343" s="5" t="n">
        <v>0</v>
      </c>
      <c r="C343" s="5" t="n">
        <v>0</v>
      </c>
    </row>
    <row r="344">
      <c r="A344" s="4" t="inlineStr">
        <is>
          <t>Retail other | Substandard Non-accrual</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4 / 2023</t>
        </is>
      </c>
      <c r="B346" s="5" t="n">
        <v>0</v>
      </c>
      <c r="C346" s="5" t="n">
        <v>0</v>
      </c>
    </row>
    <row r="347">
      <c r="A347" s="4" t="inlineStr">
        <is>
          <t>2023 / 2022</t>
        </is>
      </c>
      <c r="B347" s="5" t="n">
        <v>0</v>
      </c>
      <c r="C347" s="5" t="n">
        <v>93</v>
      </c>
    </row>
    <row r="348">
      <c r="A348" s="4" t="inlineStr">
        <is>
          <t>2022 / 2021</t>
        </is>
      </c>
      <c r="B348" s="5" t="n">
        <v>84</v>
      </c>
      <c r="C348" s="5" t="n">
        <v>62</v>
      </c>
    </row>
    <row r="349">
      <c r="A349" s="4" t="inlineStr">
        <is>
          <t>2021 / 2020</t>
        </is>
      </c>
      <c r="B349" s="5" t="n">
        <v>49</v>
      </c>
      <c r="C349" s="5" t="n">
        <v>0</v>
      </c>
    </row>
    <row r="350">
      <c r="A350" s="4" t="inlineStr">
        <is>
          <t>2020 / 2019</t>
        </is>
      </c>
      <c r="B350" s="5" t="n">
        <v>0</v>
      </c>
      <c r="C350" s="5" t="n">
        <v>0</v>
      </c>
    </row>
    <row r="351">
      <c r="A351" s="4" t="inlineStr">
        <is>
          <t>Prior</t>
        </is>
      </c>
      <c r="B351" s="5" t="n">
        <v>12</v>
      </c>
      <c r="C351" s="5" t="n">
        <v>2</v>
      </c>
    </row>
    <row r="352">
      <c r="A352" s="4" t="inlineStr">
        <is>
          <t>Revolving Loans</t>
        </is>
      </c>
      <c r="B352" s="5" t="n">
        <v>0</v>
      </c>
      <c r="C352" s="5" t="n">
        <v>0</v>
      </c>
    </row>
    <row r="353">
      <c r="A353" s="4" t="inlineStr">
        <is>
          <t>Total</t>
        </is>
      </c>
      <c r="B353" s="6" t="n">
        <v>145</v>
      </c>
      <c r="C353" s="6" t="n">
        <v>15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 Schedule of Past Due and Non-accrual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Commercial loans</t>
        </is>
      </c>
      <c r="B3" s="6" t="n">
        <v>7998912</v>
      </c>
      <c r="C3" s="6" t="n">
        <v>7651034</v>
      </c>
    </row>
    <row r="4">
      <c r="A4" s="4" t="inlineStr">
        <is>
          <t>90+ days past due and still accruing</t>
        </is>
      </c>
      <c r="B4" s="5" t="n">
        <v>712</v>
      </c>
      <c r="C4" s="5" t="n">
        <v>375</v>
      </c>
    </row>
    <row r="5">
      <c r="A5" s="4" t="inlineStr">
        <is>
          <t>Non-accrual Loans</t>
        </is>
      </c>
      <c r="B5" s="5" t="n">
        <v>8393</v>
      </c>
      <c r="C5" s="5" t="n">
        <v>7441</v>
      </c>
    </row>
    <row r="6">
      <c r="A6" s="4" t="inlineStr">
        <is>
          <t>30 to 59 days past due and still accruing</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Commercial loans</t>
        </is>
      </c>
      <c r="B8" s="5" t="n">
        <v>22196</v>
      </c>
      <c r="C8" s="5" t="n">
        <v>4443</v>
      </c>
    </row>
    <row r="9">
      <c r="A9" s="4" t="inlineStr">
        <is>
          <t>60 to 89 days past due and still accru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ommercial loans</t>
        </is>
      </c>
      <c r="B11" s="5" t="n">
        <v>1267</v>
      </c>
      <c r="C11" s="5" t="n">
        <v>1336</v>
      </c>
    </row>
    <row r="12">
      <c r="A12" s="4" t="inlineStr">
        <is>
          <t>Past due and non-accrual commercial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mmercial loans</t>
        </is>
      </c>
      <c r="B14" s="5" t="n">
        <v>5799214</v>
      </c>
      <c r="C14" s="5" t="n">
        <v>5635048</v>
      </c>
    </row>
    <row r="15">
      <c r="A15" s="4" t="inlineStr">
        <is>
          <t>90+ days past due and still accruing</t>
        </is>
      </c>
      <c r="B15" s="5" t="n">
        <v>330</v>
      </c>
      <c r="C15" s="5" t="n">
        <v>0</v>
      </c>
    </row>
    <row r="16">
      <c r="A16" s="4" t="inlineStr">
        <is>
          <t>Non-accrual Loans</t>
        </is>
      </c>
      <c r="B16" s="5" t="n">
        <v>5156</v>
      </c>
      <c r="C16" s="5" t="n">
        <v>3689</v>
      </c>
    </row>
    <row r="17">
      <c r="A17" s="4" t="inlineStr">
        <is>
          <t>Past due and non-accrual commercial loans | 30 to 59 days past due and still accru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Commercial loans</t>
        </is>
      </c>
      <c r="B19" s="5" t="n">
        <v>19081</v>
      </c>
      <c r="C19" s="5" t="n">
        <v>776</v>
      </c>
    </row>
    <row r="20">
      <c r="A20" s="4" t="inlineStr">
        <is>
          <t>Past due and non-accrual commercial loans | 60 to 89 days past due and still accru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ommercial loans</t>
        </is>
      </c>
      <c r="B22" s="5" t="n">
        <v>746</v>
      </c>
      <c r="C22" s="5" t="n">
        <v>214</v>
      </c>
    </row>
    <row r="23">
      <c r="A23" s="4" t="inlineStr">
        <is>
          <t>C&amp;I and other commercial</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ommercial loans</t>
        </is>
      </c>
      <c r="B25" s="5" t="n">
        <v>1942974</v>
      </c>
      <c r="C25" s="5" t="n">
        <v>1835994</v>
      </c>
    </row>
    <row r="26">
      <c r="A26" s="4" t="inlineStr">
        <is>
          <t>90+ days past due and still accruing</t>
        </is>
      </c>
      <c r="B26" s="5" t="n">
        <v>330</v>
      </c>
      <c r="C26" s="5" t="n">
        <v>0</v>
      </c>
    </row>
    <row r="27">
      <c r="A27" s="4" t="inlineStr">
        <is>
          <t>Non-accrual Loans</t>
        </is>
      </c>
      <c r="B27" s="5" t="n">
        <v>1871</v>
      </c>
      <c r="C27" s="5" t="n">
        <v>2602</v>
      </c>
    </row>
    <row r="28">
      <c r="A28" s="4" t="inlineStr">
        <is>
          <t>C&amp;I and other commercial | 30 to 59 days past due and still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ommercial loans</t>
        </is>
      </c>
      <c r="B30" s="5" t="n">
        <v>299</v>
      </c>
      <c r="C30" s="5" t="n">
        <v>0</v>
      </c>
    </row>
    <row r="31">
      <c r="A31" s="4" t="inlineStr">
        <is>
          <t>C&amp;I and other commercial | 60 to 89 days past due and still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ommercial loans</t>
        </is>
      </c>
      <c r="B33" s="5" t="n">
        <v>238</v>
      </c>
      <c r="C33" s="5" t="n">
        <v>214</v>
      </c>
    </row>
    <row r="34">
      <c r="A34" s="4" t="inlineStr">
        <is>
          <t>Commerc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ommercial loans</t>
        </is>
      </c>
      <c r="B36" s="5" t="n">
        <v>3445514</v>
      </c>
      <c r="C36" s="5" t="n">
        <v>3337337</v>
      </c>
    </row>
    <row r="37">
      <c r="A37" s="4" t="inlineStr">
        <is>
          <t>90+ days past due and still accruing</t>
        </is>
      </c>
      <c r="B37" s="5" t="n">
        <v>0</v>
      </c>
      <c r="C37" s="5" t="n">
        <v>0</v>
      </c>
    </row>
    <row r="38">
      <c r="A38" s="4" t="inlineStr">
        <is>
          <t>Non-accrual Loans</t>
        </is>
      </c>
      <c r="B38" s="5" t="n">
        <v>3285</v>
      </c>
      <c r="C38" s="5" t="n">
        <v>843</v>
      </c>
    </row>
    <row r="39">
      <c r="A39" s="4" t="inlineStr">
        <is>
          <t>Commercial real estate | 30 to 59 days past due and still accruing</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ommercial loans</t>
        </is>
      </c>
      <c r="B41" s="5" t="n">
        <v>18782</v>
      </c>
      <c r="C41" s="5" t="n">
        <v>752</v>
      </c>
    </row>
    <row r="42">
      <c r="A42" s="4" t="inlineStr">
        <is>
          <t>Commercial real estate | 60 to 89 days past due and still accruing</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Commercial loans</t>
        </is>
      </c>
      <c r="B44" s="5" t="n">
        <v>508</v>
      </c>
      <c r="C44" s="5" t="n">
        <v>0</v>
      </c>
    </row>
    <row r="45">
      <c r="A45" s="4" t="inlineStr">
        <is>
          <t>Real estate construction</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ommercial loans</t>
        </is>
      </c>
      <c r="B47" s="5" t="n">
        <v>410726</v>
      </c>
      <c r="C47" s="5" t="n">
        <v>461717</v>
      </c>
    </row>
    <row r="48">
      <c r="A48" s="4" t="inlineStr">
        <is>
          <t>90+ days past due and still accruing</t>
        </is>
      </c>
      <c r="B48" s="4" t="inlineStr">
        <is>
          <t xml:space="preserve"> </t>
        </is>
      </c>
      <c r="C48" s="5" t="n">
        <v>0</v>
      </c>
    </row>
    <row r="49">
      <c r="A49" s="4" t="inlineStr">
        <is>
          <t>Non-accrual Loans</t>
        </is>
      </c>
      <c r="B49" s="4" t="inlineStr">
        <is>
          <t xml:space="preserve"> </t>
        </is>
      </c>
      <c r="C49" s="5" t="n">
        <v>244</v>
      </c>
    </row>
    <row r="50">
      <c r="A50" s="4" t="inlineStr">
        <is>
          <t>Real estate construction | 30 to 59 days past due and still accru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ommercial loans</t>
        </is>
      </c>
      <c r="B52" s="4" t="inlineStr">
        <is>
          <t xml:space="preserve"> </t>
        </is>
      </c>
      <c r="C52" s="5" t="n">
        <v>24</v>
      </c>
    </row>
    <row r="53">
      <c r="A53" s="4" t="inlineStr">
        <is>
          <t>Real estate construction | 60 to 89 days past due and still accru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ommercial loans</t>
        </is>
      </c>
      <c r="B55" s="4" t="inlineStr">
        <is>
          <t xml:space="preserve"> </t>
        </is>
      </c>
      <c r="C55" s="5" t="n">
        <v>0</v>
      </c>
    </row>
    <row r="56">
      <c r="A56" s="4" t="inlineStr">
        <is>
          <t>Past due and non-accrual retail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ommercial loans</t>
        </is>
      </c>
      <c r="B58" s="5" t="n">
        <v>2199698</v>
      </c>
      <c r="C58" s="5" t="n">
        <v>2015986</v>
      </c>
    </row>
    <row r="59">
      <c r="A59" s="4" t="inlineStr">
        <is>
          <t>90+ days past due and still accruing</t>
        </is>
      </c>
      <c r="B59" s="5" t="n">
        <v>382</v>
      </c>
      <c r="C59" s="5" t="n">
        <v>375</v>
      </c>
    </row>
    <row r="60">
      <c r="A60" s="4" t="inlineStr">
        <is>
          <t>Non-accrual Loans</t>
        </is>
      </c>
      <c r="B60" s="5" t="n">
        <v>3237</v>
      </c>
      <c r="C60" s="5" t="n">
        <v>3752</v>
      </c>
    </row>
    <row r="61">
      <c r="A61" s="4" t="inlineStr">
        <is>
          <t>Past due and non-accrual retail loans | 30 to 59 days past due and still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Commercial loans</t>
        </is>
      </c>
      <c r="B63" s="5" t="n">
        <v>3115</v>
      </c>
      <c r="C63" s="5" t="n">
        <v>3667</v>
      </c>
    </row>
    <row r="64">
      <c r="A64" s="4" t="inlineStr">
        <is>
          <t>Past due and non-accrual retail loans | 60 to 89 days past due and still 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Commercial loans</t>
        </is>
      </c>
      <c r="B66" s="5" t="n">
        <v>521</v>
      </c>
      <c r="C66" s="5" t="n">
        <v>1122</v>
      </c>
    </row>
    <row r="67">
      <c r="A67" s="4" t="inlineStr">
        <is>
          <t>Retai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ommercial loans</t>
        </is>
      </c>
      <c r="B69" s="5" t="n">
        <v>1727281</v>
      </c>
      <c r="C69" s="5" t="n">
        <v>1720455</v>
      </c>
    </row>
    <row r="70">
      <c r="A70" s="4" t="inlineStr">
        <is>
          <t>90+ days past due and still accruing</t>
        </is>
      </c>
      <c r="B70" s="5" t="n">
        <v>382</v>
      </c>
      <c r="C70" s="5" t="n">
        <v>366</v>
      </c>
    </row>
    <row r="71">
      <c r="A71" s="4" t="inlineStr">
        <is>
          <t>Non-accrual Loans</t>
        </is>
      </c>
      <c r="B71" s="5" t="n">
        <v>3092</v>
      </c>
      <c r="C71" s="5" t="n">
        <v>3595</v>
      </c>
    </row>
    <row r="72">
      <c r="A72" s="4" t="inlineStr">
        <is>
          <t>Retail real estate | 30 to 59 days past due and still accruing</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ommercial loans</t>
        </is>
      </c>
      <c r="B74" s="5" t="n">
        <v>2364</v>
      </c>
      <c r="C74" s="5" t="n">
        <v>2781</v>
      </c>
    </row>
    <row r="75">
      <c r="A75" s="4" t="inlineStr">
        <is>
          <t>Retail real estate | 60 to 89 days past due and still accru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ommercial loans</t>
        </is>
      </c>
      <c r="B77" s="5" t="n">
        <v>504</v>
      </c>
      <c r="C77" s="5" t="n">
        <v>927</v>
      </c>
    </row>
    <row r="78">
      <c r="A78" s="4" t="inlineStr">
        <is>
          <t>Retail oth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ommercial loans</t>
        </is>
      </c>
      <c r="B80" s="5" t="n">
        <v>472417</v>
      </c>
      <c r="C80" s="5" t="n">
        <v>295531</v>
      </c>
    </row>
    <row r="81">
      <c r="A81" s="4" t="inlineStr">
        <is>
          <t>90+ days past due and still accruing</t>
        </is>
      </c>
      <c r="B81" s="5" t="n">
        <v>0</v>
      </c>
      <c r="C81" s="5" t="n">
        <v>9</v>
      </c>
    </row>
    <row r="82">
      <c r="A82" s="4" t="inlineStr">
        <is>
          <t>Non-accrual Loans</t>
        </is>
      </c>
      <c r="B82" s="5" t="n">
        <v>145</v>
      </c>
      <c r="C82" s="5" t="n">
        <v>157</v>
      </c>
    </row>
    <row r="83">
      <c r="A83" s="4" t="inlineStr">
        <is>
          <t>Retail other | 30 to 59 days past due and still accru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Commercial loans</t>
        </is>
      </c>
      <c r="B85" s="5" t="n">
        <v>751</v>
      </c>
      <c r="C85" s="5" t="n">
        <v>886</v>
      </c>
    </row>
    <row r="86">
      <c r="A86" s="4" t="inlineStr">
        <is>
          <t>Retail other | 60 to 89 days past due and still accruing</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Commercial loans</t>
        </is>
      </c>
      <c r="B88" s="6" t="n">
        <v>17</v>
      </c>
      <c r="C88" s="6" t="n">
        <v>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 Schedule of Loan Modifications for Borrowers Experiencing Financial Difficul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ayment Deferral</t>
        </is>
      </c>
      <c r="B3" s="4" t="inlineStr">
        <is>
          <t xml:space="preserve"> </t>
        </is>
      </c>
      <c r="C3" s="4" t="inlineStr">
        <is>
          <t xml:space="preserve"> </t>
        </is>
      </c>
      <c r="D3" s="4" t="inlineStr">
        <is>
          <t xml:space="preserve"> </t>
        </is>
      </c>
      <c r="E3" s="4" t="inlineStr">
        <is>
          <t xml:space="preserve"> </t>
        </is>
      </c>
    </row>
    <row r="4">
      <c r="A4" s="3" t="inlineStr">
        <is>
          <t>Loans identified as impaired</t>
        </is>
      </c>
      <c r="B4" s="4" t="inlineStr">
        <is>
          <t xml:space="preserve"> </t>
        </is>
      </c>
      <c r="C4" s="4" t="inlineStr">
        <is>
          <t xml:space="preserve"> </t>
        </is>
      </c>
      <c r="D4" s="4" t="inlineStr">
        <is>
          <t xml:space="preserve"> </t>
        </is>
      </c>
      <c r="E4" s="4" t="inlineStr">
        <is>
          <t xml:space="preserve"> </t>
        </is>
      </c>
    </row>
    <row r="5">
      <c r="A5" s="4" t="inlineStr">
        <is>
          <t>Amortized cost basis</t>
        </is>
      </c>
      <c r="B5" s="4" t="inlineStr">
        <is>
          <t xml:space="preserve"> </t>
        </is>
      </c>
      <c r="C5" s="6" t="n">
        <v>225</v>
      </c>
      <c r="D5" s="4" t="inlineStr">
        <is>
          <t xml:space="preserve"> </t>
        </is>
      </c>
      <c r="E5" s="6" t="n">
        <v>225</v>
      </c>
    </row>
    <row r="6">
      <c r="A6" s="4" t="inlineStr">
        <is>
          <t>% of total class of financing receivable</t>
        </is>
      </c>
      <c r="B6" s="4" t="inlineStr">
        <is>
          <t xml:space="preserve"> </t>
        </is>
      </c>
      <c r="C6" s="12" t="n">
        <v>0</v>
      </c>
      <c r="D6" s="4" t="inlineStr">
        <is>
          <t xml:space="preserve"> </t>
        </is>
      </c>
      <c r="E6" s="12" t="n">
        <v>0</v>
      </c>
    </row>
    <row r="7">
      <c r="A7" s="4" t="inlineStr">
        <is>
          <t>Payment Deferral | C&amp;I and other commercial</t>
        </is>
      </c>
      <c r="B7" s="4" t="inlineStr">
        <is>
          <t xml:space="preserve"> </t>
        </is>
      </c>
      <c r="C7" s="4" t="inlineStr">
        <is>
          <t xml:space="preserve"> </t>
        </is>
      </c>
      <c r="D7" s="4" t="inlineStr">
        <is>
          <t xml:space="preserve"> </t>
        </is>
      </c>
      <c r="E7" s="4" t="inlineStr">
        <is>
          <t xml:space="preserve"> </t>
        </is>
      </c>
    </row>
    <row r="8">
      <c r="A8" s="3" t="inlineStr">
        <is>
          <t>Loans identified as impaired</t>
        </is>
      </c>
      <c r="B8" s="4" t="inlineStr">
        <is>
          <t xml:space="preserve"> </t>
        </is>
      </c>
      <c r="C8" s="4" t="inlineStr">
        <is>
          <t xml:space="preserve"> </t>
        </is>
      </c>
      <c r="D8" s="4" t="inlineStr">
        <is>
          <t xml:space="preserve"> </t>
        </is>
      </c>
      <c r="E8" s="4" t="inlineStr">
        <is>
          <t xml:space="preserve"> </t>
        </is>
      </c>
    </row>
    <row r="9">
      <c r="A9" s="4" t="inlineStr">
        <is>
          <t>Amortized cost basis</t>
        </is>
      </c>
      <c r="B9" s="4" t="inlineStr">
        <is>
          <t xml:space="preserve"> </t>
        </is>
      </c>
      <c r="C9" s="6" t="n">
        <v>0</v>
      </c>
      <c r="D9" s="4" t="inlineStr">
        <is>
          <t xml:space="preserve"> </t>
        </is>
      </c>
      <c r="E9" s="6" t="n">
        <v>0</v>
      </c>
    </row>
    <row r="10">
      <c r="A10" s="4" t="inlineStr">
        <is>
          <t>% of total class of financing receivable</t>
        </is>
      </c>
      <c r="B10" s="4" t="inlineStr">
        <is>
          <t xml:space="preserve"> </t>
        </is>
      </c>
      <c r="C10" s="12" t="n">
        <v>0</v>
      </c>
      <c r="D10" s="4" t="inlineStr">
        <is>
          <t xml:space="preserve"> </t>
        </is>
      </c>
      <c r="E10" s="12" t="n">
        <v>0</v>
      </c>
    </row>
    <row r="11">
      <c r="A11" s="4" t="inlineStr">
        <is>
          <t>Payment Deferral | Commercial real estate</t>
        </is>
      </c>
      <c r="B11" s="4" t="inlineStr">
        <is>
          <t xml:space="preserve"> </t>
        </is>
      </c>
      <c r="C11" s="4" t="inlineStr">
        <is>
          <t xml:space="preserve"> </t>
        </is>
      </c>
      <c r="D11" s="4" t="inlineStr">
        <is>
          <t xml:space="preserve"> </t>
        </is>
      </c>
      <c r="E11" s="4" t="inlineStr">
        <is>
          <t xml:space="preserve"> </t>
        </is>
      </c>
    </row>
    <row r="12">
      <c r="A12" s="3" t="inlineStr">
        <is>
          <t>Loans identified as impaired</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6" t="n">
        <v>225</v>
      </c>
      <c r="D13" s="4" t="inlineStr">
        <is>
          <t xml:space="preserve"> </t>
        </is>
      </c>
      <c r="E13" s="6" t="n">
        <v>225</v>
      </c>
    </row>
    <row r="14">
      <c r="A14" s="4" t="inlineStr">
        <is>
          <t>% of total class of financing receivable</t>
        </is>
      </c>
      <c r="B14" s="4" t="inlineStr">
        <is>
          <t xml:space="preserve"> </t>
        </is>
      </c>
      <c r="C14" s="12" t="n">
        <v>0</v>
      </c>
      <c r="D14" s="4" t="inlineStr">
        <is>
          <t xml:space="preserve"> </t>
        </is>
      </c>
      <c r="E14" s="12" t="n">
        <v>0</v>
      </c>
    </row>
    <row r="15">
      <c r="A15" s="4" t="inlineStr">
        <is>
          <t>Payment Deferral | Real estate construction</t>
        </is>
      </c>
      <c r="B15" s="4" t="inlineStr">
        <is>
          <t xml:space="preserve"> </t>
        </is>
      </c>
      <c r="C15" s="4" t="inlineStr">
        <is>
          <t xml:space="preserve"> </t>
        </is>
      </c>
      <c r="D15" s="4" t="inlineStr">
        <is>
          <t xml:space="preserve"> </t>
        </is>
      </c>
      <c r="E15" s="4" t="inlineStr">
        <is>
          <t xml:space="preserve"> </t>
        </is>
      </c>
    </row>
    <row r="16">
      <c r="A16" s="3" t="inlineStr">
        <is>
          <t>Loans identified as impaired</t>
        </is>
      </c>
      <c r="B16" s="4" t="inlineStr">
        <is>
          <t xml:space="preserve"> </t>
        </is>
      </c>
      <c r="C16" s="4" t="inlineStr">
        <is>
          <t xml:space="preserve"> </t>
        </is>
      </c>
      <c r="D16" s="4" t="inlineStr">
        <is>
          <t xml:space="preserve"> </t>
        </is>
      </c>
      <c r="E16" s="4" t="inlineStr">
        <is>
          <t xml:space="preserve"> </t>
        </is>
      </c>
    </row>
    <row r="17">
      <c r="A17" s="4" t="inlineStr">
        <is>
          <t>Amortized cost basis</t>
        </is>
      </c>
      <c r="B17" s="4" t="inlineStr">
        <is>
          <t xml:space="preserve"> </t>
        </is>
      </c>
      <c r="C17" s="6" t="n">
        <v>0</v>
      </c>
      <c r="D17" s="4" t="inlineStr">
        <is>
          <t xml:space="preserve"> </t>
        </is>
      </c>
      <c r="E17" s="6" t="n">
        <v>0</v>
      </c>
    </row>
    <row r="18">
      <c r="A18" s="4" t="inlineStr">
        <is>
          <t>% of total class of financing receivable</t>
        </is>
      </c>
      <c r="B18" s="4" t="inlineStr">
        <is>
          <t xml:space="preserve"> </t>
        </is>
      </c>
      <c r="C18" s="12" t="n">
        <v>0</v>
      </c>
      <c r="D18" s="4" t="inlineStr">
        <is>
          <t xml:space="preserve"> </t>
        </is>
      </c>
      <c r="E18" s="12" t="n">
        <v>0</v>
      </c>
    </row>
    <row r="19">
      <c r="A19" s="4" t="inlineStr">
        <is>
          <t>Term Extension</t>
        </is>
      </c>
      <c r="B19" s="4" t="inlineStr">
        <is>
          <t xml:space="preserve"> </t>
        </is>
      </c>
      <c r="C19" s="4" t="inlineStr">
        <is>
          <t xml:space="preserve"> </t>
        </is>
      </c>
      <c r="D19" s="4" t="inlineStr">
        <is>
          <t xml:space="preserve"> </t>
        </is>
      </c>
      <c r="E19" s="4" t="inlineStr">
        <is>
          <t xml:space="preserve"> </t>
        </is>
      </c>
    </row>
    <row r="20">
      <c r="A20" s="3" t="inlineStr">
        <is>
          <t>Loans identified as impaired</t>
        </is>
      </c>
      <c r="B20" s="4" t="inlineStr">
        <is>
          <t xml:space="preserve"> </t>
        </is>
      </c>
      <c r="C20" s="4" t="inlineStr">
        <is>
          <t xml:space="preserve"> </t>
        </is>
      </c>
      <c r="D20" s="4" t="inlineStr">
        <is>
          <t xml:space="preserve"> </t>
        </is>
      </c>
      <c r="E20" s="4" t="inlineStr">
        <is>
          <t xml:space="preserve"> </t>
        </is>
      </c>
    </row>
    <row r="21">
      <c r="A21" s="4" t="inlineStr">
        <is>
          <t>Amortized cost basis</t>
        </is>
      </c>
      <c r="B21" s="6" t="n">
        <v>9011</v>
      </c>
      <c r="C21" s="6" t="n">
        <v>11127</v>
      </c>
      <c r="D21" s="6" t="n">
        <v>25881</v>
      </c>
      <c r="E21" s="6" t="n">
        <v>26559</v>
      </c>
    </row>
    <row r="22">
      <c r="A22" s="4" t="inlineStr">
        <is>
          <t>% of total class of financing receivable</t>
        </is>
      </c>
      <c r="B22" s="11" t="n">
        <v>0.001</v>
      </c>
      <c r="C22" s="11" t="n">
        <v>0.001</v>
      </c>
      <c r="D22" s="11" t="n">
        <v>0.003</v>
      </c>
      <c r="E22" s="11" t="n">
        <v>0.003</v>
      </c>
    </row>
    <row r="23">
      <c r="A23" s="4" t="inlineStr">
        <is>
          <t>Term Extension | C&amp;I and other commercial</t>
        </is>
      </c>
      <c r="B23" s="4" t="inlineStr">
        <is>
          <t xml:space="preserve"> </t>
        </is>
      </c>
      <c r="C23" s="4" t="inlineStr">
        <is>
          <t xml:space="preserve"> </t>
        </is>
      </c>
      <c r="D23" s="4" t="inlineStr">
        <is>
          <t xml:space="preserve"> </t>
        </is>
      </c>
      <c r="E23" s="4" t="inlineStr">
        <is>
          <t xml:space="preserve"> </t>
        </is>
      </c>
    </row>
    <row r="24">
      <c r="A24" s="3" t="inlineStr">
        <is>
          <t>Loans identified as impaired</t>
        </is>
      </c>
      <c r="B24" s="4" t="inlineStr">
        <is>
          <t xml:space="preserve"> </t>
        </is>
      </c>
      <c r="C24" s="4" t="inlineStr">
        <is>
          <t xml:space="preserve"> </t>
        </is>
      </c>
      <c r="D24" s="4" t="inlineStr">
        <is>
          <t xml:space="preserve"> </t>
        </is>
      </c>
      <c r="E24" s="4" t="inlineStr">
        <is>
          <t xml:space="preserve"> </t>
        </is>
      </c>
    </row>
    <row r="25">
      <c r="A25" s="4" t="inlineStr">
        <is>
          <t>Amortized cost basis</t>
        </is>
      </c>
      <c r="B25" s="6" t="n">
        <v>8545</v>
      </c>
      <c r="C25" s="6" t="n">
        <v>2717</v>
      </c>
      <c r="D25" s="6" t="n">
        <v>24067</v>
      </c>
      <c r="E25" s="6" t="n">
        <v>16594</v>
      </c>
    </row>
    <row r="26">
      <c r="A26" s="4" t="inlineStr">
        <is>
          <t>% of total class of financing receivable</t>
        </is>
      </c>
      <c r="B26" s="11" t="n">
        <v>0.004</v>
      </c>
      <c r="C26" s="11" t="n">
        <v>0.001</v>
      </c>
      <c r="D26" s="11" t="n">
        <v>0.012</v>
      </c>
      <c r="E26" s="11" t="n">
        <v>0.008999999999999999</v>
      </c>
    </row>
    <row r="27">
      <c r="A27" s="4" t="inlineStr">
        <is>
          <t>Term Extension | Commercial real estate</t>
        </is>
      </c>
      <c r="B27" s="4" t="inlineStr">
        <is>
          <t xml:space="preserve"> </t>
        </is>
      </c>
      <c r="C27" s="4" t="inlineStr">
        <is>
          <t xml:space="preserve"> </t>
        </is>
      </c>
      <c r="D27" s="4" t="inlineStr">
        <is>
          <t xml:space="preserve"> </t>
        </is>
      </c>
      <c r="E27" s="4" t="inlineStr">
        <is>
          <t xml:space="preserve"> </t>
        </is>
      </c>
    </row>
    <row r="28">
      <c r="A28" s="3" t="inlineStr">
        <is>
          <t>Loans identified as impaired</t>
        </is>
      </c>
      <c r="B28" s="4" t="inlineStr">
        <is>
          <t xml:space="preserve"> </t>
        </is>
      </c>
      <c r="C28" s="4" t="inlineStr">
        <is>
          <t xml:space="preserve"> </t>
        </is>
      </c>
      <c r="D28" s="4" t="inlineStr">
        <is>
          <t xml:space="preserve"> </t>
        </is>
      </c>
      <c r="E28" s="4" t="inlineStr">
        <is>
          <t xml:space="preserve"> </t>
        </is>
      </c>
    </row>
    <row r="29">
      <c r="A29" s="4" t="inlineStr">
        <is>
          <t>Amortized cost basis</t>
        </is>
      </c>
      <c r="B29" s="6" t="n">
        <v>466</v>
      </c>
      <c r="C29" s="6" t="n">
        <v>3031</v>
      </c>
      <c r="D29" s="6" t="n">
        <v>1814</v>
      </c>
      <c r="E29" s="6" t="n">
        <v>4586</v>
      </c>
    </row>
    <row r="30">
      <c r="A30" s="4" t="inlineStr">
        <is>
          <t>% of total class of financing receivable</t>
        </is>
      </c>
      <c r="B30" s="12" t="n">
        <v>0</v>
      </c>
      <c r="C30" s="11" t="n">
        <v>0.001</v>
      </c>
      <c r="D30" s="11" t="n">
        <v>0.001</v>
      </c>
      <c r="E30" s="11" t="n">
        <v>0.001</v>
      </c>
    </row>
    <row r="31">
      <c r="A31" s="4" t="inlineStr">
        <is>
          <t>Term Extension | Real estate construction</t>
        </is>
      </c>
      <c r="B31" s="4" t="inlineStr">
        <is>
          <t xml:space="preserve"> </t>
        </is>
      </c>
      <c r="C31" s="4" t="inlineStr">
        <is>
          <t xml:space="preserve"> </t>
        </is>
      </c>
      <c r="D31" s="4" t="inlineStr">
        <is>
          <t xml:space="preserve"> </t>
        </is>
      </c>
      <c r="E31" s="4" t="inlineStr">
        <is>
          <t xml:space="preserve"> </t>
        </is>
      </c>
    </row>
    <row r="32">
      <c r="A32" s="3" t="inlineStr">
        <is>
          <t>Loans identified as impaired</t>
        </is>
      </c>
      <c r="B32" s="4" t="inlineStr">
        <is>
          <t xml:space="preserve"> </t>
        </is>
      </c>
      <c r="C32" s="4" t="inlineStr">
        <is>
          <t xml:space="preserve"> </t>
        </is>
      </c>
      <c r="D32" s="4" t="inlineStr">
        <is>
          <t xml:space="preserve"> </t>
        </is>
      </c>
      <c r="E32" s="4" t="inlineStr">
        <is>
          <t xml:space="preserve"> </t>
        </is>
      </c>
    </row>
    <row r="33">
      <c r="A33" s="4" t="inlineStr">
        <is>
          <t>Amortized cost basis</t>
        </is>
      </c>
      <c r="B33" s="4" t="inlineStr">
        <is>
          <t xml:space="preserve"> </t>
        </is>
      </c>
      <c r="C33" s="6" t="n">
        <v>5379</v>
      </c>
      <c r="D33" s="4" t="inlineStr">
        <is>
          <t xml:space="preserve"> </t>
        </is>
      </c>
      <c r="E33" s="6" t="n">
        <v>5379</v>
      </c>
    </row>
    <row r="34">
      <c r="A34" s="4" t="inlineStr">
        <is>
          <t>% of total class of financing receivable</t>
        </is>
      </c>
      <c r="B34" s="4" t="inlineStr">
        <is>
          <t xml:space="preserve"> </t>
        </is>
      </c>
      <c r="C34" s="12" t="n">
        <v>0.01</v>
      </c>
      <c r="D34" s="4" t="inlineStr">
        <is>
          <t xml:space="preserve"> </t>
        </is>
      </c>
      <c r="E34" s="12" t="n">
        <v>0.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 width="18" customWidth="1" min="5" max="5"/>
  </cols>
  <sheetData>
    <row r="1">
      <c r="A1" s="1" t="inlineStr">
        <is>
          <t>PORTFOLIO LOANS - Schedule of the Financial Effect of Loan Modifica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ans identified as impaired</t>
        </is>
      </c>
      <c r="B3" s="4" t="inlineStr">
        <is>
          <t xml:space="preserve"> </t>
        </is>
      </c>
      <c r="C3" s="4" t="inlineStr">
        <is>
          <t xml:space="preserve"> </t>
        </is>
      </c>
      <c r="D3" s="4" t="inlineStr">
        <is>
          <t xml:space="preserve"> </t>
        </is>
      </c>
      <c r="E3" s="4" t="inlineStr">
        <is>
          <t xml:space="preserve"> </t>
        </is>
      </c>
    </row>
    <row r="4">
      <c r="A4" s="4" t="inlineStr">
        <is>
          <t>Weighted Average Term Extension</t>
        </is>
      </c>
      <c r="B4" s="4" t="inlineStr">
        <is>
          <t>4 months 9 days</t>
        </is>
      </c>
      <c r="C4" s="4" t="inlineStr">
        <is>
          <t>10 months 9 days</t>
        </is>
      </c>
      <c r="D4" s="4" t="inlineStr">
        <is>
          <t>13 months 24 days</t>
        </is>
      </c>
      <c r="E4" s="4" t="inlineStr">
        <is>
          <t>11 months</t>
        </is>
      </c>
    </row>
    <row r="5">
      <c r="A5" s="4" t="inlineStr">
        <is>
          <t>C&amp;I and other commercial</t>
        </is>
      </c>
      <c r="B5" s="4" t="inlineStr">
        <is>
          <t xml:space="preserve"> </t>
        </is>
      </c>
      <c r="C5" s="4" t="inlineStr">
        <is>
          <t xml:space="preserve"> </t>
        </is>
      </c>
      <c r="D5" s="4" t="inlineStr">
        <is>
          <t xml:space="preserve"> </t>
        </is>
      </c>
      <c r="E5" s="4" t="inlineStr">
        <is>
          <t xml:space="preserve"> </t>
        </is>
      </c>
    </row>
    <row r="6">
      <c r="A6" s="3" t="inlineStr">
        <is>
          <t>Loans identified as impaired</t>
        </is>
      </c>
      <c r="B6" s="4" t="inlineStr">
        <is>
          <t xml:space="preserve"> </t>
        </is>
      </c>
      <c r="C6" s="4" t="inlineStr">
        <is>
          <t xml:space="preserve"> </t>
        </is>
      </c>
      <c r="D6" s="4" t="inlineStr">
        <is>
          <t xml:space="preserve"> </t>
        </is>
      </c>
      <c r="E6" s="4" t="inlineStr">
        <is>
          <t xml:space="preserve"> </t>
        </is>
      </c>
    </row>
    <row r="7">
      <c r="A7" s="4" t="inlineStr">
        <is>
          <t>Weighted Average Term Extension</t>
        </is>
      </c>
      <c r="B7" s="4" t="inlineStr">
        <is>
          <t>4 months 9 days</t>
        </is>
      </c>
      <c r="C7" s="4" t="inlineStr">
        <is>
          <t>11 months 15 days</t>
        </is>
      </c>
      <c r="D7" s="4" t="inlineStr">
        <is>
          <t>14 months 21 days</t>
        </is>
      </c>
      <c r="E7" s="4" t="inlineStr">
        <is>
          <t>11 months 12 days</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Loans identified as impaired</t>
        </is>
      </c>
      <c r="B9" s="4" t="inlineStr">
        <is>
          <t xml:space="preserve"> </t>
        </is>
      </c>
      <c r="C9" s="4" t="inlineStr">
        <is>
          <t xml:space="preserve"> </t>
        </is>
      </c>
      <c r="D9" s="4" t="inlineStr">
        <is>
          <t xml:space="preserve"> </t>
        </is>
      </c>
      <c r="E9" s="4" t="inlineStr">
        <is>
          <t xml:space="preserve"> </t>
        </is>
      </c>
    </row>
    <row r="10">
      <c r="A10" s="4" t="inlineStr">
        <is>
          <t>Weighted Average Term Extension</t>
        </is>
      </c>
      <c r="B10" s="4" t="inlineStr">
        <is>
          <t>4 months</t>
        </is>
      </c>
      <c r="C10" s="4" t="inlineStr">
        <is>
          <t>6 months</t>
        </is>
      </c>
      <c r="D10" s="4" t="inlineStr">
        <is>
          <t>1 month 24 days</t>
        </is>
      </c>
      <c r="E10" s="4" t="inlineStr">
        <is>
          <t>8 months 6 days</t>
        </is>
      </c>
    </row>
    <row r="11">
      <c r="A11" s="4" t="inlineStr">
        <is>
          <t>Real estate construction</t>
        </is>
      </c>
      <c r="B11" s="4" t="inlineStr">
        <is>
          <t xml:space="preserve"> </t>
        </is>
      </c>
      <c r="C11" s="4" t="inlineStr">
        <is>
          <t xml:space="preserve"> </t>
        </is>
      </c>
      <c r="D11" s="4" t="inlineStr">
        <is>
          <t xml:space="preserve"> </t>
        </is>
      </c>
      <c r="E11" s="4" t="inlineStr">
        <is>
          <t xml:space="preserve"> </t>
        </is>
      </c>
    </row>
    <row r="12">
      <c r="A12" s="3" t="inlineStr">
        <is>
          <t>Loans identified as impaired</t>
        </is>
      </c>
      <c r="B12" s="4" t="inlineStr">
        <is>
          <t xml:space="preserve"> </t>
        </is>
      </c>
      <c r="C12" s="4" t="inlineStr">
        <is>
          <t xml:space="preserve"> </t>
        </is>
      </c>
      <c r="D12" s="4" t="inlineStr">
        <is>
          <t xml:space="preserve"> </t>
        </is>
      </c>
      <c r="E12" s="4" t="inlineStr">
        <is>
          <t xml:space="preserve"> </t>
        </is>
      </c>
    </row>
    <row r="13">
      <c r="A13" s="4" t="inlineStr">
        <is>
          <t>Weighted Average Term Extension</t>
        </is>
      </c>
      <c r="B13" s="4" t="inlineStr">
        <is>
          <t xml:space="preserve"> </t>
        </is>
      </c>
      <c r="C13" s="4" t="inlineStr">
        <is>
          <t>12 months</t>
        </is>
      </c>
      <c r="D13" s="4" t="inlineStr">
        <is>
          <t xml:space="preserve"> </t>
        </is>
      </c>
      <c r="E13" s="4" t="inlineStr">
        <is>
          <t>12 month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PORTFOLIO LOANS - Schedule of Performance of Modified Loans (Details) $ in Thousands</t>
        </is>
      </c>
      <c r="B1" s="2" t="inlineStr">
        <is>
          <t>Jun. 30, 2024 USD ($)</t>
        </is>
      </c>
    </row>
    <row r="2">
      <c r="A2" s="3" t="inlineStr">
        <is>
          <t>Loans identified as impaired</t>
        </is>
      </c>
      <c r="B2" s="4" t="inlineStr">
        <is>
          <t xml:space="preserve"> </t>
        </is>
      </c>
    </row>
    <row r="3">
      <c r="A3" s="4" t="inlineStr">
        <is>
          <t>Non-accrual</t>
        </is>
      </c>
      <c r="B3" s="6" t="n">
        <v>0</v>
      </c>
    </row>
    <row r="4">
      <c r="A4" s="4" t="inlineStr">
        <is>
          <t>Current</t>
        </is>
      </c>
      <c r="B4" s="4" t="inlineStr">
        <is>
          <t xml:space="preserve"> </t>
        </is>
      </c>
    </row>
    <row r="5">
      <c r="A5" s="3" t="inlineStr">
        <is>
          <t>Loans identified as impaired</t>
        </is>
      </c>
      <c r="B5" s="4" t="inlineStr">
        <is>
          <t xml:space="preserve"> </t>
        </is>
      </c>
    </row>
    <row r="6">
      <c r="A6" s="4" t="inlineStr">
        <is>
          <t>Amortized cost of modified loans</t>
        </is>
      </c>
      <c r="B6" s="5" t="n">
        <v>27942</v>
      </c>
    </row>
    <row r="7">
      <c r="A7" s="4" t="inlineStr">
        <is>
          <t>30-89 Days</t>
        </is>
      </c>
      <c r="B7" s="4" t="inlineStr">
        <is>
          <t xml:space="preserve"> </t>
        </is>
      </c>
    </row>
    <row r="8">
      <c r="A8" s="3" t="inlineStr">
        <is>
          <t>Loans identified as impaired</t>
        </is>
      </c>
      <c r="B8" s="4" t="inlineStr">
        <is>
          <t xml:space="preserve"> </t>
        </is>
      </c>
    </row>
    <row r="9">
      <c r="A9" s="4" t="inlineStr">
        <is>
          <t>Amortized cost of modified loans</t>
        </is>
      </c>
      <c r="B9" s="5" t="n">
        <v>0</v>
      </c>
    </row>
    <row r="10">
      <c r="A10" s="4" t="inlineStr">
        <is>
          <t>90+ Days</t>
        </is>
      </c>
      <c r="B10" s="4" t="inlineStr">
        <is>
          <t xml:space="preserve"> </t>
        </is>
      </c>
    </row>
    <row r="11">
      <c r="A11" s="3" t="inlineStr">
        <is>
          <t>Loans identified as impaired</t>
        </is>
      </c>
      <c r="B11" s="4" t="inlineStr">
        <is>
          <t xml:space="preserve"> </t>
        </is>
      </c>
    </row>
    <row r="12">
      <c r="A12" s="4" t="inlineStr">
        <is>
          <t>Amortized cost of modified loans</t>
        </is>
      </c>
      <c r="B12" s="5" t="n">
        <v>0</v>
      </c>
    </row>
    <row r="13">
      <c r="A13" s="4" t="inlineStr">
        <is>
          <t>C&amp;I and other commercial</t>
        </is>
      </c>
      <c r="B13" s="4" t="inlineStr">
        <is>
          <t xml:space="preserve"> </t>
        </is>
      </c>
    </row>
    <row r="14">
      <c r="A14" s="3" t="inlineStr">
        <is>
          <t>Loans identified as impaired</t>
        </is>
      </c>
      <c r="B14" s="4" t="inlineStr">
        <is>
          <t xml:space="preserve"> </t>
        </is>
      </c>
    </row>
    <row r="15">
      <c r="A15" s="4" t="inlineStr">
        <is>
          <t>Non-accrual</t>
        </is>
      </c>
      <c r="B15" s="5" t="n">
        <v>0</v>
      </c>
    </row>
    <row r="16">
      <c r="A16" s="4" t="inlineStr">
        <is>
          <t>C&amp;I and other commercial | Current</t>
        </is>
      </c>
      <c r="B16" s="4" t="inlineStr">
        <is>
          <t xml:space="preserve"> </t>
        </is>
      </c>
    </row>
    <row r="17">
      <c r="A17" s="3" t="inlineStr">
        <is>
          <t>Loans identified as impaired</t>
        </is>
      </c>
      <c r="B17" s="4" t="inlineStr">
        <is>
          <t xml:space="preserve"> </t>
        </is>
      </c>
    </row>
    <row r="18">
      <c r="A18" s="4" t="inlineStr">
        <is>
          <t>Amortized cost of modified loans</t>
        </is>
      </c>
      <c r="B18" s="5" t="n">
        <v>25818</v>
      </c>
    </row>
    <row r="19">
      <c r="A19" s="4" t="inlineStr">
        <is>
          <t>C&amp;I and other commercial | 30-89 Days</t>
        </is>
      </c>
      <c r="B19" s="4" t="inlineStr">
        <is>
          <t xml:space="preserve"> </t>
        </is>
      </c>
    </row>
    <row r="20">
      <c r="A20" s="3" t="inlineStr">
        <is>
          <t>Loans identified as impaired</t>
        </is>
      </c>
      <c r="B20" s="4" t="inlineStr">
        <is>
          <t xml:space="preserve"> </t>
        </is>
      </c>
    </row>
    <row r="21">
      <c r="A21" s="4" t="inlineStr">
        <is>
          <t>Amortized cost of modified loans</t>
        </is>
      </c>
      <c r="B21" s="5" t="n">
        <v>0</v>
      </c>
    </row>
    <row r="22">
      <c r="A22" s="4" t="inlineStr">
        <is>
          <t>C&amp;I and other commercial | 90+ Days</t>
        </is>
      </c>
      <c r="B22" s="4" t="inlineStr">
        <is>
          <t xml:space="preserve"> </t>
        </is>
      </c>
    </row>
    <row r="23">
      <c r="A23" s="3" t="inlineStr">
        <is>
          <t>Loans identified as impaired</t>
        </is>
      </c>
      <c r="B23" s="4" t="inlineStr">
        <is>
          <t xml:space="preserve"> </t>
        </is>
      </c>
    </row>
    <row r="24">
      <c r="A24" s="4" t="inlineStr">
        <is>
          <t>Amortized cost of modified loans</t>
        </is>
      </c>
      <c r="B24" s="5" t="n">
        <v>0</v>
      </c>
    </row>
    <row r="25">
      <c r="A25" s="4" t="inlineStr">
        <is>
          <t>Commercial real estate</t>
        </is>
      </c>
      <c r="B25" s="4" t="inlineStr">
        <is>
          <t xml:space="preserve"> </t>
        </is>
      </c>
    </row>
    <row r="26">
      <c r="A26" s="3" t="inlineStr">
        <is>
          <t>Loans identified as impaired</t>
        </is>
      </c>
      <c r="B26" s="4" t="inlineStr">
        <is>
          <t xml:space="preserve"> </t>
        </is>
      </c>
    </row>
    <row r="27">
      <c r="A27" s="4" t="inlineStr">
        <is>
          <t>Non-accrual</t>
        </is>
      </c>
      <c r="B27" s="5" t="n">
        <v>0</v>
      </c>
    </row>
    <row r="28">
      <c r="A28" s="4" t="inlineStr">
        <is>
          <t>Commercial real estate | Current</t>
        </is>
      </c>
      <c r="B28" s="4" t="inlineStr">
        <is>
          <t xml:space="preserve"> </t>
        </is>
      </c>
    </row>
    <row r="29">
      <c r="A29" s="3" t="inlineStr">
        <is>
          <t>Loans identified as impaired</t>
        </is>
      </c>
      <c r="B29" s="4" t="inlineStr">
        <is>
          <t xml:space="preserve"> </t>
        </is>
      </c>
    </row>
    <row r="30">
      <c r="A30" s="4" t="inlineStr">
        <is>
          <t>Amortized cost of modified loans</t>
        </is>
      </c>
      <c r="B30" s="5" t="n">
        <v>2124</v>
      </c>
    </row>
    <row r="31">
      <c r="A31" s="4" t="inlineStr">
        <is>
          <t>Commercial real estate | 30-89 Days</t>
        </is>
      </c>
      <c r="B31" s="4" t="inlineStr">
        <is>
          <t xml:space="preserve"> </t>
        </is>
      </c>
    </row>
    <row r="32">
      <c r="A32" s="3" t="inlineStr">
        <is>
          <t>Loans identified as impaired</t>
        </is>
      </c>
      <c r="B32" s="4" t="inlineStr">
        <is>
          <t xml:space="preserve"> </t>
        </is>
      </c>
    </row>
    <row r="33">
      <c r="A33" s="4" t="inlineStr">
        <is>
          <t>Amortized cost of modified loans</t>
        </is>
      </c>
      <c r="B33" s="5" t="n">
        <v>0</v>
      </c>
    </row>
    <row r="34">
      <c r="A34" s="4" t="inlineStr">
        <is>
          <t>Commercial real estate | 90+ Days</t>
        </is>
      </c>
      <c r="B34" s="4" t="inlineStr">
        <is>
          <t xml:space="preserve"> </t>
        </is>
      </c>
    </row>
    <row r="35">
      <c r="A35" s="3" t="inlineStr">
        <is>
          <t>Loans identified as impaired</t>
        </is>
      </c>
      <c r="B35" s="4" t="inlineStr">
        <is>
          <t xml:space="preserve"> </t>
        </is>
      </c>
    </row>
    <row r="36">
      <c r="A36" s="4" t="inlineStr">
        <is>
          <t>Amortized cost of modified loans</t>
        </is>
      </c>
      <c r="B3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OCI, Accumulated Gain (Loss), Debt Securities, Available-for-sale, Parent</t>
        </is>
      </c>
      <c r="B3" s="4" t="inlineStr">
        <is>
          <t xml:space="preserve"> </t>
        </is>
      </c>
      <c r="C3" s="4" t="inlineStr">
        <is>
          <t xml:space="preserve"> </t>
        </is>
      </c>
      <c r="D3" s="4" t="inlineStr">
        <is>
          <t xml:space="preserve"> </t>
        </is>
      </c>
      <c r="E3" s="4" t="inlineStr">
        <is>
          <t xml:space="preserve"> </t>
        </is>
      </c>
    </row>
    <row r="4">
      <c r="A4" s="4" t="inlineStr">
        <is>
          <t>Net unrealized holding gains (losses) on debt securities available for sale, net, tax expense (benefit)</t>
        </is>
      </c>
      <c r="B4" s="6" t="n">
        <v>480</v>
      </c>
      <c r="C4" s="6" t="n">
        <v>-4731</v>
      </c>
      <c r="D4" s="6" t="n">
        <v>-1786</v>
      </c>
      <c r="E4" s="6" t="n">
        <v>4018</v>
      </c>
    </row>
    <row r="5">
      <c r="A5" s="4" t="inlineStr">
        <is>
          <t>Net unrealized gains (losses) on debt securities transferred to held to maturity from available for sale, tax expense (benefit)</t>
        </is>
      </c>
      <c r="B5" s="4" t="inlineStr">
        <is>
          <t xml:space="preserve"> </t>
        </is>
      </c>
      <c r="C5" s="4" t="inlineStr">
        <is>
          <t xml:space="preserve"> </t>
        </is>
      </c>
      <c r="D5" s="5" t="n">
        <v>0</v>
      </c>
      <c r="E5" s="5" t="n">
        <v>0</v>
      </c>
    </row>
    <row r="6">
      <c r="A6" s="4" t="inlineStr">
        <is>
          <t>Reclassification adjustment for realized (gains) losses on debt securities available for sale included in net income, tax expense (benefit)</t>
        </is>
      </c>
      <c r="B6" s="5" t="n">
        <v>-1</v>
      </c>
      <c r="C6" s="5" t="n">
        <v>-51</v>
      </c>
      <c r="D6" s="5" t="n">
        <v>-1940</v>
      </c>
      <c r="E6" s="5" t="n">
        <v>-50</v>
      </c>
    </row>
    <row r="7">
      <c r="A7" s="4" t="inlineStr">
        <is>
          <t>Amortization of unrealized losses on securities transferred to held to maturity, tax expense (benefit)</t>
        </is>
      </c>
      <c r="B7" s="5" t="n">
        <v>-399</v>
      </c>
      <c r="C7" s="5" t="n">
        <v>-443</v>
      </c>
      <c r="D7" s="5" t="n">
        <v>-801</v>
      </c>
      <c r="E7" s="5" t="n">
        <v>-926</v>
      </c>
    </row>
    <row r="8">
      <c r="A8" s="4" t="inlineStr">
        <is>
          <t>Accumulated Gain (Loss), Net, Cash Flow Hedge, Parent</t>
        </is>
      </c>
      <c r="B8" s="4" t="inlineStr">
        <is>
          <t xml:space="preserve"> </t>
        </is>
      </c>
      <c r="C8" s="4" t="inlineStr">
        <is>
          <t xml:space="preserve"> </t>
        </is>
      </c>
      <c r="D8" s="4" t="inlineStr">
        <is>
          <t xml:space="preserve"> </t>
        </is>
      </c>
      <c r="E8" s="4" t="inlineStr">
        <is>
          <t xml:space="preserve"> </t>
        </is>
      </c>
    </row>
    <row r="9">
      <c r="A9" s="4" t="inlineStr">
        <is>
          <t>Net unrealized holding gains (losses) on cash flow hedges, tax expense (benefit)</t>
        </is>
      </c>
      <c r="B9" s="5" t="n">
        <v>-795</v>
      </c>
      <c r="C9" s="5" t="n">
        <v>-2406</v>
      </c>
      <c r="D9" s="5" t="n">
        <v>-2881</v>
      </c>
      <c r="E9" s="5" t="n">
        <v>-1192</v>
      </c>
    </row>
    <row r="10">
      <c r="A10" s="4" t="inlineStr">
        <is>
          <t>Reclassification adjustment for realized (gains) losses on cash flow hedges included in net income, tax expense (benefit)</t>
        </is>
      </c>
      <c r="B10" s="6" t="n">
        <v>-659</v>
      </c>
      <c r="C10" s="6" t="n">
        <v>-608</v>
      </c>
      <c r="D10" s="6" t="n">
        <v>-1318</v>
      </c>
      <c r="E10" s="6" t="n">
        <v>-11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RTFOLIO LOANS - Schedule of Loans with Subsequent Defaults (Details) - USD ($) $ in Thousands</t>
        </is>
      </c>
      <c r="B1" s="2" t="inlineStr">
        <is>
          <t>3 Months Ended</t>
        </is>
      </c>
      <c r="C1" s="2" t="inlineStr">
        <is>
          <t>6 Months Ended</t>
        </is>
      </c>
    </row>
    <row r="2">
      <c r="B2" s="2" t="inlineStr">
        <is>
          <t>Jun. 30, 2023</t>
        </is>
      </c>
      <c r="C2" s="2" t="inlineStr">
        <is>
          <t>Jun. 30, 2023</t>
        </is>
      </c>
    </row>
    <row r="3">
      <c r="A3" s="4" t="inlineStr">
        <is>
          <t>Payment Deferral</t>
        </is>
      </c>
      <c r="B3" s="4" t="inlineStr">
        <is>
          <t xml:space="preserve"> </t>
        </is>
      </c>
      <c r="C3" s="4" t="inlineStr">
        <is>
          <t xml:space="preserve"> </t>
        </is>
      </c>
    </row>
    <row r="4">
      <c r="A4" s="3" t="inlineStr">
        <is>
          <t>Loans identified as impaired</t>
        </is>
      </c>
      <c r="B4" s="4" t="inlineStr">
        <is>
          <t xml:space="preserve"> </t>
        </is>
      </c>
      <c r="C4" s="4" t="inlineStr">
        <is>
          <t xml:space="preserve"> </t>
        </is>
      </c>
    </row>
    <row r="5">
      <c r="A5" s="4" t="inlineStr">
        <is>
          <t>Amortized cost of modified loans with subsequent defaults</t>
        </is>
      </c>
      <c r="B5" s="6" t="n">
        <v>225</v>
      </c>
      <c r="C5" s="6" t="n">
        <v>225</v>
      </c>
    </row>
    <row r="6">
      <c r="A6" s="4" t="inlineStr">
        <is>
          <t>Payment Deferral | C&amp;I and other commercial</t>
        </is>
      </c>
      <c r="B6" s="4" t="inlineStr">
        <is>
          <t xml:space="preserve"> </t>
        </is>
      </c>
      <c r="C6" s="4" t="inlineStr">
        <is>
          <t xml:space="preserve"> </t>
        </is>
      </c>
    </row>
    <row r="7">
      <c r="A7" s="3" t="inlineStr">
        <is>
          <t>Loans identified as impaired</t>
        </is>
      </c>
      <c r="B7" s="4" t="inlineStr">
        <is>
          <t xml:space="preserve"> </t>
        </is>
      </c>
      <c r="C7" s="4" t="inlineStr">
        <is>
          <t xml:space="preserve"> </t>
        </is>
      </c>
    </row>
    <row r="8">
      <c r="A8" s="4" t="inlineStr">
        <is>
          <t>Amortized cost of modified loans with subsequent defaults</t>
        </is>
      </c>
      <c r="B8" s="5" t="n">
        <v>0</v>
      </c>
      <c r="C8" s="5" t="n">
        <v>0</v>
      </c>
    </row>
    <row r="9">
      <c r="A9" s="4" t="inlineStr">
        <is>
          <t>Payment Deferral | Commercial real estate</t>
        </is>
      </c>
      <c r="B9" s="4" t="inlineStr">
        <is>
          <t xml:space="preserve"> </t>
        </is>
      </c>
      <c r="C9" s="4" t="inlineStr">
        <is>
          <t xml:space="preserve"> </t>
        </is>
      </c>
    </row>
    <row r="10">
      <c r="A10" s="3" t="inlineStr">
        <is>
          <t>Loans identified as impaired</t>
        </is>
      </c>
      <c r="B10" s="4" t="inlineStr">
        <is>
          <t xml:space="preserve"> </t>
        </is>
      </c>
      <c r="C10" s="4" t="inlineStr">
        <is>
          <t xml:space="preserve"> </t>
        </is>
      </c>
    </row>
    <row r="11">
      <c r="A11" s="4" t="inlineStr">
        <is>
          <t>Amortized cost of modified loans with subsequent defaults</t>
        </is>
      </c>
      <c r="B11" s="5" t="n">
        <v>225</v>
      </c>
      <c r="C11" s="5" t="n">
        <v>225</v>
      </c>
    </row>
    <row r="12">
      <c r="A12" s="4" t="inlineStr">
        <is>
          <t>Term Extension</t>
        </is>
      </c>
      <c r="B12" s="4" t="inlineStr">
        <is>
          <t xml:space="preserve"> </t>
        </is>
      </c>
      <c r="C12" s="4" t="inlineStr">
        <is>
          <t xml:space="preserve"> </t>
        </is>
      </c>
    </row>
    <row r="13">
      <c r="A13" s="3" t="inlineStr">
        <is>
          <t>Loans identified as impaired</t>
        </is>
      </c>
      <c r="B13" s="4" t="inlineStr">
        <is>
          <t xml:space="preserve"> </t>
        </is>
      </c>
      <c r="C13" s="4" t="inlineStr">
        <is>
          <t xml:space="preserve"> </t>
        </is>
      </c>
    </row>
    <row r="14">
      <c r="A14" s="4" t="inlineStr">
        <is>
          <t>Amortized cost of modified loans with subsequent defaults</t>
        </is>
      </c>
      <c r="B14" s="5" t="n">
        <v>958</v>
      </c>
      <c r="C14" s="5" t="n">
        <v>958</v>
      </c>
    </row>
    <row r="15">
      <c r="A15" s="4" t="inlineStr">
        <is>
          <t>Term Extension | C&amp;I and other commercial</t>
        </is>
      </c>
      <c r="B15" s="4" t="inlineStr">
        <is>
          <t xml:space="preserve"> </t>
        </is>
      </c>
      <c r="C15" s="4" t="inlineStr">
        <is>
          <t xml:space="preserve"> </t>
        </is>
      </c>
    </row>
    <row r="16">
      <c r="A16" s="3" t="inlineStr">
        <is>
          <t>Loans identified as impaired</t>
        </is>
      </c>
      <c r="B16" s="4" t="inlineStr">
        <is>
          <t xml:space="preserve"> </t>
        </is>
      </c>
      <c r="C16" s="4" t="inlineStr">
        <is>
          <t xml:space="preserve"> </t>
        </is>
      </c>
    </row>
    <row r="17">
      <c r="A17" s="4" t="inlineStr">
        <is>
          <t>Amortized cost of modified loans with subsequent defaults</t>
        </is>
      </c>
      <c r="B17" s="5" t="n">
        <v>958</v>
      </c>
      <c r="C17" s="5" t="n">
        <v>958</v>
      </c>
    </row>
    <row r="18">
      <c r="A18" s="4" t="inlineStr">
        <is>
          <t>Term Extension | Commercial real estate</t>
        </is>
      </c>
      <c r="B18" s="4" t="inlineStr">
        <is>
          <t xml:space="preserve"> </t>
        </is>
      </c>
      <c r="C18" s="4" t="inlineStr">
        <is>
          <t xml:space="preserve"> </t>
        </is>
      </c>
    </row>
    <row r="19">
      <c r="A19" s="3" t="inlineStr">
        <is>
          <t>Loans identified as impaired</t>
        </is>
      </c>
      <c r="B19" s="4" t="inlineStr">
        <is>
          <t xml:space="preserve"> </t>
        </is>
      </c>
      <c r="C19" s="4" t="inlineStr">
        <is>
          <t xml:space="preserve"> </t>
        </is>
      </c>
    </row>
    <row r="20">
      <c r="A20" s="4" t="inlineStr">
        <is>
          <t>Amortized cost of modified loans with subsequent defaults</t>
        </is>
      </c>
      <c r="B20" s="6" t="n">
        <v>0</v>
      </c>
      <c r="C20"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LOANS - Schedule of Loans Evaluated Individually, Segregated by Loan Category and Class (Details) - USD ($) $ in Thousands</t>
        </is>
      </c>
      <c r="B1" s="2" t="inlineStr">
        <is>
          <t>6 Months Ended</t>
        </is>
      </c>
      <c r="C1" s="2" t="inlineStr">
        <is>
          <t>12 Months Ended</t>
        </is>
      </c>
    </row>
    <row r="2">
      <c r="B2" s="2" t="inlineStr">
        <is>
          <t>Jun. 30,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Unpaid Principal Balance</t>
        </is>
      </c>
      <c r="B4" s="6" t="n">
        <v>8743</v>
      </c>
      <c r="C4" s="6" t="n">
        <v>10096</v>
      </c>
    </row>
    <row r="5">
      <c r="A5" s="4" t="inlineStr">
        <is>
          <t>Recorded investment with no allowance</t>
        </is>
      </c>
      <c r="B5" s="5" t="n">
        <v>1682</v>
      </c>
      <c r="C5" s="5" t="n">
        <v>1256</v>
      </c>
    </row>
    <row r="6">
      <c r="A6" s="4" t="inlineStr">
        <is>
          <t>Recorded investment with allowance</t>
        </is>
      </c>
      <c r="B6" s="5" t="n">
        <v>3289</v>
      </c>
      <c r="C6" s="5" t="n">
        <v>1895</v>
      </c>
    </row>
    <row r="7">
      <c r="A7" s="4" t="inlineStr">
        <is>
          <t>Total recorded investment</t>
        </is>
      </c>
      <c r="B7" s="5" t="n">
        <v>4971</v>
      </c>
      <c r="C7" s="5" t="n">
        <v>3151</v>
      </c>
    </row>
    <row r="8">
      <c r="A8" s="4" t="inlineStr">
        <is>
          <t>Related Allowance</t>
        </is>
      </c>
      <c r="B8" s="5" t="n">
        <v>489</v>
      </c>
      <c r="C8" s="5" t="n">
        <v>895</v>
      </c>
    </row>
    <row r="9">
      <c r="A9" s="4" t="inlineStr">
        <is>
          <t>Average Recorded Investment</t>
        </is>
      </c>
      <c r="B9" s="5" t="n">
        <v>7868</v>
      </c>
      <c r="C9" s="5" t="n">
        <v>9948</v>
      </c>
    </row>
    <row r="10">
      <c r="A10" s="4" t="inlineStr">
        <is>
          <t>Total commercial loan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Unpaid Principal Balance</t>
        </is>
      </c>
      <c r="B12" s="5" t="n">
        <v>8536</v>
      </c>
      <c r="C12" s="5" t="n">
        <v>9883</v>
      </c>
    </row>
    <row r="13">
      <c r="A13" s="4" t="inlineStr">
        <is>
          <t>Recorded investment with no allowance</t>
        </is>
      </c>
      <c r="B13" s="5" t="n">
        <v>1621</v>
      </c>
      <c r="C13" s="5" t="n">
        <v>1195</v>
      </c>
    </row>
    <row r="14">
      <c r="A14" s="4" t="inlineStr">
        <is>
          <t>Recorded investment with allowance</t>
        </is>
      </c>
      <c r="B14" s="5" t="n">
        <v>3270</v>
      </c>
      <c r="C14" s="5" t="n">
        <v>1870</v>
      </c>
    </row>
    <row r="15">
      <c r="A15" s="4" t="inlineStr">
        <is>
          <t>Total recorded investment</t>
        </is>
      </c>
      <c r="B15" s="5" t="n">
        <v>4891</v>
      </c>
      <c r="C15" s="5" t="n">
        <v>3065</v>
      </c>
    </row>
    <row r="16">
      <c r="A16" s="4" t="inlineStr">
        <is>
          <t>Related Allowance</t>
        </is>
      </c>
      <c r="B16" s="5" t="n">
        <v>470</v>
      </c>
      <c r="C16" s="5" t="n">
        <v>870</v>
      </c>
    </row>
    <row r="17">
      <c r="A17" s="4" t="inlineStr">
        <is>
          <t>Average Recorded Investment</t>
        </is>
      </c>
      <c r="B17" s="5" t="n">
        <v>7784</v>
      </c>
      <c r="C17" s="5" t="n">
        <v>9158</v>
      </c>
    </row>
    <row r="18">
      <c r="A18" s="4" t="inlineStr">
        <is>
          <t>C&amp;I and other commercial</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Unpaid Principal Balance</t>
        </is>
      </c>
      <c r="B20" s="5" t="n">
        <v>5314</v>
      </c>
      <c r="C20" s="5" t="n">
        <v>7283</v>
      </c>
    </row>
    <row r="21">
      <c r="A21" s="4" t="inlineStr">
        <is>
          <t>Recorded investment with no allowance</t>
        </is>
      </c>
      <c r="B21" s="5" t="n">
        <v>1621</v>
      </c>
      <c r="C21" s="5" t="n">
        <v>585</v>
      </c>
    </row>
    <row r="22">
      <c r="A22" s="4" t="inlineStr">
        <is>
          <t>Recorded investment with allowance</t>
        </is>
      </c>
      <c r="B22" s="5" t="n">
        <v>48</v>
      </c>
      <c r="C22" s="5" t="n">
        <v>1785</v>
      </c>
    </row>
    <row r="23">
      <c r="A23" s="4" t="inlineStr">
        <is>
          <t>Total recorded investment</t>
        </is>
      </c>
      <c r="B23" s="5" t="n">
        <v>1669</v>
      </c>
      <c r="C23" s="5" t="n">
        <v>2370</v>
      </c>
    </row>
    <row r="24">
      <c r="A24" s="4" t="inlineStr">
        <is>
          <t>Related Allowance</t>
        </is>
      </c>
      <c r="B24" s="5" t="n">
        <v>48</v>
      </c>
      <c r="C24" s="5" t="n">
        <v>785</v>
      </c>
    </row>
    <row r="25">
      <c r="A25" s="4" t="inlineStr">
        <is>
          <t>Average Recorded Investment</t>
        </is>
      </c>
      <c r="B25" s="5" t="n">
        <v>5738</v>
      </c>
      <c r="C25" s="5" t="n">
        <v>5244</v>
      </c>
    </row>
    <row r="26">
      <c r="A26" s="4" t="inlineStr">
        <is>
          <t>Commerc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Unpaid Principal Balance</t>
        </is>
      </c>
      <c r="B28" s="5" t="n">
        <v>3222</v>
      </c>
      <c r="C28" s="5" t="n">
        <v>2600</v>
      </c>
    </row>
    <row r="29">
      <c r="A29" s="4" t="inlineStr">
        <is>
          <t>Recorded investment with no allowance</t>
        </is>
      </c>
      <c r="B29" s="5" t="n">
        <v>0</v>
      </c>
      <c r="C29" s="5" t="n">
        <v>610</v>
      </c>
    </row>
    <row r="30">
      <c r="A30" s="4" t="inlineStr">
        <is>
          <t>Recorded investment with allowance</t>
        </is>
      </c>
      <c r="B30" s="5" t="n">
        <v>3222</v>
      </c>
      <c r="C30" s="5" t="n">
        <v>85</v>
      </c>
    </row>
    <row r="31">
      <c r="A31" s="4" t="inlineStr">
        <is>
          <t>Total recorded investment</t>
        </is>
      </c>
      <c r="B31" s="5" t="n">
        <v>3222</v>
      </c>
      <c r="C31" s="5" t="n">
        <v>695</v>
      </c>
    </row>
    <row r="32">
      <c r="A32" s="4" t="inlineStr">
        <is>
          <t>Related Allowance</t>
        </is>
      </c>
      <c r="B32" s="5" t="n">
        <v>422</v>
      </c>
      <c r="C32" s="5" t="n">
        <v>85</v>
      </c>
    </row>
    <row r="33">
      <c r="A33" s="4" t="inlineStr">
        <is>
          <t>Average Recorded Investment</t>
        </is>
      </c>
      <c r="B33" s="5" t="n">
        <v>2046</v>
      </c>
      <c r="C33" s="5" t="n">
        <v>3865</v>
      </c>
    </row>
    <row r="34">
      <c r="A34" s="4" t="inlineStr">
        <is>
          <t>Real estate construct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Unpaid Principal Balance</t>
        </is>
      </c>
      <c r="B36" s="4" t="inlineStr">
        <is>
          <t xml:space="preserve"> </t>
        </is>
      </c>
      <c r="C36" s="5" t="n">
        <v>0</v>
      </c>
    </row>
    <row r="37">
      <c r="A37" s="4" t="inlineStr">
        <is>
          <t>Recorded investment with no allowance</t>
        </is>
      </c>
      <c r="B37" s="4" t="inlineStr">
        <is>
          <t xml:space="preserve"> </t>
        </is>
      </c>
      <c r="C37" s="5" t="n">
        <v>0</v>
      </c>
    </row>
    <row r="38">
      <c r="A38" s="4" t="inlineStr">
        <is>
          <t>Recorded investment with allowance</t>
        </is>
      </c>
      <c r="B38" s="4" t="inlineStr">
        <is>
          <t xml:space="preserve"> </t>
        </is>
      </c>
      <c r="C38" s="5" t="n">
        <v>0</v>
      </c>
    </row>
    <row r="39">
      <c r="A39" s="4" t="inlineStr">
        <is>
          <t>Total recorded investment</t>
        </is>
      </c>
      <c r="B39" s="4" t="inlineStr">
        <is>
          <t xml:space="preserve"> </t>
        </is>
      </c>
      <c r="C39" s="5" t="n">
        <v>0</v>
      </c>
    </row>
    <row r="40">
      <c r="A40" s="4" t="inlineStr">
        <is>
          <t>Related Allowance</t>
        </is>
      </c>
      <c r="B40" s="4" t="inlineStr">
        <is>
          <t xml:space="preserve"> </t>
        </is>
      </c>
      <c r="C40" s="5" t="n">
        <v>0</v>
      </c>
    </row>
    <row r="41">
      <c r="A41" s="4" t="inlineStr">
        <is>
          <t>Average Recorded Investment</t>
        </is>
      </c>
      <c r="B41" s="4" t="inlineStr">
        <is>
          <t xml:space="preserve"> </t>
        </is>
      </c>
      <c r="C41" s="5" t="n">
        <v>49</v>
      </c>
    </row>
    <row r="42">
      <c r="A42" s="4" t="inlineStr">
        <is>
          <t>Total retail loans</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Unpaid Principal Balance</t>
        </is>
      </c>
      <c r="B44" s="5" t="n">
        <v>207</v>
      </c>
      <c r="C44" s="5" t="n">
        <v>213</v>
      </c>
    </row>
    <row r="45">
      <c r="A45" s="4" t="inlineStr">
        <is>
          <t>Recorded investment with no allowance</t>
        </is>
      </c>
      <c r="B45" s="5" t="n">
        <v>61</v>
      </c>
      <c r="C45" s="5" t="n">
        <v>61</v>
      </c>
    </row>
    <row r="46">
      <c r="A46" s="4" t="inlineStr">
        <is>
          <t>Recorded investment with allowance</t>
        </is>
      </c>
      <c r="B46" s="5" t="n">
        <v>19</v>
      </c>
      <c r="C46" s="5" t="n">
        <v>25</v>
      </c>
    </row>
    <row r="47">
      <c r="A47" s="4" t="inlineStr">
        <is>
          <t>Total recorded investment</t>
        </is>
      </c>
      <c r="B47" s="5" t="n">
        <v>80</v>
      </c>
      <c r="C47" s="5" t="n">
        <v>86</v>
      </c>
    </row>
    <row r="48">
      <c r="A48" s="4" t="inlineStr">
        <is>
          <t>Related Allowance</t>
        </is>
      </c>
      <c r="B48" s="5" t="n">
        <v>19</v>
      </c>
      <c r="C48" s="5" t="n">
        <v>25</v>
      </c>
    </row>
    <row r="49">
      <c r="A49" s="4" t="inlineStr">
        <is>
          <t>Average Recorded Investment</t>
        </is>
      </c>
      <c r="B49" s="5" t="n">
        <v>84</v>
      </c>
      <c r="C49" s="5" t="n">
        <v>790</v>
      </c>
    </row>
    <row r="50">
      <c r="A50" s="4" t="inlineStr">
        <is>
          <t>Retail real est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Unpaid Principal Balance</t>
        </is>
      </c>
      <c r="B52" s="5" t="n">
        <v>207</v>
      </c>
      <c r="C52" s="5" t="n">
        <v>213</v>
      </c>
    </row>
    <row r="53">
      <c r="A53" s="4" t="inlineStr">
        <is>
          <t>Recorded investment with no allowance</t>
        </is>
      </c>
      <c r="B53" s="5" t="n">
        <v>61</v>
      </c>
      <c r="C53" s="5" t="n">
        <v>61</v>
      </c>
    </row>
    <row r="54">
      <c r="A54" s="4" t="inlineStr">
        <is>
          <t>Recorded investment with allowance</t>
        </is>
      </c>
      <c r="B54" s="5" t="n">
        <v>19</v>
      </c>
      <c r="C54" s="5" t="n">
        <v>25</v>
      </c>
    </row>
    <row r="55">
      <c r="A55" s="4" t="inlineStr">
        <is>
          <t>Total recorded investment</t>
        </is>
      </c>
      <c r="B55" s="5" t="n">
        <v>80</v>
      </c>
      <c r="C55" s="5" t="n">
        <v>86</v>
      </c>
    </row>
    <row r="56">
      <c r="A56" s="4" t="inlineStr">
        <is>
          <t>Related Allowance</t>
        </is>
      </c>
      <c r="B56" s="5" t="n">
        <v>19</v>
      </c>
      <c r="C56" s="5" t="n">
        <v>25</v>
      </c>
    </row>
    <row r="57">
      <c r="A57" s="4" t="inlineStr">
        <is>
          <t>Average Recorded Investment</t>
        </is>
      </c>
      <c r="B57" s="6" t="n">
        <v>84</v>
      </c>
      <c r="C57" s="6" t="n">
        <v>7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LOANS - Schedule of Activity on the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tivity in the allowance for loan losses</t>
        </is>
      </c>
      <c r="B3" s="4" t="inlineStr">
        <is>
          <t xml:space="preserve"> </t>
        </is>
      </c>
      <c r="C3" s="4" t="inlineStr">
        <is>
          <t xml:space="preserve"> </t>
        </is>
      </c>
      <c r="D3" s="4" t="inlineStr">
        <is>
          <t xml:space="preserve"> </t>
        </is>
      </c>
      <c r="E3" s="4" t="inlineStr">
        <is>
          <t xml:space="preserve"> </t>
        </is>
      </c>
    </row>
    <row r="4">
      <c r="A4" s="4" t="inlineStr">
        <is>
          <t>ACL beginning balance</t>
        </is>
      </c>
      <c r="B4" s="6" t="n">
        <v>91562</v>
      </c>
      <c r="C4" s="6" t="n">
        <v>91727</v>
      </c>
      <c r="D4" s="6" t="n">
        <v>91740</v>
      </c>
      <c r="E4" s="6" t="n">
        <v>91608</v>
      </c>
    </row>
    <row r="5">
      <c r="A5" s="4" t="inlineStr">
        <is>
          <t>Day 1 PCD</t>
        </is>
      </c>
      <c r="B5" s="5" t="n">
        <v>1243</v>
      </c>
      <c r="C5" s="4" t="inlineStr">
        <is>
          <t xml:space="preserve"> </t>
        </is>
      </c>
      <c r="D5" s="5" t="n">
        <v>1243</v>
      </c>
      <c r="E5" s="4" t="inlineStr">
        <is>
          <t xml:space="preserve"> </t>
        </is>
      </c>
    </row>
    <row r="6">
      <c r="A6" s="4" t="inlineStr">
        <is>
          <t>Provision for credit losses</t>
        </is>
      </c>
      <c r="B6" s="5" t="n">
        <v>2277</v>
      </c>
      <c r="C6" s="5" t="n">
        <v>627</v>
      </c>
      <c r="D6" s="5" t="n">
        <v>7315</v>
      </c>
      <c r="E6" s="5" t="n">
        <v>1580</v>
      </c>
    </row>
    <row r="7">
      <c r="A7" s="4" t="inlineStr">
        <is>
          <t>Charged-off</t>
        </is>
      </c>
      <c r="B7" s="5" t="n">
        <v>-10276</v>
      </c>
      <c r="C7" s="5" t="n">
        <v>-1347</v>
      </c>
      <c r="D7" s="5" t="n">
        <v>-15736</v>
      </c>
      <c r="E7" s="5" t="n">
        <v>-2528</v>
      </c>
    </row>
    <row r="8">
      <c r="A8" s="4" t="inlineStr">
        <is>
          <t>Recoveries</t>
        </is>
      </c>
      <c r="B8" s="5" t="n">
        <v>420</v>
      </c>
      <c r="C8" s="5" t="n">
        <v>632</v>
      </c>
      <c r="D8" s="5" t="n">
        <v>664</v>
      </c>
      <c r="E8" s="5" t="n">
        <v>979</v>
      </c>
    </row>
    <row r="9">
      <c r="A9" s="4" t="inlineStr">
        <is>
          <t>ACL ending balance</t>
        </is>
      </c>
      <c r="B9" s="5" t="n">
        <v>85226</v>
      </c>
      <c r="C9" s="5" t="n">
        <v>91639</v>
      </c>
      <c r="D9" s="5" t="n">
        <v>85226</v>
      </c>
      <c r="E9" s="5" t="n">
        <v>91639</v>
      </c>
    </row>
    <row r="10">
      <c r="A10" s="4" t="inlineStr">
        <is>
          <t>C&amp;I and other commercial</t>
        </is>
      </c>
      <c r="B10" s="4" t="inlineStr">
        <is>
          <t xml:space="preserve"> </t>
        </is>
      </c>
      <c r="C10" s="4" t="inlineStr">
        <is>
          <t xml:space="preserve"> </t>
        </is>
      </c>
      <c r="D10" s="4" t="inlineStr">
        <is>
          <t xml:space="preserve"> </t>
        </is>
      </c>
      <c r="E10" s="4" t="inlineStr">
        <is>
          <t xml:space="preserve"> </t>
        </is>
      </c>
    </row>
    <row r="11">
      <c r="A11" s="3" t="inlineStr">
        <is>
          <t>Activity in the allowance for loan losses</t>
        </is>
      </c>
      <c r="B11" s="4" t="inlineStr">
        <is>
          <t xml:space="preserve"> </t>
        </is>
      </c>
      <c r="C11" s="4" t="inlineStr">
        <is>
          <t xml:space="preserve"> </t>
        </is>
      </c>
      <c r="D11" s="4" t="inlineStr">
        <is>
          <t xml:space="preserve"> </t>
        </is>
      </c>
      <c r="E11" s="4" t="inlineStr">
        <is>
          <t xml:space="preserve"> </t>
        </is>
      </c>
    </row>
    <row r="12">
      <c r="A12" s="4" t="inlineStr">
        <is>
          <t>ACL beginning balance</t>
        </is>
      </c>
      <c r="B12" s="5" t="n">
        <v>26207</v>
      </c>
      <c r="C12" s="5" t="n">
        <v>24276</v>
      </c>
      <c r="D12" s="5" t="n">
        <v>21256</v>
      </c>
      <c r="E12" s="5" t="n">
        <v>23860</v>
      </c>
    </row>
    <row r="13">
      <c r="A13" s="4" t="inlineStr">
        <is>
          <t>Day 1 PCD</t>
        </is>
      </c>
      <c r="B13" s="5" t="n">
        <v>824</v>
      </c>
      <c r="C13" s="4" t="inlineStr">
        <is>
          <t xml:space="preserve"> </t>
        </is>
      </c>
      <c r="D13" s="5" t="n">
        <v>824</v>
      </c>
      <c r="E13" s="4" t="inlineStr">
        <is>
          <t xml:space="preserve"> </t>
        </is>
      </c>
    </row>
    <row r="14">
      <c r="A14" s="4" t="inlineStr">
        <is>
          <t>Provision for credit losses</t>
        </is>
      </c>
      <c r="B14" s="5" t="n">
        <v>3118</v>
      </c>
      <c r="C14" s="5" t="n">
        <v>690</v>
      </c>
      <c r="D14" s="5" t="n">
        <v>13243</v>
      </c>
      <c r="E14" s="5" t="n">
        <v>1385</v>
      </c>
    </row>
    <row r="15">
      <c r="A15" s="4" t="inlineStr">
        <is>
          <t>Charged-off</t>
        </is>
      </c>
      <c r="B15" s="5" t="n">
        <v>-10013</v>
      </c>
      <c r="C15" s="5" t="n">
        <v>-575</v>
      </c>
      <c r="D15" s="5" t="n">
        <v>-15231</v>
      </c>
      <c r="E15" s="5" t="n">
        <v>-975</v>
      </c>
    </row>
    <row r="16">
      <c r="A16" s="4" t="inlineStr">
        <is>
          <t>Recoveries</t>
        </is>
      </c>
      <c r="B16" s="5" t="n">
        <v>150</v>
      </c>
      <c r="C16" s="5" t="n">
        <v>119</v>
      </c>
      <c r="D16" s="5" t="n">
        <v>194</v>
      </c>
      <c r="E16" s="5" t="n">
        <v>240</v>
      </c>
    </row>
    <row r="17">
      <c r="A17" s="4" t="inlineStr">
        <is>
          <t>ACL ending balance</t>
        </is>
      </c>
      <c r="B17" s="5" t="n">
        <v>20286</v>
      </c>
      <c r="C17" s="5" t="n">
        <v>24510</v>
      </c>
      <c r="D17" s="5" t="n">
        <v>20286</v>
      </c>
      <c r="E17" s="5" t="n">
        <v>24510</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Activity in the allowance for loan losses</t>
        </is>
      </c>
      <c r="B19" s="4" t="inlineStr">
        <is>
          <t xml:space="preserve"> </t>
        </is>
      </c>
      <c r="C19" s="4" t="inlineStr">
        <is>
          <t xml:space="preserve"> </t>
        </is>
      </c>
      <c r="D19" s="4" t="inlineStr">
        <is>
          <t xml:space="preserve"> </t>
        </is>
      </c>
      <c r="E19" s="4" t="inlineStr">
        <is>
          <t xml:space="preserve"> </t>
        </is>
      </c>
    </row>
    <row r="20">
      <c r="A20" s="4" t="inlineStr">
        <is>
          <t>ACL beginning balance</t>
        </is>
      </c>
      <c r="B20" s="5" t="n">
        <v>33505</v>
      </c>
      <c r="C20" s="5" t="n">
        <v>34421</v>
      </c>
      <c r="D20" s="5" t="n">
        <v>35465</v>
      </c>
      <c r="E20" s="5" t="n">
        <v>38299</v>
      </c>
    </row>
    <row r="21">
      <c r="A21" s="4" t="inlineStr">
        <is>
          <t>Day 1 PCD</t>
        </is>
      </c>
      <c r="B21" s="5" t="n">
        <v>322</v>
      </c>
      <c r="C21" s="4" t="inlineStr">
        <is>
          <t xml:space="preserve"> </t>
        </is>
      </c>
      <c r="D21" s="5" t="n">
        <v>322</v>
      </c>
      <c r="E21" s="4" t="inlineStr">
        <is>
          <t xml:space="preserve"> </t>
        </is>
      </c>
    </row>
    <row r="22">
      <c r="A22" s="4" t="inlineStr">
        <is>
          <t>Provision for credit losses</t>
        </is>
      </c>
      <c r="B22" s="5" t="n">
        <v>1140</v>
      </c>
      <c r="C22" s="5" t="n">
        <v>-392</v>
      </c>
      <c r="D22" s="5" t="n">
        <v>-724</v>
      </c>
      <c r="E22" s="5" t="n">
        <v>-3751</v>
      </c>
    </row>
    <row r="23">
      <c r="A23" s="4" t="inlineStr">
        <is>
          <t>Charged-off</t>
        </is>
      </c>
      <c r="B23" s="5" t="n">
        <v>-4</v>
      </c>
      <c r="C23" s="5" t="n">
        <v>-534</v>
      </c>
      <c r="D23" s="5" t="n">
        <v>-100</v>
      </c>
      <c r="E23" s="5" t="n">
        <v>-1073</v>
      </c>
    </row>
    <row r="24">
      <c r="A24" s="4" t="inlineStr">
        <is>
          <t>Recoveries</t>
        </is>
      </c>
      <c r="B24" s="5" t="n">
        <v>141</v>
      </c>
      <c r="C24" s="5" t="n">
        <v>161</v>
      </c>
      <c r="D24" s="5" t="n">
        <v>141</v>
      </c>
      <c r="E24" s="5" t="n">
        <v>181</v>
      </c>
    </row>
    <row r="25">
      <c r="A25" s="4" t="inlineStr">
        <is>
          <t>ACL ending balance</t>
        </is>
      </c>
      <c r="B25" s="5" t="n">
        <v>35104</v>
      </c>
      <c r="C25" s="5" t="n">
        <v>33656</v>
      </c>
      <c r="D25" s="5" t="n">
        <v>35104</v>
      </c>
      <c r="E25" s="5" t="n">
        <v>33656</v>
      </c>
    </row>
    <row r="26">
      <c r="A26" s="4" t="inlineStr">
        <is>
          <t>Real estate construction</t>
        </is>
      </c>
      <c r="B26" s="4" t="inlineStr">
        <is>
          <t xml:space="preserve"> </t>
        </is>
      </c>
      <c r="C26" s="4" t="inlineStr">
        <is>
          <t xml:space="preserve"> </t>
        </is>
      </c>
      <c r="D26" s="4" t="inlineStr">
        <is>
          <t xml:space="preserve"> </t>
        </is>
      </c>
      <c r="E26" s="4" t="inlineStr">
        <is>
          <t xml:space="preserve"> </t>
        </is>
      </c>
    </row>
    <row r="27">
      <c r="A27" s="3" t="inlineStr">
        <is>
          <t>Activity in the allowance for loan losses</t>
        </is>
      </c>
      <c r="B27" s="4" t="inlineStr">
        <is>
          <t xml:space="preserve"> </t>
        </is>
      </c>
      <c r="C27" s="4" t="inlineStr">
        <is>
          <t xml:space="preserve"> </t>
        </is>
      </c>
      <c r="D27" s="4" t="inlineStr">
        <is>
          <t xml:space="preserve"> </t>
        </is>
      </c>
      <c r="E27" s="4" t="inlineStr">
        <is>
          <t xml:space="preserve"> </t>
        </is>
      </c>
    </row>
    <row r="28">
      <c r="A28" s="4" t="inlineStr">
        <is>
          <t>ACL beginning balance</t>
        </is>
      </c>
      <c r="B28" s="5" t="n">
        <v>4713</v>
      </c>
      <c r="C28" s="5" t="n">
        <v>5159</v>
      </c>
      <c r="D28" s="5" t="n">
        <v>5163</v>
      </c>
      <c r="E28" s="5" t="n">
        <v>6457</v>
      </c>
    </row>
    <row r="29">
      <c r="A29" s="4" t="inlineStr">
        <is>
          <t>Day 1 PCD</t>
        </is>
      </c>
      <c r="B29" s="5" t="n">
        <v>0</v>
      </c>
      <c r="C29" s="4" t="inlineStr">
        <is>
          <t xml:space="preserve"> </t>
        </is>
      </c>
      <c r="D29" s="5" t="n">
        <v>0</v>
      </c>
      <c r="E29" s="4" t="inlineStr">
        <is>
          <t xml:space="preserve"> </t>
        </is>
      </c>
    </row>
    <row r="30">
      <c r="A30" s="4" t="inlineStr">
        <is>
          <t>Provision for credit losses</t>
        </is>
      </c>
      <c r="B30" s="5" t="n">
        <v>-997</v>
      </c>
      <c r="C30" s="5" t="n">
        <v>-179</v>
      </c>
      <c r="D30" s="5" t="n">
        <v>-1488</v>
      </c>
      <c r="E30" s="5" t="n">
        <v>-1508</v>
      </c>
    </row>
    <row r="31">
      <c r="A31" s="4" t="inlineStr">
        <is>
          <t>Charged-off</t>
        </is>
      </c>
      <c r="B31" s="5" t="n">
        <v>0</v>
      </c>
      <c r="C31" s="5" t="n">
        <v>0</v>
      </c>
      <c r="D31" s="5" t="n">
        <v>0</v>
      </c>
      <c r="E31" s="5" t="n">
        <v>0</v>
      </c>
    </row>
    <row r="32">
      <c r="A32" s="4" t="inlineStr">
        <is>
          <t>Recoveries</t>
        </is>
      </c>
      <c r="B32" s="5" t="n">
        <v>6</v>
      </c>
      <c r="C32" s="5" t="n">
        <v>91</v>
      </c>
      <c r="D32" s="5" t="n">
        <v>47</v>
      </c>
      <c r="E32" s="5" t="n">
        <v>122</v>
      </c>
    </row>
    <row r="33">
      <c r="A33" s="4" t="inlineStr">
        <is>
          <t>ACL ending balance</t>
        </is>
      </c>
      <c r="B33" s="5" t="n">
        <v>3722</v>
      </c>
      <c r="C33" s="5" t="n">
        <v>5071</v>
      </c>
      <c r="D33" s="5" t="n">
        <v>3722</v>
      </c>
      <c r="E33" s="5" t="n">
        <v>5071</v>
      </c>
    </row>
    <row r="34">
      <c r="A34" s="4" t="inlineStr">
        <is>
          <t>Retail real estate</t>
        </is>
      </c>
      <c r="B34" s="4" t="inlineStr">
        <is>
          <t xml:space="preserve"> </t>
        </is>
      </c>
      <c r="C34" s="4" t="inlineStr">
        <is>
          <t xml:space="preserve"> </t>
        </is>
      </c>
      <c r="D34" s="4" t="inlineStr">
        <is>
          <t xml:space="preserve"> </t>
        </is>
      </c>
      <c r="E34" s="4" t="inlineStr">
        <is>
          <t xml:space="preserve"> </t>
        </is>
      </c>
    </row>
    <row r="35">
      <c r="A35" s="3" t="inlineStr">
        <is>
          <t>Activity in the allowance for loan losses</t>
        </is>
      </c>
      <c r="B35" s="4" t="inlineStr">
        <is>
          <t xml:space="preserve"> </t>
        </is>
      </c>
      <c r="C35" s="4" t="inlineStr">
        <is>
          <t xml:space="preserve"> </t>
        </is>
      </c>
      <c r="D35" s="4" t="inlineStr">
        <is>
          <t xml:space="preserve"> </t>
        </is>
      </c>
      <c r="E35" s="4" t="inlineStr">
        <is>
          <t xml:space="preserve"> </t>
        </is>
      </c>
    </row>
    <row r="36">
      <c r="A36" s="4" t="inlineStr">
        <is>
          <t>ACL beginning balance</t>
        </is>
      </c>
      <c r="B36" s="5" t="n">
        <v>24281</v>
      </c>
      <c r="C36" s="5" t="n">
        <v>24255</v>
      </c>
      <c r="D36" s="5" t="n">
        <v>26298</v>
      </c>
      <c r="E36" s="5" t="n">
        <v>18193</v>
      </c>
    </row>
    <row r="37">
      <c r="A37" s="4" t="inlineStr">
        <is>
          <t>Day 1 PCD</t>
        </is>
      </c>
      <c r="B37" s="5" t="n">
        <v>96</v>
      </c>
      <c r="C37" s="4" t="inlineStr">
        <is>
          <t xml:space="preserve"> </t>
        </is>
      </c>
      <c r="D37" s="5" t="n">
        <v>96</v>
      </c>
      <c r="E37" s="4" t="inlineStr">
        <is>
          <t xml:space="preserve"> </t>
        </is>
      </c>
    </row>
    <row r="38">
      <c r="A38" s="4" t="inlineStr">
        <is>
          <t>Provision for credit losses</t>
        </is>
      </c>
      <c r="B38" s="5" t="n">
        <v>-651</v>
      </c>
      <c r="C38" s="5" t="n">
        <v>353</v>
      </c>
      <c r="D38" s="5" t="n">
        <v>-2744</v>
      </c>
      <c r="E38" s="5" t="n">
        <v>6301</v>
      </c>
    </row>
    <row r="39">
      <c r="A39" s="4" t="inlineStr">
        <is>
          <t>Charged-off</t>
        </is>
      </c>
      <c r="B39" s="5" t="n">
        <v>-75</v>
      </c>
      <c r="C39" s="5" t="n">
        <v>-103</v>
      </c>
      <c r="D39" s="5" t="n">
        <v>-127</v>
      </c>
      <c r="E39" s="5" t="n">
        <v>-108</v>
      </c>
    </row>
    <row r="40">
      <c r="A40" s="4" t="inlineStr">
        <is>
          <t>Recoveries</t>
        </is>
      </c>
      <c r="B40" s="5" t="n">
        <v>78</v>
      </c>
      <c r="C40" s="5" t="n">
        <v>170</v>
      </c>
      <c r="D40" s="5" t="n">
        <v>206</v>
      </c>
      <c r="E40" s="5" t="n">
        <v>289</v>
      </c>
    </row>
    <row r="41">
      <c r="A41" s="4" t="inlineStr">
        <is>
          <t>ACL ending balance</t>
        </is>
      </c>
      <c r="B41" s="5" t="n">
        <v>23729</v>
      </c>
      <c r="C41" s="5" t="n">
        <v>24675</v>
      </c>
      <c r="D41" s="5" t="n">
        <v>23729</v>
      </c>
      <c r="E41" s="5" t="n">
        <v>24675</v>
      </c>
    </row>
    <row r="42">
      <c r="A42" s="4" t="inlineStr">
        <is>
          <t>Retail other</t>
        </is>
      </c>
      <c r="B42" s="4" t="inlineStr">
        <is>
          <t xml:space="preserve"> </t>
        </is>
      </c>
      <c r="C42" s="4" t="inlineStr">
        <is>
          <t xml:space="preserve"> </t>
        </is>
      </c>
      <c r="D42" s="4" t="inlineStr">
        <is>
          <t xml:space="preserve"> </t>
        </is>
      </c>
      <c r="E42" s="4" t="inlineStr">
        <is>
          <t xml:space="preserve"> </t>
        </is>
      </c>
    </row>
    <row r="43">
      <c r="A43" s="3" t="inlineStr">
        <is>
          <t>Activity in the allowance for loan losses</t>
        </is>
      </c>
      <c r="B43" s="4" t="inlineStr">
        <is>
          <t xml:space="preserve"> </t>
        </is>
      </c>
      <c r="C43" s="4" t="inlineStr">
        <is>
          <t xml:space="preserve"> </t>
        </is>
      </c>
      <c r="D43" s="4" t="inlineStr">
        <is>
          <t xml:space="preserve"> </t>
        </is>
      </c>
      <c r="E43" s="4" t="inlineStr">
        <is>
          <t xml:space="preserve"> </t>
        </is>
      </c>
    </row>
    <row r="44">
      <c r="A44" s="4" t="inlineStr">
        <is>
          <t>ACL beginning balance</t>
        </is>
      </c>
      <c r="B44" s="5" t="n">
        <v>2856</v>
      </c>
      <c r="C44" s="5" t="n">
        <v>3616</v>
      </c>
      <c r="D44" s="5" t="n">
        <v>3558</v>
      </c>
      <c r="E44" s="5" t="n">
        <v>4799</v>
      </c>
    </row>
    <row r="45">
      <c r="A45" s="4" t="inlineStr">
        <is>
          <t>Day 1 PCD</t>
        </is>
      </c>
      <c r="B45" s="5" t="n">
        <v>1</v>
      </c>
      <c r="C45" s="4" t="inlineStr">
        <is>
          <t xml:space="preserve"> </t>
        </is>
      </c>
      <c r="D45" s="5" t="n">
        <v>1</v>
      </c>
      <c r="E45" s="4" t="inlineStr">
        <is>
          <t xml:space="preserve"> </t>
        </is>
      </c>
    </row>
    <row r="46">
      <c r="A46" s="4" t="inlineStr">
        <is>
          <t>Provision for credit losses</t>
        </is>
      </c>
      <c r="B46" s="5" t="n">
        <v>-333</v>
      </c>
      <c r="C46" s="5" t="n">
        <v>155</v>
      </c>
      <c r="D46" s="5" t="n">
        <v>-972</v>
      </c>
      <c r="E46" s="5" t="n">
        <v>-847</v>
      </c>
    </row>
    <row r="47">
      <c r="A47" s="4" t="inlineStr">
        <is>
          <t>Charged-off</t>
        </is>
      </c>
      <c r="B47" s="5" t="n">
        <v>-184</v>
      </c>
      <c r="C47" s="5" t="n">
        <v>-135</v>
      </c>
      <c r="D47" s="5" t="n">
        <v>-278</v>
      </c>
      <c r="E47" s="5" t="n">
        <v>-372</v>
      </c>
    </row>
    <row r="48">
      <c r="A48" s="4" t="inlineStr">
        <is>
          <t>Recoveries</t>
        </is>
      </c>
      <c r="B48" s="5" t="n">
        <v>45</v>
      </c>
      <c r="C48" s="5" t="n">
        <v>91</v>
      </c>
      <c r="D48" s="5" t="n">
        <v>76</v>
      </c>
      <c r="E48" s="5" t="n">
        <v>147</v>
      </c>
    </row>
    <row r="49">
      <c r="A49" s="4" t="inlineStr">
        <is>
          <t>ACL ending balance</t>
        </is>
      </c>
      <c r="B49" s="6" t="n">
        <v>2385</v>
      </c>
      <c r="C49" s="6" t="n">
        <v>3727</v>
      </c>
      <c r="D49" s="6" t="n">
        <v>2385</v>
      </c>
      <c r="E49" s="6" t="n">
        <v>37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RTFOLIO LOANS - Schedule of ACL and Amortized Cost of Portfolio Loans by Loan Category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Portfolio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7993941</v>
      </c>
      <c r="C3" s="4" t="inlineStr">
        <is>
          <t xml:space="preserve"> </t>
        </is>
      </c>
      <c r="D3" s="6" t="n">
        <v>7647883</v>
      </c>
      <c r="E3" s="4" t="inlineStr">
        <is>
          <t xml:space="preserve"> </t>
        </is>
      </c>
      <c r="F3" s="4" t="inlineStr">
        <is>
          <t xml:space="preserve"> </t>
        </is>
      </c>
      <c r="G3" s="4" t="inlineStr">
        <is>
          <t xml:space="preserve"> </t>
        </is>
      </c>
    </row>
    <row r="4">
      <c r="A4" s="4" t="inlineStr">
        <is>
          <t>Individually Evaluated for Impairment</t>
        </is>
      </c>
      <c r="B4" s="5" t="n">
        <v>4971</v>
      </c>
      <c r="C4" s="4" t="inlineStr">
        <is>
          <t xml:space="preserve"> </t>
        </is>
      </c>
      <c r="D4" s="5" t="n">
        <v>3151</v>
      </c>
      <c r="E4" s="4" t="inlineStr">
        <is>
          <t xml:space="preserve"> </t>
        </is>
      </c>
      <c r="F4" s="4" t="inlineStr">
        <is>
          <t xml:space="preserve"> </t>
        </is>
      </c>
      <c r="G4" s="4" t="inlineStr">
        <is>
          <t xml:space="preserve"> </t>
        </is>
      </c>
    </row>
    <row r="5">
      <c r="A5" s="4" t="inlineStr">
        <is>
          <t>Total</t>
        </is>
      </c>
      <c r="B5" s="5" t="n">
        <v>7998912</v>
      </c>
      <c r="C5" s="4" t="inlineStr">
        <is>
          <t xml:space="preserve"> </t>
        </is>
      </c>
      <c r="D5" s="5" t="n">
        <v>7651034</v>
      </c>
      <c r="E5" s="4" t="inlineStr">
        <is>
          <t xml:space="preserve"> </t>
        </is>
      </c>
      <c r="F5" s="4" t="inlineStr">
        <is>
          <t xml:space="preserve"> </t>
        </is>
      </c>
      <c r="G5" s="4" t="inlineStr">
        <is>
          <t xml:space="preserve"> </t>
        </is>
      </c>
    </row>
    <row r="6">
      <c r="A6" s="3" t="inlineStr">
        <is>
          <t>ACL Attributed to Portfolio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ectively Evaluated for Impairment</t>
        </is>
      </c>
      <c r="B7" s="5" t="n">
        <v>84737</v>
      </c>
      <c r="C7" s="4" t="inlineStr">
        <is>
          <t xml:space="preserve"> </t>
        </is>
      </c>
      <c r="D7" s="5" t="n">
        <v>90845</v>
      </c>
      <c r="E7" s="4" t="inlineStr">
        <is>
          <t xml:space="preserve"> </t>
        </is>
      </c>
      <c r="F7" s="4" t="inlineStr">
        <is>
          <t xml:space="preserve"> </t>
        </is>
      </c>
      <c r="G7" s="4" t="inlineStr">
        <is>
          <t xml:space="preserve"> </t>
        </is>
      </c>
    </row>
    <row r="8">
      <c r="A8" s="4" t="inlineStr">
        <is>
          <t>Individually Evaluated for Impairment</t>
        </is>
      </c>
      <c r="B8" s="5" t="n">
        <v>489</v>
      </c>
      <c r="C8" s="4" t="inlineStr">
        <is>
          <t xml:space="preserve"> </t>
        </is>
      </c>
      <c r="D8" s="5" t="n">
        <v>895</v>
      </c>
      <c r="E8" s="4" t="inlineStr">
        <is>
          <t xml:space="preserve"> </t>
        </is>
      </c>
      <c r="F8" s="4" t="inlineStr">
        <is>
          <t xml:space="preserve"> </t>
        </is>
      </c>
      <c r="G8" s="4" t="inlineStr">
        <is>
          <t xml:space="preserve"> </t>
        </is>
      </c>
    </row>
    <row r="9">
      <c r="A9" s="4" t="inlineStr">
        <is>
          <t>Total</t>
        </is>
      </c>
      <c r="B9" s="5" t="n">
        <v>85226</v>
      </c>
      <c r="C9" s="6" t="n">
        <v>91562</v>
      </c>
      <c r="D9" s="5" t="n">
        <v>91740</v>
      </c>
      <c r="E9" s="6" t="n">
        <v>91639</v>
      </c>
      <c r="F9" s="6" t="n">
        <v>91727</v>
      </c>
      <c r="G9" s="6" t="n">
        <v>91608</v>
      </c>
    </row>
    <row r="10">
      <c r="A10" s="4" t="inlineStr">
        <is>
          <t>Total commerci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ortfolio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 for Impairment</t>
        </is>
      </c>
      <c r="B12" s="5" t="n">
        <v>5794323</v>
      </c>
      <c r="C12" s="4" t="inlineStr">
        <is>
          <t xml:space="preserve"> </t>
        </is>
      </c>
      <c r="D12" s="5" t="n">
        <v>5631983</v>
      </c>
      <c r="E12" s="4" t="inlineStr">
        <is>
          <t xml:space="preserve"> </t>
        </is>
      </c>
      <c r="F12" s="4" t="inlineStr">
        <is>
          <t xml:space="preserve"> </t>
        </is>
      </c>
      <c r="G12" s="4" t="inlineStr">
        <is>
          <t xml:space="preserve"> </t>
        </is>
      </c>
    </row>
    <row r="13">
      <c r="A13" s="4" t="inlineStr">
        <is>
          <t>Individually Evaluated for Impairment</t>
        </is>
      </c>
      <c r="B13" s="5" t="n">
        <v>4891</v>
      </c>
      <c r="C13" s="4" t="inlineStr">
        <is>
          <t xml:space="preserve"> </t>
        </is>
      </c>
      <c r="D13" s="5" t="n">
        <v>3065</v>
      </c>
      <c r="E13" s="4" t="inlineStr">
        <is>
          <t xml:space="preserve"> </t>
        </is>
      </c>
      <c r="F13" s="4" t="inlineStr">
        <is>
          <t xml:space="preserve"> </t>
        </is>
      </c>
      <c r="G13" s="4" t="inlineStr">
        <is>
          <t xml:space="preserve"> </t>
        </is>
      </c>
    </row>
    <row r="14">
      <c r="A14" s="4" t="inlineStr">
        <is>
          <t>Total</t>
        </is>
      </c>
      <c r="B14" s="5" t="n">
        <v>5799214</v>
      </c>
      <c r="C14" s="4" t="inlineStr">
        <is>
          <t xml:space="preserve"> </t>
        </is>
      </c>
      <c r="D14" s="5" t="n">
        <v>5635048</v>
      </c>
      <c r="E14" s="4" t="inlineStr">
        <is>
          <t xml:space="preserve"> </t>
        </is>
      </c>
      <c r="F14" s="4" t="inlineStr">
        <is>
          <t xml:space="preserve"> </t>
        </is>
      </c>
      <c r="G14" s="4" t="inlineStr">
        <is>
          <t xml:space="preserve"> </t>
        </is>
      </c>
    </row>
    <row r="15">
      <c r="A15" s="3" t="inlineStr">
        <is>
          <t>ACL Attributed to Portfolio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vely Evaluated for Impairment</t>
        </is>
      </c>
      <c r="B16" s="5" t="n">
        <v>58642</v>
      </c>
      <c r="C16" s="4" t="inlineStr">
        <is>
          <t xml:space="preserve"> </t>
        </is>
      </c>
      <c r="D16" s="5" t="n">
        <v>61014</v>
      </c>
      <c r="E16" s="4" t="inlineStr">
        <is>
          <t xml:space="preserve"> </t>
        </is>
      </c>
      <c r="F16" s="4" t="inlineStr">
        <is>
          <t xml:space="preserve"> </t>
        </is>
      </c>
      <c r="G16" s="4" t="inlineStr">
        <is>
          <t xml:space="preserve"> </t>
        </is>
      </c>
    </row>
    <row r="17">
      <c r="A17" s="4" t="inlineStr">
        <is>
          <t>Individually Evaluated for Impairment</t>
        </is>
      </c>
      <c r="B17" s="5" t="n">
        <v>470</v>
      </c>
      <c r="C17" s="4" t="inlineStr">
        <is>
          <t xml:space="preserve"> </t>
        </is>
      </c>
      <c r="D17" s="5" t="n">
        <v>870</v>
      </c>
      <c r="E17" s="4" t="inlineStr">
        <is>
          <t xml:space="preserve"> </t>
        </is>
      </c>
      <c r="F17" s="4" t="inlineStr">
        <is>
          <t xml:space="preserve"> </t>
        </is>
      </c>
      <c r="G17" s="4" t="inlineStr">
        <is>
          <t xml:space="preserve"> </t>
        </is>
      </c>
    </row>
    <row r="18">
      <c r="A18" s="4" t="inlineStr">
        <is>
          <t>Total</t>
        </is>
      </c>
      <c r="B18" s="5" t="n">
        <v>59112</v>
      </c>
      <c r="C18" s="4" t="inlineStr">
        <is>
          <t xml:space="preserve"> </t>
        </is>
      </c>
      <c r="D18" s="5" t="n">
        <v>61884</v>
      </c>
      <c r="E18" s="4" t="inlineStr">
        <is>
          <t xml:space="preserve"> </t>
        </is>
      </c>
      <c r="F18" s="4" t="inlineStr">
        <is>
          <t xml:space="preserve"> </t>
        </is>
      </c>
      <c r="G18" s="4" t="inlineStr">
        <is>
          <t xml:space="preserve"> </t>
        </is>
      </c>
    </row>
    <row r="19">
      <c r="A19" s="4" t="inlineStr">
        <is>
          <t>C&amp;I and other commerc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ortfolio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llectively Evaluated for Impairment</t>
        </is>
      </c>
      <c r="B21" s="5" t="n">
        <v>1941305</v>
      </c>
      <c r="C21" s="4" t="inlineStr">
        <is>
          <t xml:space="preserve"> </t>
        </is>
      </c>
      <c r="D21" s="5" t="n">
        <v>1833624</v>
      </c>
      <c r="E21" s="4" t="inlineStr">
        <is>
          <t xml:space="preserve"> </t>
        </is>
      </c>
      <c r="F21" s="4" t="inlineStr">
        <is>
          <t xml:space="preserve"> </t>
        </is>
      </c>
      <c r="G21" s="4" t="inlineStr">
        <is>
          <t xml:space="preserve"> </t>
        </is>
      </c>
    </row>
    <row r="22">
      <c r="A22" s="4" t="inlineStr">
        <is>
          <t>Individually Evaluated for Impairment</t>
        </is>
      </c>
      <c r="B22" s="5" t="n">
        <v>1669</v>
      </c>
      <c r="C22" s="4" t="inlineStr">
        <is>
          <t xml:space="preserve"> </t>
        </is>
      </c>
      <c r="D22" s="5" t="n">
        <v>2370</v>
      </c>
      <c r="E22" s="4" t="inlineStr">
        <is>
          <t xml:space="preserve"> </t>
        </is>
      </c>
      <c r="F22" s="4" t="inlineStr">
        <is>
          <t xml:space="preserve"> </t>
        </is>
      </c>
      <c r="G22" s="4" t="inlineStr">
        <is>
          <t xml:space="preserve"> </t>
        </is>
      </c>
    </row>
    <row r="23">
      <c r="A23" s="4" t="inlineStr">
        <is>
          <t>Total</t>
        </is>
      </c>
      <c r="B23" s="5" t="n">
        <v>1942974</v>
      </c>
      <c r="C23" s="4" t="inlineStr">
        <is>
          <t xml:space="preserve"> </t>
        </is>
      </c>
      <c r="D23" s="5" t="n">
        <v>1835994</v>
      </c>
      <c r="E23" s="4" t="inlineStr">
        <is>
          <t xml:space="preserve"> </t>
        </is>
      </c>
      <c r="F23" s="4" t="inlineStr">
        <is>
          <t xml:space="preserve"> </t>
        </is>
      </c>
      <c r="G23" s="4" t="inlineStr">
        <is>
          <t xml:space="preserve"> </t>
        </is>
      </c>
    </row>
    <row r="24">
      <c r="A24" s="3" t="inlineStr">
        <is>
          <t>ACL Attributed to Portfolio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ectively Evaluated for Impairment</t>
        </is>
      </c>
      <c r="B25" s="5" t="n">
        <v>20238</v>
      </c>
      <c r="C25" s="4" t="inlineStr">
        <is>
          <t xml:space="preserve"> </t>
        </is>
      </c>
      <c r="D25" s="5" t="n">
        <v>20471</v>
      </c>
      <c r="E25" s="4" t="inlineStr">
        <is>
          <t xml:space="preserve"> </t>
        </is>
      </c>
      <c r="F25" s="4" t="inlineStr">
        <is>
          <t xml:space="preserve"> </t>
        </is>
      </c>
      <c r="G25" s="4" t="inlineStr">
        <is>
          <t xml:space="preserve"> </t>
        </is>
      </c>
    </row>
    <row r="26">
      <c r="A26" s="4" t="inlineStr">
        <is>
          <t>Individually Evaluated for Impairment</t>
        </is>
      </c>
      <c r="B26" s="5" t="n">
        <v>48</v>
      </c>
      <c r="C26" s="4" t="inlineStr">
        <is>
          <t xml:space="preserve"> </t>
        </is>
      </c>
      <c r="D26" s="5" t="n">
        <v>785</v>
      </c>
      <c r="E26" s="4" t="inlineStr">
        <is>
          <t xml:space="preserve"> </t>
        </is>
      </c>
      <c r="F26" s="4" t="inlineStr">
        <is>
          <t xml:space="preserve"> </t>
        </is>
      </c>
      <c r="G26" s="4" t="inlineStr">
        <is>
          <t xml:space="preserve"> </t>
        </is>
      </c>
    </row>
    <row r="27">
      <c r="A27" s="4" t="inlineStr">
        <is>
          <t>Total</t>
        </is>
      </c>
      <c r="B27" s="5" t="n">
        <v>20286</v>
      </c>
      <c r="C27" s="5" t="n">
        <v>26207</v>
      </c>
      <c r="D27" s="5" t="n">
        <v>21256</v>
      </c>
      <c r="E27" s="5" t="n">
        <v>24510</v>
      </c>
      <c r="F27" s="5" t="n">
        <v>24276</v>
      </c>
      <c r="G27" s="5" t="n">
        <v>23860</v>
      </c>
    </row>
    <row r="28">
      <c r="A28" s="4" t="inlineStr">
        <is>
          <t>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ortfolio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llectively Evaluated for Impairment</t>
        </is>
      </c>
      <c r="B30" s="5" t="n">
        <v>3442292</v>
      </c>
      <c r="C30" s="4" t="inlineStr">
        <is>
          <t xml:space="preserve"> </t>
        </is>
      </c>
      <c r="D30" s="5" t="n">
        <v>3336642</v>
      </c>
      <c r="E30" s="4" t="inlineStr">
        <is>
          <t xml:space="preserve"> </t>
        </is>
      </c>
      <c r="F30" s="4" t="inlineStr">
        <is>
          <t xml:space="preserve"> </t>
        </is>
      </c>
      <c r="G30" s="4" t="inlineStr">
        <is>
          <t xml:space="preserve"> </t>
        </is>
      </c>
    </row>
    <row r="31">
      <c r="A31" s="4" t="inlineStr">
        <is>
          <t>Individually Evaluated for Impairment</t>
        </is>
      </c>
      <c r="B31" s="5" t="n">
        <v>3222</v>
      </c>
      <c r="C31" s="4" t="inlineStr">
        <is>
          <t xml:space="preserve"> </t>
        </is>
      </c>
      <c r="D31" s="5" t="n">
        <v>695</v>
      </c>
      <c r="E31" s="4" t="inlineStr">
        <is>
          <t xml:space="preserve"> </t>
        </is>
      </c>
      <c r="F31" s="4" t="inlineStr">
        <is>
          <t xml:space="preserve"> </t>
        </is>
      </c>
      <c r="G31" s="4" t="inlineStr">
        <is>
          <t xml:space="preserve"> </t>
        </is>
      </c>
    </row>
    <row r="32">
      <c r="A32" s="4" t="inlineStr">
        <is>
          <t>Total</t>
        </is>
      </c>
      <c r="B32" s="5" t="n">
        <v>3445514</v>
      </c>
      <c r="C32" s="4" t="inlineStr">
        <is>
          <t xml:space="preserve"> </t>
        </is>
      </c>
      <c r="D32" s="5" t="n">
        <v>3337337</v>
      </c>
      <c r="E32" s="4" t="inlineStr">
        <is>
          <t xml:space="preserve"> </t>
        </is>
      </c>
      <c r="F32" s="4" t="inlineStr">
        <is>
          <t xml:space="preserve"> </t>
        </is>
      </c>
      <c r="G32" s="4" t="inlineStr">
        <is>
          <t xml:space="preserve"> </t>
        </is>
      </c>
    </row>
    <row r="33">
      <c r="A33" s="3" t="inlineStr">
        <is>
          <t>ACL Attributed to Portfolio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llectively Evaluated for Impairment</t>
        </is>
      </c>
      <c r="B34" s="5" t="n">
        <v>34682</v>
      </c>
      <c r="C34" s="4" t="inlineStr">
        <is>
          <t xml:space="preserve"> </t>
        </is>
      </c>
      <c r="D34" s="5" t="n">
        <v>35380</v>
      </c>
      <c r="E34" s="4" t="inlineStr">
        <is>
          <t xml:space="preserve"> </t>
        </is>
      </c>
      <c r="F34" s="4" t="inlineStr">
        <is>
          <t xml:space="preserve"> </t>
        </is>
      </c>
      <c r="G34" s="4" t="inlineStr">
        <is>
          <t xml:space="preserve"> </t>
        </is>
      </c>
    </row>
    <row r="35">
      <c r="A35" s="4" t="inlineStr">
        <is>
          <t>Individually Evaluated for Impairment</t>
        </is>
      </c>
      <c r="B35" s="5" t="n">
        <v>422</v>
      </c>
      <c r="C35" s="4" t="inlineStr">
        <is>
          <t xml:space="preserve"> </t>
        </is>
      </c>
      <c r="D35" s="5" t="n">
        <v>85</v>
      </c>
      <c r="E35" s="4" t="inlineStr">
        <is>
          <t xml:space="preserve"> </t>
        </is>
      </c>
      <c r="F35" s="4" t="inlineStr">
        <is>
          <t xml:space="preserve"> </t>
        </is>
      </c>
      <c r="G35" s="4" t="inlineStr">
        <is>
          <t xml:space="preserve"> </t>
        </is>
      </c>
    </row>
    <row r="36">
      <c r="A36" s="4" t="inlineStr">
        <is>
          <t>Total</t>
        </is>
      </c>
      <c r="B36" s="5" t="n">
        <v>35104</v>
      </c>
      <c r="C36" s="5" t="n">
        <v>33505</v>
      </c>
      <c r="D36" s="5" t="n">
        <v>35465</v>
      </c>
      <c r="E36" s="5" t="n">
        <v>33656</v>
      </c>
      <c r="F36" s="5" t="n">
        <v>34421</v>
      </c>
      <c r="G36" s="5" t="n">
        <v>38299</v>
      </c>
    </row>
    <row r="37">
      <c r="A37" s="4" t="inlineStr">
        <is>
          <t>Real estate constru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ortfoli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llectively Evaluated for Impairment</t>
        </is>
      </c>
      <c r="B39" s="5" t="n">
        <v>410726</v>
      </c>
      <c r="C39" s="4" t="inlineStr">
        <is>
          <t xml:space="preserve"> </t>
        </is>
      </c>
      <c r="D39" s="5" t="n">
        <v>461717</v>
      </c>
      <c r="E39" s="4" t="inlineStr">
        <is>
          <t xml:space="preserve"> </t>
        </is>
      </c>
      <c r="F39" s="4" t="inlineStr">
        <is>
          <t xml:space="preserve"> </t>
        </is>
      </c>
      <c r="G39" s="4" t="inlineStr">
        <is>
          <t xml:space="preserve"> </t>
        </is>
      </c>
    </row>
    <row r="40">
      <c r="A40" s="4" t="inlineStr">
        <is>
          <t>Individually Evaluated for Impairment</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Total</t>
        </is>
      </c>
      <c r="B41" s="5" t="n">
        <v>410726</v>
      </c>
      <c r="C41" s="4" t="inlineStr">
        <is>
          <t xml:space="preserve"> </t>
        </is>
      </c>
      <c r="D41" s="5" t="n">
        <v>461717</v>
      </c>
      <c r="E41" s="4" t="inlineStr">
        <is>
          <t xml:space="preserve"> </t>
        </is>
      </c>
      <c r="F41" s="4" t="inlineStr">
        <is>
          <t xml:space="preserve"> </t>
        </is>
      </c>
      <c r="G41" s="4" t="inlineStr">
        <is>
          <t xml:space="preserve"> </t>
        </is>
      </c>
    </row>
    <row r="42">
      <c r="A42" s="3" t="inlineStr">
        <is>
          <t>ACL Attributed to Portfolio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ectively Evaluated for Impairment</t>
        </is>
      </c>
      <c r="B43" s="5" t="n">
        <v>3722</v>
      </c>
      <c r="C43" s="4" t="inlineStr">
        <is>
          <t xml:space="preserve"> </t>
        </is>
      </c>
      <c r="D43" s="5" t="n">
        <v>5163</v>
      </c>
      <c r="E43" s="4" t="inlineStr">
        <is>
          <t xml:space="preserve"> </t>
        </is>
      </c>
      <c r="F43" s="4" t="inlineStr">
        <is>
          <t xml:space="preserve"> </t>
        </is>
      </c>
      <c r="G43" s="4" t="inlineStr">
        <is>
          <t xml:space="preserve"> </t>
        </is>
      </c>
    </row>
    <row r="44">
      <c r="A44" s="4" t="inlineStr">
        <is>
          <t>Individually Evaluated for Impairmen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Total</t>
        </is>
      </c>
      <c r="B45" s="5" t="n">
        <v>3722</v>
      </c>
      <c r="C45" s="5" t="n">
        <v>4713</v>
      </c>
      <c r="D45" s="5" t="n">
        <v>5163</v>
      </c>
      <c r="E45" s="5" t="n">
        <v>5071</v>
      </c>
      <c r="F45" s="5" t="n">
        <v>5159</v>
      </c>
      <c r="G45" s="5" t="n">
        <v>6457</v>
      </c>
    </row>
    <row r="46">
      <c r="A46" s="4" t="inlineStr">
        <is>
          <t>Total retai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ortfolio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t>
        </is>
      </c>
      <c r="B48" s="5" t="n">
        <v>2199618</v>
      </c>
      <c r="C48" s="4" t="inlineStr">
        <is>
          <t xml:space="preserve"> </t>
        </is>
      </c>
      <c r="D48" s="5" t="n">
        <v>2015900</v>
      </c>
      <c r="E48" s="4" t="inlineStr">
        <is>
          <t xml:space="preserve"> </t>
        </is>
      </c>
      <c r="F48" s="4" t="inlineStr">
        <is>
          <t xml:space="preserve"> </t>
        </is>
      </c>
      <c r="G48" s="4" t="inlineStr">
        <is>
          <t xml:space="preserve"> </t>
        </is>
      </c>
    </row>
    <row r="49">
      <c r="A49" s="4" t="inlineStr">
        <is>
          <t>Individually Evaluated for Impairment</t>
        </is>
      </c>
      <c r="B49" s="5" t="n">
        <v>80</v>
      </c>
      <c r="C49" s="4" t="inlineStr">
        <is>
          <t xml:space="preserve"> </t>
        </is>
      </c>
      <c r="D49" s="5" t="n">
        <v>86</v>
      </c>
      <c r="E49" s="4" t="inlineStr">
        <is>
          <t xml:space="preserve"> </t>
        </is>
      </c>
      <c r="F49" s="4" t="inlineStr">
        <is>
          <t xml:space="preserve"> </t>
        </is>
      </c>
      <c r="G49" s="4" t="inlineStr">
        <is>
          <t xml:space="preserve"> </t>
        </is>
      </c>
    </row>
    <row r="50">
      <c r="A50" s="4" t="inlineStr">
        <is>
          <t>Total</t>
        </is>
      </c>
      <c r="B50" s="5" t="n">
        <v>2199698</v>
      </c>
      <c r="C50" s="4" t="inlineStr">
        <is>
          <t xml:space="preserve"> </t>
        </is>
      </c>
      <c r="D50" s="5" t="n">
        <v>2015986</v>
      </c>
      <c r="E50" s="4" t="inlineStr">
        <is>
          <t xml:space="preserve"> </t>
        </is>
      </c>
      <c r="F50" s="4" t="inlineStr">
        <is>
          <t xml:space="preserve"> </t>
        </is>
      </c>
      <c r="G50" s="4" t="inlineStr">
        <is>
          <t xml:space="preserve"> </t>
        </is>
      </c>
    </row>
    <row r="51">
      <c r="A51" s="3" t="inlineStr">
        <is>
          <t>ACL Attributed to Portfolio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ectively Evaluated for Impairment</t>
        </is>
      </c>
      <c r="B52" s="5" t="n">
        <v>26095</v>
      </c>
      <c r="C52" s="4" t="inlineStr">
        <is>
          <t xml:space="preserve"> </t>
        </is>
      </c>
      <c r="D52" s="5" t="n">
        <v>29831</v>
      </c>
      <c r="E52" s="4" t="inlineStr">
        <is>
          <t xml:space="preserve"> </t>
        </is>
      </c>
      <c r="F52" s="4" t="inlineStr">
        <is>
          <t xml:space="preserve"> </t>
        </is>
      </c>
      <c r="G52" s="4" t="inlineStr">
        <is>
          <t xml:space="preserve"> </t>
        </is>
      </c>
    </row>
    <row r="53">
      <c r="A53" s="4" t="inlineStr">
        <is>
          <t>Individually Evaluated for Impairment</t>
        </is>
      </c>
      <c r="B53" s="5" t="n">
        <v>19</v>
      </c>
      <c r="C53" s="4" t="inlineStr">
        <is>
          <t xml:space="preserve"> </t>
        </is>
      </c>
      <c r="D53" s="5" t="n">
        <v>25</v>
      </c>
      <c r="E53" s="4" t="inlineStr">
        <is>
          <t xml:space="preserve"> </t>
        </is>
      </c>
      <c r="F53" s="4" t="inlineStr">
        <is>
          <t xml:space="preserve"> </t>
        </is>
      </c>
      <c r="G53" s="4" t="inlineStr">
        <is>
          <t xml:space="preserve"> </t>
        </is>
      </c>
    </row>
    <row r="54">
      <c r="A54" s="4" t="inlineStr">
        <is>
          <t>Total</t>
        </is>
      </c>
      <c r="B54" s="5" t="n">
        <v>26114</v>
      </c>
      <c r="C54" s="4" t="inlineStr">
        <is>
          <t xml:space="preserve"> </t>
        </is>
      </c>
      <c r="D54" s="5" t="n">
        <v>29856</v>
      </c>
      <c r="E54" s="4" t="inlineStr">
        <is>
          <t xml:space="preserve"> </t>
        </is>
      </c>
      <c r="F54" s="4" t="inlineStr">
        <is>
          <t xml:space="preserve"> </t>
        </is>
      </c>
      <c r="G54" s="4" t="inlineStr">
        <is>
          <t xml:space="preserve"> </t>
        </is>
      </c>
    </row>
    <row r="55">
      <c r="A55" s="4" t="inlineStr">
        <is>
          <t>Retail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ortfolio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llectively Evaluated for Impairment</t>
        </is>
      </c>
      <c r="B57" s="5" t="n">
        <v>1727201</v>
      </c>
      <c r="C57" s="4" t="inlineStr">
        <is>
          <t xml:space="preserve"> </t>
        </is>
      </c>
      <c r="D57" s="5" t="n">
        <v>1720369</v>
      </c>
      <c r="E57" s="4" t="inlineStr">
        <is>
          <t xml:space="preserve"> </t>
        </is>
      </c>
      <c r="F57" s="4" t="inlineStr">
        <is>
          <t xml:space="preserve"> </t>
        </is>
      </c>
      <c r="G57" s="4" t="inlineStr">
        <is>
          <t xml:space="preserve"> </t>
        </is>
      </c>
    </row>
    <row r="58">
      <c r="A58" s="4" t="inlineStr">
        <is>
          <t>Individually Evaluated for Impairment</t>
        </is>
      </c>
      <c r="B58" s="5" t="n">
        <v>80</v>
      </c>
      <c r="C58" s="4" t="inlineStr">
        <is>
          <t xml:space="preserve"> </t>
        </is>
      </c>
      <c r="D58" s="5" t="n">
        <v>86</v>
      </c>
      <c r="E58" s="4" t="inlineStr">
        <is>
          <t xml:space="preserve"> </t>
        </is>
      </c>
      <c r="F58" s="4" t="inlineStr">
        <is>
          <t xml:space="preserve"> </t>
        </is>
      </c>
      <c r="G58" s="4" t="inlineStr">
        <is>
          <t xml:space="preserve"> </t>
        </is>
      </c>
    </row>
    <row r="59">
      <c r="A59" s="4" t="inlineStr">
        <is>
          <t>Total</t>
        </is>
      </c>
      <c r="B59" s="5" t="n">
        <v>1727281</v>
      </c>
      <c r="C59" s="4" t="inlineStr">
        <is>
          <t xml:space="preserve"> </t>
        </is>
      </c>
      <c r="D59" s="5" t="n">
        <v>1720455</v>
      </c>
      <c r="E59" s="4" t="inlineStr">
        <is>
          <t xml:space="preserve"> </t>
        </is>
      </c>
      <c r="F59" s="4" t="inlineStr">
        <is>
          <t xml:space="preserve"> </t>
        </is>
      </c>
      <c r="G59" s="4" t="inlineStr">
        <is>
          <t xml:space="preserve"> </t>
        </is>
      </c>
    </row>
    <row r="60">
      <c r="A60" s="3" t="inlineStr">
        <is>
          <t>ACL Attributed to Portfolio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llectively Evaluated for Impairment</t>
        </is>
      </c>
      <c r="B61" s="5" t="n">
        <v>23710</v>
      </c>
      <c r="C61" s="4" t="inlineStr">
        <is>
          <t xml:space="preserve"> </t>
        </is>
      </c>
      <c r="D61" s="5" t="n">
        <v>26273</v>
      </c>
      <c r="E61" s="4" t="inlineStr">
        <is>
          <t xml:space="preserve"> </t>
        </is>
      </c>
      <c r="F61" s="4" t="inlineStr">
        <is>
          <t xml:space="preserve"> </t>
        </is>
      </c>
      <c r="G61" s="4" t="inlineStr">
        <is>
          <t xml:space="preserve"> </t>
        </is>
      </c>
    </row>
    <row r="62">
      <c r="A62" s="4" t="inlineStr">
        <is>
          <t>Individually Evaluated for Impairment</t>
        </is>
      </c>
      <c r="B62" s="5" t="n">
        <v>19</v>
      </c>
      <c r="C62" s="4" t="inlineStr">
        <is>
          <t xml:space="preserve"> </t>
        </is>
      </c>
      <c r="D62" s="5" t="n">
        <v>25</v>
      </c>
      <c r="E62" s="4" t="inlineStr">
        <is>
          <t xml:space="preserve"> </t>
        </is>
      </c>
      <c r="F62" s="4" t="inlineStr">
        <is>
          <t xml:space="preserve"> </t>
        </is>
      </c>
      <c r="G62" s="4" t="inlineStr">
        <is>
          <t xml:space="preserve"> </t>
        </is>
      </c>
    </row>
    <row r="63">
      <c r="A63" s="4" t="inlineStr">
        <is>
          <t>Total</t>
        </is>
      </c>
      <c r="B63" s="5" t="n">
        <v>23729</v>
      </c>
      <c r="C63" s="5" t="n">
        <v>24281</v>
      </c>
      <c r="D63" s="5" t="n">
        <v>26298</v>
      </c>
      <c r="E63" s="5" t="n">
        <v>24675</v>
      </c>
      <c r="F63" s="5" t="n">
        <v>24255</v>
      </c>
      <c r="G63" s="5" t="n">
        <v>18193</v>
      </c>
    </row>
    <row r="64">
      <c r="A64" s="4" t="inlineStr">
        <is>
          <t>Retail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ortfolio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llectively Evaluated for Impairment</t>
        </is>
      </c>
      <c r="B66" s="5" t="n">
        <v>472417</v>
      </c>
      <c r="C66" s="4" t="inlineStr">
        <is>
          <t xml:space="preserve"> </t>
        </is>
      </c>
      <c r="D66" s="5" t="n">
        <v>295531</v>
      </c>
      <c r="E66" s="4" t="inlineStr">
        <is>
          <t xml:space="preserve"> </t>
        </is>
      </c>
      <c r="F66" s="4" t="inlineStr">
        <is>
          <t xml:space="preserve"> </t>
        </is>
      </c>
      <c r="G66" s="4" t="inlineStr">
        <is>
          <t xml:space="preserve"> </t>
        </is>
      </c>
    </row>
    <row r="67">
      <c r="A67" s="4" t="inlineStr">
        <is>
          <t>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Total</t>
        </is>
      </c>
      <c r="B68" s="5" t="n">
        <v>472417</v>
      </c>
      <c r="C68" s="4" t="inlineStr">
        <is>
          <t xml:space="preserve"> </t>
        </is>
      </c>
      <c r="D68" s="5" t="n">
        <v>295531</v>
      </c>
      <c r="E68" s="4" t="inlineStr">
        <is>
          <t xml:space="preserve"> </t>
        </is>
      </c>
      <c r="F68" s="4" t="inlineStr">
        <is>
          <t xml:space="preserve"> </t>
        </is>
      </c>
      <c r="G68" s="4" t="inlineStr">
        <is>
          <t xml:space="preserve"> </t>
        </is>
      </c>
    </row>
    <row r="69">
      <c r="A69" s="3" t="inlineStr">
        <is>
          <t>ACL Attributed to Portfolio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llectively Evaluated for Impairment</t>
        </is>
      </c>
      <c r="B70" s="5" t="n">
        <v>2385</v>
      </c>
      <c r="C70" s="4" t="inlineStr">
        <is>
          <t xml:space="preserve"> </t>
        </is>
      </c>
      <c r="D70" s="5" t="n">
        <v>3558</v>
      </c>
      <c r="E70" s="4" t="inlineStr">
        <is>
          <t xml:space="preserve"> </t>
        </is>
      </c>
      <c r="F70" s="4" t="inlineStr">
        <is>
          <t xml:space="preserve"> </t>
        </is>
      </c>
      <c r="G70" s="4" t="inlineStr">
        <is>
          <t xml:space="preserve"> </t>
        </is>
      </c>
    </row>
    <row r="71">
      <c r="A71" s="4" t="inlineStr">
        <is>
          <t>Individually Evaluated for Impairment</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Total</t>
        </is>
      </c>
      <c r="B72" s="6" t="n">
        <v>2385</v>
      </c>
      <c r="C72" s="6" t="n">
        <v>2856</v>
      </c>
      <c r="D72" s="6" t="n">
        <v>3558</v>
      </c>
      <c r="E72" s="6" t="n">
        <v>3727</v>
      </c>
      <c r="F72" s="6" t="n">
        <v>3616</v>
      </c>
      <c r="G72" s="6" t="n">
        <v>47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chedule of Lease-Related Balanc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 of use assets</t>
        </is>
      </c>
      <c r="B3" s="6" t="n">
        <v>11137</v>
      </c>
      <c r="C3" s="6" t="n">
        <v>11027</v>
      </c>
    </row>
    <row r="4">
      <c r="A4" s="4" t="inlineStr">
        <is>
          <t>Lease liabilities</t>
        </is>
      </c>
      <c r="B4" s="6" t="n">
        <v>11469</v>
      </c>
      <c r="C4" s="6" t="n">
        <v>11308</v>
      </c>
    </row>
    <row r="5">
      <c r="A5" s="4" t="inlineStr">
        <is>
          <t>Weighted average remaining lease term</t>
        </is>
      </c>
      <c r="B5" s="4" t="inlineStr">
        <is>
          <t>7 years 10 months 13 days</t>
        </is>
      </c>
      <c r="C5" s="4" t="inlineStr">
        <is>
          <t>8 years 4 months 20 days</t>
        </is>
      </c>
    </row>
    <row r="6">
      <c r="A6" s="4" t="inlineStr">
        <is>
          <t>Weighted average discount rate</t>
        </is>
      </c>
      <c r="B6" s="11" t="n">
        <v>0.0371</v>
      </c>
      <c r="C6" s="11" t="n">
        <v>0.0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59</v>
      </c>
      <c r="C4" s="6" t="n">
        <v>593</v>
      </c>
      <c r="D4" s="6" t="n">
        <v>1094</v>
      </c>
      <c r="E4" s="6" t="n">
        <v>1221</v>
      </c>
    </row>
    <row r="5">
      <c r="A5" s="4" t="inlineStr">
        <is>
          <t>Variable lease costs</t>
        </is>
      </c>
      <c r="B5" s="5" t="n">
        <v>14</v>
      </c>
      <c r="C5" s="5" t="n">
        <v>13</v>
      </c>
      <c r="D5" s="5" t="n">
        <v>28</v>
      </c>
      <c r="E5" s="5" t="n">
        <v>18</v>
      </c>
    </row>
    <row r="6">
      <c r="A6" s="4" t="inlineStr">
        <is>
          <t>Short-term lease costs</t>
        </is>
      </c>
      <c r="B6" s="5" t="n">
        <v>45</v>
      </c>
      <c r="C6" s="5" t="n">
        <v>16</v>
      </c>
      <c r="D6" s="5" t="n">
        <v>58</v>
      </c>
      <c r="E6" s="5" t="n">
        <v>22</v>
      </c>
    </row>
    <row r="7">
      <c r="A7" s="4" t="inlineStr">
        <is>
          <t>Total lease cost</t>
        </is>
      </c>
      <c r="B7" s="5" t="n">
        <v>618</v>
      </c>
      <c r="C7" s="5" t="n">
        <v>622</v>
      </c>
      <c r="D7" s="5" t="n">
        <v>1180</v>
      </c>
      <c r="E7" s="5" t="n">
        <v>1261</v>
      </c>
    </row>
    <row r="8">
      <c r="A8" s="3" t="inlineStr">
        <is>
          <t>Cash flows related to leases</t>
        </is>
      </c>
      <c r="B8" s="4" t="inlineStr">
        <is>
          <t xml:space="preserve"> </t>
        </is>
      </c>
      <c r="C8" s="4" t="inlineStr">
        <is>
          <t xml:space="preserve"> </t>
        </is>
      </c>
      <c r="D8" s="4" t="inlineStr">
        <is>
          <t xml:space="preserve"> </t>
        </is>
      </c>
      <c r="E8" s="4" t="inlineStr">
        <is>
          <t xml:space="preserve"> </t>
        </is>
      </c>
    </row>
    <row r="9">
      <c r="A9" s="4" t="inlineStr">
        <is>
          <t>Operating lease cash flows – Fixed payments</t>
        </is>
      </c>
      <c r="B9" s="5" t="n">
        <v>530</v>
      </c>
      <c r="C9" s="5" t="n">
        <v>564</v>
      </c>
      <c r="D9" s="5" t="n">
        <v>1037</v>
      </c>
      <c r="E9" s="5" t="n">
        <v>1134</v>
      </c>
    </row>
    <row r="10">
      <c r="A10" s="4" t="inlineStr">
        <is>
          <t>Operating lease cash flows – Liability reduction</t>
        </is>
      </c>
      <c r="B10" s="5" t="n">
        <v>433</v>
      </c>
      <c r="C10" s="5" t="n">
        <v>461</v>
      </c>
      <c r="D10" s="5" t="n">
        <v>844</v>
      </c>
      <c r="E10" s="5" t="n">
        <v>940</v>
      </c>
    </row>
    <row r="11">
      <c r="A11" s="4" t="inlineStr">
        <is>
          <t>Right of use assets obtained during the period in exchange for operating lease liabilities1</t>
        </is>
      </c>
      <c r="B11" s="5" t="n">
        <v>1009</v>
      </c>
      <c r="C11" s="6" t="n">
        <v>5</v>
      </c>
      <c r="D11" s="5" t="n">
        <v>1009</v>
      </c>
      <c r="E11" s="6" t="n">
        <v>9</v>
      </c>
    </row>
    <row r="12">
      <c r="A12" s="4" t="inlineStr">
        <is>
          <t>Merchants and Manufacturers Bank Corporation</t>
        </is>
      </c>
      <c r="B12" s="4" t="inlineStr">
        <is>
          <t xml:space="preserve"> </t>
        </is>
      </c>
      <c r="C12" s="4" t="inlineStr">
        <is>
          <t xml:space="preserve"> </t>
        </is>
      </c>
      <c r="D12" s="4" t="inlineStr">
        <is>
          <t xml:space="preserve"> </t>
        </is>
      </c>
      <c r="E12" s="4" t="inlineStr">
        <is>
          <t xml:space="preserve"> </t>
        </is>
      </c>
    </row>
    <row r="13">
      <c r="A13" s="3" t="inlineStr">
        <is>
          <t>Cash flows related to leases</t>
        </is>
      </c>
      <c r="B13" s="4" t="inlineStr">
        <is>
          <t xml:space="preserve"> </t>
        </is>
      </c>
      <c r="C13" s="4" t="inlineStr">
        <is>
          <t xml:space="preserve"> </t>
        </is>
      </c>
      <c r="D13" s="4" t="inlineStr">
        <is>
          <t xml:space="preserve"> </t>
        </is>
      </c>
      <c r="E13" s="4" t="inlineStr">
        <is>
          <t xml:space="preserve"> </t>
        </is>
      </c>
    </row>
    <row r="14">
      <c r="A14" s="4" t="inlineStr">
        <is>
          <t>Right of use assets obtained during the period in exchange for operating lease liabilities1</t>
        </is>
      </c>
      <c r="B14" s="5" t="n">
        <v>300</v>
      </c>
      <c r="C14" s="4" t="inlineStr">
        <is>
          <t xml:space="preserve"> </t>
        </is>
      </c>
      <c r="D14" s="5" t="n">
        <v>300</v>
      </c>
      <c r="E14" s="4" t="inlineStr">
        <is>
          <t xml:space="preserve"> </t>
        </is>
      </c>
    </row>
    <row r="15">
      <c r="A15" s="4" t="inlineStr">
        <is>
          <t>Additional right of use assets obtained during the period in exchange for operating lease liabilities</t>
        </is>
      </c>
      <c r="B15" s="6" t="n">
        <v>700</v>
      </c>
      <c r="C15" s="4" t="inlineStr">
        <is>
          <t xml:space="preserve"> </t>
        </is>
      </c>
      <c r="D15" s="6" t="n">
        <v>700</v>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Jun. 30, 2024</t>
        </is>
      </c>
      <c r="C1" s="2" t="inlineStr">
        <is>
          <t>Dec. 31, 2023</t>
        </is>
      </c>
    </row>
    <row r="2">
      <c r="A2" s="3" t="inlineStr">
        <is>
          <t>Rent commitments</t>
        </is>
      </c>
      <c r="B2" s="4" t="inlineStr">
        <is>
          <t xml:space="preserve"> </t>
        </is>
      </c>
      <c r="C2" s="4" t="inlineStr">
        <is>
          <t xml:space="preserve"> </t>
        </is>
      </c>
    </row>
    <row r="3">
      <c r="A3" s="4" t="inlineStr">
        <is>
          <t>Remainder of 2024</t>
        </is>
      </c>
      <c r="B3" s="6" t="n">
        <v>1134</v>
      </c>
      <c r="C3" s="4" t="inlineStr">
        <is>
          <t xml:space="preserve"> </t>
        </is>
      </c>
    </row>
    <row r="4">
      <c r="A4" s="4" t="inlineStr">
        <is>
          <t>2025</t>
        </is>
      </c>
      <c r="B4" s="5" t="n">
        <v>1938</v>
      </c>
      <c r="C4" s="4" t="inlineStr">
        <is>
          <t xml:space="preserve"> </t>
        </is>
      </c>
    </row>
    <row r="5">
      <c r="A5" s="4" t="inlineStr">
        <is>
          <t>2026</t>
        </is>
      </c>
      <c r="B5" s="5" t="n">
        <v>1678</v>
      </c>
      <c r="C5" s="4" t="inlineStr">
        <is>
          <t xml:space="preserve"> </t>
        </is>
      </c>
    </row>
    <row r="6">
      <c r="A6" s="4" t="inlineStr">
        <is>
          <t>2027</t>
        </is>
      </c>
      <c r="B6" s="5" t="n">
        <v>1465</v>
      </c>
      <c r="C6" s="4" t="inlineStr">
        <is>
          <t xml:space="preserve"> </t>
        </is>
      </c>
    </row>
    <row r="7">
      <c r="A7" s="4" t="inlineStr">
        <is>
          <t>2028</t>
        </is>
      </c>
      <c r="B7" s="5" t="n">
        <v>1410</v>
      </c>
      <c r="C7" s="4" t="inlineStr">
        <is>
          <t xml:space="preserve"> </t>
        </is>
      </c>
    </row>
    <row r="8">
      <c r="A8" s="4" t="inlineStr">
        <is>
          <t>2029</t>
        </is>
      </c>
      <c r="B8" s="5" t="n">
        <v>1436</v>
      </c>
      <c r="C8" s="4" t="inlineStr">
        <is>
          <t xml:space="preserve"> </t>
        </is>
      </c>
    </row>
    <row r="9">
      <c r="A9" s="4" t="inlineStr">
        <is>
          <t>Thereafter</t>
        </is>
      </c>
      <c r="B9" s="5" t="n">
        <v>4281</v>
      </c>
      <c r="C9" s="4" t="inlineStr">
        <is>
          <t xml:space="preserve"> </t>
        </is>
      </c>
    </row>
    <row r="10">
      <c r="A10" s="4" t="inlineStr">
        <is>
          <t>Total undiscounted cash flows</t>
        </is>
      </c>
      <c r="B10" s="5" t="n">
        <v>13342</v>
      </c>
      <c r="C10" s="4" t="inlineStr">
        <is>
          <t xml:space="preserve"> </t>
        </is>
      </c>
    </row>
    <row r="11">
      <c r="A11" s="4" t="inlineStr">
        <is>
          <t>Less: Amounts representing interest</t>
        </is>
      </c>
      <c r="B11" s="5" t="n">
        <v>1873</v>
      </c>
      <c r="C11" s="4" t="inlineStr">
        <is>
          <t xml:space="preserve"> </t>
        </is>
      </c>
    </row>
    <row r="12">
      <c r="A12" s="4" t="inlineStr">
        <is>
          <t>Present value of net future minimum lease payments</t>
        </is>
      </c>
      <c r="B12" s="6" t="n">
        <v>11469</v>
      </c>
      <c r="C12" s="6" t="n">
        <v>113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venue Recorded in Connection with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204</v>
      </c>
      <c r="C4" s="6" t="n">
        <v>183</v>
      </c>
      <c r="D4" s="6" t="n">
        <v>406</v>
      </c>
      <c r="E4" s="6" t="n">
        <v>3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Jun. 30, 2024 USD ($)</t>
        </is>
      </c>
    </row>
    <row r="2">
      <c r="A2" s="3" t="inlineStr">
        <is>
          <t>Rents to be received</t>
        </is>
      </c>
      <c r="B2" s="4" t="inlineStr">
        <is>
          <t xml:space="preserve"> </t>
        </is>
      </c>
    </row>
    <row r="3">
      <c r="A3" s="4" t="inlineStr">
        <is>
          <t>Remainder of 2024</t>
        </is>
      </c>
      <c r="B3" s="6" t="n">
        <v>413</v>
      </c>
    </row>
    <row r="4">
      <c r="A4" s="4" t="inlineStr">
        <is>
          <t>2025</t>
        </is>
      </c>
      <c r="B4" s="5" t="n">
        <v>623</v>
      </c>
    </row>
    <row r="5">
      <c r="A5" s="4" t="inlineStr">
        <is>
          <t>2026</t>
        </is>
      </c>
      <c r="B5" s="5" t="n">
        <v>463</v>
      </c>
    </row>
    <row r="6">
      <c r="A6" s="4" t="inlineStr">
        <is>
          <t>2027</t>
        </is>
      </c>
      <c r="B6" s="5" t="n">
        <v>301</v>
      </c>
    </row>
    <row r="7">
      <c r="A7" s="4" t="inlineStr">
        <is>
          <t>2028</t>
        </is>
      </c>
      <c r="B7" s="5" t="n">
        <v>185</v>
      </c>
    </row>
    <row r="8">
      <c r="A8" s="4" t="inlineStr">
        <is>
          <t>Total lease payments from operating leases</t>
        </is>
      </c>
      <c r="B8" s="6" t="n">
        <v>1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mposition of Deposits (Details) - USD ($) $ in Thousands</t>
        </is>
      </c>
      <c r="B1" s="2" t="inlineStr">
        <is>
          <t>Jun. 30, 2024</t>
        </is>
      </c>
      <c r="C1" s="2" t="inlineStr">
        <is>
          <t>Dec. 31, 2023</t>
        </is>
      </c>
    </row>
    <row r="2">
      <c r="A2" s="3" t="inlineStr">
        <is>
          <t>Deposits [Abstract]</t>
        </is>
      </c>
      <c r="B2" s="4" t="inlineStr">
        <is>
          <t xml:space="preserve"> </t>
        </is>
      </c>
      <c r="C2" s="4" t="inlineStr">
        <is>
          <t xml:space="preserve"> </t>
        </is>
      </c>
    </row>
    <row r="3">
      <c r="A3" s="4" t="inlineStr">
        <is>
          <t>Noninterest-bearing demand deposits</t>
        </is>
      </c>
      <c r="B3" s="6" t="n">
        <v>2832776</v>
      </c>
      <c r="C3" s="6" t="n">
        <v>2834655</v>
      </c>
    </row>
    <row r="4">
      <c r="A4" s="4" t="inlineStr">
        <is>
          <t>Interest-bearing transaction deposits</t>
        </is>
      </c>
      <c r="B4" s="5" t="n">
        <v>2388748</v>
      </c>
      <c r="C4" s="5" t="n">
        <v>2717139</v>
      </c>
    </row>
    <row r="5">
      <c r="A5" s="4" t="inlineStr">
        <is>
          <t>Saving deposits and money market deposits</t>
        </is>
      </c>
      <c r="B5" s="5" t="n">
        <v>3230722</v>
      </c>
      <c r="C5" s="5" t="n">
        <v>2920088</v>
      </c>
    </row>
    <row r="6">
      <c r="A6" s="4" t="inlineStr">
        <is>
          <t>Time deposits</t>
        </is>
      </c>
      <c r="B6" s="5" t="n">
        <v>1523889</v>
      </c>
      <c r="C6" s="5" t="n">
        <v>1819274</v>
      </c>
    </row>
    <row r="7">
      <c r="A7" s="4" t="inlineStr">
        <is>
          <t>Total deposits</t>
        </is>
      </c>
      <c r="B7" s="5" t="n">
        <v>9976135</v>
      </c>
      <c r="C7" s="5" t="n">
        <v>10291156</v>
      </c>
    </row>
    <row r="8">
      <c r="A8" s="4" t="inlineStr">
        <is>
          <t>Brokered savings deposits and money market deposits</t>
        </is>
      </c>
      <c r="B8" s="5" t="n">
        <v>6001</v>
      </c>
      <c r="C8" s="5" t="n">
        <v>6001</v>
      </c>
    </row>
    <row r="9">
      <c r="A9" s="4" t="inlineStr">
        <is>
          <t>Brokered time deposits</t>
        </is>
      </c>
      <c r="B9" s="5" t="n">
        <v>37539</v>
      </c>
      <c r="C9" s="5" t="n">
        <v>285</v>
      </c>
    </row>
    <row r="10">
      <c r="A10" s="4" t="inlineStr">
        <is>
          <t>Aggregate amount of time deposits with a minimum denomination of $100,000</t>
        </is>
      </c>
      <c r="B10" s="5" t="n">
        <v>845570</v>
      </c>
      <c r="C10" s="5" t="n">
        <v>1072189</v>
      </c>
    </row>
    <row r="11">
      <c r="A11" s="4" t="inlineStr">
        <is>
          <t>Aggregate amount of time deposits with a minimum denomination that meets or exceeds the FDIC insurance limit of $250,000</t>
        </is>
      </c>
      <c r="B11" s="6" t="n">
        <v>314461</v>
      </c>
      <c r="C11" s="6" t="n">
        <v>386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OCI</t>
        </is>
      </c>
      <c r="G1" s="2" t="inlineStr">
        <is>
          <t>Treasury Stock</t>
        </is>
      </c>
    </row>
    <row r="2">
      <c r="A2" s="4" t="inlineStr">
        <is>
          <t>Beginning balance (in shares) at Dec. 31, 2022</t>
        </is>
      </c>
      <c r="B2" s="4" t="inlineStr">
        <is>
          <t xml:space="preserve"> </t>
        </is>
      </c>
      <c r="C2" s="5" t="n">
        <v>55279124</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45977</v>
      </c>
      <c r="C3" s="6" t="n">
        <v>58</v>
      </c>
      <c r="D3" s="6" t="n">
        <v>1320980</v>
      </c>
      <c r="E3" s="6" t="n">
        <v>168769</v>
      </c>
      <c r="F3" s="6" t="n">
        <v>-273278</v>
      </c>
      <c r="G3" s="6" t="n">
        <v>-7055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6150</v>
      </c>
      <c r="C5" s="4" t="inlineStr">
        <is>
          <t xml:space="preserve"> </t>
        </is>
      </c>
      <c r="D5" s="4" t="inlineStr">
        <is>
          <t xml:space="preserve"> </t>
        </is>
      </c>
      <c r="E5" s="5" t="n">
        <v>66150</v>
      </c>
      <c r="F5" s="4" t="inlineStr">
        <is>
          <t xml:space="preserve"> </t>
        </is>
      </c>
      <c r="G5" s="4" t="inlineStr">
        <is>
          <t xml:space="preserve"> </t>
        </is>
      </c>
    </row>
    <row r="6">
      <c r="A6" s="4" t="inlineStr">
        <is>
          <t>OCI, net of tax</t>
        </is>
      </c>
      <c r="B6" s="5" t="n">
        <v>12357</v>
      </c>
      <c r="C6" s="4" t="inlineStr">
        <is>
          <t xml:space="preserve"> </t>
        </is>
      </c>
      <c r="D6" s="4" t="inlineStr">
        <is>
          <t xml:space="preserve"> </t>
        </is>
      </c>
      <c r="E6" s="4" t="inlineStr">
        <is>
          <t xml:space="preserve"> </t>
        </is>
      </c>
      <c r="F6" s="5" t="n">
        <v>12357</v>
      </c>
      <c r="G6" s="4" t="inlineStr">
        <is>
          <t xml:space="preserve"> </t>
        </is>
      </c>
    </row>
    <row r="7">
      <c r="A7" s="4" t="inlineStr">
        <is>
          <t>Repurchase of stock (in shares)</t>
        </is>
      </c>
      <c r="B7" s="4" t="inlineStr">
        <is>
          <t xml:space="preserve"> </t>
        </is>
      </c>
      <c r="C7" s="5" t="n">
        <v>-45000</v>
      </c>
      <c r="D7" s="4" t="inlineStr">
        <is>
          <t xml:space="preserve"> </t>
        </is>
      </c>
      <c r="E7" s="4" t="inlineStr">
        <is>
          <t xml:space="preserve"> </t>
        </is>
      </c>
      <c r="F7" s="4" t="inlineStr">
        <is>
          <t xml:space="preserve"> </t>
        </is>
      </c>
      <c r="G7" s="4" t="inlineStr">
        <is>
          <t xml:space="preserve"> </t>
        </is>
      </c>
    </row>
    <row r="8">
      <c r="A8" s="4" t="inlineStr">
        <is>
          <t>Repurchase of stock</t>
        </is>
      </c>
      <c r="B8" s="5" t="n">
        <v>-931</v>
      </c>
      <c r="C8" s="4" t="inlineStr">
        <is>
          <t xml:space="preserve"> </t>
        </is>
      </c>
      <c r="D8" s="4" t="inlineStr">
        <is>
          <t xml:space="preserve"> </t>
        </is>
      </c>
      <c r="E8" s="4" t="inlineStr">
        <is>
          <t xml:space="preserve"> </t>
        </is>
      </c>
      <c r="F8" s="4" t="inlineStr">
        <is>
          <t xml:space="preserve"> </t>
        </is>
      </c>
      <c r="G8" s="5" t="n">
        <v>-931</v>
      </c>
    </row>
    <row r="9">
      <c r="A9" s="4" t="inlineStr">
        <is>
          <t>Issuance of treasury stock for ESPP (in shares)</t>
        </is>
      </c>
      <c r="B9" s="4" t="inlineStr">
        <is>
          <t xml:space="preserve"> </t>
        </is>
      </c>
      <c r="C9" s="5" t="n">
        <v>40594</v>
      </c>
      <c r="D9" s="4" t="inlineStr">
        <is>
          <t xml:space="preserve"> </t>
        </is>
      </c>
      <c r="E9" s="4" t="inlineStr">
        <is>
          <t xml:space="preserve"> </t>
        </is>
      </c>
      <c r="F9" s="4" t="inlineStr">
        <is>
          <t xml:space="preserve"> </t>
        </is>
      </c>
      <c r="G9" s="4" t="inlineStr">
        <is>
          <t xml:space="preserve"> </t>
        </is>
      </c>
    </row>
    <row r="10">
      <c r="A10" s="4" t="inlineStr">
        <is>
          <t>Issuance of treasury stock for ESPP</t>
        </is>
      </c>
      <c r="B10" s="5" t="n">
        <v>700</v>
      </c>
      <c r="C10" s="4" t="inlineStr">
        <is>
          <t xml:space="preserve"> </t>
        </is>
      </c>
      <c r="D10" s="5" t="n">
        <v>-345</v>
      </c>
      <c r="E10" s="4" t="inlineStr">
        <is>
          <t xml:space="preserve"> </t>
        </is>
      </c>
      <c r="F10" s="4" t="inlineStr">
        <is>
          <t xml:space="preserve"> </t>
        </is>
      </c>
      <c r="G10" s="5" t="n">
        <v>1045</v>
      </c>
    </row>
    <row r="11">
      <c r="A11" s="4" t="inlineStr">
        <is>
          <t>Net issuance of treasury stock for RSU/PSU/DSU vesting and related tax (in shares)</t>
        </is>
      </c>
      <c r="B11" s="4" t="inlineStr">
        <is>
          <t xml:space="preserve"> </t>
        </is>
      </c>
      <c r="C11" s="5" t="n">
        <v>15135</v>
      </c>
      <c r="D11" s="4" t="inlineStr">
        <is>
          <t xml:space="preserve"> </t>
        </is>
      </c>
      <c r="E11" s="4" t="inlineStr">
        <is>
          <t xml:space="preserve"> </t>
        </is>
      </c>
      <c r="F11" s="4" t="inlineStr">
        <is>
          <t xml:space="preserve"> </t>
        </is>
      </c>
      <c r="G11" s="4" t="inlineStr">
        <is>
          <t xml:space="preserve"> </t>
        </is>
      </c>
    </row>
    <row r="12">
      <c r="A12" s="4" t="inlineStr">
        <is>
          <t>Net issuance of treasury stock for RSU/PSU/DSU vesting and related tax</t>
        </is>
      </c>
      <c r="B12" s="5" t="n">
        <v>-100</v>
      </c>
      <c r="C12" s="4" t="inlineStr">
        <is>
          <t xml:space="preserve"> </t>
        </is>
      </c>
      <c r="D12" s="5" t="n">
        <v>-490</v>
      </c>
      <c r="E12" s="4" t="inlineStr">
        <is>
          <t xml:space="preserve"> </t>
        </is>
      </c>
      <c r="F12" s="4" t="inlineStr">
        <is>
          <t xml:space="preserve"> </t>
        </is>
      </c>
      <c r="G12" s="5" t="n">
        <v>390</v>
      </c>
    </row>
    <row r="13">
      <c r="A13" s="4" t="inlineStr">
        <is>
          <t>Net issuance of treasury stock for warrants exercised (in shares)</t>
        </is>
      </c>
      <c r="B13" s="4" t="inlineStr">
        <is>
          <t xml:space="preserve"> </t>
        </is>
      </c>
      <c r="C13" s="5" t="n">
        <v>994</v>
      </c>
      <c r="D13" s="4" t="inlineStr">
        <is>
          <t xml:space="preserve"> </t>
        </is>
      </c>
      <c r="E13" s="4" t="inlineStr">
        <is>
          <t xml:space="preserve"> </t>
        </is>
      </c>
      <c r="F13" s="4" t="inlineStr">
        <is>
          <t xml:space="preserve"> </t>
        </is>
      </c>
      <c r="G13" s="4" t="inlineStr">
        <is>
          <t xml:space="preserve"> </t>
        </is>
      </c>
    </row>
    <row r="14">
      <c r="A14" s="4" t="inlineStr">
        <is>
          <t>Net issuance of treasury stock for warrants exercised</t>
        </is>
      </c>
      <c r="B14" s="5" t="n">
        <v>9</v>
      </c>
      <c r="C14" s="4" t="inlineStr">
        <is>
          <t xml:space="preserve"> </t>
        </is>
      </c>
      <c r="D14" s="5" t="n">
        <v>-17</v>
      </c>
      <c r="E14" s="4" t="inlineStr">
        <is>
          <t xml:space="preserve"> </t>
        </is>
      </c>
      <c r="F14" s="4" t="inlineStr">
        <is>
          <t xml:space="preserve"> </t>
        </is>
      </c>
      <c r="G14" s="5" t="n">
        <v>26</v>
      </c>
    </row>
    <row r="15">
      <c r="A15" s="4" t="inlineStr">
        <is>
          <t>Cash dividends on common stock</t>
        </is>
      </c>
      <c r="B15" s="5" t="n">
        <v>-26539</v>
      </c>
      <c r="C15" s="4" t="inlineStr">
        <is>
          <t xml:space="preserve"> </t>
        </is>
      </c>
      <c r="D15" s="4" t="inlineStr">
        <is>
          <t xml:space="preserve"> </t>
        </is>
      </c>
      <c r="E15" s="5" t="n">
        <v>-26539</v>
      </c>
      <c r="F15" s="4" t="inlineStr">
        <is>
          <t xml:space="preserve"> </t>
        </is>
      </c>
      <c r="G15" s="4" t="inlineStr">
        <is>
          <t xml:space="preserve"> </t>
        </is>
      </c>
    </row>
    <row r="16">
      <c r="A16" s="4" t="inlineStr">
        <is>
          <t>Stock dividend equivalents on RSUs/PSUs/DSUs</t>
        </is>
      </c>
      <c r="B16" s="5" t="n">
        <v>0</v>
      </c>
      <c r="C16" s="4" t="inlineStr">
        <is>
          <t xml:space="preserve"> </t>
        </is>
      </c>
      <c r="D16" s="5" t="n">
        <v>720</v>
      </c>
      <c r="E16" s="5" t="n">
        <v>-720</v>
      </c>
      <c r="F16" s="4" t="inlineStr">
        <is>
          <t xml:space="preserve"> </t>
        </is>
      </c>
      <c r="G16" s="4" t="inlineStr">
        <is>
          <t xml:space="preserve"> </t>
        </is>
      </c>
    </row>
    <row r="17">
      <c r="A17" s="4" t="inlineStr">
        <is>
          <t>Stock-based compensation</t>
        </is>
      </c>
      <c r="B17" s="5" t="n">
        <v>4325</v>
      </c>
      <c r="C17" s="4" t="inlineStr">
        <is>
          <t xml:space="preserve"> </t>
        </is>
      </c>
      <c r="D17" s="5" t="n">
        <v>4325</v>
      </c>
      <c r="E17" s="4" t="inlineStr">
        <is>
          <t xml:space="preserve"> </t>
        </is>
      </c>
      <c r="F17" s="4" t="inlineStr">
        <is>
          <t xml:space="preserve"> </t>
        </is>
      </c>
      <c r="G17" s="4" t="inlineStr">
        <is>
          <t xml:space="preserve"> </t>
        </is>
      </c>
    </row>
    <row r="18">
      <c r="A18" s="4" t="inlineStr">
        <is>
          <t>Ending balance (in shares) at Jun. 30, 2023</t>
        </is>
      </c>
      <c r="B18" s="4" t="inlineStr">
        <is>
          <t xml:space="preserve"> </t>
        </is>
      </c>
      <c r="C18" s="5" t="n">
        <v>55290847</v>
      </c>
      <c r="D18" s="4" t="inlineStr">
        <is>
          <t xml:space="preserve"> </t>
        </is>
      </c>
      <c r="E18" s="4" t="inlineStr">
        <is>
          <t xml:space="preserve"> </t>
        </is>
      </c>
      <c r="F18" s="4" t="inlineStr">
        <is>
          <t xml:space="preserve"> </t>
        </is>
      </c>
      <c r="G18" s="4" t="inlineStr">
        <is>
          <t xml:space="preserve"> </t>
        </is>
      </c>
    </row>
    <row r="19">
      <c r="A19" s="4" t="inlineStr">
        <is>
          <t>Ending balance at Jun. 30, 2023</t>
        </is>
      </c>
      <c r="B19" s="5" t="n">
        <v>1201948</v>
      </c>
      <c r="C19" s="6" t="n">
        <v>58</v>
      </c>
      <c r="D19" s="5" t="n">
        <v>1325173</v>
      </c>
      <c r="E19" s="5" t="n">
        <v>207660</v>
      </c>
      <c r="F19" s="5" t="n">
        <v>-260921</v>
      </c>
      <c r="G19" s="5" t="n">
        <v>-70022</v>
      </c>
    </row>
    <row r="20">
      <c r="A20" s="4" t="inlineStr">
        <is>
          <t>Beginning balance (in shares) at Mar. 31, 2023</t>
        </is>
      </c>
      <c r="B20" s="4" t="inlineStr">
        <is>
          <t xml:space="preserve"> </t>
        </is>
      </c>
      <c r="C20" s="5" t="n">
        <v>55294455</v>
      </c>
      <c r="D20" s="4" t="inlineStr">
        <is>
          <t xml:space="preserve"> </t>
        </is>
      </c>
      <c r="E20" s="4" t="inlineStr">
        <is>
          <t xml:space="preserve"> </t>
        </is>
      </c>
      <c r="F20" s="4" t="inlineStr">
        <is>
          <t xml:space="preserve"> </t>
        </is>
      </c>
      <c r="G20" s="4" t="inlineStr">
        <is>
          <t xml:space="preserve"> </t>
        </is>
      </c>
    </row>
    <row r="21">
      <c r="A21" s="4" t="inlineStr">
        <is>
          <t>Beginning balance at Mar. 31, 2023</t>
        </is>
      </c>
      <c r="B21" s="5" t="n">
        <v>1198558</v>
      </c>
      <c r="C21" s="6" t="n">
        <v>58</v>
      </c>
      <c r="D21" s="5" t="n">
        <v>1322407</v>
      </c>
      <c r="E21" s="5" t="n">
        <v>191924</v>
      </c>
      <c r="F21" s="5" t="n">
        <v>-245784</v>
      </c>
      <c r="G21" s="5" t="n">
        <v>-70047</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9364</v>
      </c>
      <c r="C23" s="4" t="inlineStr">
        <is>
          <t xml:space="preserve"> </t>
        </is>
      </c>
      <c r="D23" s="4" t="inlineStr">
        <is>
          <t xml:space="preserve"> </t>
        </is>
      </c>
      <c r="E23" s="5" t="n">
        <v>29364</v>
      </c>
      <c r="F23" s="4" t="inlineStr">
        <is>
          <t xml:space="preserve"> </t>
        </is>
      </c>
      <c r="G23" s="4" t="inlineStr">
        <is>
          <t xml:space="preserve"> </t>
        </is>
      </c>
    </row>
    <row r="24">
      <c r="A24" s="4" t="inlineStr">
        <is>
          <t>OCI, net of tax</t>
        </is>
      </c>
      <c r="B24" s="5" t="n">
        <v>-15137</v>
      </c>
      <c r="C24" s="4" t="inlineStr">
        <is>
          <t xml:space="preserve"> </t>
        </is>
      </c>
      <c r="D24" s="4" t="inlineStr">
        <is>
          <t xml:space="preserve"> </t>
        </is>
      </c>
      <c r="E24" s="4" t="inlineStr">
        <is>
          <t xml:space="preserve"> </t>
        </is>
      </c>
      <c r="F24" s="5" t="n">
        <v>-15137</v>
      </c>
      <c r="G24" s="4" t="inlineStr">
        <is>
          <t xml:space="preserve"> </t>
        </is>
      </c>
    </row>
    <row r="25">
      <c r="A25" s="4" t="inlineStr">
        <is>
          <t>Repurchase of stock (in shares)</t>
        </is>
      </c>
      <c r="B25" s="4" t="inlineStr">
        <is>
          <t xml:space="preserve"> </t>
        </is>
      </c>
      <c r="C25" s="5" t="n">
        <v>-20000</v>
      </c>
      <c r="D25" s="4" t="inlineStr">
        <is>
          <t xml:space="preserve"> </t>
        </is>
      </c>
      <c r="E25" s="4" t="inlineStr">
        <is>
          <t xml:space="preserve"> </t>
        </is>
      </c>
      <c r="F25" s="4" t="inlineStr">
        <is>
          <t xml:space="preserve"> </t>
        </is>
      </c>
      <c r="G25" s="4" t="inlineStr">
        <is>
          <t xml:space="preserve"> </t>
        </is>
      </c>
    </row>
    <row r="26">
      <c r="A26" s="4" t="inlineStr">
        <is>
          <t>Repurchase of stock</t>
        </is>
      </c>
      <c r="B26" s="5" t="n">
        <v>-397</v>
      </c>
      <c r="C26" s="4" t="inlineStr">
        <is>
          <t xml:space="preserve"> </t>
        </is>
      </c>
      <c r="D26" s="4" t="inlineStr">
        <is>
          <t xml:space="preserve"> </t>
        </is>
      </c>
      <c r="E26" s="4" t="inlineStr">
        <is>
          <t xml:space="preserve"> </t>
        </is>
      </c>
      <c r="F26" s="4" t="inlineStr">
        <is>
          <t xml:space="preserve"> </t>
        </is>
      </c>
      <c r="G26" s="5" t="n">
        <v>-397</v>
      </c>
    </row>
    <row r="27">
      <c r="A27" s="4" t="inlineStr">
        <is>
          <t>Issuance of treasury stock for ESPP (in shares)</t>
        </is>
      </c>
      <c r="B27" s="4" t="inlineStr">
        <is>
          <t xml:space="preserve"> </t>
        </is>
      </c>
      <c r="C27" s="5" t="n">
        <v>10234</v>
      </c>
      <c r="D27" s="4" t="inlineStr">
        <is>
          <t xml:space="preserve"> </t>
        </is>
      </c>
      <c r="E27" s="4" t="inlineStr">
        <is>
          <t xml:space="preserve"> </t>
        </is>
      </c>
      <c r="F27" s="4" t="inlineStr">
        <is>
          <t xml:space="preserve"> </t>
        </is>
      </c>
      <c r="G27" s="4" t="inlineStr">
        <is>
          <t xml:space="preserve"> </t>
        </is>
      </c>
    </row>
    <row r="28">
      <c r="A28" s="4" t="inlineStr">
        <is>
          <t>Issuance of treasury stock for ESPP</t>
        </is>
      </c>
      <c r="B28" s="5" t="n">
        <v>175</v>
      </c>
      <c r="C28" s="4" t="inlineStr">
        <is>
          <t xml:space="preserve"> </t>
        </is>
      </c>
      <c r="D28" s="5" t="n">
        <v>-88</v>
      </c>
      <c r="E28" s="4" t="inlineStr">
        <is>
          <t xml:space="preserve"> </t>
        </is>
      </c>
      <c r="F28" s="4" t="inlineStr">
        <is>
          <t xml:space="preserve"> </t>
        </is>
      </c>
      <c r="G28" s="5" t="n">
        <v>263</v>
      </c>
    </row>
    <row r="29">
      <c r="A29" s="4" t="inlineStr">
        <is>
          <t>Net issuance of treasury stock for RSU/PSU/DSU vesting and related tax (in shares)</t>
        </is>
      </c>
      <c r="B29" s="4" t="inlineStr">
        <is>
          <t xml:space="preserve"> </t>
        </is>
      </c>
      <c r="C29" s="5" t="n">
        <v>6158</v>
      </c>
      <c r="D29" s="4" t="inlineStr">
        <is>
          <t xml:space="preserve"> </t>
        </is>
      </c>
      <c r="E29" s="4" t="inlineStr">
        <is>
          <t xml:space="preserve"> </t>
        </is>
      </c>
      <c r="F29" s="4" t="inlineStr">
        <is>
          <t xml:space="preserve"> </t>
        </is>
      </c>
      <c r="G29" s="4" t="inlineStr">
        <is>
          <t xml:space="preserve"> </t>
        </is>
      </c>
    </row>
    <row r="30">
      <c r="A30" s="4" t="inlineStr">
        <is>
          <t>Net issuance of treasury stock for RSU/PSU/DSU vesting and related tax</t>
        </is>
      </c>
      <c r="B30" s="5" t="n">
        <v>0</v>
      </c>
      <c r="C30" s="4" t="inlineStr">
        <is>
          <t xml:space="preserve"> </t>
        </is>
      </c>
      <c r="D30" s="5" t="n">
        <v>-159</v>
      </c>
      <c r="E30" s="4" t="inlineStr">
        <is>
          <t xml:space="preserve"> </t>
        </is>
      </c>
      <c r="F30" s="4" t="inlineStr">
        <is>
          <t xml:space="preserve"> </t>
        </is>
      </c>
      <c r="G30" s="5" t="n">
        <v>159</v>
      </c>
    </row>
    <row r="31">
      <c r="A31" s="4" t="inlineStr">
        <is>
          <t>Cash dividends on common stock</t>
        </is>
      </c>
      <c r="B31" s="5" t="n">
        <v>-13271</v>
      </c>
      <c r="C31" s="4" t="inlineStr">
        <is>
          <t xml:space="preserve"> </t>
        </is>
      </c>
      <c r="D31" s="4" t="inlineStr">
        <is>
          <t xml:space="preserve"> </t>
        </is>
      </c>
      <c r="E31" s="5" t="n">
        <v>-13271</v>
      </c>
      <c r="F31" s="4" t="inlineStr">
        <is>
          <t xml:space="preserve"> </t>
        </is>
      </c>
      <c r="G31" s="4" t="inlineStr">
        <is>
          <t xml:space="preserve"> </t>
        </is>
      </c>
    </row>
    <row r="32">
      <c r="A32" s="4" t="inlineStr">
        <is>
          <t>Stock dividend equivalents on RSUs/PSUs/DSUs</t>
        </is>
      </c>
      <c r="B32" s="5" t="n">
        <v>0</v>
      </c>
      <c r="C32" s="4" t="inlineStr">
        <is>
          <t xml:space="preserve"> </t>
        </is>
      </c>
      <c r="D32" s="5" t="n">
        <v>357</v>
      </c>
      <c r="E32" s="5" t="n">
        <v>-357</v>
      </c>
      <c r="F32" s="4" t="inlineStr">
        <is>
          <t xml:space="preserve"> </t>
        </is>
      </c>
      <c r="G32" s="4" t="inlineStr">
        <is>
          <t xml:space="preserve"> </t>
        </is>
      </c>
    </row>
    <row r="33">
      <c r="A33" s="4" t="inlineStr">
        <is>
          <t>Stock-based compensation</t>
        </is>
      </c>
      <c r="B33" s="5" t="n">
        <v>2656</v>
      </c>
      <c r="C33" s="4" t="inlineStr">
        <is>
          <t xml:space="preserve"> </t>
        </is>
      </c>
      <c r="D33" s="5" t="n">
        <v>2656</v>
      </c>
      <c r="E33" s="4" t="inlineStr">
        <is>
          <t xml:space="preserve"> </t>
        </is>
      </c>
      <c r="F33" s="4" t="inlineStr">
        <is>
          <t xml:space="preserve"> </t>
        </is>
      </c>
      <c r="G33" s="4" t="inlineStr">
        <is>
          <t xml:space="preserve"> </t>
        </is>
      </c>
    </row>
    <row r="34">
      <c r="A34" s="4" t="inlineStr">
        <is>
          <t>Ending balance (in shares) at Jun. 30, 2023</t>
        </is>
      </c>
      <c r="B34" s="4" t="inlineStr">
        <is>
          <t xml:space="preserve"> </t>
        </is>
      </c>
      <c r="C34" s="5" t="n">
        <v>55290847</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1201948</v>
      </c>
      <c r="C35" s="6" t="n">
        <v>58</v>
      </c>
      <c r="D35" s="5" t="n">
        <v>1325173</v>
      </c>
      <c r="E35" s="5" t="n">
        <v>207660</v>
      </c>
      <c r="F35" s="5" t="n">
        <v>-260921</v>
      </c>
      <c r="G35" s="5" t="n">
        <v>-70022</v>
      </c>
    </row>
    <row r="36">
      <c r="A36" s="4" t="inlineStr">
        <is>
          <t>Beginning balance (in shares) at Dec. 31, 2023</t>
        </is>
      </c>
      <c r="B36" s="4" t="inlineStr">
        <is>
          <t xml:space="preserve"> </t>
        </is>
      </c>
      <c r="C36" s="5" t="n">
        <v>55244119</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5" t="n">
        <v>1271981</v>
      </c>
      <c r="C37" s="6" t="n">
        <v>58</v>
      </c>
      <c r="D37" s="5" t="n">
        <v>1323595</v>
      </c>
      <c r="E37" s="5" t="n">
        <v>237197</v>
      </c>
      <c r="F37" s="5" t="n">
        <v>-218803</v>
      </c>
      <c r="G37" s="5" t="n">
        <v>-70066</v>
      </c>
    </row>
    <row r="38">
      <c r="A38" s="4" t="inlineStr">
        <is>
          <t>Beginning balance (Accounting Standards Update 2023-02) at Dec. 31, 2023</t>
        </is>
      </c>
      <c r="B38" s="5" t="n">
        <v>-1391</v>
      </c>
      <c r="C38" s="4" t="inlineStr">
        <is>
          <t xml:space="preserve"> </t>
        </is>
      </c>
      <c r="D38" s="4" t="inlineStr">
        <is>
          <t xml:space="preserve"> </t>
        </is>
      </c>
      <c r="E38" s="5" t="n">
        <v>-1391</v>
      </c>
      <c r="F38" s="4" t="inlineStr">
        <is>
          <t xml:space="preserve"> </t>
        </is>
      </c>
      <c r="G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5" t="n">
        <v>53582</v>
      </c>
      <c r="C40" s="4" t="inlineStr">
        <is>
          <t xml:space="preserve"> </t>
        </is>
      </c>
      <c r="D40" s="4" t="inlineStr">
        <is>
          <t xml:space="preserve"> </t>
        </is>
      </c>
      <c r="E40" s="5" t="n">
        <v>53582</v>
      </c>
      <c r="F40" s="4" t="inlineStr">
        <is>
          <t xml:space="preserve"> </t>
        </is>
      </c>
      <c r="G40" s="4" t="inlineStr">
        <is>
          <t xml:space="preserve"> </t>
        </is>
      </c>
    </row>
    <row r="41">
      <c r="A41" s="4" t="inlineStr">
        <is>
          <t>OCI, net of tax</t>
        </is>
      </c>
      <c r="B41" s="5" t="n">
        <v>-1523</v>
      </c>
      <c r="C41" s="4" t="inlineStr">
        <is>
          <t xml:space="preserve"> </t>
        </is>
      </c>
      <c r="D41" s="4" t="inlineStr">
        <is>
          <t xml:space="preserve"> </t>
        </is>
      </c>
      <c r="E41" s="4" t="inlineStr">
        <is>
          <t xml:space="preserve"> </t>
        </is>
      </c>
      <c r="F41" s="5" t="n">
        <v>-1523</v>
      </c>
      <c r="G41" s="4" t="inlineStr">
        <is>
          <t xml:space="preserve"> </t>
        </is>
      </c>
    </row>
    <row r="42">
      <c r="A42" s="4" t="inlineStr">
        <is>
          <t>Stock issued in acquisition, net of stock issuance costs (in shares)</t>
        </is>
      </c>
      <c r="B42" s="4" t="inlineStr">
        <is>
          <t xml:space="preserve"> </t>
        </is>
      </c>
      <c r="C42" s="5" t="n">
        <v>1429304</v>
      </c>
      <c r="D42" s="4" t="inlineStr">
        <is>
          <t xml:space="preserve"> </t>
        </is>
      </c>
      <c r="E42" s="4" t="inlineStr">
        <is>
          <t xml:space="preserve"> </t>
        </is>
      </c>
      <c r="F42" s="4" t="inlineStr">
        <is>
          <t xml:space="preserve"> </t>
        </is>
      </c>
      <c r="G42" s="4" t="inlineStr">
        <is>
          <t xml:space="preserve"> </t>
        </is>
      </c>
    </row>
    <row r="43">
      <c r="A43" s="4" t="inlineStr">
        <is>
          <t>Stock issued in acquisition, net of stock issuance costs</t>
        </is>
      </c>
      <c r="B43" s="5" t="n">
        <v>34234</v>
      </c>
      <c r="C43" s="6" t="n">
        <v>2</v>
      </c>
      <c r="D43" s="5" t="n">
        <v>34232</v>
      </c>
      <c r="E43" s="4" t="inlineStr">
        <is>
          <t xml:space="preserve"> </t>
        </is>
      </c>
      <c r="F43" s="4" t="inlineStr">
        <is>
          <t xml:space="preserve"> </t>
        </is>
      </c>
      <c r="G43" s="4" t="inlineStr">
        <is>
          <t xml:space="preserve"> </t>
        </is>
      </c>
    </row>
    <row r="44">
      <c r="A44" s="4" t="inlineStr">
        <is>
          <t>Issuance of treasury stock for ESPP (in shares)</t>
        </is>
      </c>
      <c r="B44" s="4" t="inlineStr">
        <is>
          <t xml:space="preserve"> </t>
        </is>
      </c>
      <c r="C44" s="5" t="n">
        <v>32570</v>
      </c>
      <c r="D44" s="4" t="inlineStr">
        <is>
          <t xml:space="preserve"> </t>
        </is>
      </c>
      <c r="E44" s="4" t="inlineStr">
        <is>
          <t xml:space="preserve"> </t>
        </is>
      </c>
      <c r="F44" s="4" t="inlineStr">
        <is>
          <t xml:space="preserve"> </t>
        </is>
      </c>
      <c r="G44" s="4" t="inlineStr">
        <is>
          <t xml:space="preserve"> </t>
        </is>
      </c>
    </row>
    <row r="45">
      <c r="A45" s="4" t="inlineStr">
        <is>
          <t>Issuance of treasury stock for ESPP</t>
        </is>
      </c>
      <c r="B45" s="5" t="n">
        <v>661</v>
      </c>
      <c r="C45" s="4" t="inlineStr">
        <is>
          <t xml:space="preserve"> </t>
        </is>
      </c>
      <c r="D45" s="5" t="n">
        <v>-177</v>
      </c>
      <c r="E45" s="4" t="inlineStr">
        <is>
          <t xml:space="preserve"> </t>
        </is>
      </c>
      <c r="F45" s="4" t="inlineStr">
        <is>
          <t xml:space="preserve"> </t>
        </is>
      </c>
      <c r="G45" s="5" t="n">
        <v>838</v>
      </c>
    </row>
    <row r="46">
      <c r="A46" s="4" t="inlineStr">
        <is>
          <t>Net issuance of treasury stock for RSU/PSU/DSU vesting and related tax (in shares)</t>
        </is>
      </c>
      <c r="B46" s="4" t="inlineStr">
        <is>
          <t xml:space="preserve"> </t>
        </is>
      </c>
      <c r="C46" s="5" t="n">
        <v>40944</v>
      </c>
      <c r="D46" s="4" t="inlineStr">
        <is>
          <t xml:space="preserve"> </t>
        </is>
      </c>
      <c r="E46" s="4" t="inlineStr">
        <is>
          <t xml:space="preserve"> </t>
        </is>
      </c>
      <c r="F46" s="4" t="inlineStr">
        <is>
          <t xml:space="preserve"> </t>
        </is>
      </c>
      <c r="G46" s="4" t="inlineStr">
        <is>
          <t xml:space="preserve"> </t>
        </is>
      </c>
    </row>
    <row r="47">
      <c r="A47" s="4" t="inlineStr">
        <is>
          <t>Net issuance of treasury stock for RSU/PSU/DSU vesting and related tax</t>
        </is>
      </c>
      <c r="B47" s="5" t="n">
        <v>-396</v>
      </c>
      <c r="C47" s="4" t="inlineStr">
        <is>
          <t xml:space="preserve"> </t>
        </is>
      </c>
      <c r="D47" s="5" t="n">
        <v>-1450</v>
      </c>
      <c r="E47" s="4" t="inlineStr">
        <is>
          <t xml:space="preserve"> </t>
        </is>
      </c>
      <c r="F47" s="4" t="inlineStr">
        <is>
          <t xml:space="preserve"> </t>
        </is>
      </c>
      <c r="G47" s="5" t="n">
        <v>1054</v>
      </c>
    </row>
    <row r="48">
      <c r="A48" s="4" t="inlineStr">
        <is>
          <t>Cash dividends on common stock</t>
        </is>
      </c>
      <c r="B48" s="5" t="n">
        <v>-26875</v>
      </c>
      <c r="C48" s="4" t="inlineStr">
        <is>
          <t xml:space="preserve"> </t>
        </is>
      </c>
      <c r="D48" s="4" t="inlineStr">
        <is>
          <t xml:space="preserve"> </t>
        </is>
      </c>
      <c r="E48" s="5" t="n">
        <v>-26875</v>
      </c>
      <c r="F48" s="4" t="inlineStr">
        <is>
          <t xml:space="preserve"> </t>
        </is>
      </c>
      <c r="G48" s="4" t="inlineStr">
        <is>
          <t xml:space="preserve"> </t>
        </is>
      </c>
    </row>
    <row r="49">
      <c r="A49" s="4" t="inlineStr">
        <is>
          <t>Stock dividend equivalents on RSUs/PSUs/DSUs</t>
        </is>
      </c>
      <c r="B49" s="5" t="n">
        <v>0</v>
      </c>
      <c r="C49" s="4" t="inlineStr">
        <is>
          <t xml:space="preserve"> </t>
        </is>
      </c>
      <c r="D49" s="5" t="n">
        <v>693</v>
      </c>
      <c r="E49" s="5" t="n">
        <v>-693</v>
      </c>
      <c r="F49" s="4" t="inlineStr">
        <is>
          <t xml:space="preserve"> </t>
        </is>
      </c>
      <c r="G49" s="4" t="inlineStr">
        <is>
          <t xml:space="preserve"> </t>
        </is>
      </c>
    </row>
    <row r="50">
      <c r="A50" s="4" t="inlineStr">
        <is>
          <t>Stock-based compensation</t>
        </is>
      </c>
      <c r="B50" s="5" t="n">
        <v>3537</v>
      </c>
      <c r="C50" s="4" t="inlineStr">
        <is>
          <t xml:space="preserve"> </t>
        </is>
      </c>
      <c r="D50" s="5" t="n">
        <v>3537</v>
      </c>
      <c r="E50" s="4" t="inlineStr">
        <is>
          <t xml:space="preserve"> </t>
        </is>
      </c>
      <c r="F50" s="4" t="inlineStr">
        <is>
          <t xml:space="preserve"> </t>
        </is>
      </c>
      <c r="G50" s="4" t="inlineStr">
        <is>
          <t xml:space="preserve"> </t>
        </is>
      </c>
    </row>
    <row r="51">
      <c r="A51" s="4" t="inlineStr">
        <is>
          <t>Ending balance (in shares) at Jun. 30, 2024</t>
        </is>
      </c>
      <c r="B51" s="4" t="inlineStr">
        <is>
          <t xml:space="preserve"> </t>
        </is>
      </c>
      <c r="C51" s="5" t="n">
        <v>56746937</v>
      </c>
      <c r="D51" s="4" t="inlineStr">
        <is>
          <t xml:space="preserve"> </t>
        </is>
      </c>
      <c r="E51" s="4" t="inlineStr">
        <is>
          <t xml:space="preserve"> </t>
        </is>
      </c>
      <c r="F51" s="4" t="inlineStr">
        <is>
          <t xml:space="preserve"> </t>
        </is>
      </c>
      <c r="G51" s="4" t="inlineStr">
        <is>
          <t xml:space="preserve"> </t>
        </is>
      </c>
    </row>
    <row r="52">
      <c r="A52" s="4" t="inlineStr">
        <is>
          <t>Ending balance at Jun. 30, 2024</t>
        </is>
      </c>
      <c r="B52" s="5" t="n">
        <v>1333810</v>
      </c>
      <c r="C52" s="6" t="n">
        <v>60</v>
      </c>
      <c r="D52" s="5" t="n">
        <v>1360430</v>
      </c>
      <c r="E52" s="5" t="n">
        <v>261820</v>
      </c>
      <c r="F52" s="5" t="n">
        <v>-220326</v>
      </c>
      <c r="G52" s="5" t="n">
        <v>-68174</v>
      </c>
    </row>
    <row r="53">
      <c r="A53" s="4" t="inlineStr">
        <is>
          <t>Beginning balance (in shares) at Mar. 31, 2024</t>
        </is>
      </c>
      <c r="B53" s="4" t="inlineStr">
        <is>
          <t xml:space="preserve"> </t>
        </is>
      </c>
      <c r="C53" s="5" t="n">
        <v>55300008</v>
      </c>
      <c r="D53" s="4" t="inlineStr">
        <is>
          <t xml:space="preserve"> </t>
        </is>
      </c>
      <c r="E53" s="4" t="inlineStr">
        <is>
          <t xml:space="preserve"> </t>
        </is>
      </c>
      <c r="F53" s="4" t="inlineStr">
        <is>
          <t xml:space="preserve"> </t>
        </is>
      </c>
      <c r="G53" s="4" t="inlineStr">
        <is>
          <t xml:space="preserve"> </t>
        </is>
      </c>
    </row>
    <row r="54">
      <c r="A54" s="4" t="inlineStr">
        <is>
          <t>Beginning balance at Mar. 31, 2024</t>
        </is>
      </c>
      <c r="B54" s="5" t="n">
        <v>1282651</v>
      </c>
      <c r="C54" s="6" t="n">
        <v>58</v>
      </c>
      <c r="D54" s="5" t="n">
        <v>1324999</v>
      </c>
      <c r="E54" s="5" t="n">
        <v>248412</v>
      </c>
      <c r="F54" s="5" t="n">
        <v>-222190</v>
      </c>
      <c r="G54" s="5" t="n">
        <v>-68628</v>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27357</v>
      </c>
      <c r="C56" s="4" t="inlineStr">
        <is>
          <t xml:space="preserve"> </t>
        </is>
      </c>
      <c r="D56" s="4" t="inlineStr">
        <is>
          <t xml:space="preserve"> </t>
        </is>
      </c>
      <c r="E56" s="5" t="n">
        <v>27357</v>
      </c>
      <c r="F56" s="4" t="inlineStr">
        <is>
          <t xml:space="preserve"> </t>
        </is>
      </c>
      <c r="G56" s="4" t="inlineStr">
        <is>
          <t xml:space="preserve"> </t>
        </is>
      </c>
    </row>
    <row r="57">
      <c r="A57" s="4" t="inlineStr">
        <is>
          <t>OCI, net of tax</t>
        </is>
      </c>
      <c r="B57" s="5" t="n">
        <v>1864</v>
      </c>
      <c r="C57" s="4" t="inlineStr">
        <is>
          <t xml:space="preserve"> </t>
        </is>
      </c>
      <c r="D57" s="4" t="inlineStr">
        <is>
          <t xml:space="preserve"> </t>
        </is>
      </c>
      <c r="E57" s="4" t="inlineStr">
        <is>
          <t xml:space="preserve"> </t>
        </is>
      </c>
      <c r="F57" s="5" t="n">
        <v>1864</v>
      </c>
      <c r="G57" s="4" t="inlineStr">
        <is>
          <t xml:space="preserve"> </t>
        </is>
      </c>
    </row>
    <row r="58">
      <c r="A58" s="4" t="inlineStr">
        <is>
          <t>Stock issued in acquisition, net of stock issuance costs (in shares)</t>
        </is>
      </c>
      <c r="B58" s="4" t="inlineStr">
        <is>
          <t xml:space="preserve"> </t>
        </is>
      </c>
      <c r="C58" s="5" t="n">
        <v>1429304</v>
      </c>
      <c r="D58" s="4" t="inlineStr">
        <is>
          <t xml:space="preserve"> </t>
        </is>
      </c>
      <c r="E58" s="4" t="inlineStr">
        <is>
          <t xml:space="preserve"> </t>
        </is>
      </c>
      <c r="F58" s="4" t="inlineStr">
        <is>
          <t xml:space="preserve"> </t>
        </is>
      </c>
      <c r="G58" s="4" t="inlineStr">
        <is>
          <t xml:space="preserve"> </t>
        </is>
      </c>
    </row>
    <row r="59">
      <c r="A59" s="4" t="inlineStr">
        <is>
          <t>Stock issued in acquisition, net of stock issuance costs</t>
        </is>
      </c>
      <c r="B59" s="5" t="n">
        <v>34234</v>
      </c>
      <c r="C59" s="6" t="n">
        <v>2</v>
      </c>
      <c r="D59" s="5" t="n">
        <v>34232</v>
      </c>
      <c r="E59" s="4" t="inlineStr">
        <is>
          <t xml:space="preserve"> </t>
        </is>
      </c>
      <c r="F59" s="4" t="inlineStr">
        <is>
          <t xml:space="preserve"> </t>
        </is>
      </c>
      <c r="G59" s="4" t="inlineStr">
        <is>
          <t xml:space="preserve"> </t>
        </is>
      </c>
    </row>
    <row r="60">
      <c r="A60" s="4" t="inlineStr">
        <is>
          <t>Issuance of treasury stock for ESPP (in shares)</t>
        </is>
      </c>
      <c r="B60" s="4" t="inlineStr">
        <is>
          <t xml:space="preserve"> </t>
        </is>
      </c>
      <c r="C60" s="5" t="n">
        <v>9265</v>
      </c>
      <c r="D60" s="4" t="inlineStr">
        <is>
          <t xml:space="preserve"> </t>
        </is>
      </c>
      <c r="E60" s="4" t="inlineStr">
        <is>
          <t xml:space="preserve"> </t>
        </is>
      </c>
      <c r="F60" s="4" t="inlineStr">
        <is>
          <t xml:space="preserve"> </t>
        </is>
      </c>
      <c r="G60" s="4" t="inlineStr">
        <is>
          <t xml:space="preserve"> </t>
        </is>
      </c>
    </row>
    <row r="61">
      <c r="A61" s="4" t="inlineStr">
        <is>
          <t>Issuance of treasury stock for ESPP</t>
        </is>
      </c>
      <c r="B61" s="5" t="n">
        <v>186</v>
      </c>
      <c r="C61" s="4" t="inlineStr">
        <is>
          <t xml:space="preserve"> </t>
        </is>
      </c>
      <c r="D61" s="5" t="n">
        <v>-53</v>
      </c>
      <c r="E61" s="4" t="inlineStr">
        <is>
          <t xml:space="preserve"> </t>
        </is>
      </c>
      <c r="F61" s="4" t="inlineStr">
        <is>
          <t xml:space="preserve"> </t>
        </is>
      </c>
      <c r="G61" s="5" t="n">
        <v>239</v>
      </c>
    </row>
    <row r="62">
      <c r="A62" s="4" t="inlineStr">
        <is>
          <t>Net issuance of treasury stock for RSU/PSU/DSU vesting and related tax (in shares)</t>
        </is>
      </c>
      <c r="B62" s="4" t="inlineStr">
        <is>
          <t xml:space="preserve"> </t>
        </is>
      </c>
      <c r="C62" s="5" t="n">
        <v>8360</v>
      </c>
      <c r="D62" s="4" t="inlineStr">
        <is>
          <t xml:space="preserve"> </t>
        </is>
      </c>
      <c r="E62" s="4" t="inlineStr">
        <is>
          <t xml:space="preserve"> </t>
        </is>
      </c>
      <c r="F62" s="4" t="inlineStr">
        <is>
          <t xml:space="preserve"> </t>
        </is>
      </c>
      <c r="G62" s="4" t="inlineStr">
        <is>
          <t xml:space="preserve"> </t>
        </is>
      </c>
    </row>
    <row r="63">
      <c r="A63" s="4" t="inlineStr">
        <is>
          <t>Net issuance of treasury stock for RSU/PSU/DSU vesting and related tax</t>
        </is>
      </c>
      <c r="B63" s="5" t="n">
        <v>0</v>
      </c>
      <c r="C63" s="4" t="inlineStr">
        <is>
          <t xml:space="preserve"> </t>
        </is>
      </c>
      <c r="D63" s="5" t="n">
        <v>-215</v>
      </c>
      <c r="E63" s="4" t="inlineStr">
        <is>
          <t xml:space="preserve"> </t>
        </is>
      </c>
      <c r="F63" s="4" t="inlineStr">
        <is>
          <t xml:space="preserve"> </t>
        </is>
      </c>
      <c r="G63" s="5" t="n">
        <v>215</v>
      </c>
    </row>
    <row r="64">
      <c r="A64" s="4" t="inlineStr">
        <is>
          <t>Cash dividends on common stock</t>
        </is>
      </c>
      <c r="B64" s="5" t="n">
        <v>-13616</v>
      </c>
      <c r="C64" s="4" t="inlineStr">
        <is>
          <t xml:space="preserve"> </t>
        </is>
      </c>
      <c r="D64" s="4" t="inlineStr">
        <is>
          <t xml:space="preserve"> </t>
        </is>
      </c>
      <c r="E64" s="5" t="n">
        <v>-13616</v>
      </c>
      <c r="F64" s="4" t="inlineStr">
        <is>
          <t xml:space="preserve"> </t>
        </is>
      </c>
      <c r="G64" s="4" t="inlineStr">
        <is>
          <t xml:space="preserve"> </t>
        </is>
      </c>
    </row>
    <row r="65">
      <c r="A65" s="4" t="inlineStr">
        <is>
          <t>Stock dividend equivalents on RSUs/PSUs/DSUs</t>
        </is>
      </c>
      <c r="B65" s="5" t="n">
        <v>0</v>
      </c>
      <c r="C65" s="4" t="inlineStr">
        <is>
          <t xml:space="preserve"> </t>
        </is>
      </c>
      <c r="D65" s="5" t="n">
        <v>333</v>
      </c>
      <c r="E65" s="5" t="n">
        <v>-333</v>
      </c>
      <c r="F65" s="4" t="inlineStr">
        <is>
          <t xml:space="preserve"> </t>
        </is>
      </c>
      <c r="G65" s="4" t="inlineStr">
        <is>
          <t xml:space="preserve"> </t>
        </is>
      </c>
    </row>
    <row r="66">
      <c r="A66" s="4" t="inlineStr">
        <is>
          <t>Stock-based compensation</t>
        </is>
      </c>
      <c r="B66" s="5" t="n">
        <v>1134</v>
      </c>
      <c r="C66" s="4" t="inlineStr">
        <is>
          <t xml:space="preserve"> </t>
        </is>
      </c>
      <c r="D66" s="5" t="n">
        <v>1134</v>
      </c>
      <c r="E66" s="4" t="inlineStr">
        <is>
          <t xml:space="preserve"> </t>
        </is>
      </c>
      <c r="F66" s="4" t="inlineStr">
        <is>
          <t xml:space="preserve"> </t>
        </is>
      </c>
      <c r="G66" s="4" t="inlineStr">
        <is>
          <t xml:space="preserve"> </t>
        </is>
      </c>
    </row>
    <row r="67">
      <c r="A67" s="4" t="inlineStr">
        <is>
          <t>Ending balance (in shares) at Jun. 30, 2024</t>
        </is>
      </c>
      <c r="B67" s="4" t="inlineStr">
        <is>
          <t xml:space="preserve"> </t>
        </is>
      </c>
      <c r="C67" s="5" t="n">
        <v>56746937</v>
      </c>
      <c r="D67" s="4" t="inlineStr">
        <is>
          <t xml:space="preserve"> </t>
        </is>
      </c>
      <c r="E67" s="4" t="inlineStr">
        <is>
          <t xml:space="preserve"> </t>
        </is>
      </c>
      <c r="F67" s="4" t="inlineStr">
        <is>
          <t xml:space="preserve"> </t>
        </is>
      </c>
      <c r="G67" s="4" t="inlineStr">
        <is>
          <t xml:space="preserve"> </t>
        </is>
      </c>
    </row>
    <row r="68">
      <c r="A68" s="4" t="inlineStr">
        <is>
          <t>Ending balance at Jun. 30, 2024</t>
        </is>
      </c>
      <c r="B68" s="6" t="n">
        <v>1333810</v>
      </c>
      <c r="C68" s="6" t="n">
        <v>60</v>
      </c>
      <c r="D68" s="6" t="n">
        <v>1360430</v>
      </c>
      <c r="E68" s="6" t="n">
        <v>261820</v>
      </c>
      <c r="F68" s="6" t="n">
        <v>-220326</v>
      </c>
      <c r="G68" s="6" t="n">
        <v>-68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Jun. 30, 2024</t>
        </is>
      </c>
      <c r="C1" s="2" t="inlineStr">
        <is>
          <t>Dec. 31, 2023</t>
        </is>
      </c>
    </row>
    <row r="2">
      <c r="A2" s="3" t="inlineStr">
        <is>
          <t>Time deposits by schedule of maturities</t>
        </is>
      </c>
      <c r="B2" s="4" t="inlineStr">
        <is>
          <t xml:space="preserve"> </t>
        </is>
      </c>
      <c r="C2" s="4" t="inlineStr">
        <is>
          <t xml:space="preserve"> </t>
        </is>
      </c>
    </row>
    <row r="3">
      <c r="A3" s="4" t="inlineStr">
        <is>
          <t>Remainder of 2024</t>
        </is>
      </c>
      <c r="B3" s="6" t="n">
        <v>1024010</v>
      </c>
      <c r="C3" s="4" t="inlineStr">
        <is>
          <t xml:space="preserve"> </t>
        </is>
      </c>
    </row>
    <row r="4">
      <c r="A4" s="4" t="inlineStr">
        <is>
          <t>2025</t>
        </is>
      </c>
      <c r="B4" s="5" t="n">
        <v>447064</v>
      </c>
      <c r="C4" s="4" t="inlineStr">
        <is>
          <t xml:space="preserve"> </t>
        </is>
      </c>
    </row>
    <row r="5">
      <c r="A5" s="4" t="inlineStr">
        <is>
          <t>2026</t>
        </is>
      </c>
      <c r="B5" s="5" t="n">
        <v>25134</v>
      </c>
      <c r="C5" s="4" t="inlineStr">
        <is>
          <t xml:space="preserve"> </t>
        </is>
      </c>
    </row>
    <row r="6">
      <c r="A6" s="4" t="inlineStr">
        <is>
          <t>2027</t>
        </is>
      </c>
      <c r="B6" s="5" t="n">
        <v>13836</v>
      </c>
      <c r="C6" s="4" t="inlineStr">
        <is>
          <t xml:space="preserve"> </t>
        </is>
      </c>
    </row>
    <row r="7">
      <c r="A7" s="4" t="inlineStr">
        <is>
          <t>2028</t>
        </is>
      </c>
      <c r="B7" s="5" t="n">
        <v>9117</v>
      </c>
      <c r="C7" s="4" t="inlineStr">
        <is>
          <t xml:space="preserve"> </t>
        </is>
      </c>
    </row>
    <row r="8">
      <c r="A8" s="4" t="inlineStr">
        <is>
          <t>2029</t>
        </is>
      </c>
      <c r="B8" s="5" t="n">
        <v>4280</v>
      </c>
      <c r="C8" s="4" t="inlineStr">
        <is>
          <t xml:space="preserve"> </t>
        </is>
      </c>
    </row>
    <row r="9">
      <c r="A9" s="4" t="inlineStr">
        <is>
          <t>Thereafter</t>
        </is>
      </c>
      <c r="B9" s="5" t="n">
        <v>448</v>
      </c>
      <c r="C9" s="4" t="inlineStr">
        <is>
          <t xml:space="preserve"> </t>
        </is>
      </c>
    </row>
    <row r="10">
      <c r="A10" s="4" t="inlineStr">
        <is>
          <t>Time deposits</t>
        </is>
      </c>
      <c r="B10" s="6" t="n">
        <v>1523889</v>
      </c>
      <c r="C10" s="6" t="n">
        <v>1819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urities Sold Under Agreements to Repurchas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ecurities sold under agreements to repurchase</t>
        </is>
      </c>
      <c r="B3" s="6" t="n">
        <v>140283</v>
      </c>
      <c r="C3" s="6" t="n">
        <v>187396</v>
      </c>
    </row>
    <row r="4">
      <c r="A4" s="4" t="inlineStr">
        <is>
          <t>Weighted average rate for securities sold under agreements to repurchase</t>
        </is>
      </c>
      <c r="B4" s="11" t="n">
        <v>0.0288</v>
      </c>
      <c r="C4" s="11" t="n">
        <v>0.03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3" customWidth="1" min="3" max="3"/>
    <col width="15" customWidth="1" min="4" max="4"/>
  </cols>
  <sheetData>
    <row r="1">
      <c r="A1" s="1" t="inlineStr">
        <is>
          <t>BORROWINGS - Term Loan and Revolving Line of Credit (Details) - USD ($)</t>
        </is>
      </c>
      <c r="D1" s="2" t="inlineStr">
        <is>
          <t>6 Months Ended</t>
        </is>
      </c>
    </row>
    <row r="2">
      <c r="B2" s="2" t="inlineStr">
        <is>
          <t>Apr. 30, 2022</t>
        </is>
      </c>
      <c r="C2" s="2" t="inlineStr">
        <is>
          <t>May 28, 2021</t>
        </is>
      </c>
      <c r="D2" s="2" t="inlineStr">
        <is>
          <t>Jun. 30, 2024</t>
        </is>
      </c>
    </row>
    <row r="3">
      <c r="A3" s="4" t="inlineStr">
        <is>
          <t>Revolving Credit Facility</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ssuance of debt</t>
        </is>
      </c>
      <c r="B5" s="4" t="inlineStr">
        <is>
          <t xml:space="preserve"> </t>
        </is>
      </c>
      <c r="C5" s="6" t="n">
        <v>40000000</v>
      </c>
      <c r="D5" s="4" t="inlineStr">
        <is>
          <t xml:space="preserve"> </t>
        </is>
      </c>
    </row>
    <row r="6">
      <c r="A6" s="4" t="inlineStr">
        <is>
          <t>Balance outstanding</t>
        </is>
      </c>
      <c r="B6" s="4" t="inlineStr">
        <is>
          <t xml:space="preserve"> </t>
        </is>
      </c>
      <c r="C6" s="4" t="inlineStr">
        <is>
          <t xml:space="preserve"> </t>
        </is>
      </c>
      <c r="D6" s="6" t="n">
        <v>0</v>
      </c>
    </row>
    <row r="7">
      <c r="A7" s="4" t="inlineStr">
        <is>
          <t>Term Loan</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ssuance of debt</t>
        </is>
      </c>
      <c r="B9" s="4" t="inlineStr">
        <is>
          <t xml:space="preserve"> </t>
        </is>
      </c>
      <c r="C9" s="6" t="n">
        <v>60000000</v>
      </c>
      <c r="D9" s="4" t="inlineStr">
        <is>
          <t xml:space="preserve"> </t>
        </is>
      </c>
    </row>
    <row r="10">
      <c r="A10" s="4" t="inlineStr">
        <is>
          <t>Repayment of term loan</t>
        </is>
      </c>
      <c r="B10" s="4" t="inlineStr">
        <is>
          <t xml:space="preserve"> </t>
        </is>
      </c>
      <c r="C10" s="4" t="inlineStr">
        <is>
          <t xml:space="preserve"> </t>
        </is>
      </c>
      <c r="D10" s="6" t="n">
        <v>30000000</v>
      </c>
    </row>
    <row r="11">
      <c r="A11" s="4" t="inlineStr">
        <is>
          <t>Term loan carried interest rate (as a percent)</t>
        </is>
      </c>
      <c r="B11" s="4" t="inlineStr">
        <is>
          <t xml:space="preserve"> </t>
        </is>
      </c>
      <c r="C11" s="4" t="inlineStr">
        <is>
          <t xml:space="preserve"> </t>
        </is>
      </c>
      <c r="D11" s="11" t="n">
        <v>0.0713</v>
      </c>
    </row>
    <row r="12">
      <c r="A12" s="4" t="inlineStr">
        <is>
          <t>One-month LIBOR rate | Term Loan</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Floating interest rate margin (as a percent)</t>
        </is>
      </c>
      <c r="B14" s="4" t="inlineStr">
        <is>
          <t xml:space="preserve"> </t>
        </is>
      </c>
      <c r="C14" s="11" t="n">
        <v>0.0175</v>
      </c>
      <c r="D14" s="4" t="inlineStr">
        <is>
          <t xml:space="preserve"> </t>
        </is>
      </c>
    </row>
    <row r="15">
      <c r="A15" s="4" t="inlineStr">
        <is>
          <t>Secured Overnight Financing Rate (SOFR) | Term Loan</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Floating interest rate margin (as a percent)</t>
        </is>
      </c>
      <c r="B17" s="11" t="n">
        <v>0.018</v>
      </c>
      <c r="C17" s="4" t="inlineStr">
        <is>
          <t xml:space="preserve"> </t>
        </is>
      </c>
      <c r="D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ORROWINGS - Schedule of Short-term Borrowings (Details)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Total short-term debt</t>
        </is>
      </c>
      <c r="B4" s="6" t="n">
        <v>0</v>
      </c>
      <c r="C4" s="6" t="n">
        <v>12000000</v>
      </c>
    </row>
    <row r="5">
      <c r="A5" s="4" t="inlineStr">
        <is>
          <t>Federal funds purchased</t>
        </is>
      </c>
      <c r="B5" s="5" t="n">
        <v>0</v>
      </c>
      <c r="C5" s="5" t="n">
        <v>0</v>
      </c>
    </row>
    <row r="6">
      <c r="A6" s="4" t="inlineStr">
        <is>
          <t>Term Loan, current portion due within 12 month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short-term debt</t>
        </is>
      </c>
      <c r="B8" s="6" t="n">
        <v>0</v>
      </c>
      <c r="C8" s="6" t="n">
        <v>12000000</v>
      </c>
    </row>
    <row r="9">
      <c r="A9" s="4" t="inlineStr">
        <is>
          <t>Minimum</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borrowings, mature period</t>
        </is>
      </c>
      <c r="B11" s="4" t="inlineStr">
        <is>
          <t>1 day</t>
        </is>
      </c>
      <c r="C11" s="4" t="inlineStr">
        <is>
          <t xml:space="preserve"> </t>
        </is>
      </c>
    </row>
    <row r="12">
      <c r="A12" s="4" t="inlineStr">
        <is>
          <t>Maximum</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 mature period</t>
        </is>
      </c>
      <c r="B14" s="4" t="inlineStr">
        <is>
          <t>90 days</t>
        </is>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0</v>
      </c>
      <c r="C3" s="6" t="n">
        <v>1800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0</v>
      </c>
      <c r="C6" s="6" t="n">
        <v>1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14" customWidth="1" min="5" max="5"/>
  </cols>
  <sheetData>
    <row r="1">
      <c r="A1" s="1" t="inlineStr">
        <is>
          <t>BORROWINGS - Subordinated Notes (Details) - Subordinated Debt - USD ($) $ in Millions</t>
        </is>
      </c>
      <c r="B1" s="2" t="inlineStr">
        <is>
          <t>Apr. 01, 2024</t>
        </is>
      </c>
      <c r="C1" s="2" t="inlineStr">
        <is>
          <t>Jun. 02, 2022</t>
        </is>
      </c>
      <c r="D1" s="2" t="inlineStr">
        <is>
          <t>Jun. 01, 2020</t>
        </is>
      </c>
      <c r="E1" s="2" t="inlineStr">
        <is>
          <t>Jun. 30, 2024</t>
        </is>
      </c>
    </row>
    <row r="2">
      <c r="A2" s="4" t="inlineStr">
        <is>
          <t>5.25% Notes Maturing June 1, 2030</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debt</t>
        </is>
      </c>
      <c r="B4" s="4" t="inlineStr">
        <is>
          <t xml:space="preserve"> </t>
        </is>
      </c>
      <c r="C4" s="4" t="inlineStr">
        <is>
          <t xml:space="preserve"> </t>
        </is>
      </c>
      <c r="D4" s="6" t="n">
        <v>125</v>
      </c>
      <c r="E4" s="4" t="inlineStr">
        <is>
          <t xml:space="preserve"> </t>
        </is>
      </c>
    </row>
    <row r="5">
      <c r="A5" s="4" t="inlineStr">
        <is>
          <t>Interest rate</t>
        </is>
      </c>
      <c r="B5" s="4" t="inlineStr">
        <is>
          <t xml:space="preserve"> </t>
        </is>
      </c>
      <c r="C5" s="4" t="inlineStr">
        <is>
          <t xml:space="preserve"> </t>
        </is>
      </c>
      <c r="D5" s="11" t="n">
        <v>0.0525</v>
      </c>
      <c r="E5" s="4" t="inlineStr">
        <is>
          <t xml:space="preserve"> </t>
        </is>
      </c>
    </row>
    <row r="6">
      <c r="A6" s="4" t="inlineStr">
        <is>
          <t>Duration of fixed interest rate</t>
        </is>
      </c>
      <c r="B6" s="4" t="inlineStr">
        <is>
          <t xml:space="preserve"> </t>
        </is>
      </c>
      <c r="C6" s="4" t="inlineStr">
        <is>
          <t xml:space="preserve"> </t>
        </is>
      </c>
      <c r="D6" s="4" t="inlineStr">
        <is>
          <t>5 years</t>
        </is>
      </c>
      <c r="E6" s="4" t="inlineStr">
        <is>
          <t xml:space="preserve"> </t>
        </is>
      </c>
    </row>
    <row r="7">
      <c r="A7" s="4" t="inlineStr">
        <is>
          <t>Floating interest rate margin (as a percent)</t>
        </is>
      </c>
      <c r="B7" s="4" t="inlineStr">
        <is>
          <t xml:space="preserve"> </t>
        </is>
      </c>
      <c r="C7" s="4" t="inlineStr">
        <is>
          <t xml:space="preserve"> </t>
        </is>
      </c>
      <c r="D7" s="11" t="n">
        <v>0.0511</v>
      </c>
      <c r="E7" s="4" t="inlineStr">
        <is>
          <t xml:space="preserve"> </t>
        </is>
      </c>
    </row>
    <row r="8">
      <c r="A8" s="4" t="inlineStr">
        <is>
          <t>5.000% Notes Maturing June 15, 203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ssuance of debt</t>
        </is>
      </c>
      <c r="B10" s="4" t="inlineStr">
        <is>
          <t xml:space="preserve"> </t>
        </is>
      </c>
      <c r="C10" s="6" t="n">
        <v>100</v>
      </c>
      <c r="D10" s="4" t="inlineStr">
        <is>
          <t xml:space="preserve"> </t>
        </is>
      </c>
      <c r="E10" s="4" t="inlineStr">
        <is>
          <t xml:space="preserve"> </t>
        </is>
      </c>
    </row>
    <row r="11">
      <c r="A11" s="4" t="inlineStr">
        <is>
          <t>Floating interest rate margin (as a percent)</t>
        </is>
      </c>
      <c r="B11" s="4" t="inlineStr">
        <is>
          <t xml:space="preserve"> </t>
        </is>
      </c>
      <c r="C11" s="11" t="n">
        <v>0.0252</v>
      </c>
      <c r="D11" s="4" t="inlineStr">
        <is>
          <t xml:space="preserve"> </t>
        </is>
      </c>
      <c r="E11" s="4" t="inlineStr">
        <is>
          <t xml:space="preserve"> </t>
        </is>
      </c>
    </row>
    <row r="12">
      <c r="A12" s="4" t="inlineStr">
        <is>
          <t>Fixed to floating interest rate (as a percent)</t>
        </is>
      </c>
      <c r="B12" s="4" t="inlineStr">
        <is>
          <t xml:space="preserve"> </t>
        </is>
      </c>
      <c r="C12" s="12" t="n">
        <v>0.05</v>
      </c>
      <c r="D12" s="4" t="inlineStr">
        <is>
          <t xml:space="preserve"> </t>
        </is>
      </c>
      <c r="E12" s="4" t="inlineStr">
        <is>
          <t xml:space="preserve"> </t>
        </is>
      </c>
    </row>
    <row r="13">
      <c r="A13" s="4" t="inlineStr">
        <is>
          <t>Percentage of principal amount of notes</t>
        </is>
      </c>
      <c r="B13" s="4" t="inlineStr">
        <is>
          <t xml:space="preserve"> </t>
        </is>
      </c>
      <c r="C13" s="12" t="n">
        <v>1</v>
      </c>
      <c r="D13" s="4" t="inlineStr">
        <is>
          <t xml:space="preserve"> </t>
        </is>
      </c>
      <c r="E13" s="4" t="inlineStr">
        <is>
          <t xml:space="preserve"> </t>
        </is>
      </c>
    </row>
    <row r="14">
      <c r="A14" s="4" t="inlineStr">
        <is>
          <t>Debt Instrument, Variable Interest Rate, Type [Extensible Enumeration]</t>
        </is>
      </c>
      <c r="B14" s="4" t="inlineStr">
        <is>
          <t xml:space="preserve"> </t>
        </is>
      </c>
      <c r="C14" s="4" t="inlineStr">
        <is>
          <t>Secured Overnight Financing Rate (SOFR)</t>
        </is>
      </c>
      <c r="D14" s="4" t="inlineStr">
        <is>
          <t xml:space="preserve"> </t>
        </is>
      </c>
      <c r="E14" s="4" t="inlineStr">
        <is>
          <t xml:space="preserve"> </t>
        </is>
      </c>
    </row>
    <row r="15">
      <c r="A15" s="4" t="inlineStr">
        <is>
          <t>5.25% Notes Maturing December 4, 2030 | Merchants and Manufacturers Bank Corporation</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ssuance of debt</t>
        </is>
      </c>
      <c r="B17" s="6" t="n">
        <v>4</v>
      </c>
      <c r="C17" s="4" t="inlineStr">
        <is>
          <t xml:space="preserve"> </t>
        </is>
      </c>
      <c r="D17" s="4" t="inlineStr">
        <is>
          <t xml:space="preserve"> </t>
        </is>
      </c>
      <c r="E17" s="4" t="inlineStr">
        <is>
          <t xml:space="preserve"> </t>
        </is>
      </c>
    </row>
    <row r="18">
      <c r="A18" s="4" t="inlineStr">
        <is>
          <t>Floating interest rate margin (as a percent)</t>
        </is>
      </c>
      <c r="B18" s="11" t="n">
        <v>0.0497</v>
      </c>
      <c r="C18" s="4" t="inlineStr">
        <is>
          <t xml:space="preserve"> </t>
        </is>
      </c>
      <c r="D18" s="4" t="inlineStr">
        <is>
          <t xml:space="preserve"> </t>
        </is>
      </c>
      <c r="E18" s="4" t="inlineStr">
        <is>
          <t xml:space="preserve"> </t>
        </is>
      </c>
    </row>
    <row r="19">
      <c r="A19" s="4" t="inlineStr">
        <is>
          <t>Fixed to floating interest rate (as a percent)</t>
        </is>
      </c>
      <c r="B19" s="11" t="n">
        <v>0.0525</v>
      </c>
      <c r="C19" s="4" t="inlineStr">
        <is>
          <t xml:space="preserve"> </t>
        </is>
      </c>
      <c r="D19" s="4" t="inlineStr">
        <is>
          <t xml:space="preserve"> </t>
        </is>
      </c>
      <c r="E19" s="4" t="inlineStr">
        <is>
          <t xml:space="preserve"> </t>
        </is>
      </c>
    </row>
    <row r="20">
      <c r="A20" s="4" t="inlineStr">
        <is>
          <t>Debt Instrument, Variable Interest Rate, Type [Extensible Enumeration]</t>
        </is>
      </c>
      <c r="B20" s="4" t="inlineStr">
        <is>
          <t>Secured Overnight Financing Rate (SOFR)</t>
        </is>
      </c>
      <c r="C20" s="4" t="inlineStr">
        <is>
          <t xml:space="preserve"> </t>
        </is>
      </c>
      <c r="D20" s="4" t="inlineStr">
        <is>
          <t xml:space="preserve"> </t>
        </is>
      </c>
      <c r="E20" s="4" t="inlineStr">
        <is>
          <t xml:space="preserve"> </t>
        </is>
      </c>
    </row>
    <row r="21">
      <c r="A21" s="4" t="inlineStr">
        <is>
          <t>Fair value discount outstanding</t>
        </is>
      </c>
      <c r="B21" s="4" t="inlineStr">
        <is>
          <t xml:space="preserve"> </t>
        </is>
      </c>
      <c r="C21" s="4" t="inlineStr">
        <is>
          <t xml:space="preserve"> </t>
        </is>
      </c>
      <c r="D21" s="4" t="inlineStr">
        <is>
          <t xml:space="preserve"> </t>
        </is>
      </c>
      <c r="E21" s="10" t="n">
        <v>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Unamortized Debt Issuance Cos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unamortized debt issuance costs</t>
        </is>
      </c>
      <c r="B3" s="6" t="n">
        <v>1679</v>
      </c>
      <c r="C3" s="6" t="n">
        <v>2118</v>
      </c>
    </row>
    <row r="4">
      <c r="A4" s="4" t="inlineStr">
        <is>
          <t>Subordinated notes issued in 2020 |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unamortized debt issuance costs</t>
        </is>
      </c>
      <c r="B6" s="5" t="n">
        <v>483</v>
      </c>
      <c r="C6" s="5" t="n">
        <v>735</v>
      </c>
    </row>
    <row r="7">
      <c r="A7" s="4" t="inlineStr">
        <is>
          <t>Subordinated notes issued in 2022 |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unamortized debt issuance costs</t>
        </is>
      </c>
      <c r="B9" s="6" t="n">
        <v>1196</v>
      </c>
      <c r="C9" s="6" t="n">
        <v>13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chedule of Regulatory Capital Requirements Applicable to Busey and Busey Bank (Details) - USD ($) $ in Thousands</t>
        </is>
      </c>
      <c r="B1" s="2" t="inlineStr">
        <is>
          <t>Jun. 30, 2024</t>
        </is>
      </c>
      <c r="C1" s="2" t="inlineStr">
        <is>
          <t>Dec. 31, 2023</t>
        </is>
      </c>
    </row>
    <row r="2">
      <c r="A2" s="3" t="inlineStr">
        <is>
          <t>Common Equity Tier 1 Capital to Risk Weighted Assets, Amount</t>
        </is>
      </c>
      <c r="B2" s="4" t="inlineStr">
        <is>
          <t xml:space="preserve"> </t>
        </is>
      </c>
      <c r="C2" s="4" t="inlineStr">
        <is>
          <t xml:space="preserve"> </t>
        </is>
      </c>
    </row>
    <row r="3">
      <c r="A3" s="4" t="inlineStr">
        <is>
          <t>Actual</t>
        </is>
      </c>
      <c r="B3" s="6" t="n">
        <v>1198039</v>
      </c>
      <c r="C3" s="6" t="n">
        <v>1155973</v>
      </c>
    </row>
    <row r="4">
      <c r="A4" s="4" t="inlineStr">
        <is>
          <t>Minimum Capital Requirement</t>
        </is>
      </c>
      <c r="B4" s="5" t="n">
        <v>408526</v>
      </c>
      <c r="C4" s="5" t="n">
        <v>397331</v>
      </c>
    </row>
    <row r="5">
      <c r="A5" s="4" t="inlineStr">
        <is>
          <t>Minimum To Be Well Capitalized</t>
        </is>
      </c>
      <c r="B5" s="6" t="n">
        <v>590093</v>
      </c>
      <c r="C5" s="6" t="n">
        <v>573923</v>
      </c>
    </row>
    <row r="6">
      <c r="A6" s="3" t="inlineStr">
        <is>
          <t>Common Equity Tier 1 Capital to Risk Weighted Assets, Ratio</t>
        </is>
      </c>
      <c r="B6" s="4" t="inlineStr">
        <is>
          <t xml:space="preserve"> </t>
        </is>
      </c>
      <c r="C6" s="4" t="inlineStr">
        <is>
          <t xml:space="preserve"> </t>
        </is>
      </c>
    </row>
    <row r="7">
      <c r="A7" s="4" t="inlineStr">
        <is>
          <t>Actual</t>
        </is>
      </c>
      <c r="B7" s="11" t="n">
        <v>0.132</v>
      </c>
      <c r="C7" s="11" t="n">
        <v>0.1309</v>
      </c>
    </row>
    <row r="8">
      <c r="A8" s="4" t="inlineStr">
        <is>
          <t>Minimum Capital Requirement</t>
        </is>
      </c>
      <c r="B8" s="11" t="n">
        <v>0.045</v>
      </c>
      <c r="C8" s="11" t="n">
        <v>0.045</v>
      </c>
    </row>
    <row r="9">
      <c r="A9" s="4" t="inlineStr">
        <is>
          <t>Minimum To Be Well Capitalized</t>
        </is>
      </c>
      <c r="B9" s="11" t="n">
        <v>0.065</v>
      </c>
      <c r="C9" s="11" t="n">
        <v>0.065</v>
      </c>
    </row>
    <row r="10">
      <c r="A10" s="3" t="inlineStr">
        <is>
          <t>Tier 1 Capital to Risk Weighted Assets, Amount</t>
        </is>
      </c>
      <c r="B10" s="4" t="inlineStr">
        <is>
          <t xml:space="preserve"> </t>
        </is>
      </c>
      <c r="C10" s="4" t="inlineStr">
        <is>
          <t xml:space="preserve"> </t>
        </is>
      </c>
    </row>
    <row r="11">
      <c r="A11" s="4" t="inlineStr">
        <is>
          <t>Actual</t>
        </is>
      </c>
      <c r="B11" s="6" t="n">
        <v>1275039</v>
      </c>
      <c r="C11" s="6" t="n">
        <v>1229973</v>
      </c>
    </row>
    <row r="12">
      <c r="A12" s="4" t="inlineStr">
        <is>
          <t>Minimum Capital Requirement</t>
        </is>
      </c>
      <c r="B12" s="5" t="n">
        <v>544702</v>
      </c>
      <c r="C12" s="5" t="n">
        <v>529775</v>
      </c>
    </row>
    <row r="13">
      <c r="A13" s="4" t="inlineStr">
        <is>
          <t>Minimum To Be Well Capitalized</t>
        </is>
      </c>
      <c r="B13" s="6" t="n">
        <v>726269</v>
      </c>
      <c r="C13" s="6" t="n">
        <v>706367</v>
      </c>
    </row>
    <row r="14">
      <c r="A14" s="3" t="inlineStr">
        <is>
          <t>Tier 1 Capital to Risk Weighted Assets, Ratio</t>
        </is>
      </c>
      <c r="B14" s="4" t="inlineStr">
        <is>
          <t xml:space="preserve"> </t>
        </is>
      </c>
      <c r="C14" s="4" t="inlineStr">
        <is>
          <t xml:space="preserve"> </t>
        </is>
      </c>
    </row>
    <row r="15">
      <c r="A15" s="4" t="inlineStr">
        <is>
          <t>Actual</t>
        </is>
      </c>
      <c r="B15" s="11" t="n">
        <v>0.1404</v>
      </c>
      <c r="C15" s="11" t="n">
        <v>0.1393</v>
      </c>
    </row>
    <row r="16">
      <c r="A16" s="4" t="inlineStr">
        <is>
          <t>Minimum Capital Requirement</t>
        </is>
      </c>
      <c r="B16" s="12" t="n">
        <v>0.06</v>
      </c>
      <c r="C16" s="12" t="n">
        <v>0.06</v>
      </c>
    </row>
    <row r="17">
      <c r="A17" s="4" t="inlineStr">
        <is>
          <t>Minimum To Be Well Capitalized</t>
        </is>
      </c>
      <c r="B17" s="12" t="n">
        <v>0.08</v>
      </c>
      <c r="C17" s="12" t="n">
        <v>0.08</v>
      </c>
    </row>
    <row r="18">
      <c r="A18" s="3" t="inlineStr">
        <is>
          <t>Total Capital to Risk Weighted Assets, Amount</t>
        </is>
      </c>
      <c r="B18" s="4" t="inlineStr">
        <is>
          <t xml:space="preserve"> </t>
        </is>
      </c>
      <c r="C18" s="4" t="inlineStr">
        <is>
          <t xml:space="preserve"> </t>
        </is>
      </c>
    </row>
    <row r="19">
      <c r="A19" s="4" t="inlineStr">
        <is>
          <t>Actual</t>
        </is>
      </c>
      <c r="B19" s="6" t="n">
        <v>1588551</v>
      </c>
      <c r="C19" s="6" t="n">
        <v>1540318</v>
      </c>
    </row>
    <row r="20">
      <c r="A20" s="4" t="inlineStr">
        <is>
          <t>Minimum Capital Requirement</t>
        </is>
      </c>
      <c r="B20" s="5" t="n">
        <v>726269</v>
      </c>
      <c r="C20" s="5" t="n">
        <v>706367</v>
      </c>
    </row>
    <row r="21">
      <c r="A21" s="4" t="inlineStr">
        <is>
          <t>Minimum To Be Well Capitalized</t>
        </is>
      </c>
      <c r="B21" s="6" t="n">
        <v>907836</v>
      </c>
      <c r="C21" s="6" t="n">
        <v>882958</v>
      </c>
    </row>
    <row r="22">
      <c r="A22" s="3" t="inlineStr">
        <is>
          <t>Total Capital to Risk Weighted Assets, Ratio</t>
        </is>
      </c>
      <c r="B22" s="4" t="inlineStr">
        <is>
          <t xml:space="preserve"> </t>
        </is>
      </c>
      <c r="C22" s="4" t="inlineStr">
        <is>
          <t xml:space="preserve"> </t>
        </is>
      </c>
    </row>
    <row r="23">
      <c r="A23" s="4" t="inlineStr">
        <is>
          <t>Actual</t>
        </is>
      </c>
      <c r="B23" s="11" t="n">
        <v>0.175</v>
      </c>
      <c r="C23" s="11" t="n">
        <v>0.1744</v>
      </c>
    </row>
    <row r="24">
      <c r="A24" s="4" t="inlineStr">
        <is>
          <t>Minimum Capital Requirement</t>
        </is>
      </c>
      <c r="B24" s="12" t="n">
        <v>0.08</v>
      </c>
      <c r="C24" s="12" t="n">
        <v>0.08</v>
      </c>
    </row>
    <row r="25">
      <c r="A25" s="4" t="inlineStr">
        <is>
          <t>Minimum To Be Well Capitalized</t>
        </is>
      </c>
      <c r="B25" s="12" t="n">
        <v>0.1</v>
      </c>
      <c r="C25" s="12" t="n">
        <v>0.1</v>
      </c>
    </row>
    <row r="26">
      <c r="A26" s="3" t="inlineStr">
        <is>
          <t>Leverage Ratio of Tier 1 Capital to Average Assets, Amount</t>
        </is>
      </c>
      <c r="B26" s="4" t="inlineStr">
        <is>
          <t xml:space="preserve"> </t>
        </is>
      </c>
      <c r="C26" s="4" t="inlineStr">
        <is>
          <t xml:space="preserve"> </t>
        </is>
      </c>
    </row>
    <row r="27">
      <c r="A27" s="4" t="inlineStr">
        <is>
          <t>Actual</t>
        </is>
      </c>
      <c r="B27" s="6" t="n">
        <v>1275039</v>
      </c>
      <c r="C27" s="6" t="n">
        <v>1229973</v>
      </c>
    </row>
    <row r="28">
      <c r="A28" s="4" t="inlineStr">
        <is>
          <t>Minimum Capital Requirement</t>
        </is>
      </c>
      <c r="B28" s="6" t="n">
        <v>476875</v>
      </c>
      <c r="C28" s="6" t="n">
        <v>488315</v>
      </c>
    </row>
    <row r="29">
      <c r="A29" s="3" t="inlineStr">
        <is>
          <t>Leverage Ratio of Tier 1 Capital to Average Assets, Ratio</t>
        </is>
      </c>
      <c r="B29" s="4" t="inlineStr">
        <is>
          <t xml:space="preserve"> </t>
        </is>
      </c>
      <c r="C29" s="4" t="inlineStr">
        <is>
          <t xml:space="preserve"> </t>
        </is>
      </c>
    </row>
    <row r="30">
      <c r="A30" s="4" t="inlineStr">
        <is>
          <t>Actual</t>
        </is>
      </c>
      <c r="B30" s="11" t="n">
        <v>0.1069</v>
      </c>
      <c r="C30" s="11" t="n">
        <v>0.1008</v>
      </c>
    </row>
    <row r="31">
      <c r="A31" s="4" t="inlineStr">
        <is>
          <t>Minimum Capital Requirement</t>
        </is>
      </c>
      <c r="B31" s="12" t="n">
        <v>0.04</v>
      </c>
      <c r="C31" s="12" t="n">
        <v>0.04</v>
      </c>
    </row>
    <row r="32">
      <c r="A32" s="4" t="inlineStr">
        <is>
          <t>Busey Bank</t>
        </is>
      </c>
      <c r="B32" s="4" t="inlineStr">
        <is>
          <t xml:space="preserve"> </t>
        </is>
      </c>
      <c r="C32" s="4" t="inlineStr">
        <is>
          <t xml:space="preserve"> </t>
        </is>
      </c>
    </row>
    <row r="33">
      <c r="A33" s="3" t="inlineStr">
        <is>
          <t>Common Equity Tier 1 Capital to Risk Weighted Assets, Amount</t>
        </is>
      </c>
      <c r="B33" s="4" t="inlineStr">
        <is>
          <t xml:space="preserve"> </t>
        </is>
      </c>
      <c r="C33" s="4" t="inlineStr">
        <is>
          <t xml:space="preserve"> </t>
        </is>
      </c>
    </row>
    <row r="34">
      <c r="A34" s="4" t="inlineStr">
        <is>
          <t>Actual</t>
        </is>
      </c>
      <c r="B34" s="6" t="n">
        <v>1410287</v>
      </c>
      <c r="C34" s="6" t="n">
        <v>1362962</v>
      </c>
    </row>
    <row r="35">
      <c r="A35" s="4" t="inlineStr">
        <is>
          <t>Minimum Capital Requirement</t>
        </is>
      </c>
      <c r="B35" s="5" t="n">
        <v>406982</v>
      </c>
      <c r="C35" s="5" t="n">
        <v>396128</v>
      </c>
    </row>
    <row r="36">
      <c r="A36" s="4" t="inlineStr">
        <is>
          <t>Minimum To Be Well Capitalized</t>
        </is>
      </c>
      <c r="B36" s="6" t="n">
        <v>587863</v>
      </c>
      <c r="C36" s="6" t="n">
        <v>572185</v>
      </c>
    </row>
    <row r="37">
      <c r="A37" s="3" t="inlineStr">
        <is>
          <t>Common Equity Tier 1 Capital to Risk Weighted Assets, Ratio</t>
        </is>
      </c>
      <c r="B37" s="4" t="inlineStr">
        <is>
          <t xml:space="preserve"> </t>
        </is>
      </c>
      <c r="C37" s="4" t="inlineStr">
        <is>
          <t xml:space="preserve"> </t>
        </is>
      </c>
    </row>
    <row r="38">
      <c r="A38" s="4" t="inlineStr">
        <is>
          <t>Actual</t>
        </is>
      </c>
      <c r="B38" s="11" t="n">
        <v>0.1559</v>
      </c>
      <c r="C38" s="11" t="n">
        <v>0.1548</v>
      </c>
    </row>
    <row r="39">
      <c r="A39" s="4" t="inlineStr">
        <is>
          <t>Minimum Capital Requirement</t>
        </is>
      </c>
      <c r="B39" s="11" t="n">
        <v>0.045</v>
      </c>
      <c r="C39" s="11" t="n">
        <v>0.045</v>
      </c>
    </row>
    <row r="40">
      <c r="A40" s="4" t="inlineStr">
        <is>
          <t>Minimum To Be Well Capitalized</t>
        </is>
      </c>
      <c r="B40" s="11" t="n">
        <v>0.065</v>
      </c>
      <c r="C40" s="11" t="n">
        <v>0.065</v>
      </c>
    </row>
    <row r="41">
      <c r="A41" s="3" t="inlineStr">
        <is>
          <t>Tier 1 Capital to Risk Weighted Assets, Amount</t>
        </is>
      </c>
      <c r="B41" s="4" t="inlineStr">
        <is>
          <t xml:space="preserve"> </t>
        </is>
      </c>
      <c r="C41" s="4" t="inlineStr">
        <is>
          <t xml:space="preserve"> </t>
        </is>
      </c>
    </row>
    <row r="42">
      <c r="A42" s="4" t="inlineStr">
        <is>
          <t>Actual</t>
        </is>
      </c>
      <c r="B42" s="6" t="n">
        <v>1410287</v>
      </c>
      <c r="C42" s="6" t="n">
        <v>1362962</v>
      </c>
    </row>
    <row r="43">
      <c r="A43" s="4" t="inlineStr">
        <is>
          <t>Minimum Capital Requirement</t>
        </is>
      </c>
      <c r="B43" s="5" t="n">
        <v>542642</v>
      </c>
      <c r="C43" s="5" t="n">
        <v>528171</v>
      </c>
    </row>
    <row r="44">
      <c r="A44" s="4" t="inlineStr">
        <is>
          <t>Minimum To Be Well Capitalized</t>
        </is>
      </c>
      <c r="B44" s="6" t="n">
        <v>723523</v>
      </c>
      <c r="C44" s="6" t="n">
        <v>704228</v>
      </c>
    </row>
    <row r="45">
      <c r="A45" s="3" t="inlineStr">
        <is>
          <t>Tier 1 Capital to Risk Weighted Assets, Ratio</t>
        </is>
      </c>
      <c r="B45" s="4" t="inlineStr">
        <is>
          <t xml:space="preserve"> </t>
        </is>
      </c>
      <c r="C45" s="4" t="inlineStr">
        <is>
          <t xml:space="preserve"> </t>
        </is>
      </c>
    </row>
    <row r="46">
      <c r="A46" s="4" t="inlineStr">
        <is>
          <t>Actual</t>
        </is>
      </c>
      <c r="B46" s="11" t="n">
        <v>0.1559</v>
      </c>
      <c r="C46" s="11" t="n">
        <v>0.1548</v>
      </c>
    </row>
    <row r="47">
      <c r="A47" s="4" t="inlineStr">
        <is>
          <t>Minimum Capital Requirement</t>
        </is>
      </c>
      <c r="B47" s="12" t="n">
        <v>0.06</v>
      </c>
      <c r="C47" s="12" t="n">
        <v>0.06</v>
      </c>
    </row>
    <row r="48">
      <c r="A48" s="4" t="inlineStr">
        <is>
          <t>Minimum To Be Well Capitalized</t>
        </is>
      </c>
      <c r="B48" s="12" t="n">
        <v>0.08</v>
      </c>
      <c r="C48" s="12" t="n">
        <v>0.08</v>
      </c>
    </row>
    <row r="49">
      <c r="A49" s="3" t="inlineStr">
        <is>
          <t>Total Capital to Risk Weighted Assets, Amount</t>
        </is>
      </c>
      <c r="B49" s="4" t="inlineStr">
        <is>
          <t xml:space="preserve"> </t>
        </is>
      </c>
      <c r="C49" s="4" t="inlineStr">
        <is>
          <t xml:space="preserve"> </t>
        </is>
      </c>
    </row>
    <row r="50">
      <c r="A50" s="4" t="inlineStr">
        <is>
          <t>Actual</t>
        </is>
      </c>
      <c r="B50" s="6" t="n">
        <v>1496048</v>
      </c>
      <c r="C50" s="6" t="n">
        <v>1448307</v>
      </c>
    </row>
    <row r="51">
      <c r="A51" s="4" t="inlineStr">
        <is>
          <t>Minimum Capital Requirement</t>
        </is>
      </c>
      <c r="B51" s="5" t="n">
        <v>723523</v>
      </c>
      <c r="C51" s="5" t="n">
        <v>704228</v>
      </c>
    </row>
    <row r="52">
      <c r="A52" s="4" t="inlineStr">
        <is>
          <t>Minimum To Be Well Capitalized</t>
        </is>
      </c>
      <c r="B52" s="6" t="n">
        <v>904404</v>
      </c>
      <c r="C52" s="6" t="n">
        <v>880285</v>
      </c>
    </row>
    <row r="53">
      <c r="A53" s="3" t="inlineStr">
        <is>
          <t>Total Capital to Risk Weighted Assets, Ratio</t>
        </is>
      </c>
      <c r="B53" s="4" t="inlineStr">
        <is>
          <t xml:space="preserve"> </t>
        </is>
      </c>
      <c r="C53" s="4" t="inlineStr">
        <is>
          <t xml:space="preserve"> </t>
        </is>
      </c>
    </row>
    <row r="54">
      <c r="A54" s="4" t="inlineStr">
        <is>
          <t>Actual</t>
        </is>
      </c>
      <c r="B54" s="11" t="n">
        <v>0.1654</v>
      </c>
      <c r="C54" s="11" t="n">
        <v>0.1645</v>
      </c>
    </row>
    <row r="55">
      <c r="A55" s="4" t="inlineStr">
        <is>
          <t>Minimum Capital Requirement</t>
        </is>
      </c>
      <c r="B55" s="12" t="n">
        <v>0.08</v>
      </c>
      <c r="C55" s="12" t="n">
        <v>0.08</v>
      </c>
    </row>
    <row r="56">
      <c r="A56" s="4" t="inlineStr">
        <is>
          <t>Minimum To Be Well Capitalized</t>
        </is>
      </c>
      <c r="B56" s="12" t="n">
        <v>0.1</v>
      </c>
      <c r="C56" s="12" t="n">
        <v>0.1</v>
      </c>
    </row>
    <row r="57">
      <c r="A57" s="3" t="inlineStr">
        <is>
          <t>Leverage Ratio of Tier 1 Capital to Average Assets, Amount</t>
        </is>
      </c>
      <c r="B57" s="4" t="inlineStr">
        <is>
          <t xml:space="preserve"> </t>
        </is>
      </c>
      <c r="C57" s="4" t="inlineStr">
        <is>
          <t xml:space="preserve"> </t>
        </is>
      </c>
    </row>
    <row r="58">
      <c r="A58" s="4" t="inlineStr">
        <is>
          <t>Actual</t>
        </is>
      </c>
      <c r="B58" s="6" t="n">
        <v>1410287</v>
      </c>
      <c r="C58" s="6" t="n">
        <v>1362962</v>
      </c>
    </row>
    <row r="59">
      <c r="A59" s="4" t="inlineStr">
        <is>
          <t>Minimum Capital Requirement</t>
        </is>
      </c>
      <c r="B59" s="5" t="n">
        <v>477039</v>
      </c>
      <c r="C59" s="5" t="n">
        <v>487103</v>
      </c>
    </row>
    <row r="60">
      <c r="A60" s="4" t="inlineStr">
        <is>
          <t>Minimum To Be Well Capitalized</t>
        </is>
      </c>
      <c r="B60" s="6" t="n">
        <v>596299</v>
      </c>
      <c r="C60" s="6" t="n">
        <v>608879</v>
      </c>
    </row>
    <row r="61">
      <c r="A61" s="3" t="inlineStr">
        <is>
          <t>Leverage Ratio of Tier 1 Capital to Average Assets, Ratio</t>
        </is>
      </c>
      <c r="B61" s="4" t="inlineStr">
        <is>
          <t xml:space="preserve"> </t>
        </is>
      </c>
      <c r="C61" s="4" t="inlineStr">
        <is>
          <t xml:space="preserve"> </t>
        </is>
      </c>
    </row>
    <row r="62">
      <c r="A62" s="4" t="inlineStr">
        <is>
          <t>Actual</t>
        </is>
      </c>
      <c r="B62" s="11" t="n">
        <v>0.1183</v>
      </c>
      <c r="C62" s="11" t="n">
        <v>0.1119</v>
      </c>
    </row>
    <row r="63">
      <c r="A63" s="4" t="inlineStr">
        <is>
          <t>Minimum Capital Requirement</t>
        </is>
      </c>
      <c r="B63" s="12" t="n">
        <v>0.04</v>
      </c>
      <c r="C63" s="12" t="n">
        <v>0.04</v>
      </c>
    </row>
    <row r="64">
      <c r="A64" s="4" t="inlineStr">
        <is>
          <t>Minimum To Be Well Capitalized</t>
        </is>
      </c>
      <c r="B64" s="12" t="n">
        <v>0.05</v>
      </c>
      <c r="C64" s="12"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REGULATORY CAPITAL - Narrative (Details)</t>
        </is>
      </c>
      <c r="B1" s="2" t="inlineStr">
        <is>
          <t>Jun. 30, 2024</t>
        </is>
      </c>
    </row>
    <row r="2">
      <c r="A2" s="3" t="inlineStr">
        <is>
          <t>Banking and Thrift, Other Disclosure [Abstract]</t>
        </is>
      </c>
      <c r="B2" s="4" t="inlineStr">
        <is>
          <t xml:space="preserve"> </t>
        </is>
      </c>
    </row>
    <row r="3">
      <c r="A3" s="4" t="inlineStr">
        <is>
          <t>Common equity Tier 1 capital to risk-weighted assets of at least 7.0%, amount exceeded</t>
        </is>
      </c>
      <c r="B3" s="13" t="n">
        <v>0.062</v>
      </c>
    </row>
    <row r="4">
      <c r="A4" s="4" t="inlineStr">
        <is>
          <t>Tier 1 capital to risk-weighted assets of at least 8.5%, amount exceeded</t>
        </is>
      </c>
      <c r="B4" s="13" t="n">
        <v>0.0554</v>
      </c>
    </row>
    <row r="5">
      <c r="A5" s="4" t="inlineStr">
        <is>
          <t>Total capital to risk-weighted assets of at least 10.5%, amount exceeded</t>
        </is>
      </c>
      <c r="B5" s="13" t="n">
        <v>0.0700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AX CREDIT AND OTHER INVESTMENTS IN UNCONSOLIDATED ENTITI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entities</t>
        </is>
      </c>
      <c r="B4" s="6" t="n">
        <v>137380</v>
      </c>
      <c r="C4" s="6" t="n">
        <v>137380</v>
      </c>
      <c r="D4" s="6" t="n">
        <v>127068</v>
      </c>
    </row>
    <row r="5">
      <c r="A5" s="3" t="inlineStr">
        <is>
          <t>Deferred Income Taxes and Other Assets [Abstract]</t>
        </is>
      </c>
      <c r="B5" s="4" t="inlineStr">
        <is>
          <t xml:space="preserve"> </t>
        </is>
      </c>
      <c r="C5" s="4" t="inlineStr">
        <is>
          <t xml:space="preserve"> </t>
        </is>
      </c>
      <c r="D5" s="4" t="inlineStr">
        <is>
          <t xml:space="preserve"> </t>
        </is>
      </c>
    </row>
    <row r="6">
      <c r="A6" s="4" t="inlineStr">
        <is>
          <t>Income tax credits and other tax benefits</t>
        </is>
      </c>
      <c r="B6" s="5" t="n">
        <v>3765</v>
      </c>
      <c r="C6" s="5" t="n">
        <v>7866</v>
      </c>
      <c r="D6" s="4" t="inlineStr">
        <is>
          <t xml:space="preserve"> </t>
        </is>
      </c>
    </row>
    <row r="7">
      <c r="A7" s="4" t="inlineStr">
        <is>
          <t>Amortization of investments in tax-advantaged projects</t>
        </is>
      </c>
      <c r="B7" s="5" t="n">
        <v>3339</v>
      </c>
      <c r="C7" s="5" t="n">
        <v>6986</v>
      </c>
      <c r="D7" s="4" t="inlineStr">
        <is>
          <t xml:space="preserve"> </t>
        </is>
      </c>
    </row>
    <row r="8">
      <c r="A8" s="4" t="inlineStr">
        <is>
          <t>Funded investments | Other asse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in unconsolidated entities</t>
        </is>
      </c>
      <c r="B10" s="5" t="n">
        <v>65595</v>
      </c>
      <c r="C10" s="5" t="n">
        <v>65595</v>
      </c>
      <c r="D10" s="5" t="n">
        <v>68516</v>
      </c>
    </row>
    <row r="11">
      <c r="A11" s="4" t="inlineStr">
        <is>
          <t>Unfunded investments | Other asse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s in unconsolidated entities</t>
        </is>
      </c>
      <c r="B13" s="5" t="n">
        <v>71785</v>
      </c>
      <c r="C13" s="5" t="n">
        <v>71785</v>
      </c>
      <c r="D13" s="5" t="n">
        <v>58552</v>
      </c>
    </row>
    <row r="14">
      <c r="A14" s="4" t="inlineStr">
        <is>
          <t>Unfunded investments | Other liabiliti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funded investment obligations</t>
        </is>
      </c>
      <c r="B16" s="6" t="n">
        <v>71785</v>
      </c>
      <c r="C16" s="6" t="n">
        <v>71785</v>
      </c>
      <c r="D16" s="6" t="n">
        <v>5855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36" customWidth="1" min="6" max="6"/>
  </cols>
  <sheetData>
    <row r="1">
      <c r="A1" s="1" t="inlineStr">
        <is>
          <t>CONSOLIDATED STATEMENTS OF STOCKHOLDERS' EQUITY (Unaudited) (Parenthetical)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Accounting Standards Update 2023-02</t>
        </is>
      </c>
    </row>
    <row r="5">
      <c r="A5" s="4" t="inlineStr">
        <is>
          <t>Cash dividends, common stock (in dollars per share)</t>
        </is>
      </c>
      <c r="B5" s="8" t="n">
        <v>0.24</v>
      </c>
      <c r="C5" s="8" t="n">
        <v>0.24</v>
      </c>
      <c r="D5" s="8" t="n">
        <v>0.48</v>
      </c>
      <c r="E5" s="8" t="n">
        <v>0.48</v>
      </c>
      <c r="F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Changes in the Company's Stock Option Awards (Details) - $ / share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Outstanding at beginning of year (in shares)</t>
        </is>
      </c>
      <c r="B4" s="5" t="n">
        <v>21266</v>
      </c>
      <c r="C4" s="4" t="inlineStr">
        <is>
          <t xml:space="preserve"> </t>
        </is>
      </c>
    </row>
    <row r="5">
      <c r="A5" s="4" t="inlineStr">
        <is>
          <t>Exercised (in shares)</t>
        </is>
      </c>
      <c r="B5" s="5" t="n">
        <v>0</v>
      </c>
      <c r="C5" s="4" t="inlineStr">
        <is>
          <t xml:space="preserve"> </t>
        </is>
      </c>
    </row>
    <row r="6">
      <c r="A6" s="4" t="inlineStr">
        <is>
          <t>Forfeited (in shares)</t>
        </is>
      </c>
      <c r="B6" s="5" t="n">
        <v>-3300</v>
      </c>
      <c r="C6" s="4" t="inlineStr">
        <is>
          <t xml:space="preserve"> </t>
        </is>
      </c>
    </row>
    <row r="7">
      <c r="A7" s="4" t="inlineStr">
        <is>
          <t>Expired (in shares)</t>
        </is>
      </c>
      <c r="B7" s="5" t="n">
        <v>0</v>
      </c>
      <c r="C7" s="4" t="inlineStr">
        <is>
          <t xml:space="preserve"> </t>
        </is>
      </c>
    </row>
    <row r="8">
      <c r="A8" s="4" t="inlineStr">
        <is>
          <t>Outstanding at end of year (in shares)</t>
        </is>
      </c>
      <c r="B8" s="5" t="n">
        <v>17966</v>
      </c>
      <c r="C8" s="5" t="n">
        <v>21266</v>
      </c>
    </row>
    <row r="9">
      <c r="A9" s="4" t="inlineStr">
        <is>
          <t>Exercisable at end of year (in shares)</t>
        </is>
      </c>
      <c r="B9" s="5" t="n">
        <v>17966</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year (in dollars per share)</t>
        </is>
      </c>
      <c r="B11" s="8" t="n">
        <v>23.53</v>
      </c>
      <c r="C11" s="4" t="inlineStr">
        <is>
          <t xml:space="preserve"> </t>
        </is>
      </c>
    </row>
    <row r="12">
      <c r="A12" s="4" t="inlineStr">
        <is>
          <t>Exercised (in dollars per share)</t>
        </is>
      </c>
      <c r="B12" s="5" t="n">
        <v>0</v>
      </c>
      <c r="C12" s="4" t="inlineStr">
        <is>
          <t xml:space="preserve"> </t>
        </is>
      </c>
    </row>
    <row r="13">
      <c r="A13" s="4" t="inlineStr">
        <is>
          <t>Forfeited (in dollars per share)</t>
        </is>
      </c>
      <c r="B13" s="9" t="n">
        <v>23.53</v>
      </c>
      <c r="C13" s="4" t="inlineStr">
        <is>
          <t xml:space="preserve"> </t>
        </is>
      </c>
    </row>
    <row r="14">
      <c r="A14" s="4" t="inlineStr">
        <is>
          <t>Expired (in dollars per share)</t>
        </is>
      </c>
      <c r="B14" s="5" t="n">
        <v>0</v>
      </c>
      <c r="C14" s="4" t="inlineStr">
        <is>
          <t xml:space="preserve"> </t>
        </is>
      </c>
    </row>
    <row r="15">
      <c r="A15" s="4" t="inlineStr">
        <is>
          <t>Outstanding at end of year (in dollars per share)</t>
        </is>
      </c>
      <c r="B15" s="9" t="n">
        <v>23.53</v>
      </c>
      <c r="C15" s="8" t="n">
        <v>23.53</v>
      </c>
    </row>
    <row r="16">
      <c r="A16" s="4" t="inlineStr">
        <is>
          <t>Exercisable at end of year (in dollars per share)</t>
        </is>
      </c>
      <c r="B16" s="8" t="n">
        <v>23.53</v>
      </c>
      <c r="C16" s="4" t="inlineStr">
        <is>
          <t xml:space="preserve"> </t>
        </is>
      </c>
    </row>
    <row r="17">
      <c r="A17" s="3" t="inlineStr">
        <is>
          <t>Weighted- Average Remaining Contractual Life</t>
        </is>
      </c>
      <c r="B17" s="4" t="inlineStr">
        <is>
          <t xml:space="preserve"> </t>
        </is>
      </c>
      <c r="C17" s="4" t="inlineStr">
        <is>
          <t xml:space="preserve"> </t>
        </is>
      </c>
    </row>
    <row r="18">
      <c r="A18" s="4" t="inlineStr">
        <is>
          <t>Weighted-average remaining contractual life, options outstanding</t>
        </is>
      </c>
      <c r="B18" s="4" t="inlineStr">
        <is>
          <t>2 years 4 months 17 days</t>
        </is>
      </c>
      <c r="C18" s="4" t="inlineStr">
        <is>
          <t>2 years 10 months 17 days</t>
        </is>
      </c>
    </row>
    <row r="19">
      <c r="A19" s="4" t="inlineStr">
        <is>
          <t>Weighted-average remaining contractual life, exercisable at end of year</t>
        </is>
      </c>
      <c r="B19" s="4" t="inlineStr">
        <is>
          <t>2 years 4 months 17 days</t>
        </is>
      </c>
      <c r="C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2020 Equity Plan (Details) - shares</t>
        </is>
      </c>
      <c r="B1" s="2" t="inlineStr">
        <is>
          <t>Apr. 14, 2023</t>
        </is>
      </c>
      <c r="C1" s="2" t="inlineStr">
        <is>
          <t>Jun. 30, 2024</t>
        </is>
      </c>
    </row>
    <row r="2">
      <c r="A2" s="4" t="inlineStr">
        <is>
          <t>Amended 2020 Equity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Increase in the number of shares authorized for issuance (in shares)</t>
        </is>
      </c>
      <c r="B4" s="5" t="n">
        <v>1350000</v>
      </c>
      <c r="C4" s="4" t="inlineStr">
        <is>
          <t xml:space="preserve"> </t>
        </is>
      </c>
    </row>
    <row r="5">
      <c r="A5" s="4" t="inlineStr">
        <is>
          <t>2020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maining shares available for issuance (in shares)</t>
        </is>
      </c>
      <c r="B7" s="4" t="inlineStr">
        <is>
          <t xml:space="preserve"> </t>
        </is>
      </c>
      <c r="C7" s="5" t="n">
        <v>13204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25" customWidth="1" min="5" max="5"/>
  </cols>
  <sheetData>
    <row r="1">
      <c r="A1" s="1" t="inlineStr">
        <is>
          <t>STOCK-BASED COMPENSATION - RSU, PSU, and DSU Narrative (Details) - USD ($) $ in Millions</t>
        </is>
      </c>
      <c r="D1" s="2" t="inlineStr">
        <is>
          <t>6 Months Ended</t>
        </is>
      </c>
      <c r="E1" s="2" t="inlineStr">
        <is>
          <t>12 Months Ended</t>
        </is>
      </c>
    </row>
    <row r="2">
      <c r="B2" s="2" t="inlineStr">
        <is>
          <t>May 22, 2024</t>
        </is>
      </c>
      <c r="C2" s="2" t="inlineStr">
        <is>
          <t>Mar. 20, 2024</t>
        </is>
      </c>
      <c r="D2" s="2" t="inlineStr">
        <is>
          <t>Jun.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over which cost will be recognized</t>
        </is>
      </c>
      <c r="B4" s="4" t="inlineStr">
        <is>
          <t xml:space="preserve"> </t>
        </is>
      </c>
      <c r="C4" s="4" t="inlineStr">
        <is>
          <t xml:space="preserve"> </t>
        </is>
      </c>
      <c r="D4" s="4" t="inlineStr">
        <is>
          <t>2 years 7 months 6 days</t>
        </is>
      </c>
      <c r="E4" s="4" t="inlineStr">
        <is>
          <t>2 years 4 months 24 days</t>
        </is>
      </c>
    </row>
    <row r="5">
      <c r="A5" s="4" t="inlineStr">
        <is>
          <t>RSU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f common stock per award (in shares)</t>
        </is>
      </c>
      <c r="B7" s="4" t="inlineStr">
        <is>
          <t xml:space="preserve"> </t>
        </is>
      </c>
      <c r="C7" s="4" t="inlineStr">
        <is>
          <t xml:space="preserve"> </t>
        </is>
      </c>
      <c r="D7" s="5" t="n">
        <v>1</v>
      </c>
      <c r="E7" s="4" t="inlineStr">
        <is>
          <t xml:space="preserve"> </t>
        </is>
      </c>
    </row>
    <row r="8">
      <c r="A8" s="4" t="inlineStr">
        <is>
          <t>Granted (in shares)</t>
        </is>
      </c>
      <c r="B8" s="4" t="inlineStr">
        <is>
          <t xml:space="preserve"> </t>
        </is>
      </c>
      <c r="C8" s="4" t="inlineStr">
        <is>
          <t xml:space="preserve"> </t>
        </is>
      </c>
      <c r="D8" s="5" t="n">
        <v>202043</v>
      </c>
      <c r="E8" s="4" t="inlineStr">
        <is>
          <t xml:space="preserve"> </t>
        </is>
      </c>
    </row>
    <row r="9">
      <c r="A9" s="4" t="inlineStr">
        <is>
          <t>RSU Awards | 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quisite service periods</t>
        </is>
      </c>
      <c r="B11" s="4" t="inlineStr">
        <is>
          <t xml:space="preserve"> </t>
        </is>
      </c>
      <c r="C11" s="4" t="inlineStr">
        <is>
          <t xml:space="preserve"> </t>
        </is>
      </c>
      <c r="D11" s="4" t="inlineStr">
        <is>
          <t>1 year</t>
        </is>
      </c>
      <c r="E11" s="4" t="inlineStr">
        <is>
          <t xml:space="preserve"> </t>
        </is>
      </c>
    </row>
    <row r="12">
      <c r="A12" s="4" t="inlineStr">
        <is>
          <t>RSU Award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quisite service periods</t>
        </is>
      </c>
      <c r="B14" s="4" t="inlineStr">
        <is>
          <t xml:space="preserve"> </t>
        </is>
      </c>
      <c r="C14" s="4" t="inlineStr">
        <is>
          <t xml:space="preserve"> </t>
        </is>
      </c>
      <c r="D14" s="4" t="inlineStr">
        <is>
          <t>5 years</t>
        </is>
      </c>
      <c r="E14" s="4" t="inlineStr">
        <is>
          <t xml:space="preserve"> </t>
        </is>
      </c>
    </row>
    <row r="15">
      <c r="A15" s="4" t="inlineStr">
        <is>
          <t>PSU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of common stock per award (in shares)</t>
        </is>
      </c>
      <c r="B17" s="4" t="inlineStr">
        <is>
          <t xml:space="preserve"> </t>
        </is>
      </c>
      <c r="C17" s="4" t="inlineStr">
        <is>
          <t xml:space="preserve"> </t>
        </is>
      </c>
      <c r="D17" s="5" t="n">
        <v>1</v>
      </c>
      <c r="E17" s="4" t="inlineStr">
        <is>
          <t xml:space="preserve"> </t>
        </is>
      </c>
    </row>
    <row r="18">
      <c r="A18" s="4" t="inlineStr">
        <is>
          <t>Granted (in shares)</t>
        </is>
      </c>
      <c r="B18" s="4" t="inlineStr">
        <is>
          <t xml:space="preserve"> </t>
        </is>
      </c>
      <c r="C18" s="4" t="inlineStr">
        <is>
          <t xml:space="preserve"> </t>
        </is>
      </c>
      <c r="D18" s="5" t="n">
        <v>189208</v>
      </c>
      <c r="E18" s="4" t="inlineStr">
        <is>
          <t xml:space="preserve"> </t>
        </is>
      </c>
    </row>
    <row r="19">
      <c r="A19" s="4" t="inlineStr">
        <is>
          <t>DSU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shares of common stock per award (in shares)</t>
        </is>
      </c>
      <c r="B21" s="4" t="inlineStr">
        <is>
          <t xml:space="preserve"> </t>
        </is>
      </c>
      <c r="C21" s="4" t="inlineStr">
        <is>
          <t xml:space="preserve"> </t>
        </is>
      </c>
      <c r="D21" s="5" t="n">
        <v>1</v>
      </c>
      <c r="E21" s="4" t="inlineStr">
        <is>
          <t xml:space="preserve"> </t>
        </is>
      </c>
    </row>
    <row r="22">
      <c r="A22" s="4" t="inlineStr">
        <is>
          <t>Granted (in shares)</t>
        </is>
      </c>
      <c r="B22" s="4" t="inlineStr">
        <is>
          <t xml:space="preserve"> </t>
        </is>
      </c>
      <c r="C22" s="4" t="inlineStr">
        <is>
          <t xml:space="preserve"> </t>
        </is>
      </c>
      <c r="D22" s="5" t="n">
        <v>35847</v>
      </c>
      <c r="E22" s="4" t="inlineStr">
        <is>
          <t xml:space="preserve"> </t>
        </is>
      </c>
    </row>
    <row r="23">
      <c r="A23" s="4" t="inlineStr">
        <is>
          <t>Vesting period</t>
        </is>
      </c>
      <c r="B23" s="4" t="inlineStr">
        <is>
          <t xml:space="preserve"> </t>
        </is>
      </c>
      <c r="C23" s="4" t="inlineStr">
        <is>
          <t xml:space="preserve"> </t>
        </is>
      </c>
      <c r="D23" s="4" t="inlineStr">
        <is>
          <t>1 year</t>
        </is>
      </c>
      <c r="E23" s="4" t="inlineStr">
        <is>
          <t xml:space="preserve"> </t>
        </is>
      </c>
    </row>
    <row r="24">
      <c r="A24" s="4" t="inlineStr">
        <is>
          <t>Settlement period</t>
        </is>
      </c>
      <c r="B24" s="4" t="inlineStr">
        <is>
          <t xml:space="preserve"> </t>
        </is>
      </c>
      <c r="C24" s="4" t="inlineStr">
        <is>
          <t xml:space="preserve"> </t>
        </is>
      </c>
      <c r="D24" s="4" t="inlineStr">
        <is>
          <t>30 days</t>
        </is>
      </c>
      <c r="E24" s="4" t="inlineStr">
        <is>
          <t xml:space="preserve"> </t>
        </is>
      </c>
    </row>
    <row r="25">
      <c r="A25" s="4" t="inlineStr">
        <is>
          <t>Market Based Performance Stock Units | 2020 Equity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4" t="inlineStr">
        <is>
          <t xml:space="preserve"> </t>
        </is>
      </c>
      <c r="C27" s="5" t="n">
        <v>94604</v>
      </c>
      <c r="D27" s="4" t="inlineStr">
        <is>
          <t xml:space="preserve"> </t>
        </is>
      </c>
      <c r="E27" s="4" t="inlineStr">
        <is>
          <t xml:space="preserve"> </t>
        </is>
      </c>
    </row>
    <row r="28">
      <c r="A28" s="4" t="inlineStr">
        <is>
          <t>Grant date fair value of the award</t>
        </is>
      </c>
      <c r="B28" s="4" t="inlineStr">
        <is>
          <t xml:space="preserve"> </t>
        </is>
      </c>
      <c r="C28" s="6" t="n">
        <v>2</v>
      </c>
      <c r="D28" s="4" t="inlineStr">
        <is>
          <t xml:space="preserve"> </t>
        </is>
      </c>
      <c r="E28" s="4" t="inlineStr">
        <is>
          <t xml:space="preserve"> </t>
        </is>
      </c>
    </row>
    <row r="29">
      <c r="A29" s="4" t="inlineStr">
        <is>
          <t>Market Based Performance Stock Units | 2020 Equity Plan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12" t="n">
        <v>0</v>
      </c>
      <c r="D31" s="4" t="inlineStr">
        <is>
          <t xml:space="preserve"> </t>
        </is>
      </c>
      <c r="E31" s="4" t="inlineStr">
        <is>
          <t xml:space="preserve"> </t>
        </is>
      </c>
    </row>
    <row r="32">
      <c r="A32" s="4" t="inlineStr">
        <is>
          <t>Market Based Performance Stock Units | 2020 Equity Plan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5" t="n">
        <v>151366</v>
      </c>
      <c r="D34" s="4" t="inlineStr">
        <is>
          <t xml:space="preserve"> </t>
        </is>
      </c>
      <c r="E34" s="4" t="inlineStr">
        <is>
          <t xml:space="preserve"> </t>
        </is>
      </c>
    </row>
    <row r="35">
      <c r="A35" s="4" t="inlineStr">
        <is>
          <t>Vesting percentage</t>
        </is>
      </c>
      <c r="B35" s="4" t="inlineStr">
        <is>
          <t xml:space="preserve"> </t>
        </is>
      </c>
      <c r="C35" s="12" t="n">
        <v>1.6</v>
      </c>
      <c r="D35" s="4" t="inlineStr">
        <is>
          <t xml:space="preserve"> </t>
        </is>
      </c>
      <c r="E35" s="4" t="inlineStr">
        <is>
          <t xml:space="preserve"> </t>
        </is>
      </c>
    </row>
    <row r="36">
      <c r="A36" s="4" t="inlineStr">
        <is>
          <t>Performance Based Performance Stock Units | 2020 Equity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shares)</t>
        </is>
      </c>
      <c r="B38" s="4" t="inlineStr">
        <is>
          <t xml:space="preserve"> </t>
        </is>
      </c>
      <c r="C38" s="5" t="n">
        <v>94604</v>
      </c>
      <c r="D38" s="4" t="inlineStr">
        <is>
          <t xml:space="preserve"> </t>
        </is>
      </c>
      <c r="E38" s="4" t="inlineStr">
        <is>
          <t xml:space="preserve"> </t>
        </is>
      </c>
    </row>
    <row r="39">
      <c r="A39" s="4" t="inlineStr">
        <is>
          <t>Grant date fair value of the award</t>
        </is>
      </c>
      <c r="B39" s="4" t="inlineStr">
        <is>
          <t xml:space="preserve"> </t>
        </is>
      </c>
      <c r="C39" s="10" t="n">
        <v>2.2</v>
      </c>
      <c r="D39" s="4" t="inlineStr">
        <is>
          <t xml:space="preserve"> </t>
        </is>
      </c>
      <c r="E39" s="4" t="inlineStr">
        <is>
          <t xml:space="preserve"> </t>
        </is>
      </c>
    </row>
    <row r="40">
      <c r="A40" s="4" t="inlineStr">
        <is>
          <t>Performance Based Performance Stock Units | 2020 Equity Plan | Min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12" t="n">
        <v>0</v>
      </c>
      <c r="D42" s="4" t="inlineStr">
        <is>
          <t xml:space="preserve"> </t>
        </is>
      </c>
      <c r="E42" s="4" t="inlineStr">
        <is>
          <t xml:space="preserve"> </t>
        </is>
      </c>
    </row>
    <row r="43">
      <c r="A43" s="4" t="inlineStr">
        <is>
          <t>Performance Based Performance Stock Units | 2020 Equity Plan | Maximum</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Granted (in shares)</t>
        </is>
      </c>
      <c r="B45" s="4" t="inlineStr">
        <is>
          <t xml:space="preserve"> </t>
        </is>
      </c>
      <c r="C45" s="5" t="n">
        <v>151366</v>
      </c>
      <c r="D45" s="4" t="inlineStr">
        <is>
          <t xml:space="preserve"> </t>
        </is>
      </c>
      <c r="E45" s="4" t="inlineStr">
        <is>
          <t xml:space="preserve"> </t>
        </is>
      </c>
    </row>
    <row r="46">
      <c r="A46" s="4" t="inlineStr">
        <is>
          <t>Vesting percentage</t>
        </is>
      </c>
      <c r="B46" s="4" t="inlineStr">
        <is>
          <t xml:space="preserve"> </t>
        </is>
      </c>
      <c r="C46" s="12" t="n">
        <v>1.6</v>
      </c>
      <c r="D46" s="4" t="inlineStr">
        <is>
          <t xml:space="preserve"> </t>
        </is>
      </c>
      <c r="E46" s="4" t="inlineStr">
        <is>
          <t xml:space="preserve"> </t>
        </is>
      </c>
    </row>
    <row r="47">
      <c r="A47" s="4" t="inlineStr">
        <is>
          <t>Members of Management, Including the Vice-Chairman of the Board | RSU Awards | 2020 Equity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Granted (in shares)</t>
        </is>
      </c>
      <c r="B49" s="5" t="n">
        <v>12864</v>
      </c>
      <c r="C49" s="5" t="n">
        <v>189179</v>
      </c>
      <c r="D49" s="4" t="inlineStr">
        <is>
          <t xml:space="preserve"> </t>
        </is>
      </c>
      <c r="E49" s="4" t="inlineStr">
        <is>
          <t xml:space="preserve"> </t>
        </is>
      </c>
    </row>
    <row r="50">
      <c r="A50" s="4" t="inlineStr">
        <is>
          <t>Grant date fair value of the award</t>
        </is>
      </c>
      <c r="B50" s="10" t="n">
        <v>0.3</v>
      </c>
      <c r="C50" s="10" t="n">
        <v>4.4</v>
      </c>
      <c r="D50" s="4" t="inlineStr">
        <is>
          <t xml:space="preserve"> </t>
        </is>
      </c>
      <c r="E50" s="4" t="inlineStr">
        <is>
          <t xml:space="preserve"> </t>
        </is>
      </c>
    </row>
    <row r="51">
      <c r="A51" s="4" t="inlineStr">
        <is>
          <t>Period over which cost will be recognized</t>
        </is>
      </c>
      <c r="B51" s="4" t="inlineStr">
        <is>
          <t>3 years</t>
        </is>
      </c>
      <c r="C51" s="4" t="inlineStr">
        <is>
          <t xml:space="preserve"> </t>
        </is>
      </c>
      <c r="D51" s="4" t="inlineStr">
        <is>
          <t xml:space="preserve"> </t>
        </is>
      </c>
      <c r="E51" s="4" t="inlineStr">
        <is>
          <t xml:space="preserve"> </t>
        </is>
      </c>
    </row>
    <row r="52">
      <c r="A52" s="4" t="inlineStr">
        <is>
          <t>Vesting percentage</t>
        </is>
      </c>
      <c r="B52" s="12" t="n">
        <v>1</v>
      </c>
      <c r="C52" s="12" t="n">
        <v>1</v>
      </c>
      <c r="D52" s="4" t="inlineStr">
        <is>
          <t xml:space="preserve"> </t>
        </is>
      </c>
      <c r="E52" s="4" t="inlineStr">
        <is>
          <t xml:space="preserve"> </t>
        </is>
      </c>
    </row>
    <row r="53">
      <c r="A53" s="4" t="inlineStr">
        <is>
          <t>Members of Management, Including the Vice-Chairman of the Board | RSU Awards | 2020 Equity Plan | Minimum</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eriod over which cost will be recognized</t>
        </is>
      </c>
      <c r="B55" s="4" t="inlineStr">
        <is>
          <t xml:space="preserve"> </t>
        </is>
      </c>
      <c r="C55" s="4" t="inlineStr">
        <is>
          <t>1 year</t>
        </is>
      </c>
      <c r="D55" s="4" t="inlineStr">
        <is>
          <t xml:space="preserve"> </t>
        </is>
      </c>
      <c r="E55" s="4" t="inlineStr">
        <is>
          <t xml:space="preserve"> </t>
        </is>
      </c>
    </row>
    <row r="56">
      <c r="A56" s="4" t="inlineStr">
        <is>
          <t>Members of Management, Including the Vice-Chairman of the Board | RSU Awards | 2020 Equity Plan | Max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Period over which cost will be recognized</t>
        </is>
      </c>
      <c r="B58" s="4" t="inlineStr">
        <is>
          <t xml:space="preserve"> </t>
        </is>
      </c>
      <c r="C58" s="4" t="inlineStr">
        <is>
          <t>5 years</t>
        </is>
      </c>
      <c r="D58" s="4" t="inlineStr">
        <is>
          <t xml:space="preserve"> </t>
        </is>
      </c>
      <c r="E58" s="4" t="inlineStr">
        <is>
          <t xml:space="preserve"> </t>
        </is>
      </c>
    </row>
    <row r="59">
      <c r="A59" s="4" t="inlineStr">
        <is>
          <t>Directors and Advisory Directors | DSU Awards | 2020 Equity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Granted (in shares)</t>
        </is>
      </c>
      <c r="B61" s="4" t="inlineStr">
        <is>
          <t xml:space="preserve"> </t>
        </is>
      </c>
      <c r="C61" s="5" t="n">
        <v>35847</v>
      </c>
      <c r="D61" s="4" t="inlineStr">
        <is>
          <t xml:space="preserve"> </t>
        </is>
      </c>
      <c r="E61" s="4" t="inlineStr">
        <is>
          <t xml:space="preserve"> </t>
        </is>
      </c>
    </row>
    <row r="62">
      <c r="A62" s="4" t="inlineStr">
        <is>
          <t>Grant date fair value of the award</t>
        </is>
      </c>
      <c r="B62" s="4" t="inlineStr">
        <is>
          <t xml:space="preserve"> </t>
        </is>
      </c>
      <c r="C62" s="10" t="n">
        <v>0.8</v>
      </c>
      <c r="D62" s="4" t="inlineStr">
        <is>
          <t xml:space="preserve"> </t>
        </is>
      </c>
      <c r="E62" s="4" t="inlineStr">
        <is>
          <t xml:space="preserve"> </t>
        </is>
      </c>
    </row>
    <row r="63">
      <c r="A63" s="4" t="inlineStr">
        <is>
          <t>Period over which cost will be recognized</t>
        </is>
      </c>
      <c r="B63" s="4" t="inlineStr">
        <is>
          <t>1 year</t>
        </is>
      </c>
      <c r="C63" s="4" t="inlineStr">
        <is>
          <t>1 year</t>
        </is>
      </c>
      <c r="D63" s="4" t="inlineStr">
        <is>
          <t xml:space="preserve"> </t>
        </is>
      </c>
      <c r="E63" s="4" t="inlineStr">
        <is>
          <t xml:space="preserve"> </t>
        </is>
      </c>
    </row>
    <row r="64">
      <c r="A64" s="4" t="inlineStr">
        <is>
          <t>Vesting percentage</t>
        </is>
      </c>
      <c r="B64" s="4" t="inlineStr">
        <is>
          <t xml:space="preserve"> </t>
        </is>
      </c>
      <c r="C64" s="12" t="n">
        <v>1</v>
      </c>
      <c r="D64" s="4" t="inlineStr">
        <is>
          <t xml:space="preserve"> </t>
        </is>
      </c>
      <c r="E6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the Company's RSU, PSU, and DSU Awards (Details)</t>
        </is>
      </c>
      <c r="B1" s="2" t="inlineStr">
        <is>
          <t>6 Months Ended</t>
        </is>
      </c>
    </row>
    <row r="2">
      <c r="B2" s="2" t="inlineStr">
        <is>
          <t>Jun. 30, 2024 $ / shares shares</t>
        </is>
      </c>
    </row>
    <row r="3">
      <c r="A3" s="4" t="inlineStr">
        <is>
          <t>RSU Awards</t>
        </is>
      </c>
      <c r="B3" s="4" t="inlineStr">
        <is>
          <t xml:space="preserve"> </t>
        </is>
      </c>
    </row>
    <row r="4">
      <c r="A4" s="3" t="inlineStr">
        <is>
          <t>Shares</t>
        </is>
      </c>
      <c r="B4" s="4" t="inlineStr">
        <is>
          <t xml:space="preserve"> </t>
        </is>
      </c>
    </row>
    <row r="5">
      <c r="A5" s="4" t="inlineStr">
        <is>
          <t>Non-vested at beginning of period (in shares) | shares</t>
        </is>
      </c>
      <c r="B5" s="5" t="n">
        <v>1041444</v>
      </c>
    </row>
    <row r="6">
      <c r="A6" s="4" t="inlineStr">
        <is>
          <t>Granted (in shares) | shares</t>
        </is>
      </c>
      <c r="B6" s="5" t="n">
        <v>202043</v>
      </c>
    </row>
    <row r="7">
      <c r="A7" s="4" t="inlineStr">
        <is>
          <t>Dividend equivalents earned (in shares) | shares</t>
        </is>
      </c>
      <c r="B7" s="5" t="n">
        <v>23064</v>
      </c>
    </row>
    <row r="8">
      <c r="A8" s="4" t="inlineStr">
        <is>
          <t>Vested (in shares) | shares</t>
        </is>
      </c>
      <c r="B8" s="5" t="n">
        <v>-7681</v>
      </c>
    </row>
    <row r="9">
      <c r="A9" s="4" t="inlineStr">
        <is>
          <t>Forfeited (in shares) | shares</t>
        </is>
      </c>
      <c r="B9" s="5" t="n">
        <v>-12893</v>
      </c>
    </row>
    <row r="10">
      <c r="A10" s="4" t="inlineStr">
        <is>
          <t>Non-vested at end of period (in shares) | shares</t>
        </is>
      </c>
      <c r="B10" s="5" t="n">
        <v>1245977</v>
      </c>
    </row>
    <row r="11">
      <c r="A11" s="3" t="inlineStr">
        <is>
          <t>Weighted- Average Grant Date Fair Value</t>
        </is>
      </c>
      <c r="B11" s="4" t="inlineStr">
        <is>
          <t xml:space="preserve"> </t>
        </is>
      </c>
    </row>
    <row r="12">
      <c r="A12" s="4" t="inlineStr">
        <is>
          <t>Non-vested at beginning of period (in dollars per share) | $ / shares</t>
        </is>
      </c>
      <c r="B12" s="8" t="n">
        <v>22.05</v>
      </c>
    </row>
    <row r="13">
      <c r="A13" s="4" t="inlineStr">
        <is>
          <t>Granted (in dollars per share) | $ / shares</t>
        </is>
      </c>
      <c r="B13" s="9" t="n">
        <v>23.35</v>
      </c>
    </row>
    <row r="14">
      <c r="A14" s="4" t="inlineStr">
        <is>
          <t>Dividend equivalents earned (in dollars per share) | $ / shares</t>
        </is>
      </c>
      <c r="B14" s="9" t="n">
        <v>23.54</v>
      </c>
    </row>
    <row r="15">
      <c r="A15" s="4" t="inlineStr">
        <is>
          <t>Vested (in dollars per share) | $ / shares</t>
        </is>
      </c>
      <c r="B15" s="9" t="n">
        <v>23.23</v>
      </c>
    </row>
    <row r="16">
      <c r="A16" s="4" t="inlineStr">
        <is>
          <t>Forfeited (in dollars per share) | $ / shares</t>
        </is>
      </c>
      <c r="B16" s="9" t="n">
        <v>23.14</v>
      </c>
    </row>
    <row r="17">
      <c r="A17" s="4" t="inlineStr">
        <is>
          <t>Non-vested at end of period (in dollars per share) | $ / shares</t>
        </is>
      </c>
      <c r="B17" s="8" t="n">
        <v>22.27</v>
      </c>
    </row>
    <row r="18">
      <c r="A18" s="4" t="inlineStr">
        <is>
          <t>PSU Awards</t>
        </is>
      </c>
      <c r="B18" s="4" t="inlineStr">
        <is>
          <t xml:space="preserve"> </t>
        </is>
      </c>
    </row>
    <row r="19">
      <c r="A19" s="3" t="inlineStr">
        <is>
          <t>Shares</t>
        </is>
      </c>
      <c r="B19" s="4" t="inlineStr">
        <is>
          <t xml:space="preserve"> </t>
        </is>
      </c>
    </row>
    <row r="20">
      <c r="A20" s="4" t="inlineStr">
        <is>
          <t>Non-vested at beginning of period (in shares) | shares</t>
        </is>
      </c>
      <c r="B20" s="5" t="n">
        <v>341700</v>
      </c>
    </row>
    <row r="21">
      <c r="A21" s="4" t="inlineStr">
        <is>
          <t>Granted (in shares) | shares</t>
        </is>
      </c>
      <c r="B21" s="5" t="n">
        <v>189208</v>
      </c>
    </row>
    <row r="22">
      <c r="A22" s="4" t="inlineStr">
        <is>
          <t>Dividend equivalents earned (in shares) | shares</t>
        </is>
      </c>
      <c r="B22" s="5" t="n">
        <v>4264</v>
      </c>
    </row>
    <row r="23">
      <c r="A23" s="4" t="inlineStr">
        <is>
          <t>Vested (in shares) | shares</t>
        </is>
      </c>
      <c r="B23" s="5" t="n">
        <v>-4264</v>
      </c>
    </row>
    <row r="24">
      <c r="A24" s="4" t="inlineStr">
        <is>
          <t>Forfeited (in shares) | shares</t>
        </is>
      </c>
      <c r="B24" s="5" t="n">
        <v>-5526</v>
      </c>
    </row>
    <row r="25">
      <c r="A25" s="4" t="inlineStr">
        <is>
          <t>Non-vested at end of period (in shares) | shares</t>
        </is>
      </c>
      <c r="B25" s="5" t="n">
        <v>525382</v>
      </c>
    </row>
    <row r="26">
      <c r="A26" s="3" t="inlineStr">
        <is>
          <t>Weighted- Average Grant Date Fair Value</t>
        </is>
      </c>
      <c r="B26" s="4" t="inlineStr">
        <is>
          <t xml:space="preserve"> </t>
        </is>
      </c>
    </row>
    <row r="27">
      <c r="A27" s="4" t="inlineStr">
        <is>
          <t>Non-vested at beginning of period (in dollars per share) | $ / shares</t>
        </is>
      </c>
      <c r="B27" s="8" t="n">
        <v>22.67</v>
      </c>
    </row>
    <row r="28">
      <c r="A28" s="4" t="inlineStr">
        <is>
          <t>Granted (in dollars per share) | $ / shares</t>
        </is>
      </c>
      <c r="B28" s="9" t="n">
        <v>22.32</v>
      </c>
    </row>
    <row r="29">
      <c r="A29" s="4" t="inlineStr">
        <is>
          <t>Dividend equivalents earned (in dollars per share) | $ / shares</t>
        </is>
      </c>
      <c r="B29" s="9" t="n">
        <v>22.95</v>
      </c>
    </row>
    <row r="30">
      <c r="A30" s="4" t="inlineStr">
        <is>
          <t>Vested (in dollars per share) | $ / shares</t>
        </is>
      </c>
      <c r="B30" s="9" t="n">
        <v>22.95</v>
      </c>
    </row>
    <row r="31">
      <c r="A31" s="4" t="inlineStr">
        <is>
          <t>Forfeited (in dollars per share) | $ / shares</t>
        </is>
      </c>
      <c r="B31" s="9" t="n">
        <v>22.54</v>
      </c>
    </row>
    <row r="32">
      <c r="A32" s="4" t="inlineStr">
        <is>
          <t>Non-vested at end of period (in dollars per share) | $ / shares</t>
        </is>
      </c>
      <c r="B32" s="8" t="n">
        <v>22.54</v>
      </c>
    </row>
    <row r="33">
      <c r="A33" s="4" t="inlineStr">
        <is>
          <t>DSU Awards</t>
        </is>
      </c>
      <c r="B33" s="4" t="inlineStr">
        <is>
          <t xml:space="preserve"> </t>
        </is>
      </c>
    </row>
    <row r="34">
      <c r="A34" s="3" t="inlineStr">
        <is>
          <t>Shares</t>
        </is>
      </c>
      <c r="B34" s="4" t="inlineStr">
        <is>
          <t xml:space="preserve"> </t>
        </is>
      </c>
    </row>
    <row r="35">
      <c r="A35" s="4" t="inlineStr">
        <is>
          <t>Non-vested at beginning of period (in shares) | shares</t>
        </is>
      </c>
      <c r="B35" s="5" t="n">
        <v>43026</v>
      </c>
    </row>
    <row r="36">
      <c r="A36" s="4" t="inlineStr">
        <is>
          <t>Granted (in shares) | shares</t>
        </is>
      </c>
      <c r="B36" s="5" t="n">
        <v>35847</v>
      </c>
    </row>
    <row r="37">
      <c r="A37" s="4" t="inlineStr">
        <is>
          <t>Dividend equivalents earned (in shares) | shares</t>
        </is>
      </c>
      <c r="B37" s="5" t="n">
        <v>4192</v>
      </c>
    </row>
    <row r="38">
      <c r="A38" s="4" t="inlineStr">
        <is>
          <t>Vested (in shares) | shares</t>
        </is>
      </c>
      <c r="B38" s="5" t="n">
        <v>-45817</v>
      </c>
    </row>
    <row r="39">
      <c r="A39" s="4" t="inlineStr">
        <is>
          <t>Forfeited (in shares) | shares</t>
        </is>
      </c>
      <c r="B39" s="5" t="n">
        <v>-1025</v>
      </c>
    </row>
    <row r="40">
      <c r="A40" s="4" t="inlineStr">
        <is>
          <t>Non-vested at end of period (in shares) | shares</t>
        </is>
      </c>
      <c r="B40" s="5" t="n">
        <v>36223</v>
      </c>
    </row>
    <row r="41">
      <c r="A41" s="4" t="inlineStr">
        <is>
          <t>Vested and outstanding at end of period (in shares) | shares</t>
        </is>
      </c>
      <c r="B41" s="5" t="n">
        <v>181590</v>
      </c>
    </row>
    <row r="42">
      <c r="A42" s="3" t="inlineStr">
        <is>
          <t>Weighted- Average Grant Date Fair Value</t>
        </is>
      </c>
      <c r="B42" s="4" t="inlineStr">
        <is>
          <t xml:space="preserve"> </t>
        </is>
      </c>
    </row>
    <row r="43">
      <c r="A43" s="4" t="inlineStr">
        <is>
          <t>Non-vested at beginning of period (in dollars per share) | $ / shares</t>
        </is>
      </c>
      <c r="B43" s="8" t="n">
        <v>20.41</v>
      </c>
    </row>
    <row r="44">
      <c r="A44" s="4" t="inlineStr">
        <is>
          <t>Granted (in dollars per share) | $ / shares</t>
        </is>
      </c>
      <c r="B44" s="9" t="n">
        <v>23.35</v>
      </c>
    </row>
    <row r="45">
      <c r="A45" s="4" t="inlineStr">
        <is>
          <t>Dividend equivalents earned (in dollars per share) | $ / shares</t>
        </is>
      </c>
      <c r="B45" s="9" t="n">
        <v>23.53</v>
      </c>
    </row>
    <row r="46">
      <c r="A46" s="4" t="inlineStr">
        <is>
          <t>Vested (in dollars per share) | $ / shares</t>
        </is>
      </c>
      <c r="B46" s="9" t="n">
        <v>20.67</v>
      </c>
    </row>
    <row r="47">
      <c r="A47" s="4" t="inlineStr">
        <is>
          <t>Forfeited (in dollars per share) | $ / shares</t>
        </is>
      </c>
      <c r="B47" s="9" t="n">
        <v>20.44</v>
      </c>
    </row>
    <row r="48">
      <c r="A48" s="4" t="inlineStr">
        <is>
          <t>Non-vested at end of period (in dollars per share) | $ / shares</t>
        </is>
      </c>
      <c r="B48" s="9" t="n">
        <v>23.35</v>
      </c>
    </row>
    <row r="49">
      <c r="A49" s="4" t="inlineStr">
        <is>
          <t>Vested and outstanding at end of period (in dollars per share) | $ / shares</t>
        </is>
      </c>
      <c r="B49" s="8" t="n">
        <v>22.7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Employee Stock Purchase Plan and Stock-based Compensation Expense (Details) - USD ($)</t>
        </is>
      </c>
      <c r="C1" s="2" t="inlineStr">
        <is>
          <t>3 Months Ended</t>
        </is>
      </c>
      <c r="E1" s="2" t="inlineStr">
        <is>
          <t>6 Months Ended</t>
        </is>
      </c>
    </row>
    <row r="2">
      <c r="B2" s="2" t="inlineStr">
        <is>
          <t>Jul. 01, 2021</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compensation expense</t>
        </is>
      </c>
      <c r="B4" s="4" t="inlineStr">
        <is>
          <t xml:space="preserve"> </t>
        </is>
      </c>
      <c r="C4" s="6" t="n">
        <v>1134000</v>
      </c>
      <c r="D4" s="6" t="n">
        <v>2656000</v>
      </c>
      <c r="E4" s="6" t="n">
        <v>3537000</v>
      </c>
      <c r="F4" s="6" t="n">
        <v>4325000</v>
      </c>
    </row>
    <row r="5">
      <c r="A5" s="4" t="inlineStr">
        <is>
          <t>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compensation expense</t>
        </is>
      </c>
      <c r="B7" s="4" t="inlineStr">
        <is>
          <t xml:space="preserve"> </t>
        </is>
      </c>
      <c r="C7" s="6" t="n">
        <v>0</v>
      </c>
      <c r="D7" s="6" t="n">
        <v>0</v>
      </c>
      <c r="E7" s="5" t="n">
        <v>0</v>
      </c>
      <c r="F7" s="6" t="n">
        <v>0</v>
      </c>
    </row>
    <row r="8">
      <c r="A8" s="4" t="inlineStr">
        <is>
          <t>Unrecognized stock option compensation expense</t>
        </is>
      </c>
      <c r="B8" s="4" t="inlineStr">
        <is>
          <t xml:space="preserve"> </t>
        </is>
      </c>
      <c r="C8" s="4" t="inlineStr">
        <is>
          <t xml:space="preserve"> </t>
        </is>
      </c>
      <c r="D8" s="4" t="inlineStr">
        <is>
          <t xml:space="preserve"> </t>
        </is>
      </c>
      <c r="E8" s="6" t="n">
        <v>0</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through voluntary payroll deductions</t>
        </is>
      </c>
      <c r="B11" s="12" t="n">
        <v>0.15</v>
      </c>
      <c r="C11" s="4" t="inlineStr">
        <is>
          <t xml:space="preserve"> </t>
        </is>
      </c>
      <c r="D11" s="4" t="inlineStr">
        <is>
          <t xml:space="preserve"> </t>
        </is>
      </c>
      <c r="E11" s="4" t="inlineStr">
        <is>
          <t xml:space="preserve"> </t>
        </is>
      </c>
      <c r="F11" s="4" t="inlineStr">
        <is>
          <t xml:space="preserve"> </t>
        </is>
      </c>
    </row>
    <row r="12">
      <c r="A12" s="4" t="inlineStr">
        <is>
          <t>Remaining shares available for issuance (in shares)</t>
        </is>
      </c>
      <c r="B12" s="5" t="n">
        <v>600000</v>
      </c>
      <c r="C12" s="5" t="n">
        <v>419809</v>
      </c>
      <c r="D12" s="4" t="inlineStr">
        <is>
          <t xml:space="preserve"> </t>
        </is>
      </c>
      <c r="E12" s="5" t="n">
        <v>419809</v>
      </c>
      <c r="F12" s="4" t="inlineStr">
        <is>
          <t xml:space="preserve"> </t>
        </is>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34</v>
      </c>
      <c r="C4" s="6" t="n">
        <v>2656</v>
      </c>
      <c r="D4" s="6" t="n">
        <v>3537</v>
      </c>
      <c r="E4" s="6" t="n">
        <v>4325</v>
      </c>
    </row>
    <row r="5">
      <c r="A5" s="4" t="inlineStr">
        <is>
          <t>RSU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061</v>
      </c>
      <c r="C7" s="5" t="n">
        <v>1231</v>
      </c>
      <c r="D7" s="5" t="n">
        <v>1955</v>
      </c>
      <c r="E7" s="5" t="n">
        <v>2251</v>
      </c>
    </row>
    <row r="8">
      <c r="A8" s="4" t="inlineStr">
        <is>
          <t>PSU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9</v>
      </c>
      <c r="C10" s="5" t="n">
        <v>1184</v>
      </c>
      <c r="D10" s="5" t="n">
        <v>1061</v>
      </c>
      <c r="E10" s="5" t="n">
        <v>1544</v>
      </c>
    </row>
    <row r="11">
      <c r="A11" s="4" t="inlineStr">
        <is>
          <t>DSU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89</v>
      </c>
      <c r="C13" s="5" t="n">
        <v>211</v>
      </c>
      <c r="D13" s="5" t="n">
        <v>404</v>
      </c>
      <c r="E13" s="5" t="n">
        <v>407</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3</v>
      </c>
      <c r="C16" s="6" t="n">
        <v>30</v>
      </c>
      <c r="D16" s="6" t="n">
        <v>117</v>
      </c>
      <c r="E16" s="6" t="n">
        <v>12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Unamortized Stock-Based Compensation Expense (Details) - USD ($)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unamortized stock-based compensation</t>
        </is>
      </c>
      <c r="B4" s="6" t="n">
        <v>14608</v>
      </c>
      <c r="C4" s="6" t="n">
        <v>10639</v>
      </c>
    </row>
    <row r="5">
      <c r="A5" s="4" t="inlineStr">
        <is>
          <t>Weighted average period over which expense is to be recognized</t>
        </is>
      </c>
      <c r="B5" s="4" t="inlineStr">
        <is>
          <t>2 years 7 months 6 days</t>
        </is>
      </c>
      <c r="C5" s="4" t="inlineStr">
        <is>
          <t>2 years 4 months 24 days</t>
        </is>
      </c>
    </row>
    <row r="6">
      <c r="A6" s="4" t="inlineStr">
        <is>
          <t>RSU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amortized stock-based compensation</t>
        </is>
      </c>
      <c r="B8" s="6" t="n">
        <v>9341</v>
      </c>
      <c r="C8" s="6" t="n">
        <v>6842</v>
      </c>
    </row>
    <row r="9">
      <c r="A9" s="4" t="inlineStr">
        <is>
          <t>PSU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unamortized stock-based compensation</t>
        </is>
      </c>
      <c r="B11" s="5" t="n">
        <v>4664</v>
      </c>
      <c r="C11" s="5" t="n">
        <v>3607</v>
      </c>
    </row>
    <row r="12">
      <c r="A12" s="4" t="inlineStr">
        <is>
          <t>DSU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unamortized stock-based compensation</t>
        </is>
      </c>
      <c r="B14" s="6" t="n">
        <v>603</v>
      </c>
      <c r="C14" s="6" t="n">
        <v>1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Jun. 30, 2024</t>
        </is>
      </c>
      <c r="C1" s="2" t="inlineStr">
        <is>
          <t>Dec. 31, 2023</t>
        </is>
      </c>
    </row>
    <row r="2">
      <c r="A2" s="3" t="inlineStr">
        <is>
          <t>Credit Commitments and Contingencies</t>
        </is>
      </c>
      <c r="B2" s="4" t="inlineStr">
        <is>
          <t xml:space="preserve"> </t>
        </is>
      </c>
      <c r="C2" s="4" t="inlineStr">
        <is>
          <t xml:space="preserve"> </t>
        </is>
      </c>
    </row>
    <row r="3">
      <c r="A3" s="4" t="inlineStr">
        <is>
          <t>Total commitments</t>
        </is>
      </c>
      <c r="B3" s="6" t="n">
        <v>2509424</v>
      </c>
      <c r="C3" s="6" t="n">
        <v>2176496</v>
      </c>
    </row>
    <row r="4">
      <c r="A4" s="4" t="inlineStr">
        <is>
          <t>Commitments to extend credit</t>
        </is>
      </c>
      <c r="B4" s="4" t="inlineStr">
        <is>
          <t xml:space="preserve"> </t>
        </is>
      </c>
      <c r="C4" s="4" t="inlineStr">
        <is>
          <t xml:space="preserve"> </t>
        </is>
      </c>
    </row>
    <row r="5">
      <c r="A5" s="3" t="inlineStr">
        <is>
          <t>Credit Commitments and Contingencies</t>
        </is>
      </c>
      <c r="B5" s="4" t="inlineStr">
        <is>
          <t xml:space="preserve"> </t>
        </is>
      </c>
      <c r="C5" s="4" t="inlineStr">
        <is>
          <t xml:space="preserve"> </t>
        </is>
      </c>
    </row>
    <row r="6">
      <c r="A6" s="4" t="inlineStr">
        <is>
          <t>Total commitments</t>
        </is>
      </c>
      <c r="B6" s="5" t="n">
        <v>2472198</v>
      </c>
      <c r="C6" s="5" t="n">
        <v>2132500</v>
      </c>
    </row>
    <row r="7">
      <c r="A7" s="4" t="inlineStr">
        <is>
          <t>Standby letters of credit</t>
        </is>
      </c>
      <c r="B7" s="4" t="inlineStr">
        <is>
          <t xml:space="preserve"> </t>
        </is>
      </c>
      <c r="C7" s="4" t="inlineStr">
        <is>
          <t xml:space="preserve"> </t>
        </is>
      </c>
    </row>
    <row r="8">
      <c r="A8" s="3" t="inlineStr">
        <is>
          <t>Credit Commitments and Contingencies</t>
        </is>
      </c>
      <c r="B8" s="4" t="inlineStr">
        <is>
          <t xml:space="preserve"> </t>
        </is>
      </c>
      <c r="C8" s="4" t="inlineStr">
        <is>
          <t xml:space="preserve"> </t>
        </is>
      </c>
    </row>
    <row r="9">
      <c r="A9" s="4" t="inlineStr">
        <is>
          <t>Total commitments</t>
        </is>
      </c>
      <c r="B9" s="6" t="n">
        <v>37226</v>
      </c>
      <c r="C9" s="6" t="n">
        <v>439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inancial Instruments Owned and Pledged as Collateral (Details) - USD ($) $ in Thousands</t>
        </is>
      </c>
      <c r="B1" s="2" t="inlineStr">
        <is>
          <t>Jun. 30, 2024</t>
        </is>
      </c>
      <c r="C1" s="2" t="inlineStr">
        <is>
          <t>Dec. 31, 2023</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to secure obligations</t>
        </is>
      </c>
      <c r="B4" s="6" t="n">
        <v>34210</v>
      </c>
      <c r="C4" s="6" t="n">
        <v>34210</v>
      </c>
    </row>
    <row r="5">
      <c r="A5" s="4" t="inlineStr">
        <is>
          <t>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pledged to secure obligations</t>
        </is>
      </c>
      <c r="B7" s="6" t="n">
        <v>24020</v>
      </c>
      <c r="C7" s="6" t="n">
        <v>192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Jun. 30, 2024</t>
        </is>
      </c>
      <c r="C1" s="2" t="inlineStr">
        <is>
          <t>Dec. 31, 2023</t>
        </is>
      </c>
    </row>
    <row r="2">
      <c r="A2" s="4" t="inlineStr">
        <is>
          <t>Interest Rate Swap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00000</v>
      </c>
      <c r="C4" s="4" t="inlineStr">
        <is>
          <t xml:space="preserve"> </t>
        </is>
      </c>
    </row>
    <row r="5">
      <c r="A5" s="4" t="inlineStr">
        <is>
          <t>Interest Rate Swap | Designated as Hedging Instrument | SOF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00000</v>
      </c>
      <c r="C7" s="4" t="inlineStr">
        <is>
          <t xml:space="preserve"> </t>
        </is>
      </c>
    </row>
    <row r="8">
      <c r="A8" s="4" t="inlineStr">
        <is>
          <t>Interest Rate Swap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ariable rate, commercial loans that are supported by the interest rate swap contracts</t>
        </is>
      </c>
      <c r="B10" s="5" t="n">
        <v>675000</v>
      </c>
      <c r="C10" s="6" t="n">
        <v>663100</v>
      </c>
    </row>
    <row r="11">
      <c r="A11" s="4" t="inlineStr">
        <is>
          <t>Interest Rate Swap | Cash Flow Hedging | Designated as Hedging Instrumen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450000</v>
      </c>
      <c r="C13" s="5" t="n">
        <v>350000</v>
      </c>
    </row>
    <row r="14">
      <c r="A14" s="4" t="inlineStr">
        <is>
          <t>Debt Swap | Cash Flow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0000</v>
      </c>
      <c r="C16" s="6" t="n">
        <v>50000</v>
      </c>
    </row>
    <row r="17">
      <c r="A17" s="4" t="inlineStr">
        <is>
          <t>Debt Swap | Cash Flow Hedging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50000</v>
      </c>
      <c r="C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provided by (used in) operating activities</t>
        </is>
      </c>
      <c r="B3" s="4" t="inlineStr">
        <is>
          <t xml:space="preserve"> </t>
        </is>
      </c>
      <c r="C3" s="4" t="inlineStr">
        <is>
          <t xml:space="preserve"> </t>
        </is>
      </c>
    </row>
    <row r="4">
      <c r="A4" s="4" t="inlineStr">
        <is>
          <t>Net income</t>
        </is>
      </c>
      <c r="B4" s="6" t="n">
        <v>53582</v>
      </c>
      <c r="C4" s="6" t="n">
        <v>6615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redit losses</t>
        </is>
      </c>
      <c r="B6" s="5" t="n">
        <v>7315</v>
      </c>
      <c r="C6" s="5" t="n">
        <v>1580</v>
      </c>
    </row>
    <row r="7">
      <c r="A7" s="4" t="inlineStr">
        <is>
          <t>Amortization of intangible assets</t>
        </is>
      </c>
      <c r="B7" s="5" t="n">
        <v>5038</v>
      </c>
      <c r="C7" s="5" t="n">
        <v>5398</v>
      </c>
    </row>
    <row r="8">
      <c r="A8" s="4" t="inlineStr">
        <is>
          <t>Amortization of mortgage servicing rights</t>
        </is>
      </c>
      <c r="B8" s="5" t="n">
        <v>648</v>
      </c>
      <c r="C8" s="5" t="n">
        <v>1472</v>
      </c>
    </row>
    <row r="9">
      <c r="A9" s="4" t="inlineStr">
        <is>
          <t>Amortization of NMTC</t>
        </is>
      </c>
      <c r="B9" s="5" t="n">
        <v>0</v>
      </c>
      <c r="C9" s="5" t="n">
        <v>4480</v>
      </c>
    </row>
    <row r="10">
      <c r="A10" s="4" t="inlineStr">
        <is>
          <t>Depreciation and amortization of premises and equipment</t>
        </is>
      </c>
      <c r="B10" s="5" t="n">
        <v>4852</v>
      </c>
      <c r="C10" s="5" t="n">
        <v>4694</v>
      </c>
    </row>
    <row r="11">
      <c r="A11" s="4" t="inlineStr">
        <is>
          <t>Net amortization (accretion) on portfolio loans</t>
        </is>
      </c>
      <c r="B11" s="5" t="n">
        <v>2605</v>
      </c>
      <c r="C11" s="5" t="n">
        <v>3653</v>
      </c>
    </row>
    <row r="12">
      <c r="A12" s="4" t="inlineStr">
        <is>
          <t>Net amortization (accretion) of premium (discount) on investment securities</t>
        </is>
      </c>
      <c r="B12" s="5" t="n">
        <v>4682</v>
      </c>
      <c r="C12" s="5" t="n">
        <v>8011</v>
      </c>
    </row>
    <row r="13">
      <c r="A13" s="4" t="inlineStr">
        <is>
          <t>Net amortization (accretion) of premium (discount) on time deposits</t>
        </is>
      </c>
      <c r="B13" s="5" t="n">
        <v>50</v>
      </c>
      <c r="C13" s="5" t="n">
        <v>-156</v>
      </c>
    </row>
    <row r="14">
      <c r="A14" s="4" t="inlineStr">
        <is>
          <t>Net amortization (accretion) of premium (discount) on FHLB advances and other borrowings</t>
        </is>
      </c>
      <c r="B14" s="5" t="n">
        <v>558</v>
      </c>
      <c r="C14" s="5" t="n">
        <v>506</v>
      </c>
    </row>
    <row r="15">
      <c r="A15" s="4" t="inlineStr">
        <is>
          <t>Impairment of OREO and other repossessed assets</t>
        </is>
      </c>
      <c r="B15" s="5" t="n">
        <v>0</v>
      </c>
      <c r="C15" s="5" t="n">
        <v>113</v>
      </c>
    </row>
    <row r="16">
      <c r="A16" s="4" t="inlineStr">
        <is>
          <t>Impairment of fixed assets held for sale</t>
        </is>
      </c>
      <c r="B16" s="5" t="n">
        <v>369</v>
      </c>
      <c r="C16" s="5" t="n">
        <v>0</v>
      </c>
    </row>
    <row r="17">
      <c r="A17" s="4" t="inlineStr">
        <is>
          <t>Impairment of mortgage servicing rights</t>
        </is>
      </c>
      <c r="B17" s="5" t="n">
        <v>1</v>
      </c>
      <c r="C17" s="5" t="n">
        <v>0</v>
      </c>
    </row>
    <row r="18">
      <c r="A18" s="4" t="inlineStr">
        <is>
          <t>Unrealized (gains) losses recognized on equity securities, net</t>
        </is>
      </c>
      <c r="B18" s="5" t="n">
        <v>-78</v>
      </c>
      <c r="C18" s="5" t="n">
        <v>2501</v>
      </c>
    </row>
    <row r="19">
      <c r="A19" s="4" t="inlineStr">
        <is>
          <t>(Gain) loss on sales of debt securities, net</t>
        </is>
      </c>
      <c r="B19" s="5" t="n">
        <v>6806</v>
      </c>
      <c r="C19" s="5" t="n">
        <v>174</v>
      </c>
    </row>
    <row r="20">
      <c r="A20" s="4" t="inlineStr">
        <is>
          <t>(Gain) loss on sales of mortgage servicing rights</t>
        </is>
      </c>
      <c r="B20" s="5" t="n">
        <v>-7742</v>
      </c>
      <c r="C20" s="5" t="n">
        <v>0</v>
      </c>
    </row>
    <row r="21">
      <c r="A21" s="4" t="inlineStr">
        <is>
          <t>(Gain) loss on sales of loans, net</t>
        </is>
      </c>
      <c r="B21" s="5" t="n">
        <v>-723</v>
      </c>
      <c r="C21" s="5" t="n">
        <v>-394</v>
      </c>
    </row>
    <row r="22">
      <c r="A22" s="4" t="inlineStr">
        <is>
          <t>(Gain) loss on sales of OREO and other repossessed assets</t>
        </is>
      </c>
      <c r="B22" s="5" t="n">
        <v>-540</v>
      </c>
      <c r="C22" s="5" t="n">
        <v>4</v>
      </c>
    </row>
    <row r="23">
      <c r="A23" s="4" t="inlineStr">
        <is>
          <t>(Gain) loss on sales of premises and equipment</t>
        </is>
      </c>
      <c r="B23" s="5" t="n">
        <v>-54</v>
      </c>
      <c r="C23" s="5" t="n">
        <v>-179</v>
      </c>
    </row>
    <row r="24">
      <c r="A24" s="4" t="inlineStr">
        <is>
          <t>(Gain) loss on life insurance proceeds</t>
        </is>
      </c>
      <c r="B24" s="5" t="n">
        <v>-781</v>
      </c>
      <c r="C24" s="5" t="n">
        <v>-759</v>
      </c>
    </row>
    <row r="25">
      <c r="A25" s="4" t="inlineStr">
        <is>
          <t>(Increase) decrease in cash surrender value of bank owned life insurance</t>
        </is>
      </c>
      <c r="B25" s="5" t="n">
        <v>-2080</v>
      </c>
      <c r="C25" s="5" t="n">
        <v>-1922</v>
      </c>
    </row>
    <row r="26">
      <c r="A26" s="4" t="inlineStr">
        <is>
          <t>Provision for deferred income taxes</t>
        </is>
      </c>
      <c r="B26" s="5" t="n">
        <v>1480</v>
      </c>
      <c r="C26" s="5" t="n">
        <v>-2725</v>
      </c>
    </row>
    <row r="27">
      <c r="A27" s="4" t="inlineStr">
        <is>
          <t>Stock-based compensation</t>
        </is>
      </c>
      <c r="B27" s="5" t="n">
        <v>3537</v>
      </c>
      <c r="C27" s="5" t="n">
        <v>4325</v>
      </c>
    </row>
    <row r="28">
      <c r="A28" s="4" t="inlineStr">
        <is>
          <t>Proceeds from the sale of mortgage servicing rights</t>
        </is>
      </c>
      <c r="B28" s="5" t="n">
        <v>9796</v>
      </c>
      <c r="C28" s="5" t="n">
        <v>0</v>
      </c>
    </row>
    <row r="29">
      <c r="A29" s="4" t="inlineStr">
        <is>
          <t>Mortgage loans originated for sale</t>
        </is>
      </c>
      <c r="B29" s="5" t="n">
        <v>-51722</v>
      </c>
      <c r="C29" s="5" t="n">
        <v>-18116</v>
      </c>
    </row>
    <row r="30">
      <c r="A30" s="4" t="inlineStr">
        <is>
          <t>Proceeds from sales of mortgage loans</t>
        </is>
      </c>
      <c r="B30" s="5" t="n">
        <v>43629</v>
      </c>
      <c r="C30" s="5" t="n">
        <v>18208</v>
      </c>
    </row>
    <row r="31">
      <c r="A31" s="4" t="inlineStr">
        <is>
          <t>(Increase) decrease in other assets</t>
        </is>
      </c>
      <c r="B31" s="5" t="n">
        <v>3851</v>
      </c>
      <c r="C31" s="5" t="n">
        <v>-6326</v>
      </c>
    </row>
    <row r="32">
      <c r="A32" s="4" t="inlineStr">
        <is>
          <t>Increase (decrease) in other liabilities</t>
        </is>
      </c>
      <c r="B32" s="5" t="n">
        <v>-19254</v>
      </c>
      <c r="C32" s="5" t="n">
        <v>-5543</v>
      </c>
    </row>
    <row r="33">
      <c r="A33" s="4" t="inlineStr">
        <is>
          <t>Net cash provided by (used in) operating activities</t>
        </is>
      </c>
      <c r="B33" s="5" t="n">
        <v>65825</v>
      </c>
      <c r="C33" s="5" t="n">
        <v>85149</v>
      </c>
    </row>
    <row r="34">
      <c r="A34" s="3" t="inlineStr">
        <is>
          <t>Cash flows provided by (used in) investing activities</t>
        </is>
      </c>
      <c r="B34" s="4" t="inlineStr">
        <is>
          <t xml:space="preserve"> </t>
        </is>
      </c>
      <c r="C34" s="4" t="inlineStr">
        <is>
          <t xml:space="preserve"> </t>
        </is>
      </c>
    </row>
    <row r="35">
      <c r="A35" s="4" t="inlineStr">
        <is>
          <t>Purchases of equity securities</t>
        </is>
      </c>
      <c r="B35" s="5" t="n">
        <v>-622</v>
      </c>
      <c r="C35" s="5" t="n">
        <v>-14</v>
      </c>
    </row>
    <row r="36">
      <c r="A36" s="4" t="inlineStr">
        <is>
          <t>Purchases of debt securities available for sale</t>
        </is>
      </c>
      <c r="B36" s="5" t="n">
        <v>-28149</v>
      </c>
      <c r="C36" s="5" t="n">
        <v>-7796</v>
      </c>
    </row>
    <row r="37">
      <c r="A37" s="4" t="inlineStr">
        <is>
          <t>Proceeds from sales of equity securities</t>
        </is>
      </c>
      <c r="B37" s="5" t="n">
        <v>894</v>
      </c>
      <c r="C37" s="5" t="n">
        <v>14</v>
      </c>
    </row>
    <row r="38">
      <c r="A38" s="4" t="inlineStr">
        <is>
          <t>Proceeds from sales of debt securities available for sale</t>
        </is>
      </c>
      <c r="B38" s="5" t="n">
        <v>101360</v>
      </c>
      <c r="C38" s="5" t="n">
        <v>0</v>
      </c>
    </row>
    <row r="39">
      <c r="A39" s="4" t="inlineStr">
        <is>
          <t>Proceeds from paydowns and maturities of debt securities held to maturity</t>
        </is>
      </c>
      <c r="B39" s="5" t="n">
        <v>22835</v>
      </c>
      <c r="C39" s="5" t="n">
        <v>25898</v>
      </c>
    </row>
    <row r="40">
      <c r="A40" s="4" t="inlineStr">
        <is>
          <t>Proceeds from paydowns and maturities of debt securities available for sale</t>
        </is>
      </c>
      <c r="B40" s="5" t="n">
        <v>182948</v>
      </c>
      <c r="C40" s="5" t="n">
        <v>192987</v>
      </c>
    </row>
    <row r="41">
      <c r="A41" s="4" t="inlineStr">
        <is>
          <t>Purchases of FHLB and other bank stock</t>
        </is>
      </c>
      <c r="B41" s="5" t="n">
        <v>-24</v>
      </c>
      <c r="C41" s="5" t="n">
        <v>-30957</v>
      </c>
    </row>
    <row r="42">
      <c r="A42" s="4" t="inlineStr">
        <is>
          <t>Proceeds from the redemption of FHLB and other bank stock</t>
        </is>
      </c>
      <c r="B42" s="5" t="n">
        <v>0</v>
      </c>
      <c r="C42" s="5" t="n">
        <v>30659</v>
      </c>
    </row>
    <row r="43">
      <c r="A43" s="4" t="inlineStr">
        <is>
          <t>Net (increase) decrease in loans</t>
        </is>
      </c>
      <c r="B43" s="5" t="n">
        <v>53156</v>
      </c>
      <c r="C43" s="5" t="n">
        <v>-84900</v>
      </c>
    </row>
    <row r="44">
      <c r="A44" s="4" t="inlineStr">
        <is>
          <t>Net cash received in (paid for) acquisitions (see Note 16)</t>
        </is>
      </c>
      <c r="B44" s="5" t="n">
        <v>18377</v>
      </c>
      <c r="C44" s="5" t="n">
        <v>0</v>
      </c>
    </row>
    <row r="45">
      <c r="A45" s="4" t="inlineStr">
        <is>
          <t>Cash paid for premiums on bank-owned life insurance</t>
        </is>
      </c>
      <c r="B45" s="5" t="n">
        <v>-70</v>
      </c>
      <c r="C45" s="5" t="n">
        <v>-76</v>
      </c>
    </row>
    <row r="46">
      <c r="A46" s="4" t="inlineStr">
        <is>
          <t>Proceeds from life insurance</t>
        </is>
      </c>
      <c r="B46" s="5" t="n">
        <v>1799</v>
      </c>
      <c r="C46" s="5" t="n">
        <v>2292</v>
      </c>
    </row>
    <row r="47">
      <c r="A47" s="4" t="inlineStr">
        <is>
          <t>Purchases of premises and equipment</t>
        </is>
      </c>
      <c r="B47" s="5" t="n">
        <v>-3516</v>
      </c>
      <c r="C47" s="5" t="n">
        <v>-4523</v>
      </c>
    </row>
    <row r="48">
      <c r="A48" s="4" t="inlineStr">
        <is>
          <t>Proceeds from disposition of premises and equipment</t>
        </is>
      </c>
      <c r="B48" s="5" t="n">
        <v>1341</v>
      </c>
      <c r="C48" s="5" t="n">
        <v>3863</v>
      </c>
    </row>
    <row r="49">
      <c r="A49" s="4" t="inlineStr">
        <is>
          <t>Proceeds from sales of OREO and other repossessed assets, including cash payments collected</t>
        </is>
      </c>
      <c r="B49" s="5" t="n">
        <v>601</v>
      </c>
      <c r="C49" s="5" t="n">
        <v>780</v>
      </c>
    </row>
    <row r="50">
      <c r="A50" s="4" t="inlineStr">
        <is>
          <t>Net cash provided by (used in) investing activities</t>
        </is>
      </c>
      <c r="B50" s="5" t="n">
        <v>350930</v>
      </c>
      <c r="C50" s="5" t="n">
        <v>128227</v>
      </c>
    </row>
    <row r="51">
      <c r="A51" s="3" t="inlineStr">
        <is>
          <t>Cash flows provided by (used in) financing activities</t>
        </is>
      </c>
      <c r="B51" s="4" t="inlineStr">
        <is>
          <t xml:space="preserve"> </t>
        </is>
      </c>
      <c r="C51" s="4" t="inlineStr">
        <is>
          <t xml:space="preserve"> </t>
        </is>
      </c>
    </row>
    <row r="52">
      <c r="A52" s="4" t="inlineStr">
        <is>
          <t>Net increase (decrease) in deposits</t>
        </is>
      </c>
      <c r="B52" s="5" t="n">
        <v>-707909</v>
      </c>
      <c r="C52" s="5" t="n">
        <v>-8369</v>
      </c>
    </row>
    <row r="53">
      <c r="A53" s="4" t="inlineStr">
        <is>
          <t>Net increase (decrease) in federal funds purchased and securities sold under agreements to repurchase</t>
        </is>
      </c>
      <c r="B53" s="5" t="n">
        <v>-48296</v>
      </c>
      <c r="C53" s="5" t="n">
        <v>-26853</v>
      </c>
    </row>
    <row r="54">
      <c r="A54" s="4" t="inlineStr">
        <is>
          <t>Net increase (decrease) in short-term borrowings</t>
        </is>
      </c>
      <c r="B54" s="5" t="n">
        <v>-36000</v>
      </c>
      <c r="C54" s="5" t="n">
        <v>-135000</v>
      </c>
    </row>
    <row r="55">
      <c r="A55" s="4" t="inlineStr">
        <is>
          <t>Repayment of other borrowings</t>
        </is>
      </c>
      <c r="B55" s="5" t="n">
        <v>-31450</v>
      </c>
      <c r="C55" s="5" t="n">
        <v>-10054</v>
      </c>
    </row>
    <row r="56">
      <c r="A56" s="4" t="inlineStr">
        <is>
          <t>Cash dividends paid</t>
        </is>
      </c>
      <c r="B56" s="5" t="n">
        <v>-26875</v>
      </c>
      <c r="C56" s="5" t="n">
        <v>-26539</v>
      </c>
    </row>
    <row r="57">
      <c r="A57" s="4" t="inlineStr">
        <is>
          <t>Purchase of treasury stock</t>
        </is>
      </c>
      <c r="B57" s="5" t="n">
        <v>0</v>
      </c>
      <c r="C57" s="5" t="n">
        <v>-931</v>
      </c>
    </row>
    <row r="58">
      <c r="A58" s="4" t="inlineStr">
        <is>
          <t>Cash paid for withholding taxes on stock-based payments</t>
        </is>
      </c>
      <c r="B58" s="5" t="n">
        <v>-396</v>
      </c>
      <c r="C58" s="5" t="n">
        <v>-100</v>
      </c>
    </row>
    <row r="59">
      <c r="A59" s="4" t="inlineStr">
        <is>
          <t>Proceeds from stock warrants exercised</t>
        </is>
      </c>
      <c r="B59" s="5" t="n">
        <v>0</v>
      </c>
      <c r="C59" s="5" t="n">
        <v>9</v>
      </c>
    </row>
    <row r="60">
      <c r="A60" s="4" t="inlineStr">
        <is>
          <t>Common stock issuance costs</t>
        </is>
      </c>
      <c r="B60" s="5" t="n">
        <v>-141</v>
      </c>
      <c r="C60" s="5" t="n">
        <v>0</v>
      </c>
    </row>
    <row r="61">
      <c r="A61" s="4" t="inlineStr">
        <is>
          <t>Net cash provided by (used in) financing activities</t>
        </is>
      </c>
      <c r="B61" s="5" t="n">
        <v>-851067</v>
      </c>
      <c r="C61" s="5" t="n">
        <v>-207837</v>
      </c>
    </row>
    <row r="62">
      <c r="A62" s="4" t="inlineStr">
        <is>
          <t>Net increase (decrease) in cash and cash equivalents</t>
        </is>
      </c>
      <c r="B62" s="5" t="n">
        <v>-434312</v>
      </c>
      <c r="C62" s="5" t="n">
        <v>5539</v>
      </c>
    </row>
    <row r="63">
      <c r="A63" s="4" t="inlineStr">
        <is>
          <t>Cash and cash equivalents, beginning of period</t>
        </is>
      </c>
      <c r="B63" s="5" t="n">
        <v>719581</v>
      </c>
      <c r="C63" s="5" t="n">
        <v>227164</v>
      </c>
    </row>
    <row r="64">
      <c r="A64" s="4" t="inlineStr">
        <is>
          <t>Cash and cash equivalents, ending of period</t>
        </is>
      </c>
      <c r="B64" s="5" t="n">
        <v>285269</v>
      </c>
      <c r="C64" s="5" t="n">
        <v>232703</v>
      </c>
    </row>
    <row r="65">
      <c r="A65" s="3" t="inlineStr">
        <is>
          <t>Cash payments for:</t>
        </is>
      </c>
      <c r="B65" s="4" t="inlineStr">
        <is>
          <t xml:space="preserve"> </t>
        </is>
      </c>
      <c r="C65" s="4" t="inlineStr">
        <is>
          <t xml:space="preserve"> </t>
        </is>
      </c>
    </row>
    <row r="66">
      <c r="A66" s="4" t="inlineStr">
        <is>
          <t>Interest</t>
        </is>
      </c>
      <c r="B66" s="5" t="n">
        <v>108581</v>
      </c>
      <c r="C66" s="5" t="n">
        <v>55665</v>
      </c>
    </row>
    <row r="67">
      <c r="A67" s="4" t="inlineStr">
        <is>
          <t>Income taxes</t>
        </is>
      </c>
      <c r="B67" s="5" t="n">
        <v>12388</v>
      </c>
      <c r="C67" s="5" t="n">
        <v>22060</v>
      </c>
    </row>
    <row r="68">
      <c r="A68" s="3" t="inlineStr">
        <is>
          <t>Non-cash investing and financing activities:</t>
        </is>
      </c>
      <c r="B68" s="4" t="inlineStr">
        <is>
          <t xml:space="preserve"> </t>
        </is>
      </c>
      <c r="C68" s="4" t="inlineStr">
        <is>
          <t xml:space="preserve"> </t>
        </is>
      </c>
    </row>
    <row r="69">
      <c r="A69" s="4" t="inlineStr">
        <is>
          <t>OREO acquired in settlement of loans</t>
        </is>
      </c>
      <c r="B69" s="6" t="n">
        <v>26</v>
      </c>
      <c r="C69" s="6" t="n">
        <v>1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s>
  <sheetData>
    <row r="1">
      <c r="A1" s="1" t="inlineStr">
        <is>
          <t>DERIVATIVE FINANCIAL INSTRUMENTS - Schedule of the Interest-Rate Swaps Designated as Cash Flow Hedg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alances carried in AOCI</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s (losses) on cash flow hedges, net of tax</t>
        </is>
      </c>
      <c r="B5" s="6" t="n">
        <v>0</v>
      </c>
      <c r="C5" s="6" t="n">
        <v>0</v>
      </c>
      <c r="D5" s="6" t="n">
        <v>0</v>
      </c>
      <c r="E5" s="6" t="n">
        <v>0</v>
      </c>
      <c r="F5" s="4" t="inlineStr">
        <is>
          <t xml:space="preserve"> </t>
        </is>
      </c>
    </row>
    <row r="6">
      <c r="A6" s="4" t="inlineStr">
        <is>
          <t>Cash Flow Hedging | Interest Rate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lances carried in AOCI</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gains (losses) on cash flow hedges, net of tax</t>
        </is>
      </c>
      <c r="B8" s="4" t="inlineStr">
        <is>
          <t xml:space="preserve"> </t>
        </is>
      </c>
      <c r="C8" s="4" t="inlineStr">
        <is>
          <t xml:space="preserve"> </t>
        </is>
      </c>
      <c r="D8" s="5" t="n">
        <v>-20616</v>
      </c>
      <c r="E8" s="4" t="inlineStr">
        <is>
          <t xml:space="preserve"> </t>
        </is>
      </c>
      <c r="F8" s="6" t="n">
        <v>-16694</v>
      </c>
    </row>
    <row r="9">
      <c r="A9" s="4" t="inlineStr">
        <is>
          <t>Cash Flow Hedging | Interest Rate Swap | 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ross aggregate fair value of the swap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aggregate fair value of swap assets</t>
        </is>
      </c>
      <c r="B11" s="5" t="n">
        <v>477</v>
      </c>
      <c r="C11" s="4" t="inlineStr">
        <is>
          <t xml:space="preserve"> </t>
        </is>
      </c>
      <c r="D11" s="5" t="n">
        <v>477</v>
      </c>
      <c r="E11" s="4" t="inlineStr">
        <is>
          <t xml:space="preserve"> </t>
        </is>
      </c>
      <c r="F11" s="5" t="n">
        <v>1293</v>
      </c>
    </row>
    <row r="12">
      <c r="A12" s="4" t="inlineStr">
        <is>
          <t>Cash Flow Hedging | Interest Rate Swap | Other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ross aggregate fair value of th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aggregate fair value of swap liabilities</t>
        </is>
      </c>
      <c r="B14" s="5" t="n">
        <v>30065</v>
      </c>
      <c r="C14" s="4" t="inlineStr">
        <is>
          <t xml:space="preserve"> </t>
        </is>
      </c>
      <c r="D14" s="5" t="n">
        <v>30065</v>
      </c>
      <c r="E14" s="4" t="inlineStr">
        <is>
          <t xml:space="preserve"> </t>
        </is>
      </c>
      <c r="F14" s="5" t="n">
        <v>25411</v>
      </c>
    </row>
    <row r="15">
      <c r="A15" s="4" t="inlineStr">
        <is>
          <t>Cash Flow Hedging | Debt Sw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50000</v>
      </c>
      <c r="C17" s="4" t="inlineStr">
        <is>
          <t xml:space="preserve"> </t>
        </is>
      </c>
      <c r="D17" s="6" t="n">
        <v>50000</v>
      </c>
      <c r="E17" s="4" t="inlineStr">
        <is>
          <t xml:space="preserve"> </t>
        </is>
      </c>
      <c r="F17" s="6" t="n">
        <v>50000</v>
      </c>
    </row>
    <row r="18">
      <c r="A18" s="4" t="inlineStr">
        <is>
          <t>Weighted average fixed pay/receive rates</t>
        </is>
      </c>
      <c r="B18" s="11" t="n">
        <v>0.0179</v>
      </c>
      <c r="C18" s="4" t="inlineStr">
        <is>
          <t xml:space="preserve"> </t>
        </is>
      </c>
      <c r="D18" s="11" t="n">
        <v>0.0179</v>
      </c>
      <c r="E18" s="4" t="inlineStr">
        <is>
          <t xml:space="preserve"> </t>
        </is>
      </c>
      <c r="F18" s="11" t="n">
        <v>0.0179</v>
      </c>
    </row>
    <row r="19">
      <c r="A19" s="4" t="inlineStr">
        <is>
          <t>Weighted average variable interest rates</t>
        </is>
      </c>
      <c r="B19" s="11" t="n">
        <v>0.0561</v>
      </c>
      <c r="C19" s="4" t="inlineStr">
        <is>
          <t xml:space="preserve"> </t>
        </is>
      </c>
      <c r="D19" s="11" t="n">
        <v>0.0561</v>
      </c>
      <c r="E19" s="4" t="inlineStr">
        <is>
          <t xml:space="preserve"> </t>
        </is>
      </c>
      <c r="F19" s="11" t="n">
        <v>0.0561</v>
      </c>
    </row>
    <row r="20">
      <c r="A20" s="4" t="inlineStr">
        <is>
          <t>Weighted average maturity</t>
        </is>
      </c>
      <c r="B20" s="4" t="inlineStr">
        <is>
          <t xml:space="preserve"> </t>
        </is>
      </c>
      <c r="C20" s="4" t="inlineStr">
        <is>
          <t xml:space="preserve"> </t>
        </is>
      </c>
      <c r="D20" s="4" t="inlineStr">
        <is>
          <t>2 months 15 days</t>
        </is>
      </c>
      <c r="E20" s="4" t="inlineStr">
        <is>
          <t xml:space="preserve"> </t>
        </is>
      </c>
      <c r="F20" s="4" t="inlineStr">
        <is>
          <t>8 months 15 days</t>
        </is>
      </c>
    </row>
    <row r="21">
      <c r="A21" s="4" t="inlineStr">
        <is>
          <t>Cash Flow Hedging | Prime Loan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300000</v>
      </c>
      <c r="C23" s="4" t="inlineStr">
        <is>
          <t xml:space="preserve"> </t>
        </is>
      </c>
      <c r="D23" s="6" t="n">
        <v>300000</v>
      </c>
      <c r="E23" s="4" t="inlineStr">
        <is>
          <t xml:space="preserve"> </t>
        </is>
      </c>
      <c r="F23" s="6" t="n">
        <v>300000</v>
      </c>
    </row>
    <row r="24">
      <c r="A24" s="4" t="inlineStr">
        <is>
          <t>Weighted average fixed pay/receive rates</t>
        </is>
      </c>
      <c r="B24" s="11" t="n">
        <v>0.0481</v>
      </c>
      <c r="C24" s="4" t="inlineStr">
        <is>
          <t xml:space="preserve"> </t>
        </is>
      </c>
      <c r="D24" s="11" t="n">
        <v>0.0481</v>
      </c>
      <c r="E24" s="4" t="inlineStr">
        <is>
          <t xml:space="preserve"> </t>
        </is>
      </c>
      <c r="F24" s="11" t="n">
        <v>0.0481</v>
      </c>
    </row>
    <row r="25">
      <c r="A25" s="4" t="inlineStr">
        <is>
          <t>Weighted average variable interest rates</t>
        </is>
      </c>
      <c r="B25" s="11" t="n">
        <v>0.08500000000000001</v>
      </c>
      <c r="C25" s="4" t="inlineStr">
        <is>
          <t xml:space="preserve"> </t>
        </is>
      </c>
      <c r="D25" s="11" t="n">
        <v>0.08500000000000001</v>
      </c>
      <c r="E25" s="4" t="inlineStr">
        <is>
          <t xml:space="preserve"> </t>
        </is>
      </c>
      <c r="F25" s="11" t="n">
        <v>0.08500000000000001</v>
      </c>
    </row>
    <row r="26">
      <c r="A26" s="4" t="inlineStr">
        <is>
          <t>Weighted average maturity</t>
        </is>
      </c>
      <c r="B26" s="4" t="inlineStr">
        <is>
          <t xml:space="preserve"> </t>
        </is>
      </c>
      <c r="C26" s="4" t="inlineStr">
        <is>
          <t xml:space="preserve"> </t>
        </is>
      </c>
      <c r="D26" s="4" t="inlineStr">
        <is>
          <t>4 years 7 months 6 days</t>
        </is>
      </c>
      <c r="E26" s="4" t="inlineStr">
        <is>
          <t xml:space="preserve"> </t>
        </is>
      </c>
      <c r="F26" s="4" t="inlineStr">
        <is>
          <t>5 years 1 month 6 days</t>
        </is>
      </c>
    </row>
    <row r="27">
      <c r="A27" s="4" t="inlineStr">
        <is>
          <t>Cash Flow Hedging | SOFR Loan Swa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6" t="n">
        <v>100000</v>
      </c>
      <c r="C29" s="4" t="inlineStr">
        <is>
          <t xml:space="preserve"> </t>
        </is>
      </c>
      <c r="D29" s="6" t="n">
        <v>100000</v>
      </c>
      <c r="E29" s="4" t="inlineStr">
        <is>
          <t xml:space="preserve"> </t>
        </is>
      </c>
      <c r="F29" s="6" t="n">
        <v>0</v>
      </c>
    </row>
    <row r="30">
      <c r="A30" s="4" t="inlineStr">
        <is>
          <t>Weighted average fixed pay/receive rates</t>
        </is>
      </c>
      <c r="B30" s="11" t="n">
        <v>0.0372</v>
      </c>
      <c r="C30" s="4" t="inlineStr">
        <is>
          <t xml:space="preserve"> </t>
        </is>
      </c>
      <c r="D30" s="11" t="n">
        <v>0.0372</v>
      </c>
      <c r="E30" s="4" t="inlineStr">
        <is>
          <t xml:space="preserve"> </t>
        </is>
      </c>
      <c r="F30" s="12" t="n">
        <v>0</v>
      </c>
    </row>
    <row r="31">
      <c r="A31" s="4" t="inlineStr">
        <is>
          <t>Weighted average maturity</t>
        </is>
      </c>
      <c r="B31" s="4" t="inlineStr">
        <is>
          <t xml:space="preserve"> </t>
        </is>
      </c>
      <c r="C31" s="4" t="inlineStr">
        <is>
          <t xml:space="preserve"> </t>
        </is>
      </c>
      <c r="D31" s="4" t="inlineStr">
        <is>
          <t>4 years 8 months 4 days</t>
        </is>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Reclassification of Unrealized Gains and Losses from OCI (Details) - Interest Rate Swap - Cash Flow Hedging $ in Thousands</t>
        </is>
      </c>
      <c r="B1" s="2" t="inlineStr">
        <is>
          <t>6 Months Ended</t>
        </is>
      </c>
    </row>
    <row r="2">
      <c r="B2" s="2" t="inlineStr">
        <is>
          <t>Jun. 30, 2024 USD ($)</t>
        </is>
      </c>
    </row>
    <row r="3">
      <c r="A3" s="3" t="inlineStr">
        <is>
          <t>Derivative [Line Items]</t>
        </is>
      </c>
      <c r="B3" s="4" t="inlineStr">
        <is>
          <t xml:space="preserve"> </t>
        </is>
      </c>
    </row>
    <row r="4">
      <c r="A4" s="4" t="inlineStr">
        <is>
          <t>Net unrealized gains (losses) in OCI expected to be recognized in net interest income</t>
        </is>
      </c>
      <c r="B4" s="6" t="n">
        <v>-423</v>
      </c>
    </row>
    <row r="5">
      <c r="A5" s="4" t="inlineStr">
        <is>
          <t>Interest Income</t>
        </is>
      </c>
      <c r="B5" s="4" t="inlineStr">
        <is>
          <t xml:space="preserve"> </t>
        </is>
      </c>
    </row>
    <row r="6">
      <c r="A6" s="3" t="inlineStr">
        <is>
          <t>Derivative [Line Items]</t>
        </is>
      </c>
      <c r="B6" s="4" t="inlineStr">
        <is>
          <t xml:space="preserve"> </t>
        </is>
      </c>
    </row>
    <row r="7">
      <c r="A7" s="4" t="inlineStr">
        <is>
          <t>Net unrealized gains (losses) in OCI expected to be recognized in net interest income</t>
        </is>
      </c>
      <c r="B7" s="5" t="n">
        <v>-922</v>
      </c>
    </row>
    <row r="8">
      <c r="A8" s="4" t="inlineStr">
        <is>
          <t>Interest Expense</t>
        </is>
      </c>
      <c r="B8" s="4" t="inlineStr">
        <is>
          <t xml:space="preserve"> </t>
        </is>
      </c>
    </row>
    <row r="9">
      <c r="A9" s="3" t="inlineStr">
        <is>
          <t>Derivative [Line Items]</t>
        </is>
      </c>
      <c r="B9" s="4" t="inlineStr">
        <is>
          <t xml:space="preserve"> </t>
        </is>
      </c>
    </row>
    <row r="10">
      <c r="A10" s="4" t="inlineStr">
        <is>
          <t>Net unrealized gains (losses) in OCI expected to be recognized in net interest income</t>
        </is>
      </c>
      <c r="B10" s="6" t="n">
        <v>4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terest Income (Expense) Recorded on Swap Transactions (Details) - Interest Rate Swap - Cash Flow Hedg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crease (decrease) in interest income on swap transactions</t>
        </is>
      </c>
      <c r="B4" s="6" t="n">
        <v>-2795</v>
      </c>
      <c r="C4" s="6" t="n">
        <v>-2537</v>
      </c>
      <c r="D4" s="6" t="n">
        <v>-5591</v>
      </c>
      <c r="E4" s="6" t="n">
        <v>-4729</v>
      </c>
    </row>
    <row r="5">
      <c r="A5" s="4" t="inlineStr">
        <is>
          <t>(Increase) decrease in interest expense on swap transactions</t>
        </is>
      </c>
      <c r="B5" s="5" t="n">
        <v>484</v>
      </c>
      <c r="C5" s="5" t="n">
        <v>404</v>
      </c>
      <c r="D5" s="5" t="n">
        <v>967</v>
      </c>
      <c r="E5" s="5" t="n">
        <v>787</v>
      </c>
    </row>
    <row r="6">
      <c r="A6" s="4" t="inlineStr">
        <is>
          <t>Net increase (decrease) in net interest income on swap transactions</t>
        </is>
      </c>
      <c r="B6" s="6" t="n">
        <v>-2311</v>
      </c>
      <c r="C6" s="6" t="n">
        <v>-2133</v>
      </c>
      <c r="D6" s="6" t="n">
        <v>-4624</v>
      </c>
      <c r="E6" s="6" t="n">
        <v>-394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Gains (Losses) Recorded in AOCI (Details) - Cash Flow Hedging - Interest Rate Contrac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 (loss) recognized in OCI, net of tax</t>
        </is>
      </c>
      <c r="B4" s="6" t="n">
        <v>-1996</v>
      </c>
      <c r="C4" s="6" t="n">
        <v>-6036</v>
      </c>
      <c r="D4" s="6" t="n">
        <v>-7228</v>
      </c>
      <c r="E4" s="6" t="n">
        <v>-2986</v>
      </c>
    </row>
    <row r="5">
      <c r="A5" s="4" t="inlineStr">
        <is>
          <t>(Gain) loss reclassified from OCI to interest income, net of tax</t>
        </is>
      </c>
      <c r="B5" s="5" t="n">
        <v>1998</v>
      </c>
      <c r="C5" s="5" t="n">
        <v>1813</v>
      </c>
      <c r="D5" s="5" t="n">
        <v>3997</v>
      </c>
      <c r="E5" s="5" t="n">
        <v>3380</v>
      </c>
    </row>
    <row r="6">
      <c r="A6" s="4" t="inlineStr">
        <is>
          <t>(Gain) loss reclassified from OCI to interest expense, net of tax</t>
        </is>
      </c>
      <c r="B6" s="5" t="n">
        <v>-346</v>
      </c>
      <c r="C6" s="5" t="n">
        <v>-288</v>
      </c>
      <c r="D6" s="5" t="n">
        <v>-691</v>
      </c>
      <c r="E6" s="5" t="n">
        <v>-562</v>
      </c>
    </row>
    <row r="7">
      <c r="A7" s="4" t="inlineStr">
        <is>
          <t>Net change in unrealized gains (losses) on cash flow hedges, net of tax</t>
        </is>
      </c>
      <c r="B7" s="6" t="n">
        <v>-344</v>
      </c>
      <c r="C7" s="6" t="n">
        <v>-4511</v>
      </c>
      <c r="D7" s="6" t="n">
        <v>-3922</v>
      </c>
      <c r="E7" s="6" t="n">
        <v>-16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nterest Rate Swaps Not Designated as Hedges (Details) - Not Designated as Hedging Instrument - USD ($) $ in Thousands</t>
        </is>
      </c>
      <c r="B1" s="2" t="inlineStr">
        <is>
          <t>Jun. 30, 2024</t>
        </is>
      </c>
      <c r="C1" s="2" t="inlineStr">
        <is>
          <t>Dec. 31, 2023</t>
        </is>
      </c>
    </row>
    <row r="2">
      <c r="A2" s="4" t="inlineStr">
        <is>
          <t>Interest Rate Swap</t>
        </is>
      </c>
      <c r="B2" s="4" t="inlineStr">
        <is>
          <t xml:space="preserve"> </t>
        </is>
      </c>
      <c r="C2" s="4" t="inlineStr">
        <is>
          <t xml:space="preserve"> </t>
        </is>
      </c>
    </row>
    <row r="3">
      <c r="A3" s="3" t="inlineStr">
        <is>
          <t>Derivative Asset</t>
        </is>
      </c>
      <c r="B3" s="4" t="inlineStr">
        <is>
          <t xml:space="preserve"> </t>
        </is>
      </c>
      <c r="C3" s="4" t="inlineStr">
        <is>
          <t xml:space="preserve"> </t>
        </is>
      </c>
    </row>
    <row r="4">
      <c r="A4" s="4" t="inlineStr">
        <is>
          <t>Notional Amount</t>
        </is>
      </c>
      <c r="B4" s="6" t="n">
        <v>675006</v>
      </c>
      <c r="C4" s="6" t="n">
        <v>663136</v>
      </c>
    </row>
    <row r="5">
      <c r="A5" s="4" t="inlineStr">
        <is>
          <t>Fair Value</t>
        </is>
      </c>
      <c r="B5" s="5" t="n">
        <v>34926</v>
      </c>
      <c r="C5" s="5" t="n">
        <v>28664</v>
      </c>
    </row>
    <row r="6">
      <c r="A6" s="3" t="inlineStr">
        <is>
          <t>Derivative Liability</t>
        </is>
      </c>
      <c r="B6" s="4" t="inlineStr">
        <is>
          <t xml:space="preserve"> </t>
        </is>
      </c>
      <c r="C6" s="4" t="inlineStr">
        <is>
          <t xml:space="preserve"> </t>
        </is>
      </c>
    </row>
    <row r="7">
      <c r="A7" s="4" t="inlineStr">
        <is>
          <t>Notional Amount</t>
        </is>
      </c>
      <c r="B7" s="5" t="n">
        <v>675006</v>
      </c>
      <c r="C7" s="5" t="n">
        <v>663136</v>
      </c>
    </row>
    <row r="8">
      <c r="A8" s="4" t="inlineStr">
        <is>
          <t>Fair Value</t>
        </is>
      </c>
      <c r="B8" s="5" t="n">
        <v>34926</v>
      </c>
      <c r="C8" s="5" t="n">
        <v>28664</v>
      </c>
    </row>
    <row r="9">
      <c r="A9" s="4" t="inlineStr">
        <is>
          <t>Interest rate swaps – pay floating, receive fixed</t>
        </is>
      </c>
      <c r="B9" s="4" t="inlineStr">
        <is>
          <t xml:space="preserve"> </t>
        </is>
      </c>
      <c r="C9" s="4" t="inlineStr">
        <is>
          <t xml:space="preserve"> </t>
        </is>
      </c>
    </row>
    <row r="10">
      <c r="A10" s="3" t="inlineStr">
        <is>
          <t>Derivative Asset</t>
        </is>
      </c>
      <c r="B10" s="4" t="inlineStr">
        <is>
          <t xml:space="preserve"> </t>
        </is>
      </c>
      <c r="C10" s="4" t="inlineStr">
        <is>
          <t xml:space="preserve"> </t>
        </is>
      </c>
    </row>
    <row r="11">
      <c r="A11" s="4" t="inlineStr">
        <is>
          <t>Notional Amount</t>
        </is>
      </c>
      <c r="B11" s="5" t="n">
        <v>96481</v>
      </c>
      <c r="C11" s="5" t="n">
        <v>177883</v>
      </c>
    </row>
    <row r="12">
      <c r="A12" s="4" t="inlineStr">
        <is>
          <t>Fair Value</t>
        </is>
      </c>
      <c r="B12" s="5" t="n">
        <v>1332</v>
      </c>
      <c r="C12" s="5" t="n">
        <v>2375</v>
      </c>
    </row>
    <row r="13">
      <c r="A13" s="3" t="inlineStr">
        <is>
          <t>Derivative Liability</t>
        </is>
      </c>
      <c r="B13" s="4" t="inlineStr">
        <is>
          <t xml:space="preserve"> </t>
        </is>
      </c>
      <c r="C13" s="4" t="inlineStr">
        <is>
          <t xml:space="preserve"> </t>
        </is>
      </c>
    </row>
    <row r="14">
      <c r="A14" s="4" t="inlineStr">
        <is>
          <t>Notional Amount</t>
        </is>
      </c>
      <c r="B14" s="5" t="n">
        <v>578525</v>
      </c>
      <c r="C14" s="5" t="n">
        <v>485253</v>
      </c>
    </row>
    <row r="15">
      <c r="A15" s="4" t="inlineStr">
        <is>
          <t>Fair Value</t>
        </is>
      </c>
      <c r="B15" s="5" t="n">
        <v>33594</v>
      </c>
      <c r="C15" s="5" t="n">
        <v>26289</v>
      </c>
    </row>
    <row r="16">
      <c r="A16" s="4" t="inlineStr">
        <is>
          <t>Interest rate swaps – pay fixed, receive floating</t>
        </is>
      </c>
      <c r="B16" s="4" t="inlineStr">
        <is>
          <t xml:space="preserve"> </t>
        </is>
      </c>
      <c r="C16" s="4" t="inlineStr">
        <is>
          <t xml:space="preserve"> </t>
        </is>
      </c>
    </row>
    <row r="17">
      <c r="A17" s="3" t="inlineStr">
        <is>
          <t>Derivative Asset</t>
        </is>
      </c>
      <c r="B17" s="4" t="inlineStr">
        <is>
          <t xml:space="preserve"> </t>
        </is>
      </c>
      <c r="C17" s="4" t="inlineStr">
        <is>
          <t xml:space="preserve"> </t>
        </is>
      </c>
    </row>
    <row r="18">
      <c r="A18" s="4" t="inlineStr">
        <is>
          <t>Notional Amount</t>
        </is>
      </c>
      <c r="B18" s="5" t="n">
        <v>578525</v>
      </c>
      <c r="C18" s="5" t="n">
        <v>485253</v>
      </c>
    </row>
    <row r="19">
      <c r="A19" s="4" t="inlineStr">
        <is>
          <t>Fair Value</t>
        </is>
      </c>
      <c r="B19" s="5" t="n">
        <v>33594</v>
      </c>
      <c r="C19" s="5" t="n">
        <v>26289</v>
      </c>
    </row>
    <row r="20">
      <c r="A20" s="3" t="inlineStr">
        <is>
          <t>Derivative Liability</t>
        </is>
      </c>
      <c r="B20" s="4" t="inlineStr">
        <is>
          <t xml:space="preserve"> </t>
        </is>
      </c>
      <c r="C20" s="4" t="inlineStr">
        <is>
          <t xml:space="preserve"> </t>
        </is>
      </c>
    </row>
    <row r="21">
      <c r="A21" s="4" t="inlineStr">
        <is>
          <t>Notional Amount</t>
        </is>
      </c>
      <c r="B21" s="5" t="n">
        <v>96481</v>
      </c>
      <c r="C21" s="5" t="n">
        <v>177883</v>
      </c>
    </row>
    <row r="22">
      <c r="A22" s="4" t="inlineStr">
        <is>
          <t>Fair Value</t>
        </is>
      </c>
      <c r="B22" s="6" t="n">
        <v>1332</v>
      </c>
      <c r="C22" s="6" t="n">
        <v>23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Interest Rate Swaps Recorded in Noninterest Expense (Details) - Interest Rate Swap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change in fair value of interest rate swaps</t>
        </is>
      </c>
      <c r="B4" s="6" t="n">
        <v>0</v>
      </c>
      <c r="C4" s="6" t="n">
        <v>0</v>
      </c>
      <c r="D4" s="6" t="n">
        <v>0</v>
      </c>
      <c r="E4" s="6" t="n">
        <v>0</v>
      </c>
    </row>
    <row r="5">
      <c r="A5" s="4" t="inlineStr">
        <is>
          <t>Non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pay floating, receive fixed</t>
        </is>
      </c>
      <c r="B7" s="5" t="n">
        <v>694</v>
      </c>
      <c r="C7" s="5" t="n">
        <v>3306</v>
      </c>
      <c r="D7" s="5" t="n">
        <v>6174</v>
      </c>
      <c r="E7" s="5" t="n">
        <v>-4361</v>
      </c>
    </row>
    <row r="8">
      <c r="A8" s="4" t="inlineStr">
        <is>
          <t>Gain (loss), pay fixed, receive floating</t>
        </is>
      </c>
      <c r="B8" s="6" t="n">
        <v>-694</v>
      </c>
      <c r="C8" s="6" t="n">
        <v>-3306</v>
      </c>
      <c r="D8" s="6" t="n">
        <v>-6174</v>
      </c>
      <c r="E8" s="6" t="n">
        <v>436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Risk Participation Agreement (Details) $ in Thousands</t>
        </is>
      </c>
      <c r="B1" s="2" t="inlineStr">
        <is>
          <t>Jun. 30, 2024 USD ($) agreement</t>
        </is>
      </c>
      <c r="C1" s="2" t="inlineStr">
        <is>
          <t>Dec. 31, 2023 USD ($) agreement</t>
        </is>
      </c>
    </row>
    <row r="2">
      <c r="A2" s="4" t="inlineStr">
        <is>
          <t>Risk participation agreements purchase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risk participation agreements | agreement</t>
        </is>
      </c>
      <c r="B4" s="5" t="n">
        <v>4</v>
      </c>
      <c r="C4" s="5" t="n">
        <v>3</v>
      </c>
    </row>
    <row r="5">
      <c r="A5" s="4" t="inlineStr">
        <is>
          <t>Notional amount</t>
        </is>
      </c>
      <c r="B5" s="6" t="n">
        <v>35048</v>
      </c>
      <c r="C5" s="6" t="n">
        <v>34251</v>
      </c>
    </row>
    <row r="6">
      <c r="A6" s="4" t="inlineStr">
        <is>
          <t>Fair value</t>
        </is>
      </c>
      <c r="B6" s="6" t="n">
        <v>8</v>
      </c>
      <c r="C6" s="6" t="n">
        <v>15</v>
      </c>
    </row>
    <row r="7">
      <c r="A7" s="4" t="inlineStr">
        <is>
          <t>Risk participation agreements sold</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risk participation agreements | agreement</t>
        </is>
      </c>
      <c r="B9" s="5" t="n">
        <v>0</v>
      </c>
      <c r="C9" s="5" t="n">
        <v>1</v>
      </c>
    </row>
    <row r="10">
      <c r="A10" s="4" t="inlineStr">
        <is>
          <t>Notional amount</t>
        </is>
      </c>
      <c r="B10" s="6" t="n">
        <v>0</v>
      </c>
      <c r="C10" s="6" t="n">
        <v>20001</v>
      </c>
    </row>
    <row r="11">
      <c r="A11" s="4" t="inlineStr">
        <is>
          <t>Fair value</t>
        </is>
      </c>
      <c r="B11" s="6" t="n">
        <v>0</v>
      </c>
      <c r="C11"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Mortgage Banking Derivatives (Details) - USD ($) $ in Thousands</t>
        </is>
      </c>
      <c r="B1" s="2" t="inlineStr">
        <is>
          <t>Jun. 30, 2024</t>
        </is>
      </c>
      <c r="C1" s="2" t="inlineStr">
        <is>
          <t>Dec. 31, 2023</t>
        </is>
      </c>
    </row>
    <row r="2">
      <c r="A2" s="3" t="inlineStr">
        <is>
          <t>Mortgage banking derivative 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3" t="inlineStr">
        <is>
          <t>Mortgage banking derivative liabilities</t>
        </is>
      </c>
      <c r="B4" s="4" t="inlineStr">
        <is>
          <t xml:space="preserve"> </t>
        </is>
      </c>
      <c r="C4" s="4" t="inlineStr">
        <is>
          <t xml:space="preserve"> </t>
        </is>
      </c>
    </row>
    <row r="5">
      <c r="A5" s="4" t="inlineStr">
        <is>
          <t>Derivative liability, statement of financial position [Extensible Enumeration]</t>
        </is>
      </c>
      <c r="B5" s="4" t="inlineStr">
        <is>
          <t>Other liabilities</t>
        </is>
      </c>
      <c r="C5" s="4" t="inlineStr">
        <is>
          <t>Other liabilities</t>
        </is>
      </c>
    </row>
    <row r="6">
      <c r="A6" s="4" t="inlineStr">
        <is>
          <t>Interest rate lock commitments</t>
        </is>
      </c>
      <c r="B6" s="4" t="inlineStr">
        <is>
          <t xml:space="preserve"> </t>
        </is>
      </c>
      <c r="C6" s="4" t="inlineStr">
        <is>
          <t xml:space="preserve"> </t>
        </is>
      </c>
    </row>
    <row r="7">
      <c r="A7" s="3" t="inlineStr">
        <is>
          <t>Mortgage banking derivative assets</t>
        </is>
      </c>
      <c r="B7" s="4" t="inlineStr">
        <is>
          <t xml:space="preserve"> </t>
        </is>
      </c>
      <c r="C7" s="4" t="inlineStr">
        <is>
          <t xml:space="preserve"> </t>
        </is>
      </c>
    </row>
    <row r="8">
      <c r="A8" s="4" t="inlineStr">
        <is>
          <t>Notional Amount</t>
        </is>
      </c>
      <c r="B8" s="6" t="n">
        <v>9026</v>
      </c>
      <c r="C8" s="6" t="n">
        <v>3477</v>
      </c>
    </row>
    <row r="9">
      <c r="A9" s="4" t="inlineStr">
        <is>
          <t>Fair value recorded in other assets</t>
        </is>
      </c>
      <c r="B9" s="5" t="n">
        <v>155</v>
      </c>
      <c r="C9" s="5" t="n">
        <v>25</v>
      </c>
    </row>
    <row r="10">
      <c r="A10" s="3" t="inlineStr">
        <is>
          <t>Mortgage banking derivative liabilities</t>
        </is>
      </c>
      <c r="B10" s="4" t="inlineStr">
        <is>
          <t xml:space="preserve"> </t>
        </is>
      </c>
      <c r="C10" s="4" t="inlineStr">
        <is>
          <t xml:space="preserve"> </t>
        </is>
      </c>
    </row>
    <row r="11">
      <c r="A11" s="4" t="inlineStr">
        <is>
          <t>Notional Amount</t>
        </is>
      </c>
      <c r="B11" s="5" t="n">
        <v>344</v>
      </c>
      <c r="C11" s="5" t="n">
        <v>1615</v>
      </c>
    </row>
    <row r="12">
      <c r="A12" s="4" t="inlineStr">
        <is>
          <t>Fair value recorded in other liabilities</t>
        </is>
      </c>
      <c r="B12" s="5" t="n">
        <v>10</v>
      </c>
      <c r="C12" s="5" t="n">
        <v>10</v>
      </c>
    </row>
    <row r="13">
      <c r="A13" s="4" t="inlineStr">
        <is>
          <t>Forward sales commitments</t>
        </is>
      </c>
      <c r="B13" s="4" t="inlineStr">
        <is>
          <t xml:space="preserve"> </t>
        </is>
      </c>
      <c r="C13" s="4" t="inlineStr">
        <is>
          <t xml:space="preserve"> </t>
        </is>
      </c>
    </row>
    <row r="14">
      <c r="A14" s="3" t="inlineStr">
        <is>
          <t>Mortgage banking derivative assets</t>
        </is>
      </c>
      <c r="B14" s="4" t="inlineStr">
        <is>
          <t xml:space="preserve"> </t>
        </is>
      </c>
      <c r="C14" s="4" t="inlineStr">
        <is>
          <t xml:space="preserve"> </t>
        </is>
      </c>
    </row>
    <row r="15">
      <c r="A15" s="4" t="inlineStr">
        <is>
          <t>Notional Amount</t>
        </is>
      </c>
      <c r="B15" s="5" t="n">
        <v>4148</v>
      </c>
      <c r="C15" s="5" t="n">
        <v>1761</v>
      </c>
    </row>
    <row r="16">
      <c r="A16" s="4" t="inlineStr">
        <is>
          <t>Fair value recorded in other assets</t>
        </is>
      </c>
      <c r="B16" s="5" t="n">
        <v>17</v>
      </c>
      <c r="C16" s="5" t="n">
        <v>11</v>
      </c>
    </row>
    <row r="17">
      <c r="A17" s="3" t="inlineStr">
        <is>
          <t>Mortgage banking derivative liabilities</t>
        </is>
      </c>
      <c r="B17" s="4" t="inlineStr">
        <is>
          <t xml:space="preserve"> </t>
        </is>
      </c>
      <c r="C17" s="4" t="inlineStr">
        <is>
          <t xml:space="preserve"> </t>
        </is>
      </c>
    </row>
    <row r="18">
      <c r="A18" s="4" t="inlineStr">
        <is>
          <t>Notional Amount</t>
        </is>
      </c>
      <c r="B18" s="5" t="n">
        <v>10409</v>
      </c>
      <c r="C18" s="5" t="n">
        <v>5216</v>
      </c>
    </row>
    <row r="19">
      <c r="A19" s="4" t="inlineStr">
        <is>
          <t>Fair value recorded in other liabilities</t>
        </is>
      </c>
      <c r="B19" s="5" t="n">
        <v>44</v>
      </c>
      <c r="C19" s="5" t="n">
        <v>47</v>
      </c>
    </row>
    <row r="20">
      <c r="A20" s="4" t="inlineStr">
        <is>
          <t>Mortgage banking derivative assets | Designated as Hedging Instrument</t>
        </is>
      </c>
      <c r="B20" s="4" t="inlineStr">
        <is>
          <t xml:space="preserve"> </t>
        </is>
      </c>
      <c r="C20" s="4" t="inlineStr">
        <is>
          <t xml:space="preserve"> </t>
        </is>
      </c>
    </row>
    <row r="21">
      <c r="A21" s="3" t="inlineStr">
        <is>
          <t>Mortgage banking derivative assets</t>
        </is>
      </c>
      <c r="B21" s="4" t="inlineStr">
        <is>
          <t xml:space="preserve"> </t>
        </is>
      </c>
      <c r="C21" s="4" t="inlineStr">
        <is>
          <t xml:space="preserve"> </t>
        </is>
      </c>
    </row>
    <row r="22">
      <c r="A22" s="4" t="inlineStr">
        <is>
          <t>Notional Amount</t>
        </is>
      </c>
      <c r="B22" s="5" t="n">
        <v>13174</v>
      </c>
      <c r="C22" s="5" t="n">
        <v>5238</v>
      </c>
    </row>
    <row r="23">
      <c r="A23" s="4" t="inlineStr">
        <is>
          <t>Fair value recorded in other assets</t>
        </is>
      </c>
      <c r="B23" s="5" t="n">
        <v>172</v>
      </c>
      <c r="C23" s="5" t="n">
        <v>36</v>
      </c>
    </row>
    <row r="24">
      <c r="A24" s="3" t="inlineStr">
        <is>
          <t>Mortgage banking derivative liabilities</t>
        </is>
      </c>
      <c r="B24" s="4" t="inlineStr">
        <is>
          <t xml:space="preserve"> </t>
        </is>
      </c>
      <c r="C24" s="4" t="inlineStr">
        <is>
          <t xml:space="preserve"> </t>
        </is>
      </c>
    </row>
    <row r="25">
      <c r="A25" s="4" t="inlineStr">
        <is>
          <t>Notional Amount</t>
        </is>
      </c>
      <c r="B25" s="5" t="n">
        <v>10753</v>
      </c>
      <c r="C25" s="5" t="n">
        <v>6831</v>
      </c>
    </row>
    <row r="26">
      <c r="A26" s="4" t="inlineStr">
        <is>
          <t>Fair value recorded in other liabilities</t>
        </is>
      </c>
      <c r="B26" s="6" t="n">
        <v>54</v>
      </c>
      <c r="C26" s="6" t="n">
        <v>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Net Gains (Losses) Relating to Derivative Instruments (Details) - Designated as Hedging Instru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rate lock commitments | Mortgage revenu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change in fair value of interest rate swaps</t>
        </is>
      </c>
      <c r="B5" s="6" t="n">
        <v>195</v>
      </c>
      <c r="C5" s="6" t="n">
        <v>0</v>
      </c>
      <c r="D5" s="6" t="n">
        <v>462</v>
      </c>
      <c r="E5" s="6" t="n">
        <v>0</v>
      </c>
    </row>
    <row r="6">
      <c r="A6" s="4" t="inlineStr">
        <is>
          <t>Interest rate lock commitments | Other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change in fair value of interest rate swaps</t>
        </is>
      </c>
      <c r="B8" s="5" t="n">
        <v>-9</v>
      </c>
      <c r="C8" s="5" t="n">
        <v>-49</v>
      </c>
      <c r="D8" s="5" t="n">
        <v>-14</v>
      </c>
      <c r="E8" s="5" t="n">
        <v>-12</v>
      </c>
    </row>
    <row r="9">
      <c r="A9" s="4" t="inlineStr">
        <is>
          <t>Forward sales commitments | Mortgage revenue</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et change in fair value of interest rate swaps</t>
        </is>
      </c>
      <c r="B11" s="5" t="n">
        <v>15</v>
      </c>
      <c r="C11" s="5" t="n">
        <v>86</v>
      </c>
      <c r="D11" s="5" t="n">
        <v>24</v>
      </c>
      <c r="E11" s="5" t="n">
        <v>32</v>
      </c>
    </row>
    <row r="12">
      <c r="A12" s="4" t="inlineStr">
        <is>
          <t>Forward sales commitments | Other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et change in fair value of interest rate swaps</t>
        </is>
      </c>
      <c r="B14" s="6" t="n">
        <v>-47</v>
      </c>
      <c r="C14" s="6" t="n">
        <v>0</v>
      </c>
      <c r="D14" s="6" t="n">
        <v>-98</v>
      </c>
      <c r="E14"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829896</v>
      </c>
      <c r="C3" s="6" t="n">
        <v>2087571</v>
      </c>
    </row>
    <row r="4">
      <c r="A4" s="4" t="inlineStr">
        <is>
          <t>Equity securities</t>
        </is>
      </c>
      <c r="B4" s="5" t="n">
        <v>9618</v>
      </c>
      <c r="C4" s="5" t="n">
        <v>9812</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available for sale</t>
        </is>
      </c>
      <c r="B7" s="5" t="n">
        <v>497</v>
      </c>
      <c r="C7" s="5" t="n">
        <v>15946</v>
      </c>
    </row>
    <row r="8">
      <c r="A8" s="4" t="inlineStr">
        <is>
          <t>Obligations of U.S. government corporations and a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5" t="n">
        <v>3786</v>
      </c>
      <c r="C10" s="5" t="n">
        <v>5832</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149573</v>
      </c>
      <c r="C13" s="5" t="n">
        <v>172845</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427404</v>
      </c>
      <c r="C16" s="5" t="n">
        <v>468223</v>
      </c>
    </row>
    <row r="17">
      <c r="A17" s="4" t="inlineStr">
        <is>
          <t>Commercial 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93690</v>
      </c>
      <c r="C19" s="5" t="n">
        <v>103509</v>
      </c>
    </row>
    <row r="20">
      <c r="A20" s="4" t="inlineStr">
        <is>
          <t>Residential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995568</v>
      </c>
      <c r="C22" s="5" t="n">
        <v>1111312</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159378</v>
      </c>
      <c r="C25" s="5" t="n">
        <v>209904</v>
      </c>
    </row>
    <row r="26">
      <c r="A26" s="4" t="inlineStr">
        <is>
          <t>Fair Value, Recurring | Derivative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35583</v>
      </c>
      <c r="C28" s="5" t="n">
        <v>30008</v>
      </c>
    </row>
    <row r="29">
      <c r="A29" s="4" t="inlineStr">
        <is>
          <t>Fair Value, Recurring | Derivative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t>
        </is>
      </c>
      <c r="B31" s="5" t="n">
        <v>65045</v>
      </c>
      <c r="C31" s="5" t="n">
        <v>54132</v>
      </c>
    </row>
    <row r="32">
      <c r="A32" s="4" t="inlineStr">
        <is>
          <t>Fair Value, Recurring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vailable for sale</t>
        </is>
      </c>
      <c r="B34" s="5" t="n">
        <v>497</v>
      </c>
      <c r="C34" s="5" t="n">
        <v>15946</v>
      </c>
    </row>
    <row r="35">
      <c r="A35" s="4" t="inlineStr">
        <is>
          <t>Fair Value, Recurring | Obligations of U.S. government corporations and agenc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3786</v>
      </c>
      <c r="C37" s="5" t="n">
        <v>5832</v>
      </c>
    </row>
    <row r="38">
      <c r="A38" s="4" t="inlineStr">
        <is>
          <t>Fair Value, Recurring | Obligations of states and political subdivisio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vailable for sale</t>
        </is>
      </c>
      <c r="B40" s="5" t="n">
        <v>149573</v>
      </c>
      <c r="C40" s="5" t="n">
        <v>172845</v>
      </c>
    </row>
    <row r="41">
      <c r="A41" s="4" t="inlineStr">
        <is>
          <t>Fair Value, Recurring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available for sale</t>
        </is>
      </c>
      <c r="B43" s="5" t="n">
        <v>427404</v>
      </c>
      <c r="C43" s="5" t="n">
        <v>468223</v>
      </c>
    </row>
    <row r="44">
      <c r="A44" s="4" t="inlineStr">
        <is>
          <t>Fair Value, Recurring | Commercial mortgage-backed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vailable for sale</t>
        </is>
      </c>
      <c r="B46" s="5" t="n">
        <v>93690</v>
      </c>
      <c r="C46" s="5" t="n">
        <v>103509</v>
      </c>
    </row>
    <row r="47">
      <c r="A47" s="4" t="inlineStr">
        <is>
          <t>Fair Value, Recurring | Residential mortgage-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available for sale</t>
        </is>
      </c>
      <c r="B49" s="5" t="n">
        <v>995568</v>
      </c>
      <c r="C49" s="5" t="n">
        <v>1111312</v>
      </c>
    </row>
    <row r="50">
      <c r="A50" s="4" t="inlineStr">
        <is>
          <t>Fair Value, Recurring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 for sale</t>
        </is>
      </c>
      <c r="B52" s="5" t="n">
        <v>159378</v>
      </c>
      <c r="C52" s="5" t="n">
        <v>209904</v>
      </c>
    </row>
    <row r="53">
      <c r="A53" s="4" t="inlineStr">
        <is>
          <t>Fair Value, Recurring | Equit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securities</t>
        </is>
      </c>
      <c r="B55" s="5" t="n">
        <v>9618</v>
      </c>
      <c r="C55" s="5" t="n">
        <v>9812</v>
      </c>
    </row>
    <row r="56">
      <c r="A56" s="4" t="inlineStr">
        <is>
          <t>Fair Value, Recurring | Level 1 Inputs | Derivative asse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t>
        </is>
      </c>
      <c r="B58" s="5" t="n">
        <v>0</v>
      </c>
      <c r="C58" s="5" t="n">
        <v>0</v>
      </c>
    </row>
    <row r="59">
      <c r="A59" s="4" t="inlineStr">
        <is>
          <t>Fair Value, Recurring | Level 1 Inputs | Derivative liabil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t>
        </is>
      </c>
      <c r="B61" s="5" t="n">
        <v>0</v>
      </c>
      <c r="C61" s="5" t="n">
        <v>0</v>
      </c>
    </row>
    <row r="62">
      <c r="A62" s="4" t="inlineStr">
        <is>
          <t>Fair Value, Recurring | Level 1 Inputs | U.S. Treasur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 for sale</t>
        </is>
      </c>
      <c r="B64" s="5" t="n">
        <v>0</v>
      </c>
      <c r="C64" s="5" t="n">
        <v>0</v>
      </c>
    </row>
    <row r="65">
      <c r="A65" s="4" t="inlineStr">
        <is>
          <t>Fair Value, Recurring | Level 1 Inputs | Obligations of U.S. government corporations and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 for sale</t>
        </is>
      </c>
      <c r="B67" s="5" t="n">
        <v>0</v>
      </c>
      <c r="C67" s="5" t="n">
        <v>0</v>
      </c>
    </row>
    <row r="68">
      <c r="A68" s="4" t="inlineStr">
        <is>
          <t>Fair Value, Recurring | Level 1 Inputs | Obligations of states and political subdivis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 for sale</t>
        </is>
      </c>
      <c r="B70" s="5" t="n">
        <v>0</v>
      </c>
      <c r="C70" s="5" t="n">
        <v>0</v>
      </c>
    </row>
    <row r="71">
      <c r="A71" s="4" t="inlineStr">
        <is>
          <t>Fair Value, Recurring | Level 1 Inputs | Asset-backed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 for sale</t>
        </is>
      </c>
      <c r="B73" s="5" t="n">
        <v>0</v>
      </c>
      <c r="C73" s="5" t="n">
        <v>0</v>
      </c>
    </row>
    <row r="74">
      <c r="A74" s="4" t="inlineStr">
        <is>
          <t>Fair Value, Recurring | Level 1 Inputs | Commercial mortgage-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 for sale</t>
        </is>
      </c>
      <c r="B76" s="5" t="n">
        <v>0</v>
      </c>
      <c r="C76" s="5" t="n">
        <v>0</v>
      </c>
    </row>
    <row r="77">
      <c r="A77" s="4" t="inlineStr">
        <is>
          <t>Fair Value, Recurring | Level 1 Inputs | Residential mortgage-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 for sale</t>
        </is>
      </c>
      <c r="B79" s="5" t="n">
        <v>0</v>
      </c>
      <c r="C79" s="5" t="n">
        <v>0</v>
      </c>
    </row>
    <row r="80">
      <c r="A80" s="4" t="inlineStr">
        <is>
          <t>Fair Value, Recurring | Level 1 Inputs | Corporate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 for sale</t>
        </is>
      </c>
      <c r="B82" s="5" t="n">
        <v>0</v>
      </c>
      <c r="C82" s="5" t="n">
        <v>0</v>
      </c>
    </row>
    <row r="83">
      <c r="A83" s="4" t="inlineStr">
        <is>
          <t>Fair Value, Recurring | Level 1 Inputs | Equit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t>
        </is>
      </c>
      <c r="B85" s="5" t="n">
        <v>177</v>
      </c>
      <c r="C85" s="5" t="n">
        <v>448</v>
      </c>
    </row>
    <row r="86">
      <c r="A86" s="4" t="inlineStr">
        <is>
          <t>Fair Value, Recurring | Level 2 Inputs | Derivative asse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35575</v>
      </c>
      <c r="C88" s="5" t="n">
        <v>29993</v>
      </c>
    </row>
    <row r="89">
      <c r="A89" s="4" t="inlineStr">
        <is>
          <t>Fair Value, Recurring | Level 2 Inputs | Derivative liabil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t>
        </is>
      </c>
      <c r="B91" s="5" t="n">
        <v>65045</v>
      </c>
      <c r="C91" s="5" t="n">
        <v>54132</v>
      </c>
    </row>
    <row r="92">
      <c r="A92" s="4" t="inlineStr">
        <is>
          <t>Fair Value, Recurring | Level 2 Inputs | U.S. Treasury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 for sale</t>
        </is>
      </c>
      <c r="B94" s="5" t="n">
        <v>497</v>
      </c>
      <c r="C94" s="5" t="n">
        <v>15946</v>
      </c>
    </row>
    <row r="95">
      <c r="A95" s="4" t="inlineStr">
        <is>
          <t>Fair Value, Recurring | Level 2 Inputs | Obligations of U.S. government corporations and agenc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 for sale</t>
        </is>
      </c>
      <c r="B97" s="5" t="n">
        <v>3786</v>
      </c>
      <c r="C97" s="5" t="n">
        <v>5832</v>
      </c>
    </row>
    <row r="98">
      <c r="A98" s="4" t="inlineStr">
        <is>
          <t>Fair Value, Recurring | Level 2 Inputs | Obligations of states and political subdivis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 for sale</t>
        </is>
      </c>
      <c r="B100" s="5" t="n">
        <v>149573</v>
      </c>
      <c r="C100" s="5" t="n">
        <v>172845</v>
      </c>
    </row>
    <row r="101">
      <c r="A101" s="4" t="inlineStr">
        <is>
          <t>Fair Value, Recurring | Level 2 Inputs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 for sale</t>
        </is>
      </c>
      <c r="B103" s="5" t="n">
        <v>427404</v>
      </c>
      <c r="C103" s="5" t="n">
        <v>468223</v>
      </c>
    </row>
    <row r="104">
      <c r="A104" s="4" t="inlineStr">
        <is>
          <t>Fair Value, Recurring | Level 2 Inputs | Commercial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 for sale</t>
        </is>
      </c>
      <c r="B106" s="5" t="n">
        <v>93690</v>
      </c>
      <c r="C106" s="5" t="n">
        <v>103509</v>
      </c>
    </row>
    <row r="107">
      <c r="A107" s="4" t="inlineStr">
        <is>
          <t>Fair Value, Recurring | Level 2 Inputs | Residential mortgage-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 for sale</t>
        </is>
      </c>
      <c r="B109" s="5" t="n">
        <v>995568</v>
      </c>
      <c r="C109" s="5" t="n">
        <v>1111312</v>
      </c>
    </row>
    <row r="110">
      <c r="A110" s="4" t="inlineStr">
        <is>
          <t>Fair Value, Recurring | Level 2 Inputs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 for sale</t>
        </is>
      </c>
      <c r="B112" s="5" t="n">
        <v>159378</v>
      </c>
      <c r="C112" s="5" t="n">
        <v>209904</v>
      </c>
    </row>
    <row r="113">
      <c r="A113" s="4" t="inlineStr">
        <is>
          <t>Fair Value, Recurring | Level 2 Inputs |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9441</v>
      </c>
      <c r="C115" s="5" t="n">
        <v>9364</v>
      </c>
    </row>
    <row r="116">
      <c r="A116" s="4" t="inlineStr">
        <is>
          <t>Fair Value, Recurring | Level 3 Inputs | Derivative asse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s</t>
        </is>
      </c>
      <c r="B118" s="5" t="n">
        <v>8</v>
      </c>
      <c r="C118" s="5" t="n">
        <v>15</v>
      </c>
    </row>
    <row r="119">
      <c r="A119" s="4" t="inlineStr">
        <is>
          <t>Fair Value, Recurring | Level 3 Inputs | Derivative liabil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rivative liabilities</t>
        </is>
      </c>
      <c r="B121" s="5" t="n">
        <v>0</v>
      </c>
      <c r="C121" s="5" t="n">
        <v>0</v>
      </c>
    </row>
    <row r="122">
      <c r="A122" s="4" t="inlineStr">
        <is>
          <t>Fair Value, Recurring | Level 3 Inputs | U.S. Treasury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 for sale</t>
        </is>
      </c>
      <c r="B124" s="5" t="n">
        <v>0</v>
      </c>
      <c r="C124" s="5" t="n">
        <v>0</v>
      </c>
    </row>
    <row r="125">
      <c r="A125" s="4" t="inlineStr">
        <is>
          <t>Fair Value, Recurring | Level 3 Inputs | Obligations of U.S. government corporations and agenc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 for sale</t>
        </is>
      </c>
      <c r="B127" s="5" t="n">
        <v>0</v>
      </c>
      <c r="C127" s="5" t="n">
        <v>0</v>
      </c>
    </row>
    <row r="128">
      <c r="A128" s="4" t="inlineStr">
        <is>
          <t>Fair Value, Recurring | Level 3 Inputs | Obligations of states and political subdivis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 for sale</t>
        </is>
      </c>
      <c r="B130" s="5" t="n">
        <v>0</v>
      </c>
      <c r="C130" s="5" t="n">
        <v>0</v>
      </c>
    </row>
    <row r="131">
      <c r="A131" s="4" t="inlineStr">
        <is>
          <t>Fair Value, Recurring | Level 3 Inputs | Asset-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 for sale</t>
        </is>
      </c>
      <c r="B133" s="5" t="n">
        <v>0</v>
      </c>
      <c r="C133" s="5" t="n">
        <v>0</v>
      </c>
    </row>
    <row r="134">
      <c r="A134" s="4" t="inlineStr">
        <is>
          <t>Fair Value, Recurring | Level 3 Inputs | Commercial mortgage-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 for sale</t>
        </is>
      </c>
      <c r="B136" s="5" t="n">
        <v>0</v>
      </c>
      <c r="C136" s="5" t="n">
        <v>0</v>
      </c>
    </row>
    <row r="137">
      <c r="A137" s="4" t="inlineStr">
        <is>
          <t>Fair Value, Recurring | Level 3 Inputs | Residential mortgage-back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 for sale</t>
        </is>
      </c>
      <c r="B139" s="5" t="n">
        <v>0</v>
      </c>
      <c r="C139" s="5" t="n">
        <v>0</v>
      </c>
    </row>
    <row r="140">
      <c r="A140" s="4" t="inlineStr">
        <is>
          <t>Fair Value, Recurring | Level 3 Inputs | Corporate debt securiti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 for sale</t>
        </is>
      </c>
      <c r="B142" s="5" t="n">
        <v>0</v>
      </c>
      <c r="C142" s="5" t="n">
        <v>0</v>
      </c>
    </row>
    <row r="143">
      <c r="A143" s="4" t="inlineStr">
        <is>
          <t>Fair Value, Recurring | Level 3 Inputs | Equity securities</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quity securities</t>
        </is>
      </c>
      <c r="B145" s="6" t="n">
        <v>0</v>
      </c>
      <c r="C14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18Z</dcterms:created>
  <dcterms:modified xmlns:dcterms="http://purl.org/dc/terms/" xmlns:xsi="http://www.w3.org/2001/XMLSchema-instance" xsi:type="dcterms:W3CDTF">2024-08-06T20:01:18Z</dcterms:modified>
</cp:coreProperties>
</file>